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rganization and Business of Co" sheetId="9" r:id="rId9"/>
    <s:sheet name="Summary of Significant Accounti" sheetId="10" r:id="rId10"/>
    <s:sheet name="Accounts Receivable, Net" sheetId="11" r:id="rId11"/>
    <s:sheet name="Property and Equipment, Net" sheetId="12" r:id="rId12"/>
    <s:sheet name="Leasehold Interests in Land, Ne" sheetId="13" r:id="rId13"/>
    <s:sheet name="Intangible Assets, Net" sheetId="14" r:id="rId14"/>
    <s:sheet name="Other Accrued Liabilities" sheetId="15" r:id="rId15"/>
    <s:sheet name="Long-Term Debt" sheetId="16" r:id="rId16"/>
    <s:sheet name="Equity" sheetId="17" r:id="rId17"/>
    <s:sheet name="Income Taxes" sheetId="18" r:id="rId18"/>
    <s:sheet name="Fair Value Measurements" sheetId="19" r:id="rId19"/>
    <s:sheet name="Mall Sales" sheetId="20" r:id="rId20"/>
    <s:sheet name="Commitments and Contingencies" sheetId="21" r:id="rId21"/>
    <s:sheet name="Stock-Based Employee Compensati" sheetId="22" r:id="rId22"/>
    <s:sheet name="Employee Benefit Plans" sheetId="23" r:id="rId23"/>
    <s:sheet name="Related Party Transactions" sheetId="24" r:id="rId24"/>
    <s:sheet name="Segment Information" sheetId="25" r:id="rId25"/>
    <s:sheet name="Condensed Consolidating Financi" sheetId="26" r:id="rId26"/>
    <s:sheet name="Selected Quarterly Financial Re" sheetId="27" r:id="rId27"/>
    <s:sheet name="Schedule II - Valuation and Qua" sheetId="28" r:id="rId28"/>
    <s:sheet name="Summary of Significant Accoun29" sheetId="29" r:id="rId29"/>
    <s:sheet name="Summary of Significant Accoun30" sheetId="30" r:id="rId30"/>
    <s:sheet name="Accounts Receivable, Net (Table" sheetId="31" r:id="rId31"/>
    <s:sheet name="Property and Equipment, Net (Ta" sheetId="32" r:id="rId32"/>
    <s:sheet name="Leasehold Interests in Land, 33" sheetId="33" r:id="rId33"/>
    <s:sheet name="Intangible Assets, Net (Tables)" sheetId="34" r:id="rId34"/>
    <s:sheet name="Other Accrued Liabilities (Tabl" sheetId="35" r:id="rId35"/>
    <s:sheet name="Long-Term Debt (Tables)" sheetId="36" r:id="rId36"/>
    <s:sheet name="Equity (Tables)" sheetId="37" r:id="rId37"/>
    <s:sheet name="Income Taxes (Tables)" sheetId="38" r:id="rId38"/>
    <s:sheet name="Fair Value Measurements (Tables" sheetId="39" r:id="rId39"/>
    <s:sheet name="Mall Sales (Tables)" sheetId="40" r:id="rId40"/>
    <s:sheet name="Commitments and Contingencies (" sheetId="41" r:id="rId41"/>
    <s:sheet name="Stock-Based Employee Compensa42" sheetId="42" r:id="rId42"/>
    <s:sheet name="Segment Information (Tables)" sheetId="43" r:id="rId43"/>
    <s:sheet name="Condensed Consolidating Finan44" sheetId="44" r:id="rId44"/>
    <s:sheet name="Selected Quarterly Financial 45" sheetId="45" r:id="rId45"/>
    <s:sheet name="Organization and Business of 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Accounts Receivable, Net (Detai" sheetId="52" r:id="rId52"/>
    <s:sheet name="Property and Equipment, Net (De" sheetId="53" r:id="rId53"/>
    <s:sheet name="Property and Equipment, Net - C" sheetId="54" r:id="rId54"/>
    <s:sheet name="Property and Equipment, Net - A" sheetId="55" r:id="rId55"/>
    <s:sheet name="Leasehold Interests in Land, 56" sheetId="56" r:id="rId56"/>
    <s:sheet name="Leasehold Interests in Land, 57" sheetId="57" r:id="rId57"/>
    <s:sheet name="Leasehold Interests in Land, 58" sheetId="58" r:id="rId58"/>
    <s:sheet name="Intangible Assets, Net (Detail)" sheetId="59" r:id="rId59"/>
    <s:sheet name="Intangible Assets, Net - Additi" sheetId="60" r:id="rId60"/>
    <s:sheet name="Other Accrued Liabilities (Deta" sheetId="61" r:id="rId61"/>
    <s:sheet name="Long-Term Debt - Schedule of Lo" sheetId="62" r:id="rId62"/>
    <s:sheet name="Long-Term Debt - Schedule of 63" sheetId="63" r:id="rId63"/>
    <s:sheet name="Long-Term Debt - Additional Inf" sheetId="64" r:id="rId64"/>
    <s:sheet name="Long-Term Debt - Cash Flows fro" sheetId="65" r:id="rId65"/>
    <s:sheet name="Long-Term Debt - Maturities of " sheetId="66" r:id="rId66"/>
    <s:sheet name="Equity - Additional Information" sheetId="67" r:id="rId67"/>
    <s:sheet name="Equity - Rollforward of Common " sheetId="68" r:id="rId68"/>
    <s:sheet name="Income Taxes - Income (Loss) Be" sheetId="69" r:id="rId69"/>
    <s:sheet name="Income Taxes - Components of In" sheetId="70" r:id="rId70"/>
    <s:sheet name="Income Taxes - Effective Income" sheetId="71" r:id="rId71"/>
    <s:sheet name="Income Taxes - Additional Infor" sheetId="72" r:id="rId72"/>
    <s:sheet name="Income Taxes - Components of Ne" sheetId="73" r:id="rId73"/>
    <s:sheet name="Income Taxes - Reconciliation o" sheetId="74" r:id="rId74"/>
    <s:sheet name="Fair Value Measurements Fair Va" sheetId="75" r:id="rId75"/>
    <s:sheet name="Fair Value Measurements (Detail" sheetId="76" r:id="rId76"/>
    <s:sheet name="Fair Value Measurements - Footn" sheetId="77" r:id="rId77"/>
    <s:sheet name="Mall Sales - Additional Informa" sheetId="78" r:id="rId78"/>
    <s:sheet name="Mall Sales - Future Lease Payme" sheetId="79" r:id="rId79"/>
    <s:sheet name="Commitments and Contingencies -" sheetId="80" r:id="rId80"/>
    <s:sheet name="Commitments and Contingencies81" sheetId="81" r:id="rId81"/>
    <s:sheet name="Commitments and Contingencies82" sheetId="82" r:id="rId82"/>
    <s:sheet name="Stock-Based Employee Compensa83" sheetId="83" r:id="rId83"/>
    <s:sheet name="Stock-Based Employee Compensa84" sheetId="84" r:id="rId84"/>
    <s:sheet name="Stock-Based Employee Compensa85" sheetId="85" r:id="rId85"/>
    <s:sheet name="Stock-Based Employee Compensa86" sheetId="86" r:id="rId86"/>
    <s:sheet name="Stock-Based Employee Compensa87" sheetId="87" r:id="rId87"/>
    <s:sheet name="Employee Benefit Plans - Additi" sheetId="88" r:id="rId88"/>
    <s:sheet name="Related Party Transactions - Ad" sheetId="89" r:id="rId89"/>
    <s:sheet name="Schedule of Segment Reporting I" sheetId="90" r:id="rId90"/>
    <s:sheet name="Condensed Consolidating Finan91" sheetId="91" r:id="rId91"/>
    <s:sheet name="Condensed Consolidating Finan92" sheetId="92" r:id="rId92"/>
    <s:sheet name="Condensed Consolidating Finan93" sheetId="93" r:id="rId93"/>
    <s:sheet name="Condensed Consolidating Finan94" sheetId="94" r:id="rId94"/>
    <s:sheet name="Condensed Consolidating Finan95" sheetId="95" r:id="rId95"/>
    <s:sheet name="Selected Quarterly Financial 96" sheetId="96" r:id="rId96"/>
    <s:sheet name="Selected Quarterly Financial 97" sheetId="97" r:id="rId97"/>
    <s:sheet name="Schedule II - Valuation and Q98" sheetId="98" r:id="rId98"/>
  </s:sheets>
  <s:definedNames/>
  <s:calcPr calcId="124519" calcMode="auto" fullCalcOnLoad="1"/>
</s:workbook>
</file>

<file path=xl/sharedStrings.xml><?xml version="1.0" encoding="utf-8"?>
<sst xmlns="http://schemas.openxmlformats.org/spreadsheetml/2006/main" uniqueCount="1364">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VS</t>
  </si>
  <si>
    <t>Entity Registrant Name</t>
  </si>
  <si>
    <t>Las Vegas Sand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 and cash equivalents</t>
  </si>
  <si>
    <t>Accounts receivable, net</t>
  </si>
  <si>
    <t>Inventories</t>
  </si>
  <si>
    <t>Prepaid expenses and other</t>
  </si>
  <si>
    <t>Total current assets</t>
  </si>
  <si>
    <t>Property and equipment, net</t>
  </si>
  <si>
    <t>Deferred financing costs, net</t>
  </si>
  <si>
    <t>Deferred income taxes, net</t>
  </si>
  <si>
    <t>Leasehold interests in land, net</t>
  </si>
  <si>
    <t>Intangible assets, net</t>
  </si>
  <si>
    <t>Other assets, net</t>
  </si>
  <si>
    <t>Total assets</t>
  </si>
  <si>
    <t>Current liabilities:</t>
  </si>
  <si>
    <t>Accounts payable</t>
  </si>
  <si>
    <t>Construction payables</t>
  </si>
  <si>
    <t>Accrued interest payable</t>
  </si>
  <si>
    <t>Other accrued liabilities</t>
  </si>
  <si>
    <t>Income taxes payable</t>
  </si>
  <si>
    <t>Current maturities of long-term debt</t>
  </si>
  <si>
    <t>Total current liabilities</t>
  </si>
  <si>
    <t>Other long-term liabilities</t>
  </si>
  <si>
    <t>Deferred income taxes</t>
  </si>
  <si>
    <t>Deferred proceeds from sale of The Shoppes at The Palazzo</t>
  </si>
  <si>
    <t>Deferred gain on sale of The Grand Canal Shoppes</t>
  </si>
  <si>
    <t>Deferred rent from mall sale transactions</t>
  </si>
  <si>
    <t>Long-term debt</t>
  </si>
  <si>
    <t>Total liabilities</t>
  </si>
  <si>
    <t>Commitments and contingencies (Note 13)</t>
  </si>
  <si>
    <t xml:space="preserve"> </t>
  </si>
  <si>
    <t>Equity:</t>
  </si>
  <si>
    <t>Common stock, $0.001 par value, 1,000,000,000 shares authorized, 830,051,259 and 829,280,328 shares issued, and 794,645,310 and 798,258,172 shares outstanding</t>
  </si>
  <si>
    <t>Treasury stock, at cost, 35,405,949 and 31,022,156 shares</t>
  </si>
  <si>
    <t>Capital in excess of par value</t>
  </si>
  <si>
    <t>Accumulated other comprehensive income (loss)</t>
  </si>
  <si>
    <t>Retained earnings</t>
  </si>
  <si>
    <t>Total Las Vegas Sands Corp. stock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3</t>
  </si>
  <si>
    <t>Revenues:</t>
  </si>
  <si>
    <t>Casino</t>
  </si>
  <si>
    <t>Rooms</t>
  </si>
  <si>
    <t>Food and beverage</t>
  </si>
  <si>
    <t>Mall</t>
  </si>
  <si>
    <t>Convention, retail and other</t>
  </si>
  <si>
    <t>Gross revenue</t>
  </si>
  <si>
    <t>Less —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Loss on disposal of assets</t>
  </si>
  <si>
    <t>Total operating expenses</t>
  </si>
  <si>
    <t>Operating income</t>
  </si>
  <si>
    <t>Other income (expense):</t>
  </si>
  <si>
    <t>Interest income</t>
  </si>
  <si>
    <t>Interest expense, net of amounts capitalized</t>
  </si>
  <si>
    <t>Other income</t>
  </si>
  <si>
    <t>Loss on modification or early retirement of debt</t>
  </si>
  <si>
    <t>Income before income taxes</t>
  </si>
  <si>
    <t>Income tax expense</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t>
  </si>
  <si>
    <t>CONSOLIDATED STATEMENTS OF COMPREHENSIVE INCOME - USD ($) $ in Thousands</t>
  </si>
  <si>
    <t>3 Months Ended</t>
  </si>
  <si>
    <t>Sep. 30, 2015</t>
  </si>
  <si>
    <t>Mar. 31, 2015</t>
  </si>
  <si>
    <t>[1]</t>
  </si>
  <si>
    <t>Sep. 30, 2014</t>
  </si>
  <si>
    <t>Jun. 30, 2014</t>
  </si>
  <si>
    <t>Mar. 31, 2014</t>
  </si>
  <si>
    <t>Statement of Comprehensive Income [Abstract]</t>
  </si>
  <si>
    <t>Currency translation adjustment, net of reclassification adjustment and before tax</t>
  </si>
  <si>
    <t>Currency translation adjustment, net of reclassification adjustment and after tax</t>
  </si>
  <si>
    <t>Total comprehensive income</t>
  </si>
  <si>
    <t>Comprehensive income attributable to noncontrolling interests</t>
  </si>
  <si>
    <t>Comprehensive income attributable to Las Vegas Sands Corp.</t>
  </si>
  <si>
    <t>The Company received a $90.1 million refund during December 2014 related to property taxes assessed and paid at Marina Bay Sands for the years 2010 through 2014.</t>
  </si>
  <si>
    <t>CONSOLIDATED STATEMENTS OF EQUITY - USD ($) $ in Thousands</t>
  </si>
  <si>
    <t>Total</t>
  </si>
  <si>
    <t>Common Stock [Member]</t>
  </si>
  <si>
    <t>Treasury Stock [Member]</t>
  </si>
  <si>
    <t>Capital in Excess of Par Value [Member]</t>
  </si>
  <si>
    <t>Accumulated Other Comprehensive Income [Member]</t>
  </si>
  <si>
    <t>Retained Earnings [Member]</t>
  </si>
  <si>
    <t>Noncontrolling Interests [Member]</t>
  </si>
  <si>
    <t>Beginning balance at Dec. 31, 2012</t>
  </si>
  <si>
    <t>Increase (Decrease) in Stockholders' Equity [Roll Forward]</t>
  </si>
  <si>
    <t>Currency translation adjustment, net of reclassification adjustment</t>
  </si>
  <si>
    <t>Exercise of stock options</t>
  </si>
  <si>
    <t>Conversion of equity awards to liability awards</t>
  </si>
  <si>
    <t>Stock-based compensation</t>
  </si>
  <si>
    <t>Repurchase of common stock</t>
  </si>
  <si>
    <t>Exercise of warrants</t>
  </si>
  <si>
    <t>Disposition of interest in majority owned subsidiary</t>
  </si>
  <si>
    <t>Dividends declared</t>
  </si>
  <si>
    <t>Distributions to noncontrolling interests</t>
  </si>
  <si>
    <t>Ending balance at Dec. 31, 2013</t>
  </si>
  <si>
    <t>Tax benefit from stock-based compensation</t>
  </si>
  <si>
    <t>Ending balance at Dec. 31, 2014</t>
  </si>
  <si>
    <t>Ending balance at Dec. 31, 2015</t>
  </si>
  <si>
    <t>CONSOLIDATED STATEMENTS OF CASH FLOWS - USD ($) $ in Thousand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Non-cash change in deferred proceeds from sale of The Shoppes at The Palazzo</t>
  </si>
  <si>
    <t>Non-cash loss on modification or early retirement of debt</t>
  </si>
  <si>
    <t>Stock-based compensation expense</t>
  </si>
  <si>
    <t>Foreign exchange gain</t>
  </si>
  <si>
    <t>Excess tax benefits from stock-based compensation</t>
  </si>
  <si>
    <t>Changes in operating assets and liabilities:</t>
  </si>
  <si>
    <t>Accounts receivable</t>
  </si>
  <si>
    <t>Leasehold interests in land</t>
  </si>
  <si>
    <t>Net cash generated from operating activities</t>
  </si>
  <si>
    <t>Cash flows from investing activities:</t>
  </si>
  <si>
    <t>Change in restricted cash and cash equivalents</t>
  </si>
  <si>
    <t>Capital expenditures</t>
  </si>
  <si>
    <t>Proceeds from disposal of property and equipment</t>
  </si>
  <si>
    <t>Acquisition of intangible assets</t>
  </si>
  <si>
    <t>Net cash used in investing activities</t>
  </si>
  <si>
    <t>Cash flows from financing activities:</t>
  </si>
  <si>
    <t>Proceeds from exercise of stock options</t>
  </si>
  <si>
    <t>Proceeds from exercise of warrants</t>
  </si>
  <si>
    <t>Dividends paid</t>
  </si>
  <si>
    <t>Proceeds from long-term debt (Note 8)</t>
  </si>
  <si>
    <t>Repayments of long-term debt (Note 8)</t>
  </si>
  <si>
    <t>Payments of deferred financing costs</t>
  </si>
  <si>
    <t>Net cash used in financing activities</t>
  </si>
  <si>
    <t>Effect of exchange rate on cash</t>
  </si>
  <si>
    <t>Increase (decrease) in cash and cash equivalents</t>
  </si>
  <si>
    <t>Cash and cash equivalents at beginning of year</t>
  </si>
  <si>
    <t>Cash and cash equivalents at end of year</t>
  </si>
  <si>
    <t>CONSOLIDATED STATEMENTS OF CASH FLOWS SUPPLEMENTAL DISCLOSURES - USD ($) $ in Thousands</t>
  </si>
  <si>
    <t>Supplemental disclosure of cash flow information:</t>
  </si>
  <si>
    <t>Cash payments for interest, net of amounts capitalized</t>
  </si>
  <si>
    <t>Cash payments for taxes, net of refunds</t>
  </si>
  <si>
    <t>Changes in construction payables</t>
  </si>
  <si>
    <t>Non-cash investing and financing activities:</t>
  </si>
  <si>
    <t>Capitalized stock-based compensation costs</t>
  </si>
  <si>
    <t>Change in dividends payable on unvested restricted stock and stock units included in other accrued liabilities</t>
  </si>
  <si>
    <t>Change in common stock repurchase payable included in other accrued liabilities</t>
  </si>
  <si>
    <t>Property and equipment acquired under capital lease</t>
  </si>
  <si>
    <t>Organization and Business of Company</t>
  </si>
  <si>
    <t>Organization, Consolidation and Presentation of Financial Statements [Abstract]</t>
  </si>
  <si>
    <t>Organization and Business of Company Las Vegas Sands Corp. (“LVSC” or together with its subsidiaries, the “Company”) is incorporated in Nevada and it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Operations Macao The Company currently owns 70.1% of SCL, which includes the operations of The Venetian Macao, Sands Cotai Central, Four Seasons Macao, Sands Macao and other ancillary operations that support these properties, as further discussed below. The Company operates the gaming areas within these properties pursuant to a 20 -year gaming subconcession agreement, which expires in June 2022. The Company owns and operates The Venetian Macao Resort Hotel (“The Venetian Macao”), which anchors the Cotai Strip, the Company’s master-planned development of integrated resort properties on an area of approximately 140 acres in Macao. The Venetian Macao includes a 39 -floor luxury hotel with over 2,900 suites; approximately 376,000 square feet of gaming space; a 15,000 -seat arena; an 1,800 -seat theater; a mall with retail and dining space of approximately 921,000 square feet; and a convention center and meeting room complex of approximately 1.2 million square feet. The Company owns the Sands Cotai Central, an integrated resort situated across the street from The Venetian Macao and Four Seasons Macao (which is further described below). The Sands Cotai Central opened in phases, beginning in April 2012. The property features four hotel towers: the first hotel tower, consisting of approximately 650 five-star rooms and suites under the Conrad brand and approximately 1,200 four-star rooms and suites under the Holiday Inn brand; the second hotel tower, consisting of approximately 1,800 rooms and suites under the Sheraton brand; the third hotel tower, consisting of approximately 2,100 rooms and suites under the Sheraton brand; and the fourth hotel tower, consisting of approximately 400 rooms and suites under the St. Regis brand. Within Sands Cotai Central, the Company also owns and currently operates approximately 370,000 square feet of gaming space, approximately 369,000 square feet of meeting space and approximately 332,000 square feet of retail space, as well as entertainment and dining facilities. The Company is constructing the remainder of the fourth tower, an apart-hotel wing that consists of approximately 1.0 million square feet of St. Regis-serviced and -branded luxury apart-hotel units and common areas, subject to Macao government approval. The total cost to complete the remainder of the tower is expected to be approximately $220 million . Upon completion of the project, the integrated resort will feature approximately 370,000 square feet of gaming space, approximately 800,000 square feet of retail, dining and entertainment space, over 550,000 square feet of meeting facilities and a multipurpose theater. As of December 31, 2015 , the Company has capitalized costs of $4.87 billion for the entire project, including the land premium (net of amortization) and $84.1 million in outstanding construction payables. The Company owns the Four Seasons Hotel Macao, Cotai Strip (the “Four Seasons Hotel Macao”), which features 360 rooms and suites managed and operated by Four Seasons Hotels Inc. and is located adjacent and connected to The Venetian Macao. Connected to the Four Seasons Hotel Macao, the Company owns and operates the Plaza Casino (together with the Four Seasons Hotel Macao, the “Four Seasons Macao”), which features approximately 105,000 square feet of gaming space; 19 Paiza mansions; retail space of approximately 259,000 square feet, which is connected to the mall at The Venetian Macao; several food and beverage offerings; and conference, banquet and other facilities. This integrated resort will also feature the Four Seasons Apartment Hotel Macao, Cotai Strip (the “Four Seasons Apartments”), an apart-hotel tower that consists of approximately 1.0 million square feet of Four Seasons-serviced and -branded luxury apart-hotel units and common areas. The Company has completed the structural work of the tower and is advancing its plans to monetize units within the Four Seasons Apartments. The Company owns and operates the Sands Macao, the first Las Vegas-style casino in Macao. The Sands Macao offers approximately 216,000 square feet of gaming space and a 289 -suite hotel tower, as well as several restaurants, VIP facilities, a theater and other high-end services and amenities. Singapore The Company owns and operates the Marina Bay Sands in Singapore, which features three 55 -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theaters and a landmark iconic structure at the bay-front promenade that contains an art/science museum. United States Las Vegas The Company owns and operates The Venetian Resort Hotel Casino (“The Venetian Las Vegas”), a Renaissance Venice-themed resort; The Palazzo Resort Hotel Casino (“The Palazzo”), a resort featuring modern European ambience and design; and an expo and convention center of approximately 1.2 million square feet (the “Sands Expo Center”). These Las Vegas properties, situated on or near the Las Vegas Strip, form an integrated resort with approximately 7,100 suites; approximately 225,000 square feet of gaming space; a meeting and conference facility of approximately 1.1 million square feet; and the Grand Canal Shoppes, which consist of two enclosed retail, dining and entertainment complexes that were sold to GGP Limited Partnership (“GGP,” see “— Note 12 — Mall Sales”). Pennsylvania The Company owns and operates the Sands Casino Resort Bethlehem (the “Sands Bethlehem”), a gaming, hotel, retail and dining complex located on the site of the historic Bethlehem Steel Works in Bethlehem, Pennsylvania. Sands Bethlehem features approximately 145,000 square feet of gaming space; a 300 -room hotel tower; a 150,000 -square-foot retail facility; an arts and cultural center; and a 50,000 -square-foot multipurpose event center. The Company owns 86% of the economic interest in the gaming, hotel and entertainment portion of the property through its ownership interest in Sands Bethworks Gaming LLC and approximately 35% of the economic interest in the retail portion of the property through its ownership interest in Sands Bethworks Retail LLC. Development Projects Macao The Company is constructing The Parisian Macao, an integrated resort that will be connected to The Venetian Macao and Four Seasons Macao. The Parisian Macao is intended to include a gaming area (to be operated under the Company’s gaming subconcession), a hotel with approximately 3,000 rooms and suites and retail, entertainment, dining and meeting facilities. The Company expects the cost to design, develop and construct The Parisian Macao will be approximately $2.7 billion , inclusive of payments made for the land premium. As with projects of this nature, the Company will continue to analyze options for both a full and phased opening of the facility, which is anticipated to open in the second half of 2016, subject to Macao government approval. The Company has capitalized costs of $1.65 billion , including the land premium (net of amortization) and $166.3 million in outstanding construction payables, as of December 31, 2015 . In addition, the Company will be completing the development of some open areas surrounding its Cotai Strip properties. Under the Company’s land concession for The Parisian Macao, the Company is required to complete the development by November 2016. The land concession for Sands Cotai Central contains a similar requirement that the development be completed by December 2016. Should the Company determine that it is unable to complete The Parisian Macao or Sands Cotai Central by their respective deadlines, the Company would then expect to apply for another extension from the Macao government. If the Company is unable to meet the current deadlines and the deadlines for either development are not extended, the Company could lose its land concessions for The Parisian Macao or Sands Cotai Central, which would prohibit the Company from operating any facilities developed under the respective land concessions. As a result, the Company could record a charge for all or some portion of its $1.65 billion or $4.87 billion in capitalized construction costs and land premiums (net of amortization), as of December 31, 2015 , related to The Parisian Macao and Sands Cotai Central, respectively. United States The Company was constructing a high-rise residential condominium tower (the “Las Vegas Condo Tower”), located on the Las Vegas Strip between The Palazzo and The Venetian Las Vegas. The Company suspended construction activities for the project due to reduced demand for Las Vegas Strip condominiums and the overall decline in general economic conditions. The Company is evaluating the highest return opportunity for the project and intends to recommence construction when demand and conditions improve. The impact of the suspension on the estimated overall cost of the project is currently not determinable with certainty. Should demand and conditions fail to improve or management decides to abandon the project, the Company could record a charge for some portion of the $178.6 million in capitalized construction costs as of December 31, 2015 . Other The Company continues to aggressively pursue new development opportunities globally. Capital Financing Overview Through December 31, 2015 , the Company has funded its development projects primarily through borrowings under its credit facilities, operating cash flows, proceeds from its equity offerings and proceeds from the disposition of non-core assets. The Company held unrestricted cash and cash equivalents of $2.18 billion and restricted cash and cash equivalents of $7.9 million as of December 31, 2015 . The Company believes the cash on hand and cash flow generated from operations will be sufficient to maintain compliance with the financial covenants of its credit facilities. The Company may elect to arrange additional financing to fund the balance of its Cotai Strip developments. In the normal course of its activities, the Company will continue to evaluate its capital structure and opportunities for enhancements thereof. In April 2015, the Company entered into a joinder agreement to the 2011 VML Credit Facility, under which certain lenders agreed to provide term loan commitments of $1.0 billion (see “— Note 8 — Long-term Debt — Macao Related Debt — 2011 VML Credit Facility”).</t>
  </si>
  <si>
    <t>Summary of Significant Accounting Policies</t>
  </si>
  <si>
    <t>Accounting Policies [Abstract]</t>
  </si>
  <si>
    <t>Summary of Significant Accounting Policies Principles of Consolidation The consolidated financial statements include the accounts of the Company, its majority-owned subsidiaries and variable interest entities (“VIEs”) in which the Company is the primary beneficiary. All intercompany balances and transactions have been eliminated in consolidation. Management’s determination of the appropriate accounting method with respect to the Company’s variable interests is based on accounting standards for VIEs issued by the Financial Accounting Standards Board (“FASB”). The Company consolidates any VIEs in which it is the primary beneficiary and discloses significant variable interests in VIEs of which it is not the primary beneficiary, if any. 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will assess the appropriateness of the VIE’s status when events have occurred that would trigger such an analysis. As of December 31, 2015 and 2014 , the Company’s joint ventures had total assets of $79.4 million and $85.0 million , respectively, and total liabilities of $148.4 million and $130.6 million , respectively. 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vary from those estimates. Cash and Cash Equivalents Cash and cash equivalents consist of cash and short-term investments with original maturities of less than 90 days . Such investments are carried at cost, which is a reasonable estimate of their fair value. Cash equivalents are placed with high credit quality financial institutions and are primarily in money market funds. Accounts Receivable and Credit Risk Accounts receivable are comprised of casino, hotel and other receivables, which do not bear interest and are recorded at cost. The Company extends credit to approved casino customers following background checks and investigations of creditworthiness. The Company also extends credit to its junkets in Macao, which receivables can be offset against commissions payable to the respective junkets. Business or economic conditions, the legal enforceability of gaming debts, or other significant events in foreign countries could affect the collectability of receivables from customers and junkets residing in these countries. The allowance for doubtful accounts represents the Company’s best estimate of the amount of probable credit losses in the Company’s existing accounts receivable. The Company determines the allowance based on an analysis of the collectability of each account with a balance over a specified dollar amount, based upon the age of the account, the customer’s financial condition, collection history and any other known information, and the Company applies standard reserve percentages to aged account balances under the specified dollar amount.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Inventories Inventories consist primarily of food, beverage, retail products, and operating supplies, which are stated at the lower of cost or market. Cost is determined by the weighted average and specific identification methods. Property and Equipment Property and equipment are stated at the lower of cost or fair value. Depreciation and amortization are provided on a straight-line basis over the estimated useful lives of the assets, which do not exceed the lease term for leasehold improvements, as follows: Land improvements, building and building improvements 15 to 40 years Furniture, fixtures and equipment 3 to 20 years Leasehold improvements 3 to 10 years Transportation 5 to 20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o estimate the undiscounted cash flows of the Company’s asset groups, the Company considers all potential cash flow scenarios, which are probability weighted based on management’s estimates given current conditions.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For assets to be held for sale, the fixed assets (the “disposal group”) are measured at the lower of their carrying amount or fair value less cost to sell.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Fixed assets are not depreciated while classified as held for sale. During the years ended December 31, 2015 , 2014 and 2013 , no assets were impaired. 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15 , 2014 and 2013 , the Company capitalized interest expense of $27.5 million , $9.3 million and $4.7 million , respectively. During the years ended December 31, 2015 , 2014 and 2013 , the Company capitalized approximately $31.1 million , $32.6 million and $24.2 million , respectively, of internal costs, consisting primarily of compensation expense for individuals directly involved with the development and construction of property. Deferred Financing Costs and Original Issue Discounts Deferred financing costs and original issue discounts are amortized to interest expense based on the terms of the related debt instruments using the effective interest method. Leasehold Interests in Land Leasehold interests in land represent payments made for the use of land over an extended period of time. The leasehold interests in land are amortized on a straight-line basis over the expected term of the related lease agreements. Indefinite Useful Life Assets Assets with indefinite useful lives are regularly assessed to ensure they continue to meet the indefinite useful life criteria. These assets are not subject to amortization and are tested for impairment and recoverability annually or more frequently if events or circumstances indicate that the assets might be impaired. When performing the impairment analysis, the Company may first conduct a qualitative assessment to determine whether it is “more-likely-than-not” that the asset is impaired. If the Company elects to perform a qualitative assessment and it is determined that it is “more-likely-than-not” that the asset is impaired after assessing the qualitative factors, the Company then performs an impairment test that consists of a comparison of the fair value of the asset with its carrying amount. If the fair value of the asset exceeds the carrying amount, no impairment is recognized. If the fair value of the asset does not exceed the carrying amount, an impairment will be recognized in an amount equal to the difference. As of December 31, 2015 , the Company had assets of $50.0 million and $16.5 million related to its Sands Bethlehem gaming license and table games certificate, respectively, both of which were determined to have an indefinite useful life and have been recorded within intangible assets in the accompanying consolidated balance sheets. For the years ended December 31, 2015 and 2013, the annual impairment analysis included an assessment of certain qualitative factors including, but not limited to, the results of the most recent fair value calculation, current year and projected operating results, and macro-economic and industry conditions. The Company considered the qualitative factors and determined that it was not “more-likely-than-not” that the indefinite lived intangible assets were impaired. For the year ended December 31, 2014, the Company elected to perform a quantitative analysis given that the last quantitative analysis performed was during the year ended December 31, 2011. The fair value of the Company’s gaming license and table games certificate was estimated using the Company’s expected adjusted property EBITDA (as defined in “— Note 17 — Segment Information”), combined with estimated future tax-affected cash flows and a terminal value using the Gordon Growth Model, which were discounted to present value at rates commensurate with the Company’s capital structure and the prevailing borrowing rates within the casino industry in general. Adjusted property EBITDA and discounted cash flows are common measures used to value cash-intensive businesses such as casinos. Determining the fair value of the gaming license and table games certificate is judgmental in nature and requires the use of significant estimates and assumptions, including adjusted property EBITDA, growth rates, discount rates and future market conditions, among others. Future changes to the Company’s estimates and assumptions based upon changes in macro-economic factors, operating results or management’s intentions may result in future changes to the fair value of the gaming license and table games certificate. No impairment charge related to these assets was recorded for the years ended December 31, 2015 , 2014 and 2013 . Revenue Recognition and Promotional Allowances Casino revenue is the aggregate of gaming wins and losses. The commissions rebated directly or indirectly through junkets to customers, cash discounts and other cash incentives to customers related to gaming play are recorded as a reduction to gross casino revenue. Hotel revenue recognition criteria are met at the time of occupancy. Food and beverage revenue recognition criteria are met at the time of service. Deposits for future hotel occupancy or food and beverage services contracts are recorded as deferred income until revenue recognition criteria are met. Cancellation fees for hotel and food and beverage services are recognized upon cancellation by the customer and are included in convention, retail and other revenues. Mall revenue is primarily generated from base rents and overage rents received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s are met. Convention revenues are recognized when the related service is rendered or the event is held. In accordance with industry practice, the retail value of rooms, food and beverage, and other services furnished to the Company’s guests without charge is included in gross revenue and then deducted as promotional allowances. The estimated retail value of such promotional allowances is included in operating revenues as follows (in thousands): Year Ended December 31, 2015 2014 2013 Rooms $ 407,886 $ 463,920 $ 366,353 Food and beverage 215,051 243,605 222,195 Convention, retail and other 102,952 134,414 136,003 $ 725,889 $ 841,939 $ 724,551 The estimated departmental cost of providing such promotional allowances, which is included primarily in casino operating expenses, is as follows (in thousands): Year Ended December 31, 2015 2014 2013 Rooms $ 90,021 $ 100,353 $ 88,379 Food and beverage 157,813 176,883 167,223 Convention, retail and other 80,760 100,618 88,214 $ 328,594 $ 377,854 $ 343,816 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 These taxes were $3.31 billion , $4.65 billion and $4.54 billion for the years ended December 31, 2015 , 2014 and 2013 , respectively. Frequent Players Program The Company has established promotional clubs to encourage repeat business from frequent and active slot machine customers and table games patrons. Members earn points primarily based on gaming activity and such points can be redeemed for cash, free play and other free goods and services. The Company accrues for club points expected to be redeemed for cash and free play as a reduction to gaming revenue and accrues for club points expected to be redeemed for free goods and services primarily as casino expense. The accruals are based on estimates and assumptions regarding the mix of cash, free play and other free goods and services that will be redeemed and the costs of providing those benefits. Historical data is used to assist in the determination of the estimated accruals. 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 Advertising Costs Costs for advertising are expensed the first time the advertising takes place or as incurred. Advertising costs included in the accompanying consolidated statements of operations were $124.5 million , $140.4 million and $117.8 million for the years ended December 31, 2015 , 2014 and 2013 , respectively. Corporate Expenses Corporate expense represents payroll, travel, legal fees, professional fees and various other expenses not allocated or directly related to the Company’s integrated resort operations and related ancillary operations. Foreign Currency The Company accounts for currency translation in accordance with accounting standards regarding foreign currency translation. Gains or losses from foreign currency remeasurements are included in other income (expense). Balance sheet accounts are translated at the exchange rate in effect at each balance sheet date and income statement accounts are translated at the average exchange rates during the year. Translation adjustments resulting from this process are charged or credited to other comprehensive income. Comprehensive Income and Accumulated Other Comprehensive Income (Loss) Comprehensive income includes net income and all other non-stockholder changes in equity, or other comprehensive income. The balance of accumulated other comprehensive income (loss) consisted solely of foreign currency translation adjustments. During the year ended December 31, 2015, a $5.3 million gain related to the dissolution of a wholly owned foreign subsidiary was reclassified from accumulated other comprehensive income (loss) and comprehensive income to net income. This amount is included in other income in the accompanying consolidated statements of operations. Earnings Per Share The weighted average number of common and common equivalent shares used in the calculation of basic and diluted earnings per share consisted of the following: Year Ended December 31, 2015 2014 2013 Weighted average common shares outstanding (used in the calculation of basic earnings per share) 796,785,900 806,130,838 822,282,515 Potential dilution from stock options, warrants and restricted stock and stock units 810,182 1,888,381 4,033,593 Weighted average common and common equivalent shares (used in the calculation of diluted earnings per share) 797,596,082 808,019,219 826,316,108 Antidilutive stock options excluded from the calculation of diluted earnings per share 6,120,516 6,024,025 4,455,109 Stock-Based Employee Compensation The Company accounts for its stock-based employee compensation in accordance with accounting standards regarding share-based payment, which establishes accounting for equity instruments exchanged for employee services.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 Note 14 — Stock-Based Employee Compensation.” 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The Company recorded valuation allowances on the net deferred tax assets of certain foreign jurisdictions of $195.8 million and $215.2 million , as of December 31, 2015 and 2014 , respectively, and a valuation allowance on certain deferred tax assets of its U.S. operations of $3.11 billion and $2.27 billion as of December 31, 2015 and 2014 , respectively, which increased during the current year primarily due to an increase in U.S. foreign tax credits. Management will reassess the realization of deferred tax assets based on the accounting standards for income taxes each reporting period and consider the scheduled reversal of deferred tax liabilities, sources of taxable income and tax planning strategies. To the extent that the financial results of these operations improve and it becomes “more-likely-than-not” that the deferred tax assets are realizable, the Company will be able to reduce the valuation allowance in the period such determination is made. Significant judgment is required in evaluating the Company’s tax positions and determining its provision for income taxes. During the ordinary course of business, there are many transac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that is more than 50% likely, based solely on the technical merits, of being sustained on examinations. The Company considers many factors when evaluating and estimating its tax positions and tax benefits, which may require periodic adjustments and for which actual outcomes may be different. Accounting for Derivative Instruments and Hedging Activities Accounting standards require that an entity recognize all derivatives as either assets or liabilities in the statement of financial position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employs such financial instruments pursuant to this policy, none of which are currently designated as hedges. As such, all gains and losses are recognized in other income (expense). Depending on its classification and position at the end of the reporting period, each derivative is reported as prepaid expenses and other; other assets, net; other accrued liabilities; or other long-term liabilities, as applicable, in the accompanying consolidated balance sheets. See "— Note 11 — Fair Value Measurements" for additional disclosures regarding derivatives. Recent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7, with early application permitted only as of annual reporting periods beginning after December 15, 2016, including interim reporting periods within that reporting period. The Company is currently assessing the impact that the guidance will have on the Company's financial condition and results of operations. In April 2015, the FASB issued an accounting standard update to simplify the presentation of debt issuance costs. The update requires that debt issuance costs be reported as a deduction of the face amount of the related debt (rather than as an asset) and that the amortization of debt issuance costs continue to be reported as interest expense. In August 2015, the FASB issued an accounting standard update to clarify that this guidance is not required to be applied to line-of-credit arrangements. The amendments do not affect the guidance on the recognition and measurement of debt issuance costs. The guidance will be required to be applied on a retrospective basis and will be effective for fiscal years beginning after December 15, 2015. Early adoption is permitted for financial statements that have not been previously issued. The adoption of this guidance will not have a material effect on the Company's financial condition, results of operations and cash flows. In July 2015, the FASB issued an accounting standard update that requires inventory measured using any method other than last-in, first-out or the retail inventory method, to be measured at the lower of cost and net realizable value. Net realizable value is the estimated selling price in the ordinary course of business, less reasonably predictable costs of completion, disposal and transportation. If the net realizable value of inventory is lower than its cost, the difference shall be recognized as a loss during the period in which it occurs. The guidance is effective for fiscal years beginning after December 15, 2016, and should be applied prospectively, with early adoption permitted. The adoption of this guidance will not have a material effect on the Company’s financial condition, results of operations and cash flows. In November 2015, the FASB issued an accounting standard update to simplify the presentation of deferred income taxes. The update requires that all deferred tax assets and liabilities, along with any related valuation allowance, be classified as noncurrent. The guidance is effective for annual periods beginning after December 15, 2016, and interim periods within those annual periods. The amendments in this update may be applied either prospectively to all deferred tax liabilities and assets or retrospectively to all periods presented, with early adoption permitted. The Company adopted this guidance retrospectively as of December 31, 2015 (see "— Reclassification" and “— Note 10 — Income Taxes”). The adoption of this guidance did not have a material effect on the Company’s financial condition, results of operations and cash flows. In February 2016, the FASB issued an accounting standard update on leases,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financial condition and results of operations. Reclassification To be consistent with the current year presentation, the Company retrospectively adopted the new guidance to simplify the presentation of deferred income taxes. As a result, the current deferred income tax liability of $12.5 million was reclassified to non-current and a non-current deferred income tax asset of $7.6 million was offset against the non-current deferred income tax liability in the consolidated balance sheets for the year ended December 31, 2014. The reclassification did not have an effect on the Company's financial condition, results of operations and cash flows.</t>
  </si>
  <si>
    <t>Accounts Receivable, Net</t>
  </si>
  <si>
    <t>Accounts, Notes, Loans and Financing Receivable, Gross, Allowance, and Net [Abstract]</t>
  </si>
  <si>
    <t>Accounts Receivable, Net Accounts receivable consists of the following (in thousands): December 31, 2015 2014 Casino $ 1,721,185 $ 1,957,799 Rooms 78,738 74,983 Mall 67,263 103,093 Other 37,265 48,182 1,904,451 2,184,057 Less — allowance for doubtful accounts (636,603 ) (673,285 ) $ 1,267,848 $ 1,510,772</t>
  </si>
  <si>
    <t>Property and Equipment, Net</t>
  </si>
  <si>
    <t>Property, Plant and Equipment [Abstract]</t>
  </si>
  <si>
    <t>Property and Equipment, Net Property and equipment consists of the following (in thousands): December 31, 2015 2014 Land and improvements $ 556,947 $ 551,625 Building and improvements 15,308,791 15,187,427 Furniture, fixtures, equipment and leasehold improvements 3,281,161 3,065,859 Transportation 456,942 454,278 Construction in progress 2,633,340 1,796,554 22,237,181 21,055,743 Less — accumulated depreciation and amortization (6,505,543 ) (5,683,269 ) $ 15,731,638 $ 15,372,474 Construction in progress consists of the following (in thousands): December 31, 2015 2014 The Parisian Macao $ 1,588,474 $ 749,176 Four Seasons Macao (principally the Four Seasons Apartments) 424,273 417,920 Sands Cotai Central 270,472 289,518 Other 350,121 339,940 $ 2,633,340 $ 1,796,554 The $350.1 million in other construction in progress consists primarily of construction of the Las Vegas Condo Tower and various projects at The Venetian Macao. In accordance with the April 2004 purchase and sale agreement, as amended, between Venetian Casino Resort, LLC (“VCR”) and GGP (the “Amended Agreement”), the Company sold the portion of the Grand Canal Shoppes located within The Palazzo (formerly referred to as "The Shoppes at the Palazzo," see “— Note 12 — Mall Sales — The Shoppes at The Palazzo”). Under terms of the settlement with GGP on June 24, 2011, the Company retained the $295.4 million of proceeds previously received and participates in certain potential future revenues earned by GGP. Under generally accepted accounting principles, the transaction has not been accounted for as a sale because the Company’s participation in certain potential future revenues constitutes continuing involvement in The Shoppes at The Palazzo. Therefore, $266.2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219.7 million (net of $91.7 million of accumulated depreciation) as of December 31, 2015 , will continue to be recorded on the Company’s consolidated balance sheet and will continue to be depreciated in the Company’s consolidated statement of operations. The cost and accumulated depreciation of property and equipment that the Company is leasing to third parties, primarily as part of its mall operations, was $1.20 billion and $299.9 million , respectively, as of December 31, 2015 . The cost and accumulated depreciation of property and equipment that the Company is leasing to these third parties was $1.13 billion and $251.0 million , respectively, as of December 31, 2014 . The cost and accumulated depreciation of property and equipment that the Company is leasing under capital lease arrangements was $39.2 million and $18.6 million , respectively, as of December 31, 2015 . The cost and accumulated depreciation of property and equipment that the Company is leasing under capital lease arrangements was $38.4 million and $14.6 million , respectively, as of December 31, 2014 . During the years ended December 31, 2015 , 2014 and 2013 , no assets were impaired.</t>
  </si>
  <si>
    <t>Leasehold Interests in Land, Net</t>
  </si>
  <si>
    <t>Leasehold Interests In Land, Net [Abstract]</t>
  </si>
  <si>
    <t>Leasehold Interests in Land, Net Leasehold interests in land consist of the following (in thousands): December 31, 2015 2014 Marina Bay Sands $ 971,654 $ 1,038,636 Sands Cotai Central 237,842 237,050 The Venetian Macao 180,118 178,203 Four Seasons Macao 88,869 88,232 The Parisian Macao 74,601 74,298 Sands Macao 29,352 28,022 1,582,436 1,644,441 Less — accumulated amortization (320,304 ) (291,351 ) $ 1,262,132 $ 1,353,090 The Company amortizes the leasehold interests in land on a straight-line basis over the expected term of the lease. Amortization expense of $38.6 million , $40.6 million and $40.4 million was included in amortization of leasehold interests in land expense for the years ended December 31, 2015 , 2014 and 2013 , respectively. The estimated future amortization expense is approximately $38.3 million for each of the next five years and $1.31 billion thereafter at exchange rates in effect on December 31, 2015 . Land concessions in Macao generally have an initial term of 25 years with automatic extensions of 10 years thereafter in accordance with Macao law. The Company has received land concessions from the Macao government to build on the sites on which The Venetian Macao, Four Seasons Macao, Sands Cotai Central and The Parisian Macao are located. The Company does not own these land sites in Macao; however, the land concessions grant the Company exclusive use of the land. As specified in the land concessions, the Company is required to pay premiums for each parcel, as well as annual rent for the term of the land concessions. In addition to the land premium payments for the Macao leasehold interests in land, the Company is required to make annual rent payments in the amounts and at the times specified in the land concessions. The rent amounts may be revised every five years by the Macao government. As of December 31, 2015 , the Company was obligated under its land concessions to make future rental payments as follows (in thousands): 2016 $ 5,003 2017 5,281 2018 5,281 2019 5,281 2020 5,281 Thereafter 65,323 $ 91,450</t>
  </si>
  <si>
    <t>Intangible Assets, Net</t>
  </si>
  <si>
    <t>Goodwill and Intangible Assets Disclosure [Abstract]</t>
  </si>
  <si>
    <t>Intangible Assets, Net Intangible assets consist of the following (in thousands): December 31, 2015 2014 Sands Bethlehem gaming license and certificate $ 66,500 $ 66,500 Marina Bay Sands gaming license 40,312 43,091 Less — accumulated amortization (36,020 ) (24,139 ) 4,292 18,952 Trademarks and other 1,099 1,116 Less — accumulated amortization (305 ) (308 ) 794 808 Total intangible assets, net $ 71,586 $ 86,260 In August 2007 and July 2010, the Company was issued a gaming license and certificate from the Pennsylvania Gaming Control Board for its slots and table games operations at Sands Bethlehem, respectively, which were acquired for $50.0 million and $16.5 million , respectively. The license and certificate were determined to have indefinite lives and therefore, are not subject to amortization. In April 2013, the Company paid 57.0 million Singapore dollars ("SGD," approximately $40.3 million at exchange rates in effect on December 31, 2015 ) to the Singapore Casino Regulatory Authority (the “CRA”) as part of the process to renew its gaming license at Marina Bay Sands. This license is being amortized over its three -year term, which expires in April 2016 , and is renewable upon submitting an application, paying the applicable license fee and meeting the requirements as determined by the CRA. The Company has filed a renewal application and believes that it meets the renewal requirements as determined by the CRA; however, no assurance can be given that the license renewal will be granted or for what period of time it will be granted. Amortization expense was $14.0 million , $15.1 million and $13.6 million for the years ended December 31, 2015 , 2014 and 2013 , respectively. The estimated future amortization expense is approximately $4.3 million for the year ending December 31, 2016.</t>
  </si>
  <si>
    <t>Other Accrued Liabilities</t>
  </si>
  <si>
    <t>Payables and Accruals [Abstract]</t>
  </si>
  <si>
    <t>Other Accrued Liabilities Other accrued liabilities consist of the following (in thousands): December 31, 2015 2014 Customer deposits $ 431,019 $ 464,588 Outstanding gaming chips and tokens 366,740 581,187 Taxes and licenses 319,315 349,455 Payroll and related 290,966 296,791 Other accruals 286,265 292,423 $ 1,694,305 $ 1,984,444</t>
  </si>
  <si>
    <t>Long-Term Debt</t>
  </si>
  <si>
    <t>Debt Disclosure [Abstract]</t>
  </si>
  <si>
    <t>Long-Term Debt Long-term debt consists of the following (in thousands): December 31, 2015 2014 Corporate and U.S. Related: 2013 U.S. Credit Facility — Term B (net of original issue discount of $8,036 and $9,643, respectively) $ 2,196,964 $ 2,217,857 2013 U.S. Credit Facility — Revolving 630,000 1,020,000 Airplane Financings 59,983 63,671 HVAC Equipment Lease 15,155 16,619 Other 140 401 Macao Related: 2011 VML Credit Facility — Extended Term 2,389,551 2,388,244 2011 VML Credit Facility — Accordion Term 999,939 — 2011 VML Credit Facility — Extended Revolving — 820,024 Other 4,353 5,694 Singapore Related: 2012 Singapore Credit Facility — Term 3,171,927 3,460,137 9,468,012 9,992,647 Less — current maturities (95,367 ) (99,734 ) Total long-term debt $ 9,372,645 $ 9,892,913 Corporate and U.S. Related Debt 2013 U.S. Credit Facility In December 2013, the Company entered into a $3.5 billion senior secured credit facility (the “2013 U.S. Credit Facility”), which consists of a $2.25 billion funded term B loan (the “2013 U.S. Term B Facility”) with an original issue discount of $11.3 million and a $1.25 billion revolving credit facility (the “2013 U.S. Revolving Facility”). The borrowings under the 2013 U.S. Credit Facility were used to repay the outstanding balance on the Senior Secured Credit Facility (further described below). The Company recorded a $14.2 million loss on modification or early retirement of debt during the year ended December 31, 2013. As of December 31, 2015 , the Company had $617.9 million of available borrowing capacity under the 2013 U.S. Revolving Facility, net of outstanding letters of credit. The 2013 U.S. Term B Facility matures on December 19, 2020 , and is subject to quarterly amortization payments of $5.6 million , which began on March 31, 2014 , followed by a balloon payment of $2.10 billion due on December 19, 2020 . The 2013 U.S. Revolving Facility has no interim amortization payments and matures on December 19, 2018 . The 2013 U.S. Credit Facility is guaranteed by certain of the Company’s domestic subsidiaries (the “Guarantors”). The obligations under the 2013 U.S. Credit Facility and the guarantees of the Guarantors are collateralized by a first-priority security interest in substantially all of Las Vegas Sands, LLC (“LVSLLC”) and the Guarantors’ assets, other than capital stock and similar ownership interests, certain furniture, fixtures and equipment, and certain other excluded assets. Borrowings under the 2013 U.S. Credit Facility bear interest, at the Company’s option, at either an adjusted Eurodollar rate or at an alternative base rate, plus a credit spread. For base rate borrowings, the initial credit spread is 0.5% per annum and 1.5% per annum for the 2013 U.S. Revolving Facility and the 2013 U.S. Term B Facility, respectively. For Eurodollar rate borrowings, the initial credit spread is 1.5% per annum and 2.5% per annum for the 2013 U.S. Revolving Facility and the 2013 U.S. Term B Facility (subject to a Eurodollar rate floor of 0.75% ), respectively (the interest rates were set at 1.9% and 3.3% , respectively, as of December 31, 2015 ). The weighted average interest rate for the 2013 U.S Credit Facility was 3.0% , 2.8% and 2.9% during the years ended December 31, 2015 , 2014 and 2013 , respectively. The Company pays a commitment fee of 0.35% per annum on the undrawn amounts under the 2013 U.S. Revolving Facility, which will be reduced if certain corporate ratings are achieved, subject to certain additional conditions. The 2013 U.S. Credit Facility contains affirmative and negative covenants customary for such financings, including, but not limited to, limitations on incurring additional liens, incurring additional indebtedness, making certain investments and acquiring and selling assets. The 2013 U.S. Credit Facility also requires the Guarantors to comply with financial covenants, including, but not limited to, a maximum ratio of net debt outstanding to adjusted earnings before interest, income taxes, depreciation and amortization, as defined (“Adjusted EBITDA”) to the extent there is an outstanding balance on the 2013 U.S. Revolving Facility or certain letters of credit are outstanding. The maximum leverage ratio is 5.5 x for all applicable quarterly periods through maturity. The 2013 U.S. Credit Facility also contains conditions and events of default customary for such financings. As of December 31, 2015 , approximately $3.35 billion of net assets of LVSLLC were restricted from being distributed under the terms of the 2013 U.S. Credit Facility. Senior Secured Credit Facility In May 2007, the Company entered into a $5.0 billion senior secured credit facility (the “Senior Secured Credit Facility”), which originally consisted of $4.0 billion in funded and delayed draw term loans and a $1.0 billion revolving credit facility (the “Revolving Facility”). As part of an amendment to the facility in August 2010, certain lenders elected to extend the maturity of $1.91 billion in aggregate principal amount of the term loans (the “Extended Term Loans”) and to extend the availability of $532.5 million of the Revolving Facility (the "Extended Revolving Facility"). As part of the extension, the Company was required to pay down $1.0 billion in aggregate principal amount of the Extended Term Loans and the commitments under the Revolving Facility were reduced from $1.0 billion to $750.0 million . Borrowings under the Senior Secured Credit Facility, as amended, bore interest, at the Company’s option, at either an adjusted Eurodollar rate or at an alternative base rate, plus a credit spread. For base rate borrowings, the initial credit spread was 0.75% per annum for the term loans and 1.25% per annum and 1.75% per annum for the Extended Revolving Facility and the Extended Term Loans, respectively. For Eurodollar rate borrowings, the initial credit spread was 1.75% per annum for the term loans and 2.25% per annum and 2.75% per annum for the Extended Revolving Facility and Extended Term Loans, respectively. The weighted average interest rate for the Senior Secured Credit Facility was 2.3% for the year ended December 31, 2013 . Airplane Financings In February 2007, the Company entered into promissory notes totaling $72.0 million to finance the purchase of one airplane and to finance two others that the Company already owned. The notes consist of balloon payment promissory notes and amortizing promissory notes, all of which have ten-year maturities and are collateralized by the related aircraft. The notes bear interest at three-month London Inter-Bank Offered Rate (“LIBOR”) plus 1.5% per annum (set at 1.9% as of December 31, 2015 ). The amortizing notes, totaling $28.8 million , are subject to quarterly amortization payments of $0.7 million , which began June 1, 2007 . The balloon notes, totaling $43.2 million , mature on March 1, 2017 , and have no interim amortization payments. The weighted average interest rate on the notes was 1.8% during the years ended December 31, 2015 , 2014 and 2013 . In April 2007, the Company entered into promissory notes totaling $20.3 million to finance the purchase of an additional airplane. The notes have ten-year maturities and consist of a balloon payment promissory note and an amortizing promissory note. The notes bear interest at three-month LIBOR plus 1.25% per annum (set at 1.9% as of December 31, 2015 ). The $8.1 million amortizing note is subject to quarterly amortization payments of $0.2 million , which began June 30, 2007 . The $12.2 million balloon note matures on March 31, 2017 , and has no interim amortization payments. The weighted average interest rate on the notes was 1.6% , 1.5% and 1.6% during the years ended December 31, 2015 , 2014 and 2013 , respectively. HVAC Equipment Lease In July 2009, the Company entered into a capital lease agreement with its current heating, ventilation and air conditioning (“HVAC”) provider (the “HVAC Equipment Lease”) to provide the operation and maintenance services for the HVAC equipment in Las Vegas. The lease has a 10 -year term with a purchase option at the third, fifth, seventh and tenth anniversary dates. The Company is obligated under the agreement to make monthly payments of approximately $300,000 for the first year with automatic decreases of approximately $14,000 per month on every anniversary date. The HVAC Equipment Lease was capitalized at the present value of the future minimum lease payments at lease inception. Macao Related Debt 2011 VML Credit Facility On September 22, 2011, two subsidiaries of the Company, VML US Finance LLC, the Borrower, and Venetian Macau Limited ("VML"), as guarantor, entered into a credit agreement (the “2011 VML Credit Facility”), which provided for up to $3.7 billion (or equivalent in Hong Kong dollars or Macao patacas) and consisted of a $3.2 billion term loan (the “2011 VML Term Facility”) that was fully drawn on November 15, 2011, and a $500.0 million revolving facility (the “2011 VML Revolving Facility”), that was available until October 15, 2016 . Borrowings under the facility were used to repay outstanding indebtedness under previous credit facilities and would be used for working capital requirements and general corporate purposes, including for the development, construction and completion of certain components of Sands Cotai Central. During March 2014, the Company amended its 2011 VML Credit Facility to, among other things, modify certain financial covenants, as discussed further below. In addition to the amendment, certain lenders extended the maturity of $2.39 billion in aggregate principal amount of the 2011 VML Term Facility to March 31, 2020 (the "Extended 2011 VML Term Facility"), and, together with new lenders, provided $2.0 billion in aggregate principal amount of revolving loan commitments (the "Extended 2011 VML Revolving Facility"). A portion of the revolving proceeds were used to pay down the $819.7 million in aggregate principal balance of the 2011 VML Term Facility loans that were not extended. The Company recorded an $18.0 million loss on modification or early retirement of debt during the year ended December 31, 2014, in connection with the pay down and extension. Borrowings under the Extended 2011 VML Revolving Facility are being used to fund the development, construction and completion of Sands Cotai Central and The Parisian Macao, and for working capital requirements and general corporate purposes. As of December 31, 2015 , the Company had $2.0 billion of available borrowing capacity under the Extended 2011 VML Revolving Facility. Subsequent to year end, the Company borrowed $350.4 million under the Extended 2011 VML Revolving Facility. In April 2015, the Company entered into a joinder agreement (the "Joinder Agreement") to the 2011 VML Credit Facility. Under the Joinder Agreement, certain lenders agreed to provide term loan commitments of $1.0 billion (the "2011 VML Accordion Term"), which was funded on April 30, 2015 (the “Joinder Funding Date”). The indebtedness under the 2011 VML Credit Facility is guaranteed by VML, Venetian Cotai Limited, Venetian Orient Limited and certain of the Company’s other foreign subsidiaries (collectively, the “2011 VML Guarantors”). The obligations under the 2011 VML Credit Facility are collateralized by a first-priority security interest in substantially all of the Borrower’s and the 2011 VML Guarantors’ assets, other than (1) capital stock and similar ownership interests, (2) certain furniture, fixtures, fittings and equipment and (3) certain other excluded assets. Commencing with the quarterly period ending June 30, 2017 , and at the end of each subsequent quarter through March 31, 2018, the 2011 VML Credit Facility, as amended, requires the borrower to repay the outstanding Extended 2011 VML Term Facility on a pro rata basis in an amount equal to 2.5% of the aggregate principal amount outstanding as of March 31, 2014 (the “Macao Restatement Date”). Commencing with the quarterly period ending on June 30, 2018, and at the end of each subsequent quarter through March 31, 2019, the borrower is required to repay the outstanding Extended 2011 VML Term Facility on a pro rata basis in an amount equal to 5.0% of the aggregate principal amount outstanding as of the Macao Restatement Date. For the quarterly periods ending on June 30 through December 31, 2019, the borrower is required to repay the outstanding Extended 2011 VML Term Facility on a pro rata basis in an amount equal to 12.0% of the aggregate principal amount outstanding as of the Macao Restatement Date. The remaining balance on the Extended 2011 VML Term Facility is due on the maturity date. The Extended 2011 VML Revolving Facility has no interim amortization payments and matures on March 31, 2020 . Commencing with the quarterly period ending June 30, 2018 , and at the end of each subsequent quarter through March 31, 2019, the Joinder Agreement requires the borrower to repay the outstanding 2011 VML Accordion Term on a pro rata basis in an amount equal to 2.5% of the aggregate principal amount outstanding as of the Joinder Funding Date. Commencing with the quarterly period ending on June 30, 2019, and at the end of each subsequent quarter through March 31, 2020, the borrower is required to repay the outstanding 2011 VML Accordion Term on a pro rata basis in an amount equal to 5.0% of the aggregate principal amount outstanding as of the Joinder Funding Date. For the quarterly periods ending on June 30 through December 31, 2020, the borrower is required to repay the outstanding 2011 VML Accordion Term on a pro rata basis in an amount equal to 12.0% of the aggregate principal amount outstanding as of the Joinder Funding Date. The remaining balance on the 2011 VML Accordion Term is due on the maturity date, which is March 30, 2021 . Borrowings for all loans bear interest, as amended, at the Company's option, at either the adjusted Eurodollar rate or Hong Kong Inter-bank Offered Rate (“HIBOR”), plus a credit spread, or an alternative base rate, plus a credit spread, which credit spread in each case is determined based on the maximum leverage ratio as set forth in the respective agreements. The credit spread for all borrowings ranges from 0.25% to 1.125% per annum for loans accruing interest at the base rate and from 1.25% to 2.125% per annum for loans accruing interest at an adjusted Eurodollar or HIBOR rate (interest rates set at 1.9% and 1.7% for loans accruing interest at an adjusted Eurodollar and HIBOR rate, respectively, as of December 31, 2015 ). The Borrower will also pay standby fees of 0.5% per annum on the undrawn amounts under the Extended 2011 VML Revolving Facility. The weighted average interest rate on the 2011 VML Credit Facility was 1.6% , 1.5% and 1.8% for the years ended December 31, 2015 , 2014 and 2013 , respectively. As of December 31, 2015 and 2014, the Company had no interest rate cap agreements in place related to the 2011 VML Credit Facility. As of December 31, 2013, the Company had interest rate cap agreements in place with a combined notional amount of $1.60 billion , an expiration date of November 2014 , and strike rates of 2.0% and 2.25% . The provisions of the interest rate cap agreements entitled the Company to receive from the counterparty the amounts, if any, by which the selected market interest rates exceeded the strike rates as stated in such agreements. There was no net effect on interest expense as a result of these interest rate cap agreements for the years ended December 31, 2015 , 2014 and 2013 . The 2011 VML Credit Facility, as amended, contains affirmative and negative covenants customary for such financings, including, but not limited to, limitations on liens, loans and guarantees, investments, acquisitions and asset sales, restricted payments and other distributions, affiliate transactions, and use of proceeds from the facility. The 2011 VML Credit Facility also requires the Borrower and VML to comply with financial covenants, including maximum ratios of total indebtedness to Adjusted EBITDA and minimum ratios of Adjusted EBITDA to net interest expense. The maximum leverage ratio, as amended, is 4.0 x for the quarterly periods ending December 31, 2015 through March 31, 2017, and then decreases to, and remains at, 3.5 x for all quarterly periods thereafter through maturity. The 2011 VML Credit Facility also contains events of default customary for such financings. Singapore Related Debt 2012 Singapore Credit Facility In June 2012, the Company’s wholly owned subsidiary, Marina Bay Sands Pte. Ltd. (“MBS”), entered into a SGD 5.1 billion (approximately $3.61 billion at exchange rates in effect on December 31, 2015 ) credit agreement (the "2012 Singapore Credit Facility"), providing for a fully funded SGD 4.6 billion (approximately $3.25 billion at exchange rates in effect on December 31, 2015 ) term loan (the “2012 Singapore Term Facility”) and a SGD 500.0 million (approximately $353.6 million at exchange rates in effect on December 31, 2015 ) revolving facility (the “2012 Singapore Revolving Facility”) that was available until November 25, 2017 , which includes a SGD 100.0 million (approximately $70.7 million at exchange rates in effect on December 31, 2015 ) ancillary facility (the “2012 Singapore Ancillary Facility”). Borrowings under the 2012 Singapore Credit Facility were used to repay the outstanding balance under the previous Singapore credit facility. In August 2014, the Company amended its 2012 Singapore Credit Facility, pursuant to which consenting lenders of borrowings under the 2012 Singapore Term Facility extended the maturity to August 28, 2020 , and consenting lenders of borrowings under the 2012 Singapore Revolving Facility extended the maturity to February 28, 2020 . The Company recorded a $2.0 million loss on modification or early retirement of debt during the year ended December 31, 2014, in connection with the extension. As of December 31, 2015 , the Company had SGD 494.4 million (approximately $349.6 million at exchange rates in effect on December 31, 2015 ) of available borrowing capacity under the 2012 Singapore Revolving Facility, net of outstanding letters of credit. The indebtedness under the 2012 Singapore Credit Facility is collateralized by a first-priority security interest in substantially all of MBS’s assets, other than capital stock and similar ownership interests, certain furniture, fixtures and equipment and certain other excluded assets. Commencing with the quarterly period ending December 31, 2014 , and at the end of each subsequent quarter through September 30, 2018, the Company is required to repay the outstanding 2012 Singapore Term Facility in the amount of 0.5% of the aggregate principal amount outstanding as of August 29, 2014 (the "Singapore Restatement Date"). Commencing with the quarterly period ending December 31, 2018, and at the end of each subsequent quarter through September 30, 2019, the Company is required to repay the outstanding 2012 Singapore Term Facility in the amount of 5.0% of the aggregate principal amount outstanding as of the Singapore Restatement Date. Commencing with the quarterly period ending December 31, 2019, and at the end of each subsequent quarter through June 30, 2020, and on the maturity date, the Company is required to repay the outstanding 2012 Singapore Term Facility in the amount of 18.0% of the aggregate principal amount outstanding as of the Singapore Restatement Date. The 2012 Singapore Revolving Facility has no interim amortization payments and matures on February 28, 2020 . Borrowings under the 2012 Singapore Credit Facility bear interest at the Singapore Swap Offered Rate ("SOR") plus a spread of 1.85% per annum. Beginning December 23, 2012, the spread for all outstanding loans is subject to reduction based on a ratio of debt to Adjusted EBITDA (interest rate set at approximately 3.1% as of December 31, 2015 ). MBS pays a standby commitment fee of 35% to 40% of the spread per annum on all undrawn amounts under the 2012 Singapore Revolving Facility. The weighted average interest rate for the 2012 Singapore Credit Facility was 2.5% , 1.8% and 1.9% for the years ended December 31, 2015 , 2014 and 2013 , respectively. As of December 31, 2015, the Company had an interest rate cap agreement in place with a notional amount of SGD 100 million (approximately $70.7 million at exchange rates in effect on December 31, 2015), an expiration date of May 2016 and a strike rate of 3.5% . As of December 31, 2014, the Company had interest rate cap agreements in place with a combined notional amount of SGD 300 million (approximately $212.2 million at exchange rates in effect on December 31, 2015), expiration dates ranging from April 2015 to May 2016 and strike rates of 3.0% and 3.5% . As of December 31, 2013, the Company had interest rate cap agreements in place with a combined notional amount of SGD 1.45 billion (approximately $1.03 billion at exchange rates in effect on December 31, 2015), expiration dates ranging from May 2014 to May 2016 and strike rates of 3.0% and 3.5% . The provisions of the interest rate cap agreements entitle the Company to receive from the counterparties the amounts, if any, by which the selected market interest rates exceed the strike rates as stated in such agreements. There was no net effect on interest expense as a result of these interest rate cap agreements for the years ended December 31, 2015 , 2014 and 2013 . The 2012 Singapore Credit Facility, as amended, contains affirmative and negative covenants customary for such financings, including, but not limited to, limitations on liens, indebtedness, loans and guarantees, investments, acquisitions and asset sales, restricted payments, affiliate transactions and use of proceeds from the facilities. The 2012 Singapore Credit Facility also requires MBS to comply with financial covenants, including maximum ratios of total indebtedness to Adjusted EBITDA, minimum ratios of Adjusted EBITDA to interest expense and a positive net worth requirement. The maximum leverage ratio, as amended, is 3.5 x for the quarterly periods ending December 31, 2015 through September 30, 2019, and then decreases to, and remains at, 3.0 x for all quarterly periods thereafter through maturity. The 2012 Singapore Credit Facility also contains events of default customary for such financings. Cash Flows from Financing Activities Cash flows from financing activities related to long-term debt and capital lease obligations are as follows (in thousands): Year Ended December 31, 2015 2014 2013 Proceeds from 2013 U.S. Credit Facility $ 1,090,000 $ 1,678,000 $ 2,828,750 Proceeds from 2011 VML Credit Facility 999,277 819,725 — Proceeds from Senior Secured Credit Facility — — 250,000 Proceeds from 2012 Singapore Credit Facility — — 104,357 $ 2,089,277 $ 2,497,725 $ 3,183,107 Repayments on 2013 U.S. Credit Facility $ (1,502,500 ) $ (1,270,500 ) $ — Repayments on 2011 VML Credit Facility (820,188 ) (819,680 ) — Repayments on 2012 Singapore Credit Facility (67,403 ) (17,930 ) (430,504 ) Repayments on Senior Secured Credit Facility — — (3,073,038 ) Repayments on Airplane Financings (3,688 ) (3,688 ) (3,688 ) Repayments on HVAC Equipment Lease and Other Long-Term Debt (3,938 ) (5,668 ) (5,802 ) $ (2,397,717 ) $ (2,117,466 ) $ (3,513,032 ) Scheduled Maturities of Capital Lease Obligations and Long-Term Debt Maturities of capital lease obligations and long-term debt outstanding as of December 31, 2015 , are summarized as follows (in thousands): Capital Lease Obligations Long-term Debt 2016 $ 5,314 $ 91,253 2017 3,754 323,078 2018 2,531 1,357,128 2019 11,561 2,250,780 2020 — 5,094,182 Thereafter — 339,979 23,160 9,456,400 Less — amount representing interest (3,512 ) — Total $ 19,648 $ 9,456,400 Fair Value of Long-Term Debt The estimated fair value of the Company’s long-term debt as of December 31, 2015 and 2014 , was approximately $9.22 billion and $9.78 billion , respectively, compared to its carrying value of $9.46 billion and $9.98 billion , respectively. The estimated fair value of the Company’s long-term debt is based on level 2 inputs (quoted prices in markets that are not active).</t>
  </si>
  <si>
    <t>Equity</t>
  </si>
  <si>
    <t>Equity [Abstract]</t>
  </si>
  <si>
    <t>Equity Preferred Stock and Warrants In November 2008, the Company issued 10,446,300 shares of its 10% Series A Cumulative Perpetual Preferred Stock (the “Preferred Stock”) and warrants to purchase up to an aggregate of approximately 174,105,348 shares of common stock at an exercise price of $6.00 per share and an expiration date of November 16, 2013 (the “Warrants”). Units consisting of one share of Preferred Stock and one Warrant to purchase 16.6667 shares of common stock were sold for $100 per unit. Of the 10,446,300 shares of Preferred Stock issued, the Company issued 5,196,300 shares to the public together with Warrants to purchase up to an aggregate of approximately 86,605,173 shares of its common stock. Of the 10,446,300 shares of Preferred Stock issued, the Company issued 5,250,000 shares to the Principal Stockholder and his family together with Warrants to purchase up to an aggregate of approximately 87,500,175 shares of its common stock. In November 2011, the Company redeemed all of the Preferred Stock outstanding. During the year ended December 31, 2013, the remaining 3,500 Warrants issued to the public were exercised to purchase an aggregate of 64,562 shares of the Company’s common stock at $6.00 per share and $0.3 million in cash was received as settlement of the Warrant exercise price. Common Stock Dividends On March 31, June 30, September 30 and December 31, 2015, the Company paid a dividend of $0.65 per common share as part of a regular cash dividend program. During the year ended December 31, 2015 , the Company recorded $2.07 billion as a distribution against retained earnings (of which $1.12 billion related to the Principal Stockholder and his family and the remaining $949.2 million related to all other shareholders). On March 31, June 30, September 30 and December 29, 2014, the Company paid a dividend of $0.50 per common share as part of a regular cash dividend program. During the year ended December 31, 2014 , the Company recorded $1.61 billion as a distribution against retained earnings (of which $863.3 million related to the Principal Stockholder and his family and the remaining $744.8 million related to all other shareholders). On March 29, June 28, September 27 and December 31, 2013, the Company paid a dividend of $0.35 per common share as part of a regular cash dividend program. During the year ended December 31, 2013 , the Company recorded $1.15 billion as a distribution against retained earnings (of which $604.2 million related to the Principal Stockholder and his family and the remaining $548.9 million related to all other shareholders). In January 2016, as part of a regular cash dividend program, the Company’s Board of Directors declared a quarterly dividend of $0.72 per common share (a total estimated to be approximately $572 million ) to be paid on March 31, 2016, to shareholders of record on March 22, 2016. Repurchase Program In June 2013, the Company’s Board of Directors approved a stock repurchase program with an initial authorization of $2.0 billion , which expired in June 2015 , but was substantially completed during the year ended December 31, 2014. In October 2014, the Company's Board of Directors authorized the repurchase of an additional $2.0 billion of its outstanding common stock, which expires in October 2016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years ended December 31, 2015 , 2014 and 2013 , the Company repurchased 4,383,793 , 22,406,655 and 8,570,281 shares, respectively, of its common stock for $205.1 million , $1.66 billion and $570.5 million , respectively, (including commissions) under this program. All share repurchases of the Company’s common stock have been recorded as treasury stock. Rollforward of Shares of Common Stock A summary of the outstanding shares of common stock is as follows: Balance as of January 1, 2013 824,297,756 Exercise of stock options 2,777,127 Issuance of restricted stock 146,848 Forfeiture of unvested restricted stock (13,076 ) Repurchase of common stock (8,570,281 ) Exercise of warrants 64,562 Balance as of December 31, 2013 818,702,936 Exercise of stock options 1,955,108 Issuance of restricted stock 31,137 Vesting of restricted stock units 29,541 Forfeiture of unvested restricted stock (8,675 ) Repurchase of common stock (22,451,875 ) Balance as of December 31, 2014 798,258,172 Exercise of stock options 688,743 Issuance of restricted stock 49,438 Vesting of restricted stock units 34,750 Forfeiture of unvested restricted stock (2,000 ) Repurchase of common stock (4,383,793 ) Balance as of December 31, 2015 794,645,310 Other Equity Transactions In addition to the shares repurchased under the share repurchase program, during the year ended December 31, 2014, the Company repurchased 45,220 shares in satisfaction of tax withholding and exercise price obligations on vested restricted stock and a stock option exercise. Noncontrolling Interests SCL On February 27 and July 15, 2015, SCL paid a dividend of 0.99 Hong Kong dollars ("HKD") and HKD 1.00 per share, respectively, to SCL shareholders (a total of $2.07 billion , of which the Company retained $1.45 billion ). On February 26, 2014, SCL paid a dividend of HKD 0.87 per share and a special dividend of HKD 0.77 per share, and, on June 30, 2014, paid a dividend of HKD 0.86 per share to SCL shareholders (a total of $2.60 billion , of which the Company retained $1.82 billion ). On February 28 and June 21, 2013, SCL paid a dividend of HKD 0.67 and HKD 0.66 per share, respectively, to SCL shareholders (a total of $1.38 billion , of which the Company retained $970.2 million ). In January 2016, the Board of Directors of SCL declared a dividend of HKD 0.99 per share (a total of $1.03 billion , of which the Company retained $723 million ) to SCL shareholders of record on February 9, 2016, which was paid on February 26, 2016 . Other During the years ended December 31, 2015 , 2014 and 2013 , the Company distributed $13.9 million , $9.8 million and $11.9 million , respectively, to certain of its noncontrolling interests. In April 2014, the Company disposed of its interest in one of its majority owned subsidiaries, resulting in a loss of $0.5 million , which was included in loss on disposal of assets during the year ended December 31, 2014.</t>
  </si>
  <si>
    <t>Income Taxes</t>
  </si>
  <si>
    <t>Income Tax Disclosure [Abstract]</t>
  </si>
  <si>
    <t>Income Taxes Consolidated income before taxes and noncontrolling interests for domestic and foreign operations is as follows (in thousands): Year Ended December 31, 2015 2014 2013 Foreign $ 2,546,920 $ 3,799,941 $ 3,109,982 Domestic 74,962 32,770 33,530 Total income before income taxes $ 2,621,882 $ 3,832,711 $ 3,143,512 The components of the income tax expense are as follows (in thousands): Year Ended December 31, 2015 2014 2013 Foreign: Current $ 212,743 $ 252,476 $ 195,154 Deferred 3,162 (1,369 ) (6,318 ) Federal: Current 4,779 (4,601 ) (2,073 ) Deferred 15,501 (1,866 ) 2,073 State: Current — — — Deferred — — — Total income tax expense $ 236,185 $ 244,640 $ 188,836 The reconciliation of the statutory federal income tax rate and the Company’s effective tax rate is as follows: Year Ended December 31, 2015 2014 2013 Statutory federal income tax rate 35.0 % 35.0 % 35.0 % Increase (decrease) in tax rate resulting from: U.S. foreign tax credits (100.7 )% (80.3 )% (19.0 )% Repatriation of foreign earnings 68.0 % 53.6 % 14.6 % Change in valuation allowance 34.5 % 26.7 % 6.0 % Foreign and U.S. tax rate differential (20.0 )% (20.9 )% (21.1 )% Tax exempt income of foreign subsidiary (Macao) (7.8 )% (8.5 )% (9.6 )% Other, net — % 0.8 % 0.1 % Effective tax rate 9.0 % 6.4 % 6.0 % The Company’s foreign and U.S. tax rate differential reflects the fact that income earned and reinvested in Singapore and Macao is taxed at local rates, which are lower than U.S. tax rates. The Company received a 5 -year income tax exemption in Macao that exempts the Company from paying corporate income tax on profits generated by gaming operations. The Company will continue to benefit from this tax exemption through the end of 2018 . Had the Company not received the income tax exemption in Macao, consolidated net income attributable to Las Vegas Sands Corp. would have been reduced by $132.0 million , $219.8 million and $207.7 million , and diluted earnings per share would have been reduced by $0.17 , $0.27 and $0.25 per share for the years ended December 31, 2015 , 2014 and 2013 , respectively. In May 2014, the Company entered into an agreement with the Macao government, effective through the end of 2018 that provides for an annual payment of 42.4 million patacas (approximately $5.3 million at exchange rates in effect on December 31, 2015 ) that is a substitution for a 12% tax otherwise due from VML shareholders on dividend distributions paid from VML gaming profits. In September 2013, the Company and the Internal Revenue Service ("IRS") entered into a Pre-Filing Agreement providing that the Macao special gaming tax ( 35% of gross gaming revenue) qualifies as a tax paid in lieu of an income tax and could be claimed as a U.S. foreign tax credit. The primary tax affected components of the Company’s net deferred tax liabilities are as follows (in thousands): December 31, 2015 2014 Deferred tax assets: U.S. foreign tax credit carryforwards $ 3,094,835 $ 2,257,048 Net operating loss carryforwards 243,737 255,623 Stock-based compensation 31,732 31,565 Accrued expenses 30,935 31,563 Deferred gain on the sale of The Grand Canal Shoppes and The Shoppes at The Palazzo 29,801 31,412 Allowance for doubtful accounts 29,669 30,861 Pre-opening expenses 25,215 32,773 State deferred items 11,543 12,361 Other tax credit carryforwards 3,055 2,059 Other 4,305 5,443 3,504,827 2,690,708 Less — valuation allowances (3,302,137 ) (2,484,653 ) Total deferred tax assets 202,690 206,055 Deferred tax liabilities: Property and equipment (310,339 ) (319,354 ) Prepaid expenses (5,402 ) (5,836 ) Other (65,002 ) (50,602 ) Total deferred tax liabilities (380,743 ) (375,792 ) Deferred tax liabilities, net $ (178,053 ) $ (169,737 ) The Company recognizes tax benefits associated with stock-based compensation directly to stockholders’ equity only when realized. Accordingly, deferred tax assets are not recognized for net operating loss carryforwards or credit carryforwards resulting from windfall tax benefits. A windfall tax benefit occurs when the actual tax benefit realized upon an employee’s disposition of a share-based award exceeds the cumulative book compensation charge associated with the award. As of December 31, 2015 and 2014 , the Company has windfall tax benefits of $356.7 million and $354.6 million , respectively, which are not reflected in deferred tax assets. The Company uses a with-and-without approach to determine if the excess tax deductions associated with compensation costs have reduced income taxes payable. During the year ended December 31, 2015 , certain wholly owned foreign subsidiaries paid dividends resulting in incremental U.S. taxable income. The receipt of the dividends did not result in a cash tax liability for the Company as the incremental U.S. taxable income was fully offset by the utilization of the U.S. foreign tax credits generated as a result of the dividends. In addition, the dividends generated excess U.S. foreign tax credits that will be available to be carried forward to tax years beyond 2015 . The Company’s U.S. foreign tax credit carryforwards were $3.27 billion and $2.43 billion as of December 31, 2015 and 2014 , respectively, which will begin to expire in 2021 . The Company’s state net operating loss carryforwards were $258.6 million and $251.2 million as of December 31, 2015 and 2014 , respectively, which will begin to expire in 2024 . The Company’s U.S. general business credits were $3.1 million and $2.1 million as of December 31, 2015 and 2014 , respectively, which will begin to expire in 2032 . There was a valuation allowance of $3.11 billion and $2.27 billion as of December 31, 2015 and 2014 , respectively, provided on certain net U.S. deferred tax assets, as the Company believes these assets do not meet the “more-likely-than-not” criteria for recognition. Net operating loss carryforwards for the Company’s foreign subsidiaries were $1.97 billion and $2.07 billion as of December 31, 2015 and 2014 , respectively, which begin to expire in 2016 . There are valuation allowances of $195.8 million and $215.2 million as of December 31, 2015 and 2014 , respectively, provided on the net deferred tax assets of certain foreign jurisdictions, as the Company believes these assets do not meet the “more-likely-than-not” criteria for recognition. Undistributed earnings of subsidiaries are accounted for as a temporary difference, except that deferred tax liabilities are not recorded for undistributed earnings of foreign subsidiaries that are deemed to be indefinitely reinvested in foreign jurisdictions. The Company does not consider current year's tax earnings and profits of its foreign subsidiaries to be indefinitely reinvested. Beginning with the year ended December 31, 2015, certain of the Company’s foreign subsidiaries distributed, and may continue to distribute, earnings in excess of their current year’s tax earnings and profits in order to meet the Company’s liquidity needs. The Company has a plan for its other foreign subsidiaries that demonstrates that earnings attributable to periods before January 1, 2015, will be indefinitely reinvested in the applicable jurisdictions. As of December 31, 2015 and 2014 , the amount of earnings and profits of foreign subsidiaries that the Company does not intend to repatriate was $5.24 billion and $6.07 billion , respectively. The Company has not provided deferred taxes for the remaining undistributed foreign earnings, as the Company expects there will be sufficient creditable foreign taxes to offset the U.S. and other foreign income taxes that would result, should these earnings be distributed in the form of dividends or otherwise. The Company's cumulative temporary difference is less than its earnings and profits. A reconciliation of the beginning and ending amounts of unrecognized tax benefits, which have been reclassified to conform to the current presentation for the years ended December 31, 2014 and 2013, is as follows (in thousands): December 31, 2015 2014 2013 Balance at the beginning of the year $ 62,765 $ 56,659 $ 59,338 Additions to tax positions related to prior years 1,618 1,101 4,431 Reductions to tax positions related to prior years (87 ) — (11,625 ) Additions to tax positions related to current year 4,524 6,196 5,709 Settlements (1,013 ) — (753 ) Lapse in statutes of limitations (1,742 ) (729 ) — Exchange rate fluctuations (698 ) (462 ) (441 ) Balance at the end of the year $ 65,367 $ 62,765 $ 56,659 As of December 31, 2015 , 2014 and 2013 , unrecognized tax benefits of $56.7 million , $50.6 million and $43.4 million , respectively, were recorded as reductions to the U.S. foreign tax credit deferred tax asset. As of December 31, 2015 , 2014 and 2013 , unrecognized tax benefits of $3.0 million , $12.2 million and $13.3 million , respectively, were recorded in other long-term liabilities. As of December 31, 2015 , unrecognized tax benefits of $5.6 million were recorded in income taxes payable. Included in the unrecognized tax benefit balance as of December 31, 2015 , 2014 and 2013 , are $53.2 million , $52.4 million and $47.3 million , respectively, of uncertain tax benefits that would affect the effective income tax rate if recognized. The Company’s major tax jurisdictions are the U.S., Macao, and Singapore. The Company is subject to examination for tax years beginning 2010 in the U.S. and Singapore and tax years beginning in 2011 in Macao. The Inland Revenue Authority of Singapore is performing a compliance review of the Marina Bay Sands tax returns for tax years 2010 through 2012 . The Company believes it has adequately reserved for its uncertain tax positions; however, there is no assurance that the taxing authorities will not propose adjustments that are different from the Company’s expected outcome and that will impact the provision for income taxes. The Company believes that it is reasonably possible that a decrease of up to $7.2 million in the Company’s unrecognized tax benefits will occur within the next 12 months, as a result of lapses of the statute of limitations and expected settlements with taxing authorities. The Company recognizes interest and penalties, if any, related to unrecognized tax positions in the provision for income taxes in the accompanying consolidated statement of operations. No interest or penalties were accrued as of December 31, 2015 and 2014 .</t>
  </si>
  <si>
    <t>Fair Value Measurements</t>
  </si>
  <si>
    <t>Fair Value Disclosures [Abstract]</t>
  </si>
  <si>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See "— Note 2 — Summary of Significant Accounting Policies" for additional disclosures regarding derivatives. The Company currently uses certain derivatives as effective economic hedges to offset interest rate risk associated with its current and anticipated future borrowings (see "— Note 8 — Long-Term Debt") and foreign currency forward contracts to manage its foreign currency exposure. Foreign currency forward contracts involve the purchase and sale of a designated currency at an agreed upon rate for settlement on a specified date. The aggregate notional value of these foreign currency contracts was $672.7 million as of December 31, 2015 . As these derivatives have not been designated and/or do not qualify for hedge accounting, the changes in fair value are recognized as other income (expense) in the accompanying consolidated statements of operations. The following table provides the assets carried at fair value (in thousands): Fair Value Measurements Using: Total Carrying Value Quoted Market Prices in Active Markets (Level 1) Significant Other Observable Inputs (Level 2) Significant Unobservable Inputs (Level 3) As of December 31, 2015 Cash equivalents (1) $ 905,276 $ 905,276 $ — $ — Forward contracts (2) $ 4,197 $ — $ 4,197 $ — Interest rate caps (3) $ — $ — $ — $ — As of December 31, 2014 Cash equivalents (1) $ 2,072,177 $ 2,072,177 $ — $ — Interest rate caps (3) $ 3 $ — $ 3 $ — _________________________ (1) The Company has short-term investments classified as cash equivalents as the original maturities are less than 90 days . (2) As of December 31, 2015 , the Company had 19 foreign currency forward contracts with fair values based on quoted market transactions from the institutions holding the agreements. (3) As of December 31, 2015 and 2014 , the Company had one and four interest rate cap agreements, respectively, with a nominal aggregate fair value based on quoted market values from the institutions holding the agreements.</t>
  </si>
  <si>
    <t>Mall Sales</t>
  </si>
  <si>
    <t>Mall Sales [Abstract]</t>
  </si>
  <si>
    <t>Mall Sales The Grand Canal Shoppes at The Venetian Las Vegas In April 2004, the Company entered into an agreement to sell the portion of the Grand Canal Shoppes located within The Venetian Las Vegas (formerly referred to as "The Grand Canal Shoppes') and lease certain restaurant and other retail space at the casino level of The Venetian Las Vegas (the “Master Lease”) to GGP for approximately $766.0 million (the “Mall Sale”). The Mall Sale closed in May 2004, and the Company realized a gain of $417.6 million in connection with the Mall Sale. Under the Master Lease agreement, The Venetian Las Vegas leased nineteen retail and restaurant spaces on its casino level to GGP for 89 years with annual rent of one dollar and GGP assumed the various leases. In accordance with related accounting standards, the Master Lease agreement does not qualify as a sale of the real property assets, which real property was not separately legally demised. Accordingly, $109.2 million of the transaction has been deferred as prepaid operating lease payments to The Venetian Las Vegas, which will amortize into income on a straight-line basis over the 89 -year lease term. During each of the years ended December 31, 2015 , 2014 and 2013 , $1.2 million of this deferred item was amortized and included in convention, retail and other revenue. In addition, the Company agreed with GGP to: (i) continue to be obligated to fulfill certain lease termination and asset purchase agreements as further described in “— Note 13 — Commitments and Contingencies — Other Ventures and Commitments”; (ii) lease theater space located within The Grand Canal Shoppes from GGP for a period of 25 years with fixed minimum rent of $3.3 million per year with cost of living adjustments; (iii) operate the Gondola ride under an operating agreement for a period of 25 years for an annual fee of $3.5 million ; and (iv) lease certain office space from GGP for a period of 10 years, subject to extension options for a period of up to 65 years, with annual rent of approximately $0.9 million . The lease payments under clauses (ii) through (iv) above are subject to automatic increases beginning on the sixth lease year. The net present value of the lease payments under clauses (ii) through (iv) on the closing date of the sale was $77.2 million . In accordance with related accounting standards, a portion of the transaction must be deferred in an amount equal to the present value of the minimum lease payments set forth in the lease back agreements. This deferred gain will be amortized to reduce lease expense on a straight-line basis over the lives of the leases. During the years ended December 31, 2015 , 2014 and 2013 , $2.8 million , $3.1 million and $3.5 million of this deferred item was amortized as an offset to convention, retail and other expense. As of December 31, 2015 , the Company was obligated under (ii), (iii), and (iv) above to make future payments as follows (in thousands): 2016 $ 7,718 2017 7,718 2018 7,718 2019 7,942 2020 8,103 Thereafter 70,229 $ 109,428 The Shoppes at The Palazzo The Company contracted to sell a portion of the Grand Canal Shoppes (formerly referred to as The Shoppes at The Palazzo) to GGP and under the terms of the settlement with GGP on June 24, 2011, the Company retained $295.4 million of proceeds received and participates in certain potential future revenues earned by GGP. Pursuant to the Amended Agreement, the Company agreed with GGP to lease certain spaces located within The Shoppes at The Palazzo for a period of 10 years with total fixed minimum rents of $0.7 million per year, subject to extension options for a period of up to 10 years and automatic increases beginning on the second lease year. As of December 31, 2015 , the Company was obligated to make future payments of approximately $0.9 million for each of the two years in the period ending December 31, 2017, and approximately $0.5 million for the year ending December 31, 2018. In accordance with related accounting standards, the transaction has not been accounted for as a sale because the Company’s participation in certain potential future revenues constitutes continuing involvement in The Shoppes at The Palazzo. Therefore, $268.4 million of the mall sale transaction has been recorded as deferred proceeds from the sale as of December 31, 2015 , which accrues interest at an imputed interest rate offset by (i) imputed rental income and (ii) rent payments made to GGP related to those spaces leased back from GGP. In the Amended Agreement, the Company agreed to lease certain restaurant and retail space on the casino level of The Palazzo to GGP pursuant to a master lease agreement (“The Palazzo Master Lease”). Under The Palazzo Master Lease, which was executed concurrently with, and as a part of, the closing on the sale of The Shoppes at The Palazzo to GGP on February 29, 2008, The Palazzo leased nine restaurant and retail spaces on its casino level to GGP for 89 years with annual rent of one dollar and GGP assumed the various tenant operating leases for those spaces. In accordance with related accounting standards, The Palazzo Master Lease does not qualify as a sale of the real property, which real property was not separately legally demised. Accordingly, $22.5 million of the mall sale transaction has been deferred as prepaid operating lease payments to The Palazzo, which is amortized into income on a straight-line basis over the 89 -year lease term.</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On October 15, 2004, Richard Suen and Round Square Company Limited ("Roundsquare") filed an action against LVSC, Las Vegas Sands, Inc. (“LVSI”), Sheldon G. Adelson and William P. Weidner in the District Court of Clark County, Nevada (the “District Court”), asserting a breach of an alleged agreement to pay a success fee of $5.0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3.8 million . On June 30, 2008, a judgment was entered in this matter in the amount of $58.6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oundsquare in the amount of $70.0 million . On May 28, 2013, a judgment was entered in the matter in the amount of $101.6 million (including pre-judgment interest). On June 7, 2013, the Company filed a motion with the District Court requesting that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0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oundsquare filed a request to the Nevada Supreme Court to file a brief exceeding the maximum number of words, which was granted. On October 10, 2014, Roundsquare filed their answering brief. On January 12, 2015, the defendants filed their reply brief. On January 27, 2015, Roundsquare filed their reply brief. The Nevada Supreme Court set oral argument for December 17, 2015, before a panel of justices only to reset it for January 26, 2016, en banc. Oral arguments were presented to the Nevada Supreme Court as scheduled but no ruling date has been set nor is one estimable. The Company believes that it has valid bases in law and fact to appeal these verdicts. As a result, the Company believes that the likelihood that the amount of the judgments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 On October 20, 2010, Steven C. Jacobs, the former Chief Executive Officer of SCL, filed an action against LVSC and SCL in the District Court alleging breach of contract against LVSC and SCL and breach of the implied covenant of good faith and fair dealing and tortious discharge in violation of public policy against LVSC. On March 16, 2011, an amended complaint was filed, which added Sheldon G. Adelson as a defendant and alleged a claim of defamation per se against him, LVSC and SCL. On June 9, 2011, the District Court dismissed the defamation claim and certified the decision as to Sheldon G. Adelson as a final judgment. On July 1, 2011, the plaintiff filed a notice of appeal regarding the final judgment as to Sheldon G. Adelson. On August 26, 2011, the Nevada Supreme Court issued a writ of mandamus instructing the District Court to hold an evidentiary hearing on whether personal jurisdiction exists over SCL and stayed the case until after the District Court's decision. On January 17, 2012, plaintiff filed his opening brief with the Nevada Supreme Court regarding his appeal of the defamation claim against Mr. Adelson. On January 30, 2012, Mr. Adelson filed his reply to plaintiff’s opening brief. On March 8, 2012, the District Court set a hearing date for the week of June 25-29, 2012, for the evidentiary hearing on personal jurisdiction over SCL. On May 24, 2012, the District Court vacated the hearing date previously set for June 25-29 and set a status conference for June 28, 2012. At the June 28 status hearing, the District Court set out a hearing schedule to resolve a discovery dispute and did not reset a date for the jurisdictional hearing. From September 10 to September 12, 2012, the District Court held a hearing to determine the outcome of certain discovery disputes and issued an order on September 14, 2012. In its order, the District Court fined LVSC $25,000 and, for the purposes of the jurisdictional discovery and evidentiary hearing, precluded the defendants from relying on the Macao Data Privacy Act as an objection or defense under its discovery obligations. On December 21, 2012, the District Court ordered the defendants to produce documents from a former counsel to LVSC containing attorney client privileged information. On January 23, 2013, the defendants filed a writ with the Nevada Supreme Court challenging this order (the “January Writ”). On January 29, 2013, the District Court granted defendants' motion for a stay of the order. On February 15, 2013, the Nevada Supreme Court ordered the plaintiff to answer the January Writ. On February 28, 2013, the District Court ordered a hearing on plaintiff’s request for sanctions and additional discovery (the “February 28 th Order”). On April 8, 2013, the defendants filed a writ with the Nevada Supreme Court challenging the February 28 th Order (the “April Writ”); and the Nevada Supreme Court ordered the plaintiff to answer the April Writ by May 20, 2013. The defendants also filed and were granted a stay of the February 28 th Order by the District Court until such time as the Nevada Supreme Court decided the April Writ. On June 18, 2013, the District Court scheduled the jurisdictional hearing for July 16-22, 2013 and issued an order allowing the plaintiff access to privileged communications of counsel to the Company (the “June 18 th Order”). On June 21, 2013, the Company filed another writ with the Nevada Supreme Court challenging the June 18 th Order (the “June Writ”). The Nevada Supreme Court accepted the June Writ on June 28, 2013, and issued a stay of the June 18 th Order. On June 28, 2013, the District Court vacated the jurisdictional hearing. On July 3, 2013, the Company filed a motion with the Nevada Supreme Court to consolidate the pending writs, each of which had been fully briefed to the Nevada Supreme Court on or before August 30, 2013. On October 9, 2013, the Nevada Supreme Court heard arguments on the January Writ and plaintiff’s appeal of the District Court's dismissal of plaintiff’s defamation claim against Mr. Adelson. On January 29, 2014, the defendants filed Supplemental Authority and a Motion to Recall Mandate with the Nevada Supreme Court to (i) inform the Nevada Supreme Court of a recently decided U.S. Supreme Court case involving similar jurisdictional issues to this matter and (ii) given this new precedent, to review anew its August 26, 2011, writ of mandamus to the District Court, respectively. On February 27, 2014, the Nevada Supreme Court ruled in favor of the Company on the January Writ, which became effective on March 24, 2014. On March 3, 2014, the Nevada Supreme Court heard oral arguments on the April and June Writs. On May 30, 2014, the Nevada Supreme Court overturned the District Court’s dismissal of Mr. Jacob’s defamation claim against Mr. Adelson and remanded the claim for further determination. On June 17, 2014, Mr. Adelson filed a petition for rehearing with the Nevada Supreme Court and, on June 20, 2014, the Nevada Supreme Court ordered Mr. Jacobs to answer the petition for rehearing, which he did on July 7, 2014. On June 26, 2014, SCL filed a Motion for Summary Judgment with respect to jurisdiction with the District Court, which was denied on July 29, 2014. On June 30, 2014, Mr. Jacobs filed a motion for leave to file a second amended complaint. The defendants filed a notice of intent to oppose the motion for leave to file the second amended complaint. On July 1, 2014, Mr. Jacobs filed a motion to reconsider the dismissal of the defamation claim. On July 3, 2014, Mr. Adelson filed a notice of intent to oppose the motion to reconsider and requested oral argument. Also on July 3, 2014, the defendants filed a motion to continue the stay of the District Court’s March 26, 2013, order compelling the production of documents from Macao and a notice of intent to oppose plaintiff’s motion to reconsider the dismissal of his defamation claim against LVSC and SCL. On July 22, 2014, the defendants filed a motion for leave to file a reply in support of their petition for rehearing on the defamation claim with the Nevada Supreme Court. On July 22, 2014, SCL filed its reply in support of its Motion for Summary Judgment on jurisdiction and opposition to plaintiff’s counter Motion for Summary Judgment. On July 25, 2014, the Nevada Supreme Court granted defendants’ motion for leave to file a reply. On July 29, 2014, the Nevada Supreme Court heard the Motions for Summary Judgment and denied them both. On August 7, 2014, the Nevada Supreme Court denied the writ challenging the District Court’s order on plaintiff’s March 26, 2013, Renewed Motion for Sanctions. On August 7, 2014, the Nevada Supreme Court granted in part defendants’ writ with respect to the District Court’s June 19, 2013, order requiring the production of privileged material. On August 7, 2014, the Nevada Supreme Court also denied rehearing on its reversal of the dismissal of the defamation claim by a vote of 4-3. On August 13, 2014, the District Court ruled that plaintiff could amend his complaint except for the defamation claim against Mr. Adelson until the remittitur from the Nevada Supreme Court was received. The District Court also allowed the sanctions hearing to move forward and reviewed documents in camera to determine whether they were properly withheld on privilege grounds. On September 4, 2014, SCL filed its pre-hearing memorandum regarding the sanctions hearing regarding plaintiff’s March 26, 2013, Renewed Motion for Sanctions. On September 12, 2014, the plaintiff filed a motion for release of the privileged documents from the District Court appointed document custodian on the grounds of waiver. On September 16, 2014, the plaintiff filed a motion seeking to stop defendants from modifying their privilege log and seeking a waiver of all privilege claims as a result of alleged deficiencies in the original privilege. On September 26, 2014, after the Nevada Supreme Court issued its remittitur, plaintiff filed his motion for leave to file a third amended complaint against LVSC, SCL and Mr. Adelson. On September 26, 2014, the defendants filed their opposition to plaintiff’s motion for release of documents on the grounds of waiver. On October 3, 2014, the plaintiff filed his reply in support of his two waiver motions relating to the documents held by the District Court appointed custodian. On October 9, 2014, the District Court granted plaintiff's motion in part and denied the remainder. On October 10, 2014, Mr. Adelson filed his opposition to plaintiff's motion to file a third amended complaint, which SCL and LVSC joined on October 14, 2014. On October 17, 2014, SCL filed a motion to reconsider the District Court’s March 27, 2013, order concerning a discovery dispute. On October 30, 2014, the plaintiff filed his reply in support of his motion to file a third amended complaint. On November 5, 2014, the District Court ordered that SCL waived privilege on three confidential reports. On November 7, 2014, the District Court granted plaintiff's motion to file a third amended complaint. On November 7, 2014, defendants filed a motion for partial re-consideration of the November 5, 2014, order waiving privilege. On January 6, 2015, the District Court scheduled a sanctions hearing for February 9, 2015, and the evidentiary hearing on jurisdiction for April 20, 2015. On January 12, 2015, defendants each filed their motions to dismiss the third amended complaint. Defendants’ motions to dismiss the third amended complaint were fully briefed on February 19, 2015, and the District Court heard oral argument on February 27, 2015. In an order entered on March 30, 2015, the District Court denied Mr. Adelson’s motion to dismiss the defamation claim, but granted his motion to dismiss with respect to plaintiff’s wrongful discharge claim on the ground that Mr. Adelson was not the plaintiff’s employer. The District Court denied LVSC’s motion to dismiss and strike certain allegations in the complaint. The District Court reserved judgment on SCL’s motion to dismiss until after it ruled on jurisdiction. On April 7, 2015, LVSC filed a motion for reconsideration of the order on the limited ground that the District Court had erroneously stated that LVSC was in fact plaintiff’s employer rather than stating that plaintiff had alleged that he was LVSC’s employee. Plaintiff conceded that point in his response filed on April 20, 2015. A hearing was held on the motion for reconsideration on April 21, 2015. The sanctions hearing was held over six days, beginning on February 9 and ending on March 3, 2015. On March 6, 2015, the District Court issued a decision and order imposing sanctions on SCL for violating its September 14, 2012 Order, which the District Court construed as prohibiting SCL from redacting any documents produced in response to jurisdictional discovery requests to comply with the Macao Data Privacy Act. On March 6, 2015, the District Court ordered additional discovery to be provided by SCL. The District Court also ordered SCL to pay a total of $250,000 to five different law-related entities. Finally, the District Court imposed evidentiary sanctions on SCL, prohibiting it from offering any affirmative evidence at the hearing on jurisdiction scheduled to begin on April 20, 2015, and stating that it would adversely infer, subject to SCL’s ability to rebut the inference within the evidentiary constraints imposed on it, that any document redacted to comply with the Macao Data Privacy Act would support plaintiff’s assertion of personal jurisdiction over SCL and would contradict SCL’s denial. SCL sought a stay of the order from the District Court on March 13, 2015, and when that was denied, sought a stay from the Nevada Supreme Court on March 16, 2015. The Nevada Supreme Court granted a partial stay on March 17, 2015, staying SCL’s obligation to pay $250,000 and to run additional searches, but declining to stay the April 20, 2015 hearing on jurisdiction. SCL filed a petition for mandamus in the Nevada Supreme Court on March 20, 2015. Plaintiff filed his response on March 27, 2015, and SCL filed its reply on March 31, 2015. On April 2, 2015, the Nevada Supreme Court denied the mandamus petition with respect to everything but the $250,000 sanction and lifted the stay except with respect to that sanction. The jurisdictional hearing began on April 20, 2015, and concluded on May 7, 2015. On May 28, 2015, the District Court issued an order finding specific and general jurisdiction over SCL. On June 19, 2015, SCL filed a petition for writ of mandamus seeking review of the decision. On June 23, 2015, the Nevada Supreme Court entered an Order Directing Answer to the jurisdictional writ petition and staying the May 28, 2015 order. Also on June 23, 2015, SCL filed a writ petition challenging the District Court's order requiring the deposition of an SCL independent board member on U.S. soil. In conjunction with the June 23 writ petition, SCL also moved to stay the scheduled deposition and plaintiff filed his opposition to the motion. The Nevada Supreme Court filed its June 23, 2015 order granting the emergency stay, accepting the writ and accepting plaintiff's opposition to the motion to stay as the answer to the June 23 petition. On June 26, 2015, defendants filed a writ petition challenging the expedited trial date and discovery schedule set by the District Court, followed by a June 29, 2015 motion to stay all proceedings pending a decision on the writ petition. Plaintiff opposed the motion to stay on June 30, 2015. On July 1, 2015, the Nevada Supreme Court entered an order consolidating the three pending writ petitions, granting in part the stay sought in conjunction with the June 26 petition, ordering briefing on that petition. The Nevada Supreme Court's July 1, 2015 order vacated the expedited trial date and the pretrial motions set by the District Court. On July 22, 2015, the plaintiff filed his answer to the writ petition challenging the expedited trial date and related pretrial deadlines, and on July 23, plaintiff answered the writ petition challenging the May 28 jurisdiction order. On September 1, 2015, the Nevada Supreme Court held a consolidated oral argument on all three pending writ petitions. On September 18, 2015, plaintiff filed, with leave of court, a Fifth Amended Complaint, adding VML as a defendant on the two breach of contract claims alleged in the complaint. The Fifth Amended Complaint alleges that LVSC entered into a term sheet with plaintiff in which it promised certain benefits in the event that plaintiff was terminated without cause. Plaintiff claims that, in connection with SCL’s initial public offering, LVSC assigned the term sheet to both SCL and VML, which (together with LVSC) allegedly assumed liability for breaches of the term sheet. In Count I of the Fifth Amended Complaint, plaintiff alleges that he was terminated without cause and that LVSC, SCL and VML breached the term sheet by not paying the severance required under those circumstances. In Count II, plaintiff claims that certain stock options in SCL purportedly awarded to him should have vested when he was terminated and seeks damages from LVSC, SCL and VML for SCL’s refusal to recognize the options. Count III is a claim for breach of an implied covenant of good faith and fair dealing against LVSC, SCL and VML. Count IV repeats plaintiff’s earlier claim for tortious discharge in violation of public policy and is alleged against LVSC alone. Count V repeats plaintiff’s claims for defamation per se and is alleged against Mr. Adelson, LVSC and SCL. Count VI repeats a tortious discharge in violation of public policy claim against Mr. Adelson, which the District Court previously dismissed with prejudice. On November 13, 2015, the District Court granted Mr. Adelson's motion to strike Count VI in light of its prior dismissal of that count. Count VII alleges aiding and abetting tortious discharge in violation of public policy against SCL. Count VIII alleges a conspiracy between LVSC and SCL to tortiously discharge plaintiff in violation of public policy. LVSC, SCL and Mr. Adelson have answered the Fifth Amended Complaint and LVSC has re-filed its previously filed counterclaim against plaintiff. On October 19, 2015, VML moved to quash service of the summons and on October 21, 2015, further moved to dismiss all claims against VML. VML also filed a peremptory challenge to the judge presiding over the case, causing it to be reassigned to another judge. On October 27, 2015, the new judge struck the peremptory challenge and the case was reassigned to the original judge. On November 3, 2015, VML filed a petition for a writ of prohibition or mandamus in the Nevada Supreme Court challenging the decision to strike its peremptory challenge; at the same time, VML filed a motion with the Nevada Supreme Court to stay all proceedings before the original judge pending the outcome of its writ petition. On November 4, 2015, the Nevada Supreme Court granted a stay with respect to proceedings against VML only and directed plaintiff to answer the writ petition within 30 days. Instead of answering, on December 18, 2015, plaintiff voluntarily dismissed VML from the action, without prejudice and then filed a notice with the Nevada Supreme Court claiming that VML’s petition was moot. On December 30, 2015, VML filed a motion with the Nevada Supreme Court asking it to grant its writ petition or, in the alternative, to permit the dismissal of VML only if it is with prejudice. The Nevada Supreme Court has not yet ruled on that motion. On November 4, 2015, the Nevada Supreme Court issued an order granting in part and denying in part the three pending writ petitions filed by SCL that were argued on September 1, 2015. The Nevada Supreme Court held that the District Court had erred in concluding that it had general and transient jurisdiction over SCL, but held that plaintiff had met his burden of making a preliminary showing of specific jurisdiction over SCL in Nevada with respect to the particular claims plaintiff had made. The Nevada Supreme Court held that defendants’ writ petition addressing the expedited trial date was moot in light of the District Court’s order vacating that date; the Nevada Supreme Court noted, however, that defendants were correct that the previous stay of proceedings tolled the five-year time period for bringing the case to trial. The Nevada Supreme Court granted SCL’s writ petition to overturn the District Court’s order compelling one of SCL’s independent directors to appear for a deposition on U.S. soil. The Nevada Supreme Court also ruled on the previously stayed $250,000 sanction, upholding the amount but requiring the payment to be reallocated on remand. Finally, the Nevada Supreme Court denied defendants’ request that the case be reassigned to a different judge. On November 17, 2015, plaintiff filed a petition for rehearing en banc in the Nevada Supreme Court, asking the Nevada Supreme Court to reconsider its ruling on the location of the deposition of SCL’s independent director. On November 24, 2015, SCL filed a petition for rehearing en banc in the Nevada Supreme Court, asking the Nevada Supreme Court to reconsider its conclusion that plaintiff had met his burden of making a preliminary showing of specific jurisdiction over SCL. On December 23, 2015, the Nevada Supreme Court issued an order requiring answers to both petitions for rehearing. Plaintiff filed his answer on January 8, 2016, and SCL filed its answer on January 22, 2016. On February 24, 2016, the Nevada Supreme Court granted plaintiff’s petition for rehearing concluding SCL is responsible for producing its director for a noticed deposition, the location of which may be determined by the District Court. On the same day, the Nevada Supreme Court denied SCL’s petition for rehearing regarding the finding of specific jurisdiction over SCL. On November 19, 2015, SCL filed its answer to plaintiffs’ Fifth Amended Complaint, denying each of plaintiff’s claims and raising a number of affirmative and other defenses. Discovery is ongoing with respect to the Company and SCL. The District Court has entered a scheduling order under which discovery will close on May 5, 2016, and the case is to be tried to a jury beginning on or after June 27, 2016. On December 18, 2015, plaintiff served a notice of the deposition of a Company executive. On December 31, 2015, counsel for the executive and defendants filed a motion for protective order. The District Court denied the motion in part and ordered the executive to appear for a deposition prior to January 12, 2016. The executive appeared for a deposition on January 11, 2016. When questions were posed during the deposition regarding the executive’s alleged communications with third parties, including the media, about media coverage of the court and the Jacobs case and about the purchase of the Las Vegas Review-Journal by members of the Adelson family, counsel for the executive instructed him not to answer. At a hearing the next day, the District Court “overruled” counsel’s instruction to the executive, but devised a procedure under which the executive’s counsel could refer objections to questions about his alleged communications with third parties, including the media, concerning the Jacobs litigation to a discovery master and/or a different judge, rather than to the presiding judge. On January 13, 2016, the executive filed a motion to expand the scope of the issues that would be referred to a discovery master to include all of the questions his counsel had instructed him not to answer, on the ground that comments the court had made to the media called into question the executive’s ability to obtain a fair and impartial hearing of his objections. On the same day, the Company filed a motion to disqualify the judge based on comments the court made to the media and during hearings related to the deposition of the executive, which raised reasonable doubts about the court’s impartiality. On January 15, 2016, the judge filed an affidavit regarding her contacts with the media involving this case and denying any bias. The motion to disqualify was set for hearing on February 18, 2016, before the Chief Judge of the District Court, but on January 29, 2016, the Chief Judge denied the motion to disqualify without providing the Company the opportunity to respond to the presiding judge’s affidavit. On February 9, 2016, the Company filed a motion requesting the Chief Judge withdraw and reconsider the order denying the Company’s motion to disqualify the presiding judge. On February 12, 2016, the presiding judge filed an additional affidavit further denying any bias toward or against defendants. On the same day, the Company filed a request for the motion for reconsideration to be heard in open court. On February 16, 2016, in support of the motion for reconsideration, the Company filed a declaration of a legal scholar confirming the presiding judge’s contacts with the media created the appearance of partiality. On February 17, 2016, from chambers, the Chief Judge denied the Company’s request for reconsideration finding the record showed no evidence of judicial bias. On February 19, 2016, plaintiff filed a reply to the Company’s counterclaim. On February 23, 2016, defendants filed a writ petition in the Nevada Supreme Court challenging the Chief Judge’s denial of the disqualification of the presiding judge. In conjunction with the writ, the defendants also filed an emergency motion to stay the proceedings in the District Court. On January 29, 2016, Jacobs filed a complaint against VML in the United States District Court for the District of Nevada (the "U.S. District Court") alleging a breach of contract claim similar to the one he had brought against VML in the District Court and then dismissed. The Company intends to defend the matter vigorously. Mr. Jacobs is seeking unspecified damages.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On February 9, 2011, LVSC received a subpoena from the Securities and Exchange Commission (the “SEC”) requesting that the Company produce documents relating to its compliance with the Foreign Corrupt Practices Act (the “FCPA”). The Company has also been advised by the Department of Justice (the “DOJ”) that it is conducting a similar investigation. It is the Company’s belief that the subpoena may have emanated from the lawsuit filed by Steven C. Jacobs described above. After the Company’s receipt of the subpoena from the SEC on February 9, 2011, the Board of Directors delegated to the Audit Committee, comprised of three independent members of the Board of Directors, the authority to investigate the matters raised in the SEC subpoena and related inquiry of the DOJ. As part of the 2012 annual audit of the Company’s financial statements, the Audit Committee advised the Company and its independent accountants that it had reached certain preliminary findings, including that there were likely violations of the books and records and internal controls provisions of the FCPA and that in recent years, the Company has improved its practices with respect to books and records and internal controls. Based on the information provided to management by the Audit Committee and its counsel, the Company believes, and the Audit Committee concurs, that the preliminary findings: • do not have a material impact on the financial statements of the Company; • do not warrant any restatement of the Company’s past financial statements; and • do not represent a material weakness in the Company’s internal controls over financial reporting as of December 31, 2015 . The investigation by the Audit Committee is complete. The Company is cooperating with all investigations. Based on proceedings to date, management is currently unable to determine the probability of the outcome of this matter, the extent of materiality, or the range of reasonably possible loss, if any. On May 24, 2010, Frank J. Fosbre, Jr.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t>
  </si>
  <si>
    <t>Stock-Based Employee Compensation</t>
  </si>
  <si>
    <t>Disclosure of Compensation Related Costs, Share-based Payments [Abstract]</t>
  </si>
  <si>
    <t>Stock-Based Employee Compensation The Company has two nonqualified stock option plans, the 2004 Plan and the SCL Equity Plan, which are described below. The plans provide for the granting of stock options pursuant to the applicable provisions of the Internal Revenue Code and regulations. Las Vegas Sands Corp. 2004 Equity Award Plan The Company adopted the 2004 Plan for grants of options to purchase its common stock. The purpose of the 2004 Plan is to give the Company a competitive edge in attracting, retaining and motivating employees, directors and consultants and to provide the Company with a stock plan providing incentives directly related to increases in its stockholder value. Any of the Company’s subsidiaries’ or affiliates’ employees, directors or officers and many of its consultants are eligible for awards under the 2004 Plan. The 2004 Plan provides for an aggregate of 26,344,000 shares of the Company’s common stock to be available for awards. The 2004 Plan originally had a term of ten years , but in June 2014, the Company's Board of Directors approved an amendment to the 2004 Plan, extending the term to December 2019 . The compensation committee may grant awards of nonqualified stock options, incentive (qualified) stock options, stock appreciation rights, restricted stock awards, restricted stock units, stock bonus awards, performance compensation awards or any combination of the foregoing. As of December 31, 2015 , there were 4,379,164 shares available for grant under the 2004 Plan. Stock option awards are granted with an exercise price equal to the fair market value (as defined in the 2004 Plan) of the Company’s stock on the date of grant. The outstanding stock options generally vest over four years and have ten -year contractual terms. Compensation cost for all stock option grants, which all have graded vesting, is net of estimated forfeitures and is recognized on a straight-line basis over the awards’ respective requisite service periods. The Company estimates the fair value of stock options using the Black-Scholes option-pricing model. Expected volatilities are based on the Company’s historical volatility for a period equal to the expected life of the stock options. The expected option life is based on the contractual term of the option as well as historical exercise and forfeiture behavior. The risk-free interest rate for periods equal to the expected term of the stock option is based on the U.S. Treasury yield curve in effect at the time of grant. The expected dividend yield is based on the estimate of annual dividends expected to be paid at the time of the grant. Sands China Ltd. Equity Award Plan The Company’s subsidiary, SCL, adopted an equity award plan (the “SCL Equity Plan”) for grants of options to purchase ordinary shares of SCL. The purpose of the SCL Equity Plan is to give SCL a competitive edge in attracting, retaining and motivating employees, directors and consultants and to provide SCL with a stock plan providing incentives directly related to increases in its stockholder value. Subject to certain criteria as defined in the SCL Equity Plan, SCL’s subsidiaries’ or affiliates’ employees, directors or officers and many of its consultants are eligible for awards under the SCL Equity Plan. The SCL Equity Plan provides for an aggregate of 804,786,508 shares of SCL’s common stock to be available for awards. The SCL Equity Plan has a term of ten years and no further awards may be granted after the expiration of the term. SCL’s remuneration committee may grant awards of stock options, stock appreciation rights, restricted stock awards, restricted stock units, stock bonus awards, performance compensation awards or any combination of the foregoing. As of December 31, 2015 , there were 756,474,620 shares available for grant under the SCL Equity Plan. Stock option awards are granted with an exercise price not less than (i) the closing price of SCL’s stock on the date of grant or (ii) the average closing price of SCL’s stock for the five business days immediately preceding the date of grant. The outstanding stock options generally vest over four years and have ten -year contractual terms. Compensation cost for all stock option grants, which all have graded vesting, is net of estimated forfeitures and is recognized on a straight-line basis over the awards’ respective requisite service periods. SCL estimates the fair value of stock options using the Black-Scholes option-pricing model. For stock options granted subsequent to December 31, 2014, expected volatilities are based on SCL's historical volatility for a period equal to the expected life of the stock options. For stock options granted on or before December 31, 2014, expected volatilities are based on a combination of SCL’s historical volatilities and the historical volatilities from a selection of companies from SCL’s peer group due to SCL’s lack of historical information. The expected option life is based on the contractual term of the option as well as historical exercise and forfeiture behavior. The risk-free interest rate for periods equal to the expected term of the stock option is based on the Hong Kong Government Bond rate in effect at the time of the grant for stock options granted subsequent to March 31, 2015 and based on the Hong Kong Exchange Fund Note rate in effect at the time of the grant for stock options granted on or before March 31, 2015. The expected dividend yield is based on the estimate of annual dividends expected to be paid at the time of the grant. Stock-Based Employee Compensation Activity The fair value of each option grant was estimated on the grant date using the Black-Scholes option-pricing model with the following weighted average assumptions: Year Ended December 31, 2015 2014 2013 LVSC 2004 Plan: Weighted average volatility 37.3 % 56.5 % 94.8 % Expected term (in years) 5.8 6.0 5.5 Risk-free rate 1.3 % 1.7 % 1.3 % Expected dividends 4.7 % 4.6 % 2.5 % SCL Equity Plan: Weighted average volatility 40.4 % 65.1 % 67.7 % Expected term (in years) 4.0 6.3 6.3 Risk-free rate 0.7 % 1.3 % 0.7 % Expected dividends 5.6 % 3.0 % 3.1 % A summary of the stock option activity for the Company’s equity award plans for the year ended December 31, 2015 , is presented below: Shares Weighted Average Exercise Price Weighted Average Remaining Contractual Life (Years) Aggregate Intrinsic Value LVSC 2004 Plan: Outstanding as of January 1, 2015 6,964,169 $ 58.25 Granted 441,809 55.35 Exercised (688,743 ) 19.33 Forfeited (267,600 ) 66.84 Outstanding as of December 31, 2015 6,449,635 $ 61.86 5.34 $ 11,074,005 Exercisable as of December 31, 2015 3,725,000 $ 65.92 2.80 $ 10,995,965 SCL Equity Plan: Outstanding as of January 1, 2015 23,249,696 $ 5.50 Granted 6,744,000 3.92 Exercised (1,599,300 ) 2.21 Forfeited (2,920,600 ) 6.49 Outstanding as of December 31, 2015 25,473,796 $ 5.17 7.97 $ 3,473,098 Exercisable as of December 31, 2015 9,062,496 $ 4.47 6.71 $ 3,459,473 A summary of the unvested restricted stock and stock units under the Company’s equity award plans for the year ended December 31, 2015 , is presented below: Shares Weighted Average Grant Date Fair Value LVSC 2004 Plan: Unvested Restricted Stock Balance as of January 1, 2015 508,805 $ 51.15 Granted 49,438 59.57 Vested (364,657 ) 52.18 Forfeited (2,000 ) 47.14 Balance as of December 31, 2015 191,586 $ 51.42 Unvested Restricted Stock Units Balance as of January 1, 2015 159,150 $ 55.98 Granted — — Vested (34,750 ) 46.83 Forfeited (22,500 ) 51.70 Balance as of December 31, 2015 101,900 $ 60.05 SCL Equity Plan: Unvested Restricted Stock Units, Equity-Settled Balance as of January 1, 2015 2,971,200 $ 6.66 Granted 118,800 4.90 Vested — — Modified to cash-settled (1,603,849 ) 5.94 Forfeited (83,820 ) 7.37 Balance as of December 31, 2015 1,402,331 $ 7.29 Unvested Restricted Stock Units, Cash-Settled Balance as of January 1, 2015 — $ — Granted — — Modified from equity-settled 1,603,849 5.94 Vested (805,475 ) 5.99 Forfeited — — Balance as of December 31, 2015 798,374 $ 5.89 As a result of SCL cash-settling and planning to cash-settle certain future unvested restricted share units on their vesting dates, 1,603,849 outstanding restricted stock units under the SCL Equity Plan were modified from equity awards to cash-settled liability awards during the year ended December 31, 2015 . The modification affected four employees and resulted in no additional compensation expense. The fair value of these awards is remeasured each reporting period until the vesting dates. Upon settlement, SCL will pay the grantees an amount in cash calculated based on the higher of (i) the closing price of SCL's shares on the vesting date, and (ii) the average closing price of SCL's shares for the five trading days immediately preceding the vesting date. During the year ended December 31, 2015 , SCL paid $3.3 million to settle vested restricted share units that were previously classified as equity awards. The accrued liability associated with these cash-settled restricted stock units was $1.9 million as of December 31, 2015 . As of December 31, 2015 , under the 2004 Plan there was $33.4 million of unrecognized compensation cost, net of estimated forfeitures of 8.0% per year, related to unvested stock options and there was $4.7 million of unrecognized compensation cost, net of estimated forfeitures of 8.0% per year, related to unvested restricted stock and stock units. The stock option and restricted stock and stock unit costs are expected to be recognized over a weighted average period of 3.8 years and 1.1 years, respectively. As of December 31, 2015 , under the SCL Equity Plan there was $19.3 million of unrecognized compensation cost, net of estimated forfeitures of 9.5% per year, related to unvested stock options and there was $6.1 million of unrecognized compensation cost related to unvested restricted stock units. The stock option and restricted stock unit costs are expected to be recognized over a weighted average period of 2.9 years and 1.8 years, respectively. The stock-based compensation activity for the 2004 Plan and SCL Equity Plan is as follows for the three years ended December 31, 2015 (in thousands, except weighted average grant date fair values): Year Ended December 31, 2015 2014 2013 Compensation expense: Stock options $ 25,507 $ 24,964 $ 32,549 Restricted stock and stock units 20,297 23,094 20,828 $ 45,804 $ 48,058 $ 53,377 Income tax benefit recognized in the consolidated statements of operations $ 7,163 $ 6,743 $ — Compensation cost capitalized as part of property and equipment $ 335 $ 1,437 $ 941 LVSC 2004 Plan: Stock options granted 442 2,359 288 Weighted average grant date fair value $ 11.97 $ 20.25 $ 35.76 Restricted stock granted 49 31 47 Weighted average grant date fair value $ 59.57 $ 75.46 $ 54.72 Restricted stock units granted — 10 123 Weighted average grant date fair value $ — $ 68.30 $ 58.82 Stock options exercised: Intrinsic value $ 24,538 $ 105,386 $ 129,149 Cash received $ 13,313 $ 44,973 $ 50,223 Tax benefit realized for tax deductions from stock-based compensation $ 648 $ — $ — SCL Equity Plan: Stock options granted 6,744 11,661 4,537 Weighted average grant date fair value $ 0.76 $ 3.40 $ 2.63 Equity-settled restricted stock units granted 119 363 2,608 Weighted average grant date fair value $ 4.90 $ 6.81 $ 6.64 Stock options exercised: Intrinsic value $ 3,253 $ 19,282 $ 25,786 Cash received $ 3,563 $ 10,677 $ 19,373 Tax benefit realized for tax deductions from stock-based compensation $ — $ — $ —</t>
  </si>
  <si>
    <t>Employee Benefit Plans</t>
  </si>
  <si>
    <t>Defined Contribution Pension and Other Postretirement Plans Disclosure [Abstract]</t>
  </si>
  <si>
    <t>Employee Benefit Plans The Company is self-insured for health care and workers compensation benefits for its U.S. employees. The liability for claims filed and estimates of claims incurred but not filed is included in other accrued liabilities in the accompanying consolidated balance sheets. Participation in the VCR 401(k) employee savings plan is available for all eligible employees after a three -month probation period. The savings plan allows participants to defer, on a pre-tax basis, a portion of their salary and accumulate tax-deferred earnings as a retirement fund. The Company matches 150% of the first $390 of employee contributions and 50% of employee contributions in excess of $390 up to a maximum of 5% of participating employee’s eligible gross wages. For the years ended December 31, 2015 , 2014 and 2013 , the Company’s matching contributions under the savings plan were $9.5 million , $8.7 million and $8.2 million , respectively. Participation in VML’s provident retirement fund is available for all permanent employees after a three -month probation period. VML contributes 5% of each employee’s basic salary to the fund and the employee is eligible to receive, upon resignation, 30% of these contributions after working for three consecutive years, gradually increasing to 100% after working for ten years. For the years ended December 31, 2015 , 2014 and 2013 , VML’s contributions into the provident fund were $33.5 million , $31.4 million and $28.6 million , respectively. Participation in MBS’s provident retirement fund is available for all permanent employees that are Singapore residents upon joining the Company. As of December 31, 2015 , MBS contributes 17% of each employee’s basic salary to the fund, subject to certain caps as mandated by local regulations. The employee is eligible to receive funds upon reaching the retirement age or upon meeting requirements set up by local regulations. For the years ended December 31, 2015 , 2014 and 2013 , MBS’s contributions into the provident fund were $47.3 million , $44.9 million and $40.4 million , respectively.</t>
  </si>
  <si>
    <t>Related Party Transactions</t>
  </si>
  <si>
    <t>Related Party Transactions [Abstract]</t>
  </si>
  <si>
    <t>Related Party Transactions During the years ended December 31, 2015 , 2014 and 2013 , the Principal Stockholder and his family purchased certain services from the Company including lodging, banquet services and the use of Company personnel for approximately $2.1 million , $1.2 million and $1.7 million , respectively. During the years ended December 31, 2015 , 2014 and 2013 , the Company incurred and made payments of $2.3 million , $1.8 million and $1.1 million , respectively, for food and beverage services provided by restaurants that the Principal Stockholder has an ownership interest in. During the years ended December 31, 2015 , 2014 and 2013 , the Company incurred and paid certain expenses totaling $3.5 million , $5.7 million and $11.4 million , respectively, to its Principal Stockholder related to the Company’s use of his personal aircraft for business purposes. In addition, during the years ended December 31, 2015 , 2014 and 2013 , the Company charged and received from the Principal Stockholder $19.9 million , $18.3 million and $17.6 million , respectively, related to aviation costs incurred by the Company for the Principal Stockholder’s use of Company aviation personnel and assets for personal purposes. During the years ended December 31, 2015 , 2014 and 2013 , the Company charged and received from one of its executive officers approximately $7,000 , $0.3 million and $0.1 million , respectively, related to aviation costs incurred by the Company for the executive’s use of Company aviation personnel and assets for personal purposes. During the year ended December 31, 2003, the Company purchased the lease interest and assets of Carnevale Coffee Bar, LLC, in which the Principal Stockholder is a partner, for $3.1 million , payable in installments of $0.6 million during 2003, and approximately $0.3 million annually over 10 years, beginning in 2004 through September 1, 2013.</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Four Seasons Macao; Sands Macao; Other Asia (comprised primarily of the Company’s ferry operations and various other operations that are ancillary to the Company’s properties in Macao); Marina Bay Sands; The Venetian Las Vegas, which includes the Sands Expo Center; The Palazzo; and Sands Bethlehem. The Venetian Las Vegas and The Palazzo operating segments are managed as a single integrated resort and have been aggregated as one reportable segment (the “Las Vegas Operating Properties”), considering their similar economic characteristics, types of customers, types of services and products, the regulatory business environment of the operations within each segment and the Company’s organizational and management reporting structure. The Company also reviews construction and development activities for each of its primary projects under development, in addition to its reportable segments noted above. The Company’s primary projects under development are The Parisian Macao, the remainder of Sands Cotai Central and the Four Seasons Apartments in Macao, and the Las Vegas Condo Tower (which construction currently is suspended and is included in Corporate and Other) in the U.S. The corporate activities of the Company are also included in Corporate and Other. The Company’s segment information is as follows as of and for the years ended December 31, 2015 , 2014 and 2013 (in thousands): Year Ended December 31, 2015 2014 2013 Net Revenues Macao: The Venetian Macao $ 2,986,851 $ 4,040,681 $ 3,851,230 Sands Cotai Central 2,181,877 3,133,864 2,698,430 Four Seasons Macao 691,037 1,107,779 1,065,405 Sands Macao 879,563 1,174,795 1,237,016 Other Asia 159,798 151,778 139,572 6,899,126 9,608,897 8,991,653 Marina Bay Sands 2,952,400 3,214,210 2,968,366 United States: Las Vegas Operating Properties 1,508,006 1,478,769 1,518,024 Sands Bethlehem 549,109 504,237 496,738 2,057,115 1,983,006 2,014,762 Intersegment eliminations (220,180 ) (222,264 ) (204,896 ) Total net revenues $ 11,688,461 $ 14,583,849 $ 13,769,885 Year Ended December 31, 2015 2014 2013 Intersegment Revenues Macao: The Venetian Macao $ 6,352 $ 5,591 $ 5,296 Sands Cotai Central 402 301 356 Other Asia 39,436 42,330 34,120 46,190 48,222 39,772 Marina Bay Sands 9,739 12,209 9,548 Las Vegas Operating Properties 164,251 161,833 155,576 Total intersegment revenues $ 220,180 $ 222,264 $ 204,896 Year Ended December 31, 2015 2014 2013 Adjusted Property EBITDA (1) Macao: The Venetian Macao $ 1,078,590 $ 1,546,323 $ 1,499,937 Sands Cotai Central 651,524 1,001,487 739,723 Four Seasons Macao 243,390 374,899 305,040 Sands Macao 226,094 338,590 362,858 Other Asia 22,833 3,493 (3,855 ) 2,222,431 3,264,792 2,903,703 Marina Bay Sands 1,506,486 1,723,147 1,384,576 United States: Las Vegas Operating Properties 305,469 313,913 351,739 Sands Bethlehem 135,844 120,491 123,337 441,313 434,404 475,076 Total adjusted property EBITDA 4,170,230 5,422,343 4,763,355 Other Operating Costs and Expenses Stock-based compensation (21,909 ) (28,769 ) (30,053 ) Legal settlement — — (47,400 ) Corporate (176,169 ) (174,750 ) (189,535 ) Pre-opening (47,509 ) (26,230 ) (13,339 ) Development (10,372 ) (14,325 ) (15,809 ) Depreciation and amortization (998,919 ) (1,031,589 ) (1,007,468 ) Amortization of leasehold interests in land (38,645 ) (40,598 ) (40,352 ) Loss on disposal of assets (35,232 ) (6,856 ) (11,156 ) Operating income 2,841,475 4,099,226 3,408,243 Other Non-Operating Costs and Expenses Interest income 15,085 25,643 16,337 Interest expense, net of amounts capitalized (265,220 ) (274,181 ) (271,211 ) Other income 30,542 1,965 4,321 Loss on modification or early retirement of debt — (19,942 ) (14,178 ) Income tax expense (236,185 ) (244,640 ) (188,836 ) Net income $ 2,385,697 $ 3,588,071 $ 2,954,676 _________________________ (1) Adjusted property EBITDA, which is a non-GAAP financial measure, is net income before intersegment royalty fees, stock-based compensation expense, legal settlement expense (see "— Note 13 — Commitments and Contingencies — Litigation"), corporate expense, pre-opening expense, development expense, depreciation and amortization, amortization of leasehold interests in land, loss on disposal of assets, interest, other incom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 Year Ended December 31, 2015 2014 2013 Capital Expenditures Corporate and Other $ 10,518 $ 32,030 $ 41,152 Macao: The Venetian Macao 82,402 125,293 96,172 Sands Cotai Central 403,149 345,748 262,540 Four Seasons Macao 14,937 41,440 15,003 Sands Macao 21,622 40,402 26,491 Other Asia 3,922 2,617 1,319 The Parisian Macao 766,674 390,582 212,842 1,292,706 946,082 614,367 Marina Bay Sands 129,738 79,612 142,706 United States: Las Vegas Operating Properties 77,556 108,666 93,191 Sands Bethlehem 18,124 12,266 6,695 95,680 120,932 99,886 Total capital expenditures $ 1,528,642 $ 1,178,656 $ 898,111 December 31, 2015 2014 2013 Total Assets Corporate and Other $ 463,339 $ 558,753 $ 630,673 Macao: The Venetian Macao 2,999,873 3,900,921 4,367,533 Sands Cotai Central 4,400,465 4,761,907 4,669,358 Four Seasons Macao 1,038,573 1,157,502 1,273,654 Sands Macao 373,113 414,689 383,444 Other Asia 288,178 304,826 328,332 The Parisian Macao 1,648,562 805,220 376,014 Other Development Projects 82 91 169 10,748,846 11,345,156 11,398,504 Marina Bay Sands 5,556,299 6,106,397 6,354,231 United States: Las Vegas Operating Properties 3,525,881 3,630,505 3,653,127 Sands Bethlehem 693,056 713,236 687,729 4,218,937 4,343,741 4,340,856 Total assets $ 20,987,421 $ 22,354,047 $ 22,724,264 December 31, 2015 2014 2013 Total Long-Lived Assets Corporate and Other $ 334,540 $ 357,071 $ 388,448 Macao: The Venetian Macao 1,795,042 1,893,032 1,925,040 Sands Cotai Central 3,943,966 3,814,699 3,772,095 Four Seasons Macao 903,649 932,034 928,396 Sands Macao 266,399 286,640 279,395 Other Asia 167,540 177,335 189,136 The Parisian Macao 1,645,881 804,328 376,014 8,722,477 7,908,068 7,470,076 Marina Bay Sands 4,476,064 4,874,263 5,277,126 United States: Las Vegas Operating Properties 2,909,294 3,024,380 3,073,793 Sands Bethlehem 551,395 561,782 578,329 3,460,689 3,586,162 3,652,122 Total long-lived assets $ 16,993,770 $ 16,725,564 $ 16,787,772</t>
  </si>
  <si>
    <t>Condensed Consolidating Financial Information</t>
  </si>
  <si>
    <t>Condensed Consolidating Financial Information LVSLLC, as the issuer and primary obligor of the 2013 U.S. Credit Facility, VCR, Venetian Marketing, Inc., Sands Expo &amp; Convention Center, Inc. and Sands Pennsylvania, Inc. (collectively, the “Restricted Subsidiaries”) are all guarantors under the 2013 U.S. Credit Facility. The noncontrolling interest amounts included in the Restricted Subsidiaries’ condensed consolidating financial information are related to non-voting preferred stock of one of the subsidiaries held by third parties. In February 2008, all of the capital stock of Phase II Mall Subsidiary, LLC (a subsidiary of VCR) was sold to GGP; however, the sale is not complete from an accounting perspective due to the Company’s continuing involvement in the transaction related to the participation in certain potential future revenues earned by GGP. Certain of the assets, liabilities and operating results related to the ownership and operation of the mall by Phase II Mall Subsidiary, LLC subsequent to the sale will continue to be accounted for by the Restricted Subsidiaries, and therefore are included in the “Restricted Subsidiaries” columns in the following condensed consolidating financial information. As a result, net liabilities of $48.7 million (consisting of $268.4 million of liabilities, comprised of deferred proceeds from the sale, partially offset by $219.7 million of property and equipment) and $40.3 million (consisting of $268.8 million of liabilities, comprised primarily of deferred proceeds from the sale, partially offset by $228.5 million of property and equipment) as of December 31, 2015 and 2014 , respectively, and a net loss (consisting primarily of depreciation expense) of $9.4 million , $11.8 million and $12.9 million for the years ended December 31, 2015 , 2014 and 2013 , respectively, related to the mall and are being accounted for by the Restricted Subsidiaries. These balances and amounts are not collateral for the 2013 U.S. Credit Facility. Additionally, LVSC is a holding company and, as a result, its ability to pay dividends is dependent on its subsidiaries’ ability to provide funds to it. Restrictions imposed by the Company’s U.S., Macao and Singapore credit facilities may restrict the Company’s key subsidiaries holding a majority of the consolidated group’s total assets from making dividends or distributions, subject to certain exceptions as defined in the agreements, unless certain financial and non-financial criteria have been satisfied. LVSC received cash dividends of $2.36 billion , $3.41 billion and $1.84 billion from its subsidiaries during the years ended December 31, 2015 , 2014 and 2013 , respectively. The following condensed consolidating financial information of LVSC, a non-guarantor parent; the Restricted Subsidiaries, including LVSLLC as the issuer; and the non-restricted subsidiaries on a combined basis as of December 31, 2015 and 2014 , and for each of the three years in the period ended December 31, 2015 , is being presented in order to meet the reporting requirements under the 2013 U.S. Credit Facility, and is not intended to comply with SEC Regulation S-X 3-10 (in thousands): CONDENSED CONSOLIDATING BALANCE SHEETS December 31, 2015 LVSC (Non-Guarantor Parent) Restricted Subsidiaries Non-Restricted Subsidiaries Consolidating/ Eliminating Entries Total Cash and cash equivalents $ 64,817 $ 359,467 $ 1,755,206 $ — $ 2,179,490 Restricted cash and cash equivalents — — 7,901 — 7,901 Intercompany receivables 665,285 264,959 — (930,244 ) — Intercompany notes receivables — — 378,612 (378,612 ) — Accounts receivable, net 6,640 263,705 997,503 — 1,267,848 Inventories 8,024 11,600 22,949 — 42,573 Prepaid expenses and other 23,659 13,151 74,661 (33 ) 111,438 Total current assets 768,425 912,882 3,236,832 (1,308,889 ) 3,609,250 Property and equipment, net 113,817 2,867,664 12,750,157 — 15,731,638 Investments in subsidiaries 6,464,794 4,804,582 — (11,269,376 ) — Deferred financing costs, net 65 19,569 150,059 — 169,693 Intercompany receivables 215 17,476 — (17,691 ) — Intercompany notes receivable — 1,446,464 — (1,446,464 ) — Deferred income taxes, net — — 80,779 (57,098 ) 23,681 Leasehold interests in land, net — — 1,262,132 — 1,262,132 Intangible assets, net 690 — 70,896 — 71,586 Other assets, net 380 21,903 97,158 — 119,441 Total assets $ 7,348,386 $ 10,090,540 $ 17,648,013 $ (14,099,518 ) $ 20,987,421 Accounts payable $ 5,807 $ 28,268 $ 76,333 $ — $ 110,408 Construction payables 124 1,179 362,833 — 364,136 Intercompany payables — 572,128 358,116 (930,244 ) — Intercompany notes payable 378,612 — — (378,612 ) — Accrued interest payable 79 1,290 494 — 1,863 Other accrued liabilities 34,458 220,978 1,438,869 — 1,694,305 Income taxes payable 38 — 198,051 (33 ) 198,056 Current maturities of long-term debt 3,688 24,020 67,659 — 95,367 Total current liabilities 422,806 847,863 2,502,355 (1,308,889 ) 2,464,135 Other long-term liabilities 1,610 9,780 101,978 — 113,368 Intercompany payables — — 17,691 (17,691 ) — Intercompany notes payable — — 1,446,464 (1,446,464 ) — Deferred income taxes 50,934 26,992 180,906 (57,098 ) 201,734 Deferred amounts related to mall transactions — 417,552 — — 417,552 Long-term debt 56,295 2,818,239 6,498,111 — 9,372,645 Total liabilities 531,645 4,120,426 10,747,505 (2,830,142 ) 12,569,434 Total Las Vegas Sands Corp. stockholders’ equity 6,816,741 5,969,709 5,299,667 (11,269,376 ) 6,816,741 Noncontrolling interests — 405 1,600,841 — 1,601,246 Total equity 6,816,741 5,970,114 6,900,508 (11,269,376 ) 8,417,987 Total liabilities and equity $ 7,348,386 $ 10,090,540 $ 17,648,013 $ (14,099,518 ) $ 20,987,421 CONDENSED CONSOLIDATING BALANCE SHEETS December 31, 2014 LVSC (Non-Guarantor parent) Restricted Subsidiaries Non-Restricted Subsidiaries Consolidating/ Eliminating Entries Total Cash and cash equivalents $ 114,125 $ 345,399 $ 3,046,795 $ — $ 3,506,319 Restricted cash and cash equivalents — — 6,566 — 6,566 Intercompany receivables 431,754 255,371 — (687,125 ) — Intercompany notes receivable — — 370,836 (370,836 ) — Accounts receivable, net 15,144 270,838 1,224,790 — 1,510,772 Inventories 5,238 10,745 25,691 — 41,674 Prepaid expenses and other 26,210 11,889 87,530 (461 ) 125,168 Total current assets 592,471 894,242 4,762,208 (1,058,422 ) 5,190,499 Property and equipment, net 130,155 2,979,485 12,262,834 — 15,372,474 Investments in subsidiaries 7,010,357 5,864,848 — (12,875,205 ) — Deferred financing costs, net 123 25,153 180,320 — 205,596 Intercompany receivables 226 38,763 — (38,989 ) — Intercompany notes receivable — 1,250,544 — (1,250,544 ) — Deferred income taxes, net — — 76,950 (52,874 ) 24,076 Leasehold interests in land, net — — 1,353,090 — 1,353,090 Intangible assets, net 690 — 85,570 — 86,260 Other assets, net 714 19,736 101,602 — 122,052 Total assets $ 7,734,736 $ 11,072,771 $ 18,822,574 $ (15,276,034 ) $ 22,354,047 Accounts payable $ 8,065 $ 25,489 $ 79,167 $ — $ 112,721 Construction payables 156 4,001 266,772 — 270,929 Intercompany payables — 430,596 256,529 (687,125 ) — Intercompany notes payable 370,836 — — (370,836 ) — Accrued interest payable 76 1,030 6,837 — 7,943 Other accrued liabilities 31,050 233,781 1,719,613 — 1,984,444 Income taxes payable — — 224,662 (461 ) 224,201 Current maturities of long-term debt 3,688 24,224 71,822 — 99,734 Total current liabilities 413,871 719,121 2,625,402 (1,058,422 ) 2,699,972 Other long-term liabilities 3,014 9,255 112,345 — 124,614 Intercompany payables — — 38,989 (38,989 ) — Intercompany notes payable — — 1,250,544 (1,250,544 ) — Deferred income taxes 44,283 13,918 188,486 (52,874 ) 193,813 Deferred amounts related to mall transactions — 422,153 — — 422,153 Long-term debt 59,983 3,230,653 6,602,277 — 9,892,913 Total liabilities 521,151 4,395,100 10,818,043 (2,400,829 ) 13,333,465 Total Las Vegas Sands Corp. stockholders’ equity 7,213,586 6,677,266 6,197,939 (12,875,205 ) 7,213,586 Noncontrolling interests — 405 1,806,591 — 1,806,996 Total equity 7,213,586 6,677,671 8,004,530 (12,875,205 ) 9,020,582 Total liabilities and equity $ 7,734,737 $ 11,072,771 $ 18,822,573 $ (15,276,034 ) $ 22,354,047 CONDENSED CONSOLIDATING STATEMENTS OF OPERATIONS For the Year Ended December 31, 2015 LVSC Restricted Subsidiaries Non-Restricted Subsidiaries Consolidating/ Eliminating Entries Total Revenues: Casino $ — $ 455,539 $ 8,627,465 $ — $ 9,083,004 Rooms — 543,994 925,880 — 1,469,874 Food and beverage — 218,824 538,688 — 757,512 Mall — — 564,309 — 564,309 Convention, retail and other — 324,554 399,220 (184,123 ) 539,651 — 1,542,911 11,055,562 (184,123 ) 12,414,350 Less — promotional allowances (763 ) (92,293 ) (630,185 ) (2,648 ) (725,889 ) Net revenues (763 ) 1,450,618 10,425,377 (186,771 ) 11,688,461 Operating expenses: Casino — 300,954 4,816,106 (3,190 ) 5,113,870 Rooms — 151,297 111,143 — 262,440 Food and beverage — 110,131 296,595 (4,066 ) 402,660 Mall — — 61,299 — 61,299 Convention, retail and other — 86,681 218,356 (28,216 ) 276,821 Provision for doubtful accounts — 35,912 119,723 — 155,635 General and administrative — 319,763 948,845 (1,193 ) 1,267,415 Corporate 135,822 294 190,098 (150,045 ) 176,169 Pre-opening — — 47,514 (5 ) 47,509 Development 10,414 — 14 (56 ) 10,372 Depreciation and amortization 26,815 170,691 801,413 — 998,919 Amortization of leasehold interests in land — — 38,645 — 38,645 Loss on disposal of assets — 13,016 22,216 — 35,232 173,051 1,188,739 7,671,967 (186,771 ) 8,846,986 Operating income (loss) (173,814 ) 261,879 2,753,410 — 2,841,475 Other income (expense): Interest income 111 206,609 22,530 (214,165 ) 15,085 Interest expense, net of amounts capitalized (9,000 ) (108,818 ) (361,567 ) 214,165 (265,220 ) Other income (expense) — (1,805 ) 32,347 — 30,542 Income from equity investments in subsidiaries 1,941,839 1,567,804 — (3,509,643 ) — Income before income taxes 1,759,136 1,925,669 2,446,720 (3,509,643 ) 2,621,882 Income tax benefit (expense) 207,100 (149,376 ) (293,909 ) — (236,185 ) Net income 1,966,236 1,776,293 2,152,811 (3,509,643 ) 2,385,697 Net income attributable to noncontrolling interests — (3,240 ) (416,221 ) — (419,461 ) Net income attributable to Las Vegas Sands Corp. $ 1,966,236 $ 1,773,053 $ 1,736,590 $ (3,509,643 ) $ 1,966,236 CONDENSED CONSOLIDATING STATEMENTS OF OPERATIONS For the Year Ended December 31, 2014 LVSC Restricted Subsidiaries Non-Restricted Subsidiaries Consolidating/ Eliminating Entries Total Revenues: Casino $ — $ 509,206 $ 11,495,155 $ — $ 12,004,361 Rooms — 491,493 1,048,927 — 1,540,420 Food and beverage — 201,892 576,877 — 778,769 Mall — — 553,534 — 553,534 Convention, retail and other — 320,409 410,967 (182,672 ) 548,704 — 1,523,000 14,085,460 (182,672 ) 15,425,788 Less — promotional allowances (1,279 ) (88,929 ) (749,504 ) (2,227 ) (841,939 ) Net revenues (1,279 ) 1,434,071 13,335,956 (184,899 ) 14,583,849 Operating expenses: Casino — 298,641 6,410,119 (3,226 ) 6,705,534 Rooms — 139,837 116,998 — 256,835 Food and beverage — 99,427 297,212 (4,079 ) 392,560 Mall — — 69,732 — 69,732 Convention, retail and other — 101,983 249,968 (31,192 ) 320,759 Provision for doubtful accounts — 37,059 149,663 — 186,722 General and administrative — 305,279 953,831 (977 ) 1,258,133 Corporate 156,775 1,807 161,570 (145,402 ) 174,750 Pre-opening — 98 26,133 (1 ) 26,230 Development 14,210 — 137 (22 ) 14,325 Depreciation and amortization 26,020 183,566 822,003 — 1,031,589 Amortization of leasehold interests in land — — 40,598 — 40,598 (Gain) loss on disposal of assets (42 ) 7,233 (335 ) — 6,856 196,963 1,174,930 9,297,629 (184,899 ) 10,484,623 Operating income (loss) (198,242 ) 259,141 4,038,327 — 4,099,226 Other income (expense): Interest income 180 178,136 30,406 (183,079 ) 25,643 Interest expense, net of amounts capitalized (6,442 ) (113,546 ) (337,272 ) 183,079 (274,181 ) Other income (expense) (791 ) (4,732 ) 7,488 — 1,965 Loss on modification or early retirement of debt — — (19,942 ) — (19,942 ) Income from equity investments in subsidiaries 2,919,958 2,598,506 — (5,518,464 ) — Income before income taxes 2,714,663 2,917,505 3,719,007 (5,518,464 ) 3,832,711 Income tax benefit (expense) 125,966 (141,089 ) (229,517 ) — (244,640 ) Net income 2,840,629 2,776,416 3,489,490 (5,518,464 ) 3,588,071 Net income attributable to noncontrolling interests — (2,274 ) (745,168 ) — (747,442 ) Net income attributable to Las Vegas Sands Corp. $ 2,840,629 $ 2,774,142 $ 2,744,322 $ (5,518,464 ) $ 2,840,629 CONDENSED CONSOLIDATING STATEMENTS OF OPERATIONS For the Year Ended December 31, 2013 LVSC Restricted Subsidiaries Non-Restricted Subsidiaries Consolidating/ Eliminating Entries Total Revenues: Casino $ — $ 584,372 $ 10,802,545 $ — $ 11,386,917 Rooms — 472,518 908,163 — 1,380,681 Food and beverage — 197,371 532,888 — 730,259 Mall — — 481,400 — 481,400 Convention, retail and other — 310,276 377,791 (172,888 ) 515,179 — 1,564,537 13,102,787 (172,888 ) 14,494,436 Less — promotional allowances (1,455 ) (91,217 ) (629,994 ) (1,885 ) (724,551 ) Net revenues (1,455 ) 1,473,320 12,472,793 (174,773 ) 13,769,885 Operating expenses: Casino — 314,966 6,171,744 (2,992 ) 6,483,718 Rooms — 157,497 114,449 (4 ) 271,942 Food and beverage — 90,507 283,366 (4,303 ) 369,570 Mall — — 73,358 — 73,358 Convention, retail and other — 106,242 238,296 (26,669 ) 317,869 Provision for doubtful accounts — 29,977 207,809 — 237,786 General and administrative — 341,659 988,927 (846 ) 1,329,740 Corporate 164,926 1,264 163,287 (139,942 ) 189,535 Pre-opening — 911 12,428 — 13,339 Development 15,207 — 619 (17 ) 15,809 Depreciation and amortization 26,165 186,871 794,432 — 1,007,468 Amortization of leasehold interests in land — — 40,352 — 40,352 (Gain) loss on disposal of assets (12,641 ) 1,823 21,974 — 11,156 193,657 1,231,717 9,111,041 (174,773 ) 10,361,642 Operating income (loss) (195,112 ) 241,603 3,361,752 — 3,408,243 Other income (expense): Interest income 1,155 173,203 18,189 (176,210 ) 16,337 Interest expense, net of amounts capitalized (4,269 ) (88,972 ) (354,180 ) 176,210 (271,211 ) Other income (expense) (5,282 ) (2,322 ) 11,925 — 4,321 Loss on modification or early retirement of debt — (14,178 ) — — (14,178 ) Income from equity investments in subsidiaries 2,416,604 2,119,936 — (4,536,540 ) — Income before income taxes 2,213,096 2,429,270 3,037,686 (4,536,540 ) 3,143,512 Income tax benefit (expense) 92,901 (133,519 ) (148,218 ) — (188,836 ) Net income 2,305,997 2,295,751 2,889,468 (4,536,540 ) 2,954,676 Net income attributable to noncontrolling interests — (2,894 ) (645,785 ) — (648,679 ) Net income attributable to Las Vegas Sands Corp. $ 2,305,997 $ 2,292,857 $ 2,243,683 $ (4,536,540 ) $ 2,305,997 CONDENSED CONSOLIDATING STATEMENTS OF COMPREHENSIVE INCOME For the Year Ended December 31, 2015 LVSC Restricted Subsidiaries Non-Restricted Subsidiaries Consolidating/ Eliminating Entries Total Net income $ 1,966,236 $ 1,776,293 $ 2,152,811 $ (3,509,643 ) $ 2,385,697 Currency translation adjustment, net of reclassification adjustment and before and after tax (142,384 ) (120,949 ) (141,012 ) 263,333 (141,012 ) Total comprehensive income 1,823,852 1,655,344 2,011,799 (3,246,310 ) 2,244,685 Comprehensive income attributable to noncontrolling interests — (3,240 ) (417,593 ) — (420,833 ) Comprehensive income attributable to Las Vegas Sands Corp. $ 1,823,852 $ 1,652,104 $ 1,594,206 $ (3,246,310 ) $ 1,823,852 CONDENSED CONSOLIDATING STATEMENTS OF COMPREHENSIVE INCOME For the Year Ended December 31, 2014 LVSC Restricted Non-Restricted Consolidating/ Total Net income $ 2,840,629 $ 2,776,416 $ 3,489,490 $ (5,518,464 ) $ 3,588,071 Currency translation adjustment, before and after tax (97,682 ) (83,039 ) (98,414 ) 180,721 (98,414 ) Total comprehensive income 2,742,947 2,693,377 3,391,076 (5,337,743 ) 3,489,657 Comprehensive income attributable to noncontrolling interests — (2,274 ) (744,436 ) — (746,710 ) Comprehensive income attributable to Las Vegas Sands Corp. $ 2,742,947 $ 2,691,103 $ 2,646,640 $ (5,337,743 ) $ 2,742,947 CONDENSED CONSOLIDATING STATEMENTS OF COMPREHENSIVE INCOME For the Year Ended December 31, 2013 LVSC Restricted Non-Restricted Consolidating/ Total Net income $ 2,305,997 $ 2,295,751 $ 2,889,468 $ (4,536,540 ) $ 2,954,676 Currency translation adjustment, before and after tax (89,295 ) (75,797 ) (89,976 ) 165,092 (89,976 ) Total comprehensive income 2,216,702 2,219,954 2,799,492 (4,371,448 ) 2,864,700 Comprehensive income attributable to noncontrolling interests — (2,894 ) (645,104 ) — (647,998 ) Comprehensive income attributable to Las Vegas Sands Corp. $ 2,216,702 $ 2,217,060 $ 2,154,388 $ (4,371,448 ) $ 2,216,702 CONDENSED CONSOLIDATING STATEMENTS OF CASH FLOWS For the Year Ended December 31, 2015 LVSC Restricted Subsidiaries Non-Restricted Subsidiaries Consolidating/ Eliminating Entries Total Net cash generated from operating activities $ 2,221,658 $ 2,601,691 $ 3,229,278 $ (4,602,656 ) $ 3,449,971 Cash flows from investing activities: Change in restricted cash and cash equivalents — — (1,328 ) — (1,328 ) Capital expenditures (10,518 ) (74,789 ) (1,443,335 ) — (1,528,642 ) Proceeds from disposal of property and equipment 10 81 1,413 — 1,504 Repayments of receivable from non-restricted subsidiaries — 2,285 — (2,285 ) — Dividends received from non-restricted subsidiaries — 1,506,308 — (1,506,308 ) — Capital contributions to subsidiaries (22 ) (1,383,708 ) — 1,383,730 — Net cash generated from (used in) investing activities (10,530 ) 50,177 (1,443,250 ) (124,863 ) (1,528,466 ) Cash flows from financing activities: Proceeds from exercise of stock options 13,313 — 3,563 — 16,876 Excess tax benefit from stock option exercises 8,785 — — — 8,785 Repurchase of common stock (205,084 ) — — — (205,084 ) Dividends paid (2,073,762 ) — (619,120 ) — (2,692,882 ) Distributions to noncontrolling interests — (3,240 ) (10,668 ) — (13,908 ) Dividends paid to Las Vegas Sands Corp. — (2,220,335 ) (142,205 ) 2,362,540 — Dividends paid to Restricted Subsidiaries — — (3,746,424 ) 3,746,424 — Capital contributions received — — 1,383,730 (1,383,730 ) — Repayments on borrowings from Restricted Subsidiaries — — (2,285 ) 2,285 — Proceeds from 2013 U.S. credit facility — 1,090,000 — — 1,090,000 Proceeds from 2011 VML credit facility — — 999,277 — 999,277 Repayments on 2013 U.S. credit facility — (1,502,500 ) — — (1,502,500 ) Repayments on 2011 VML credit facility — — (820,188 ) — (820,188 ) Repayments on 2012 Singapore credit facility — — (67,403 ) — (67,403 ) Repayments on airplane financings (3,688 ) — — — (3,688 ) Repayments on HVAC equipment lease and other long-term debt — (1,725 ) (2,213 ) — (3,938 ) Payments of deferred financing costs — — (11,745 ) — (11,745 ) Net cash used in financing activities (2,260,436 ) (2,637,800 ) (3,035,681 ) 4,727,519 (3,206,398 ) Effect of exchange rate on cash — — (41,936 ) — (41,936 ) Increase (decrease) in cash and cash equivalents (49,308 ) 14,068 (1,291,589 ) — (1,326,829 ) Cash and cash equivalents at beginning of year 114,125 345,399 3,046,795 — 3,506,319 Cash and cash equivalents at end of year $ 64,817 $ 359,467 $ 1,755,206 $ — $ 2,179,490 CONDENSED CONSOLIDATING STATEMENTS OF CASH FLOWS For the Year Ended December 31, 2014 LVSC Restricted Subsidiaries Non-Restricted Subsidiaries Consolidating/ Eliminating Entries Total Net cash generated from operating activities $ 3,223,393 $ 2,915,949 $ 4,643,445 $ (5,949,943 ) $ 4,832,844 Cash flows from investing activities: Change in restricted cash and cash equivalents — — 270 — 270 Capital expenditures (31,626 ) (102,502 ) (1,044,528 ) — (1,178,656 ) Proceeds from disposal of property and equipment 42 671 1,105 — 1,818 Repayments of receivable from non-restricted subsidiaries — 1,889 — (1,889 ) — Notes receivable to Las Vegas Sands Corp. — — (114,155 ) 114,155 — Dividends received from non-restricted subsidiaries — 1,418,221 — (1,418,221 ) — Capital contributions to subsidiaries — (1,327,991 ) — 1,327,991 — Net cash used in investing activities (31,584 ) (9,712 ) (1,157,308 ) 22,036 (1,176,568 ) Cash flows from financing activities: Proceeds from exercise of stock options 44,973 — 10,677 — 55,650 Excess tax benefit from stock option exercises 3,585 — — — 3,585 Repurchase of common stock (1,676,802 ) — — — (1,676,802 ) Dividends paid (1,610,087 ) — (776,570 ) — (2,386,657 ) Distributions to noncontrolling interests — (2,274 ) (7,499 ) — (9,773 ) Dividends paid to Las Vegas Sands Corp. — (3,279,161 ) (129,416 ) 3,408,577 — Dividends paid to Restricted Subsidiaries — — (3,959,587 ) 3,959,587 — Capital contributions received — — 1,327,991 (1,327,991 ) — Borrowings from non-restricted subsidiaries 114,155 — — (114,155 ) — Repayments on borrowings from Restricted Subsidiaries — — (1,889 ) 1,889 — Proceeds from 2013 U.S. credit facility — 1,678,000 — — 1,678,000 Proceeds from 2011 VML credit facility — — 819,725 — 819,725 Repayments on 2013 U.S. credit facility — (1,270,500 ) — — (1,270,500 ) Repayments on 2011 VML credit facility — — (819,680 ) — (819,680 ) Repayments on 2012 Singapore credit facility — — (17,930 ) — (17,930 ) Repayments on airplane financings (3,688 ) — — — (3,688 ) Repayments on HVAC equipment lease and other long-term debt — (2,392 ) (3,276 ) — (5,668 ) Payments of deferred financing costs — — (88,048 ) — (88,048 ) Net cash used in financing activities (3,127,864 ) (2,876,327 ) (3,645,502 ) 5,927,907 (3,721,786 ) Effect of exchange rate on cash — — (28,585 ) — (28,585 ) Increase (decrease) in cash and cash equivalents 63,945 29,910 (187,950 ) — (94,095 ) Cash and cash equivalents at beginning of year 50,180 315,489 3,234,745 — 3,600,414 Cash and cash equivalents at end of year $ 114,125 $ 345,399 $ 3,046,795 $ — $ 3,506,319 CONDENSED CONSOLIDATING STATEMENTS OF CASH FLOWS For the Year Ended December 31, 2013 LVSC Restricted Subsidiaries Non-Restricted Subsidiaries Consolidating/ Eliminating Entries Total Net cash generated from operating activities $ 1,693,766 $ 1,892,021 $ 4,255,589 $ (3,401,964 ) $ 4,439,412 Cash flows from investing activities: Change in restricted cash and cash equivalents — 1 (383 ) — (382 ) Capital expenditures (29,901 ) (91,900 ) (776,310 ) — (898,111 ) Proceeds from disposal of property and equipment 31,000 121 1,034 — 32,155 Acquisition of intangible assets — — (45,871 ) — (45,871 ) Repayments of receivable from non-restricted subsidiaries — 1,357 — (1,357 ) — Notes receivable to Las Vegas Sands Corp. — — (251,537 ) 251,537 — Repayments of receivable from Las Vegas Sands Corp. — — 237,161 (237,161 ) Dividends received from non-restricted subsidiaries — 1,383,116 — (1,383,116 ) — Capital contributions to subsidiaries (68 ) (1,292,416 ) — 1,292,484 — Net cash generated from (used in) investing activities 1,031 279 (835,906 ) (77,613 ) (912,209 ) Cash flows from financing activities: Proceeds from exercise of stock options 50,223 — 19,373 — 69,596 Repurchase of common stock (561,150 ) — — — (561,150 ) Proceeds from exercise of warrants 350 — — — 350 Dividends paid (1,152,690 ) — (411,359 ) — (1,564,049 ) Distributions to noncontrolling interests — (2,894 ) (8,964 ) — (11,858 ) Dividends paid to Las Vegas Sands Corp. — (1,732,152 ) (108,570 ) 1,840,722 — Dividends paid to Restricted Subsidiaries — — (2,944,358 ) 2,944,358 — Capital contributions received — — 1,292,484 (1,292,484 ) — Borrowings from non-restricted subsidiaries 251,537 — — (251,537 ) — Repayments on borrowings from Restricted Subsidiaries — — (1,357 ) 1,357 — Repayments on borrowings from non-restricted subsidiaries (237,161 ) — — 237,161 — Proceeds from 2013 U.S. credit facility — 2,828,750 — — 2,828,750 Proceeds from senior secured credit facility — 250,000 — — 250,000 Proceeds from 2012 Singapore credit facility — — 104,357 — 104,357 Repayments on senior secured credit facility — (3,073,038 ) — — (3,073,038 ) Repayments on 2012 Singapore credit facility — — (430,504 ) — (430,504 ) Repayments on airplane financings (3,688 ) — — — (3,688 ) Repayments on HVAC equipment lease and other long-term debt — (2,350 ) (3,452 ) — (5,802 ) Payments of deferred financing costs — (27,529 ) (7,885 ) — (35,414 ) Net cash used in financing activities (1,652,579 ) (1,759,213 ) (2,500,235 ) 3,479,577 (2,432,450 ) Effect of exchange rate on cash — — (7,105 ) — (7,105 ) Increase in cash and cash equivalents 42,218 133,087 912,343 — 1,087,648 Cash and cash equivalents at beginning of year 7,962 182,402 2,322,402 — 2,512,766 Cash and cash equivalents at end of year $ 50,180 $ 315,489 $ 3,234,745 $ — $ 3,600,414</t>
  </si>
  <si>
    <t>Selected Quarterly Financial Results (Unaudited)</t>
  </si>
  <si>
    <t>Quarterly Financial Information Disclosure [Abstract]</t>
  </si>
  <si>
    <t>Selected Quarterly Financial Results (Unaudited) Quarter First Second Third Fourth (1) Total (In thousands, except per share data) 2015 Net revenues $ 3,011,622 $ 2,921,421 $ 2,893,683 $ 2,861,735 $ 11,688,461 Operating income 711,115 689,310 739,069 701,981 2,841,475 Net income 611,038 581,491 618,193 574,975 2,385,697 Net income attributable to Las Vegas Sands Corp. 511,923 469,173 519,358 465,782 1,966,236 Basic earnings per share 0.64 0.59 0.65 0.59 2.47 Diluted earnings per share 0.64 0.59 0.65 0.59 2.47 2014 Net revenues $ 4,010,384 $ 3,624,350 $ 3,533,122 $ 3,415,993 $ 14,583,849 Operating income 1,143,825 961,460 971,421 1,022,520 4,099,226 Net income 996,728 852,844 860,499 878,000 3,588,071 Net income attributable to Las Vegas Sands Corp. 776,185 671,434 671,705 721,305 2,840,629 Basic earnings per share 0.95 0.83 0.84 0.90 3.52 Diluted earnings per share 0.95 0.83 0.83 0.90 3.52 ________________________ (1) The Company received a $90.1 million refund during December 2014 related to property taxes assessed and paid at Marina Bay Sands for the years 2010 through 2014. Because earnings per share amounts are calculated using the weighted average number of common and dilutive common equivalent shares outstanding during each quarter, the sum of the per share amounts for the four quarters may not equal the total earnings per share amounts for the respective year.</t>
  </si>
  <si>
    <t>Schedule II - Valuation and Qualifying Accounts</t>
  </si>
  <si>
    <t>Valuation and Qualifying Accounts [Abstract]</t>
  </si>
  <si>
    <t>SCHEDULE II — VALUATION AND QUALIFYING ACCOUNTS LAS VEGAS SANDS CORP. AND SUBSIDIARIES For the Years Ended December 31, 2015 , 2014 and 2013 Description Balance at Beginning of Year Provision for Doubtful Accounts Write-offs, Net of Recoveries Balance at End of Year (In thousands) Allowance for doubtful accounts: 2013 $ 491,682 237,786 (99,741 ) $ 629,727 2014 $ 629,727 186,722 (143,164 ) $ 673,285 2015 $ 673,285 155,635 (192,317 ) $ 636,603 Description Balance at Beginning of Year Additions Deductions Balance at End of Year (In thousands) Deferred income tax asset valuation allowance: 2013 $ 1,390,900 149,893 (21,525 ) $ 1,519,268 2014 $ 1,519,268 1,012,126 (46,741 ) $ 2,484,653 2015 $ 2,484,653 840,157 (22,673 ) $ 3,302,137</t>
  </si>
  <si>
    <t>Summary of Significant Accounting Policies (Policies)</t>
  </si>
  <si>
    <t>Principles of Consolidation</t>
  </si>
  <si>
    <t>Principles of Consolidation The consolidated financial statements include the accounts of the Company, its majority-owned subsidiaries and variable interest entities (“VIEs”) in which the Company is the primary beneficiary. All intercompany balances and transactions have been eliminated in consolidation. Management’s determination of the appropriate accounting method with respect to the Company’s variable interests is based on accounting standards for VIEs issued by the Financial Accounting Standards Board (“FASB”). The Company consolidates any VIEs in which it is the primary beneficiary and discloses significant variable interests in VIEs of which it is not the primary beneficiary, if any. 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will assess the appropriateness of the VIE’s status when events have occurred that would trigger such an analysis.</t>
  </si>
  <si>
    <t>Use of Estimates</t>
  </si>
  <si>
    <t>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vary from those estimates.</t>
  </si>
  <si>
    <t>Cash and Cash Equivalents</t>
  </si>
  <si>
    <t>Cash and Cash Equivalents Cash and cash equivalents consist of cash and short-term investments with original maturities of less than 90 days . Such investments are carried at cost, which is a reasonable estimate of their fair value. Cash equivalents are placed with high credit quality financial institutions and are primarily in money market funds.</t>
  </si>
  <si>
    <t>Accounts Receivable and Credit Risk</t>
  </si>
  <si>
    <t>Accounts Receivable and Credit Risk Accounts receivable are comprised of casino, hotel and other receivables, which do not bear interest and are recorded at cost. The Company extends credit to approved casino customers following background checks and investigations of creditworthiness. The Company also extends credit to its junkets in Macao, which receivables can be offset against commissions payable to the respective junkets. Business or economic conditions, the legal enforceability of gaming debts, or other significant events in foreign countries could affect the collectability of receivables from customers and junkets residing in these countries. The allowance for doubtful accounts represents the Company’s best estimate of the amount of probable credit losses in the Company’s existing accounts receivable. The Company determines the allowance based on an analysis of the collectability of each account with a balance over a specified dollar amount, based upon the age of the account, the customer’s financial condition, collection history and any other known information, and the Company applies standard reserve percentages to aged account balances under the specified dollar amount.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t>
  </si>
  <si>
    <t>Inventories Inventories consist primarily of food, beverage, retail products, and operating supplies, which are stated at the lower of cost or market. Cost is determined by the weighted average and specific identification methods.</t>
  </si>
  <si>
    <t>Property and Equipment</t>
  </si>
  <si>
    <t>Property and Equipment Property and equipment are stated at the lower of cost or fair value. Depreciation and amortization are provided on a straight-line basis over the estimated useful lives of the assets, which do not exceed the lease term for leasehold improvements, as follows: Land improvements, building and building improvements 15 to 40 years Furniture, fixtures and equipment 3 to 20 years Leasehold improvements 3 to 10 years Transportation 5 to 20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o estimate the undiscounted cash flows of the Company’s asset groups, the Company considers all potential cash flow scenarios, which are probability weighted based on management’s estimates given current conditions.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For assets to be held for sale, the fixed assets (the “disposal group”) are measured at the lower of their carrying amount or fair value less cost to sell.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Fixed assets are not depreciated while classified as held for sale.</t>
  </si>
  <si>
    <t>Capitalized Interest</t>
  </si>
  <si>
    <t>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t>
  </si>
  <si>
    <t>Deferred Financing Costs and Original Issue Discounts</t>
  </si>
  <si>
    <t>Deferred Financing Costs and Original Issue Discounts Deferred financing costs and original issue discounts are amortized to interest expense based on the terms of the related debt instruments using the effective interest method.</t>
  </si>
  <si>
    <t>Leasehold Interests in Land</t>
  </si>
  <si>
    <t>Leasehold Interests in Land Leasehold interests in land represent payments made for the use of land over an extended period of time. The leasehold interests in land are amortized on a straight-line basis over the expected term of the related lease agreements.</t>
  </si>
  <si>
    <t>Indefinite Useful Life Assets</t>
  </si>
  <si>
    <t>Indefinite Useful Life Assets Assets with indefinite useful lives are regularly assessed to ensure they continue to meet the indefinite useful life criteria. These assets are not subject to amortization and are tested for impairment and recoverability annually or more frequently if events or circumstances indicate that the assets might be impaired. When performing the impairment analysis, the Company may first conduct a qualitative assessment to determine whether it is “more-likely-than-not” that the asset is impaired. If the Company elects to perform a qualitative assessment and it is determined that it is “more-likely-than-not” that the asset is impaired after assessing the qualitative factors, the Company then performs an impairment test that consists of a comparison of the fair value of the asset with its carrying amount. If the fair value of the asset exceeds the carrying amount, no impairment is recognized. If the fair value of the asset does not exceed the carrying amount, an impairment will be recognized in an amount equal to the difference. As of December 31, 2015 , the Company had assets of $50.0 million and $16.5 million related to its Sands Bethlehem gaming license and table games certificate, respectively, both of which were determined to have an indefinite useful life and have been recorded within intangible assets in the accompanying consolidated balance sheets. For the years ended December 31, 2015 and 2013, the annual impairment analysis included an assessment of certain qualitative factors including, but not limited to, the results of the most recent fair value calculation, current year and projected operating results, and macro-economic and industry conditions. The Company considered the qualitative factors and determined that it was not “more-likely-than-not” that the indefinite lived intangible assets were impaired. For the year ended December 31, 2014, the Company elected to perform a quantitative analysis given that the last quantitative analysis performed was during the year ended December 31, 2011. The fair value of the Company’s gaming license and table games certificate was estimated using the Company’s expected adjusted property EBITDA (as defined in “— Note 17 — Segment Information”), combined with estimated future tax-affected cash flows and a terminal value using the Gordon Growth Model, which were discounted to present value at rates commensurate with the Company’s capital structure and the prevailing borrowing rates within the casino industry in general. Adjusted property EBITDA and discounted cash flows are common measures used to value cash-intensive businesses such as casinos. Determining the fair value of the gaming license and table games certificate is judgmental in nature and requires the use of significant estimates and assumptions, including adjusted property EBITDA, growth rates, discount rates and future market conditions, among others. Future changes to the Company’s estimates and assumptions based upon changes in macro-economic factors, operating results or management’s intentions may result in future changes to the fair value of the gaming license and table games certificate.</t>
  </si>
  <si>
    <t>Revenue Recognition and Promotional Allowances</t>
  </si>
  <si>
    <t>Revenue Recognition and Promotional Allowances Casino revenue is the aggregate of gaming wins and losses. The commissions rebated directly or indirectly through junkets to customers, cash discounts and other cash incentives to customers related to gaming play are recorded as a reduction to gross casino revenue. Hotel revenue recognition criteria are met at the time of occupancy. Food and beverage revenue recognition criteria are met at the time of service. Deposits for future hotel occupancy or food and beverage services contracts are recorded as deferred income until revenue recognition criteria are met. Cancellation fees for hotel and food and beverage services are recognized upon cancellation by the customer and are included in convention, retail and other revenues. Mall revenue is primarily generated from base rents and overage rents received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s are met. Convention revenues are recognized when the related service is rendered or the event is held.</t>
  </si>
  <si>
    <t>Gaming Taxes</t>
  </si>
  <si>
    <t>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t>
  </si>
  <si>
    <t>Frequent Players Program</t>
  </si>
  <si>
    <t>Frequent Players Program The Company has established promotional clubs to encourage repeat business from frequent and active slot machine customers and table games patrons. Members earn points primarily based on gaming activity and such points can be redeemed for cash, free play and other free goods and services. The Company accrues for club points expected to be redeemed for cash and free play as a reduction to gaming revenue and accrues for club points expected to be redeemed for free goods and services primarily as casino expense. The accruals are based on estimates and assumptions regarding the mix of cash, free play and other free goods and services that will be redeemed and the costs of providing those benefits. Historical data is used to assist in the determination of the estimated accruals.</t>
  </si>
  <si>
    <t>Pre-Opening and Development Expenses</t>
  </si>
  <si>
    <t>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t>
  </si>
  <si>
    <t>Advertising Costs</t>
  </si>
  <si>
    <t>Advertising Costs Costs for advertising are expensed the first time the advertising takes place or as incurred.</t>
  </si>
  <si>
    <t>Corporate Expenses</t>
  </si>
  <si>
    <t>Corporate Expenses Corporate expense represents payroll, travel, legal fees, professional fees and various other expenses not allocated or directly related to the Company’s integrated resort operations and related ancillary operations.</t>
  </si>
  <si>
    <t>Foreign Currency</t>
  </si>
  <si>
    <t>Foreign Currency The Company accounts for currency translation in accordance with accounting standards regarding foreign currency translation. Gains or losses from foreign currency remeasurements are included in other income (expense). Balance sheet accounts are translated at the exchange rate in effect at each balance sheet date and income statement accounts are translated at the average exchange rates during the year. Translation adjustments resulting from this process are charged or credited to other comprehensive income.</t>
  </si>
  <si>
    <t>Comprehensive Income and Accumulated Other Comprehensive Income</t>
  </si>
  <si>
    <t>Comprehensive Income and Accumulated Other Comprehensive Income (Loss) Comprehensive income includes net income and all other non-stockholder changes in equity, or other comprehensive income. The balance of accumulated other comprehensive income (loss) consisted solely of foreign currency translation adjustments.</t>
  </si>
  <si>
    <t>Earnings Per Share</t>
  </si>
  <si>
    <t>Earnings Per Share The weighted average number of common and common equivalent shares used in the calculation of basic and diluted earnings per share consisted of the following: Year Ended December 31, 2015 2014 2013 Weighted average common shares outstanding (used in the calculation of basic earnings per share) 796,785,900 806,130,838 822,282,515 Potential dilution from stock options, warrants and restricted stock and stock units 810,182 1,888,381 4,033,593 Weighted average common and common equivalent shares (used in the calculation of diluted earnings per share) 797,596,082 808,019,219 826,316,108 Antidilutive stock options excluded from the calculation of diluted earnings per share 6,120,516 6,024,025 4,455,109</t>
  </si>
  <si>
    <t>Stock-Based Employee Compensation The Company accounts for its stock-based employee compensation in accordance with accounting standards regarding share-based payment, which establishes accounting for equity instruments exchanged for employee services.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 Note 14 — Stock-Based Employee Compensation.”</t>
  </si>
  <si>
    <t xml:space="preserve">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The Company recorded valuation allowances on the net deferred tax assets of certain foreign jurisdictions of $195.8 million and $215.2 million , as of December 31, 2015 and 2014 , respectively, and a valuation allowance on certain deferred tax assets of its U.S. operations of $3.11 billion and $2.27 billion as of December 31, 2015 and 2014 , respectively, which increased during the current year primarily due to an increase in U.S. foreign tax credits. Management will reassess the realization of deferred tax assets based on the accounting standards for income taxes each reporting period and consider the scheduled reversal of deferred tax liabilities, sources of taxable income and tax planning strategies. To the extent that the financial results of these operations improve and it becomes “more-likely-than-not” that the deferred tax assets are realizable, the Company will be able to reduce the valuation allowance in the period such determination is made. Significant judgment is required in evaluating the Company’s tax positions and determining its provision for income taxes. During the ordinary course of business, there are many transac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that is more than 50% likely, based solely on the technical merits, of being sustained on examinations. The Company considers many factors when evaluating and estimating its tax positions and tax benefits, which may require periodic adjustments and for which actual outcomes may be different. </t>
  </si>
  <si>
    <t>Accounting for Derivative Instruments and Hedging Activities</t>
  </si>
  <si>
    <t>Accounting for Derivative Instruments and Hedging Activities Accounting standards require that an entity recognize all derivatives as either assets or liabilities in the statement of financial position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employs such financial instruments pursuant to this policy, none of which are currently designated as hedges. As such, all gains and losses are recognized in other income (expense). Depending on its classification and position at the end of the reporting period, each derivative is reported as prepaid expenses and other; other assets, net; other accrued liabilities; or other long-term liabilities, as applicable, in the accompanying consolidated balance sheets. See "— Note 11 — Fair Value Measurements" for additional disclosures regarding derivatives.</t>
  </si>
  <si>
    <t>Recent Accounting Pronouncements</t>
  </si>
  <si>
    <t>Recent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7, with early application permitted only as of annual reporting periods beginning after December 15, 2016, including interim reporting periods within that reporting period. The Company is currently assessing the impact that the guidance will have on the Company's financial condition and results of operations. In April 2015, the FASB issued an accounting standard update to simplify the presentation of debt issuance costs. The update requires that debt issuance costs be reported as a deduction of the face amount of the related debt (rather than as an asset) and that the amortization of debt issuance costs continue to be reported as interest expense. In August 2015, the FASB issued an accounting standard update to clarify that this guidance is not required to be applied to line-of-credit arrangements. The amendments do not affect the guidance on the recognition and measurement of debt issuance costs. The guidance will be required to be applied on a retrospective basis and will be effective for fiscal years beginning after December 15, 2015. Early adoption is permitted for financial statements that have not been previously issued. The adoption of this guidance will not have a material effect on the Company's financial condition, results of operations and cash flows. In July 2015, the FASB issued an accounting standard update that requires inventory measured using any method other than last-in, first-out or the retail inventory method, to be measured at the lower of cost and net realizable value. Net realizable value is the estimated selling price in the ordinary course of business, less reasonably predictable costs of completion, disposal and transportation. If the net realizable value of inventory is lower than its cost, the difference shall be recognized as a loss during the period in which it occurs. The guidance is effective for fiscal years beginning after December 15, 2016, and should be applied prospectively, with early adoption permitted. The adoption of this guidance will not have a material effect on the Company’s financial condition, results of operations and cash flows. In November 2015, the FASB issued an accounting standard update to simplify the presentation of deferred income taxes. The update requires that all deferred tax assets and liabilities, along with any related valuation allowance, be classified as noncurrent. The guidance is effective for annual periods beginning after December 15, 2016, and interim periods within those annual periods. The amendments in this update may be applied either prospectively to all deferred tax liabilities and assets or retrospectively to all periods presented, with early adoption permitted. The Company adopted this guidance retrospectively as of December 31, 2015 (see "— Reclassification" and “— Note 10 — Income Taxes”). The adoption of this guidance did not have a material effect on the Company’s financial condition, results of operations and cash flows. In February 2016, the FASB issued an accounting standard update on leases,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financial condition and results of operations.</t>
  </si>
  <si>
    <t>Reclassification</t>
  </si>
  <si>
    <t>Reclassification To be consistent with the current year presentation, the Company retrospectively adopted the new guidance to simplify the presentation of deferred income taxes. As a result, the current deferred income tax liability of $12.5 million was reclassified to non-current and a non-current deferred income tax asset of $7.6 million was offset against the non-current deferred income tax liability in the consolidated balance sheets for the year ended December 31, 2014. The reclassification did not have an effect on the Company's financial condition, results of operations and cash flows.</t>
  </si>
  <si>
    <t>Summary of Significant Accounting Policies (Tables)</t>
  </si>
  <si>
    <t>Estimated Useful Lives of Assets</t>
  </si>
  <si>
    <t>Depreciation and amortization are provided on a straight-line basis over the estimated useful lives of the assets, which do not exceed the lease term for leasehold improvements, as follows: Land improvements, building and building improvements 15 to 40 years Furniture, fixtures and equipment 3 to 20 years Leasehold improvements 3 to 10 years Transportation 5 to 20 years</t>
  </si>
  <si>
    <t>Estimated Retail Value of Promotional Allowances</t>
  </si>
  <si>
    <t>The estimated retail value of such promotional allowances is included in operating revenues as follows (in thousands): Year Ended December 31, 2015 2014 2013 Rooms $ 407,886 $ 463,920 $ 366,353 Food and beverage 215,051 243,605 222,195 Convention, retail and other 102,952 134,414 136,003 $ 725,889 $ 841,939 $ 724,551</t>
  </si>
  <si>
    <t>Estimated Departmental Cost of Promotional Allowances</t>
  </si>
  <si>
    <t>The estimated departmental cost of providing such promotional allowances, which is included primarily in casino operating expenses, is as follows (in thousands): Year Ended December 31, 2015 2014 2013 Rooms $ 90,021 $ 100,353 $ 88,379 Food and beverage 157,813 176,883 167,223 Convention, retail and other 80,760 100,618 88,214 $ 328,594 $ 377,854 $ 343,816</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Year Ended December 31, 2015 2014 2013 Weighted average common shares outstanding (used in the calculation of basic earnings per share) 796,785,900 806,130,838 822,282,515 Potential dilution from stock options, warrants and restricted stock and stock units 810,182 1,888,381 4,033,593 Weighted average common and common equivalent shares (used in the calculation of diluted earnings per share) 797,596,082 808,019,219 826,316,108 Antidilutive stock options excluded from the calculation of diluted earnings per share 6,120,516 6,024,025 4,455,109</t>
  </si>
  <si>
    <t>Accounts Receivable, Net (Tables)</t>
  </si>
  <si>
    <t>Accounts Receivable</t>
  </si>
  <si>
    <t>Accounts receivable consists of the following (in thousands): December 31, 2015 2014 Casino $ 1,721,185 $ 1,957,799 Rooms 78,738 74,983 Mall 67,263 103,093 Other 37,265 48,182 1,904,451 2,184,057 Less — allowance for doubtful accounts (636,603 ) (673,285 ) $ 1,267,848 $ 1,510,772</t>
  </si>
  <si>
    <t>Property and Equipment, Net (Tables)</t>
  </si>
  <si>
    <t>Property and equipment consists of the following (in thousands): December 31, 2015 2014 Land and improvements $ 556,947 $ 551,625 Building and improvements 15,308,791 15,187,427 Furniture, fixtures, equipment and leasehold improvements 3,281,161 3,065,859 Transportation 456,942 454,278 Construction in progress 2,633,340 1,796,554 22,237,181 21,055,743 Less — accumulated depreciation and amortization (6,505,543 ) (5,683,269 ) $ 15,731,638 $ 15,372,474</t>
  </si>
  <si>
    <t>Construction in Progress</t>
  </si>
  <si>
    <t>Construction in progress consists of the following (in thousands): December 31, 2015 2014 The Parisian Macao $ 1,588,474 $ 749,176 Four Seasons Macao (principally the Four Seasons Apartments) 424,273 417,920 Sands Cotai Central 270,472 289,518 Other 350,121 339,940 $ 2,633,340 $ 1,796,554</t>
  </si>
  <si>
    <t>Leasehold Interests in Land, Net (Tables)</t>
  </si>
  <si>
    <t>Leasehold interests in land consist of the following (in thousands): December 31, 2015 2014 Marina Bay Sands $ 971,654 $ 1,038,636 Sands Cotai Central 237,842 237,050 The Venetian Macao 180,118 178,203 Four Seasons Macao 88,869 88,232 The Parisian Macao 74,601 74,298 Sands Macao 29,352 28,022 1,582,436 1,644,441 Less — accumulated amortization (320,304 ) (291,351 ) $ 1,262,132 $ 1,353,090</t>
  </si>
  <si>
    <t>Premium and Rental Payments for Leasehold Interests in Land</t>
  </si>
  <si>
    <t>As of December 31, 2015 , the Company was obligated under its land concessions to make future rental payments as follows (in thousands): 2016 $ 5,003 2017 5,281 2018 5,281 2019 5,281 2020 5,281 Thereafter 65,323 $ 91,450</t>
  </si>
  <si>
    <t>Intangible Assets, Net (Tables)</t>
  </si>
  <si>
    <t>Schedule of Indefinite-Lived Intangible Assets</t>
  </si>
  <si>
    <t>Intangible assets consist of the following (in thousands): December 31, 2015 2014 Sands Bethlehem gaming license and certificate $ 66,500 $ 66,500 Marina Bay Sands gaming license 40,312 43,091 Less — accumulated amortization (36,020 ) (24,139 ) 4,292 18,952 Trademarks and other 1,099 1,116 Less — accumulated amortization (305 ) (308 ) 794 808 Total intangible assets, net $ 71,586 $ 86,260</t>
  </si>
  <si>
    <t>Schedule of Finite-Lived Intangible Assets</t>
  </si>
  <si>
    <t>Other Accrued Liabilities (Tables)</t>
  </si>
  <si>
    <t>Accounts Payable and Accrued Liabilities, Current [Abstract]</t>
  </si>
  <si>
    <t>Other accrued liabilities consist of the following (in thousands): December 31, 2015 2014 Customer deposits $ 431,019 $ 464,588 Outstanding gaming chips and tokens 366,740 581,187 Taxes and licenses 319,315 349,455 Payroll and related 290,966 296,791 Other accruals 286,265 292,423 $ 1,694,305 $ 1,984,444</t>
  </si>
  <si>
    <t>Long-Term Debt (Tables)</t>
  </si>
  <si>
    <t>Schedule of Long-term Debt</t>
  </si>
  <si>
    <t>Long-term debt consists of the following (in thousands): December 31, 2015 2014 Corporate and U.S. Related: 2013 U.S. Credit Facility — Term B (net of original issue discount of $8,036 and $9,643, respectively) $ 2,196,964 $ 2,217,857 2013 U.S. Credit Facility — Revolving 630,000 1,020,000 Airplane Financings 59,983 63,671 HVAC Equipment Lease 15,155 16,619 Other 140 401 Macao Related: 2011 VML Credit Facility — Extended Term 2,389,551 2,388,244 2011 VML Credit Facility — Accordion Term 999,939 — 2011 VML Credit Facility — Extended Revolving — 820,024 Other 4,353 5,694 Singapore Related: 2012 Singapore Credit Facility — Term 3,171,927 3,460,137 9,468,012 9,992,647 Less — current maturities (95,367 ) (99,734 ) Total long-term debt $ 9,372,645 $ 9,892,913</t>
  </si>
  <si>
    <t>Cash Flows from Financing Activities Related to Long-Term Debt and Capital Lease Obligations</t>
  </si>
  <si>
    <t>Cash flows from financing activities related to long-term debt and capital lease obligations are as follows (in thousands): Year Ended December 31, 2015 2014 2013 Proceeds from 2013 U.S. Credit Facility $ 1,090,000 $ 1,678,000 $ 2,828,750 Proceeds from 2011 VML Credit Facility 999,277 819,725 — Proceeds from Senior Secured Credit Facility — — 250,000 Proceeds from 2012 Singapore Credit Facility — — 104,357 $ 2,089,277 $ 2,497,725 $ 3,183,107 Repayments on 2013 U.S. Credit Facility $ (1,502,500 ) $ (1,270,500 ) $ — Repayments on 2011 VML Credit Facility (820,188 ) (819,680 ) — Repayments on 2012 Singapore Credit Facility (67,403 ) (17,930 ) (430,504 ) Repayments on Senior Secured Credit Facility — — (3,073,038 ) Repayments on Airplane Financings (3,688 ) (3,688 ) (3,688 ) Repayments on HVAC Equipment Lease and Other Long-Term Debt (3,938 ) (5,668 ) (5,802 ) $ (2,397,717 ) $ (2,117,466 ) $ (3,513,032 )</t>
  </si>
  <si>
    <t>Maturities of Long-Term Debt</t>
  </si>
  <si>
    <t>Maturities of capital lease obligations and long-term debt outstanding as of December 31, 2015 , are summarized as follows (in thousands): Capital Lease Obligations Long-term Debt 2016 $ 5,314 $ 91,253 2017 3,754 323,078 2018 2,531 1,357,128 2019 11,561 2,250,780 2020 — 5,094,182 Thereafter — 339,979 23,160 9,456,400 Less — amount representing interest (3,512 ) — Total $ 19,648 $ 9,456,400</t>
  </si>
  <si>
    <t>Maturities of Capital Lease Obligations</t>
  </si>
  <si>
    <t>Equity (Tables)</t>
  </si>
  <si>
    <t>Rollforward of Common Stock</t>
  </si>
  <si>
    <t>A summary of the outstanding shares of common stock is as follows: Balance as of January 1, 2013 824,297,756 Exercise of stock options 2,777,127 Issuance of restricted stock 146,848 Forfeiture of unvested restricted stock (13,076 ) Repurchase of common stock (8,570,281 ) Exercise of warrants 64,562 Balance as of December 31, 2013 818,702,936 Exercise of stock options 1,955,108 Issuance of restricted stock 31,137 Vesting of restricted stock units 29,541 Forfeiture of unvested restricted stock (8,675 ) Repurchase of common stock (22,451,875 ) Balance as of December 31, 2014 798,258,172 Exercise of stock options 688,743 Issuance of restricted stock 49,438 Vesting of restricted stock units 34,750 Forfeiture of unvested restricted stock (2,000 ) Repurchase of common stock (4,383,793 ) Balance as of December 31, 2015 794,645,310</t>
  </si>
  <si>
    <t>Income Taxes (Tables)</t>
  </si>
  <si>
    <t>Income (Loss) Before Income Taxes and Noncontrolling Interests</t>
  </si>
  <si>
    <t>Consolidated income before taxes and noncontrolling interests for domestic and foreign operations is as follows (in thousands): Year Ended December 31, 2015 2014 2013 Foreign $ 2,546,920 $ 3,799,941 $ 3,109,982 Domestic 74,962 32,770 33,530 Total income before income taxes $ 2,621,882 $ 3,832,711 $ 3,143,512</t>
  </si>
  <si>
    <t>Components of Income Tax (Benefit) Expense</t>
  </si>
  <si>
    <t>The components of the income tax expense are as follows (in thousands): Year Ended December 31, 2015 2014 2013 Foreign: Current $ 212,743 $ 252,476 $ 195,154 Deferred 3,162 (1,369 ) (6,318 ) Federal: Current 4,779 (4,601 ) (2,073 ) Deferred 15,501 (1,866 ) 2,073 State: Current — — — Deferred — — — Total income tax expense $ 236,185 $ 244,640 $ 188,836</t>
  </si>
  <si>
    <t>Effective Income Tax Rate Reconciliation</t>
  </si>
  <si>
    <t>The reconciliation of the statutory federal income tax rate and the Company’s effective tax rate is as follows: Year Ended December 31, 2015 2014 2013 Statutory federal income tax rate 35.0 % 35.0 % 35.0 % Increase (decrease) in tax rate resulting from: U.S. foreign tax credits (100.7 )% (80.3 )% (19.0 )% Repatriation of foreign earnings 68.0 % 53.6 % 14.6 % Change in valuation allowance 34.5 % 26.7 % 6.0 % Foreign and U.S. tax rate differential (20.0 )% (20.9 )% (21.1 )% Tax exempt income of foreign subsidiary (Macao) (7.8 )% (8.5 )% (9.6 )% Other, net — % 0.8 % 0.1 % Effective tax rate 9.0 % 6.4 % 6.0 %</t>
  </si>
  <si>
    <t>Components of Net Deferred Tax Liabilities</t>
  </si>
  <si>
    <t>The primary tax affected components of the Company’s net deferred tax liabilities are as follows (in thousands): December 31, 2015 2014 Deferred tax assets: U.S. foreign tax credit carryforwards $ 3,094,835 $ 2,257,048 Net operating loss carryforwards 243,737 255,623 Stock-based compensation 31,732 31,565 Accrued expenses 30,935 31,563 Deferred gain on the sale of The Grand Canal Shoppes and The Shoppes at The Palazzo 29,801 31,412 Allowance for doubtful accounts 29,669 30,861 Pre-opening expenses 25,215 32,773 State deferred items 11,543 12,361 Other tax credit carryforwards 3,055 2,059 Other 4,305 5,443 3,504,827 2,690,708 Less — valuation allowances (3,302,137 ) (2,484,653 ) Total deferred tax assets 202,690 206,055 Deferred tax liabilities: Property and equipment (310,339 ) (319,354 ) Prepaid expenses (5,402 ) (5,836 ) Other (65,002 ) (50,602 ) Total deferred tax liabilities (380,743 ) (375,792 ) Deferred tax liabilities, net $ (178,053 ) $ (169,737 )</t>
  </si>
  <si>
    <t>Reconciliation of Unrecognized Tax Benefits</t>
  </si>
  <si>
    <t>A reconciliation of the beginning and ending amounts of unrecognized tax benefits, which have been reclassified to conform to the current presentation for the years ended December 31, 2014 and 2013, is as follows (in thousands): December 31, 2015 2014 2013 Balance at the beginning of the year $ 62,765 $ 56,659 $ 59,338 Additions to tax positions related to prior years 1,618 1,101 4,431 Reductions to tax positions related to prior years (87 ) — (11,625 ) Additions to tax positions related to current year 4,524 6,196 5,709 Settlements (1,013 ) — (753 ) Lapse in statutes of limitations (1,742 ) (729 ) — Exchange rate fluctuations (698 ) (462 ) (441 ) Balance at the end of the year $ 65,367 $ 62,765 $ 56,659</t>
  </si>
  <si>
    <t>Fair Value Measurements (Tables)</t>
  </si>
  <si>
    <t>The following table provides the assets carried at fair value (in thousands): Fair Value Measurements Using: Total Carrying Value Quoted Market Prices in Active Markets (Level 1) Significant Other Observable Inputs (Level 2) Significant Unobservable Inputs (Level 3) As of December 31, 2015 Cash equivalents (1) $ 905,276 $ 905,276 $ — $ — Forward contracts (2) $ 4,197 $ — $ 4,197 $ — Interest rate caps (3) $ — $ — $ — $ — As of December 31, 2014 Cash equivalents (1) $ 2,072,177 $ 2,072,177 $ — $ — Interest rate caps (3) $ 3 $ — $ 3 $ — _________________________ (1) The Company has short-term investments classified as cash equivalents as the original maturities are less than 90 days . (2) As of December 31, 2015 , the Company had 19 foreign currency forward contracts with fair values based on quoted market transactions from the institutions holding the agreements. (3) As of December 31, 2015 and 2014 , the Company had one and four interest rate cap agreements, respectively, with a nominal aggregate fair value based on quoted market values from the institutions holding the agreements.</t>
  </si>
  <si>
    <t>Mall Sales (Tables)</t>
  </si>
  <si>
    <t>Future Lease Payments Obligation</t>
  </si>
  <si>
    <t>As of December 31, 2015 , the Company was obligated under (ii), (iii), and (iv) above to make future payments as follows (in thousands): 2016 $ 7,718 2017 7,718 2018 7,718 2019 7,942 2020 8,103 Thereafter 70,229 $ 109,428</t>
  </si>
  <si>
    <t>Commitments and Contingencies (Tables)</t>
  </si>
  <si>
    <t>Future Minimum Rental Payments Under Non-Cancelable Operating Leases</t>
  </si>
  <si>
    <t>As of December 31, 2015 , the Company was obligated under non-cancelable operating leases to make future minimum lease payments as follows (in thousands): 2016 $ 20,537 2017 10,361 2018 8,045 2019 4,338 2020 4,432 Thereafter 108,778 Total minimum payments $ 156,491</t>
  </si>
  <si>
    <t>Future Minimum Rental Receivables Under Non-Cancelable Operating Leases</t>
  </si>
  <si>
    <t>As of December 31, 2015 , the future minimum rentals on these non-cancelable leases are as follows (in thousands, at exchange rates in effect on December 31, 2015 ): 2016 $ 431,797 2017 356,856 2018 267,993 2019 198,955 2020 144,577 Thereafter 240,402 Total minimum future rentals $ 1,640,580</t>
  </si>
  <si>
    <t>Stock-Based Employee Compensation (Tables)</t>
  </si>
  <si>
    <t>Black-Scholes Option-Pricing Model Weighted Average Assumptions</t>
  </si>
  <si>
    <t>The fair value of each option grant was estimated on the grant date using the Black-Scholes option-pricing model with the following weighted average assumptions: Year Ended December 31, 2015 2014 2013 LVSC 2004 Plan: Weighted average volatility 37.3 % 56.5 % 94.8 % Expected term (in years) 5.8 6.0 5.5 Risk-free rate 1.3 % 1.7 % 1.3 % Expected dividends 4.7 % 4.6 % 2.5 % SCL Equity Plan: Weighted average volatility 40.4 % 65.1 % 67.7 % Expected term (in years) 4.0 6.3 6.3 Risk-free rate 0.7 % 1.3 % 0.7 % Expected dividends 5.6 % 3.0 % 3.1 %</t>
  </si>
  <si>
    <t>Summary of Stock Option Activity for Company's Equity Award Plans</t>
  </si>
  <si>
    <t>A summary of the stock option activity for the Company’s equity award plans for the year ended December 31, 2015 , is presented below: Shares Weighted Average Exercise Price Weighted Average Remaining Contractual Life (Years) Aggregate Intrinsic Value LVSC 2004 Plan: Outstanding as of January 1, 2015 6,964,169 $ 58.25 Granted 441,809 55.35 Exercised (688,743 ) 19.33 Forfeited (267,600 ) 66.84 Outstanding as of December 31, 2015 6,449,635 $ 61.86 5.34 $ 11,074,005 Exercisable as of December 31, 2015 3,725,000 $ 65.92 2.80 $ 10,995,965 SCL Equity Plan: Outstanding as of January 1, 2015 23,249,696 $ 5.50 Granted 6,744,000 3.92 Exercised (1,599,300 ) 2.21 Forfeited (2,920,600 ) 6.49 Outstanding as of December 31, 2015 25,473,796 $ 5.17 7.97 $ 3,473,098 Exercisable as of December 31, 2015 9,062,496 $ 4.47 6.71 $ 3,459,473</t>
  </si>
  <si>
    <t>Summary of Unvested Restricted Stock Units</t>
  </si>
  <si>
    <t>A summary of the unvested restricted stock and stock units under the Company’s equity award plans for the year ended December 31, 2015 , is presented below: Shares Weighted Average Grant Date Fair Value LVSC 2004 Plan: Unvested Restricted Stock Balance as of January 1, 2015 508,805 $ 51.15 Granted 49,438 59.57 Vested (364,657 ) 52.18 Forfeited (2,000 ) 47.14 Balance as of December 31, 2015 191,586 $ 51.42 Unvested Restricted Stock Units Balance as of January 1, 2015 159,150 $ 55.98 Granted — — Vested (34,750 ) 46.83 Forfeited (22,500 ) 51.70 Balance as of December 31, 2015 101,900 $ 60.05 SCL Equity Plan: Unvested Restricted Stock Units, Equity-Settled Balance as of January 1, 2015 2,971,200 $ 6.66 Granted 118,800 4.90 Vested — — Modified to cash-settled (1,603,849 ) 5.94 Forfeited (83,820 ) 7.37 Balance as of December 31, 2015 1,402,331 $ 7.29 Unvested Restricted Stock Units, Cash-Settled Balance as of January 1, 2015 — $ — Granted — — Modified from equity-settled 1,603,849 5.94 Vested (805,475 ) 5.99 Forfeited — — Balance as of December 31, 2015 798,374 $ 5.89</t>
  </si>
  <si>
    <t>Stock-Based Compensation Activity, Summary</t>
  </si>
  <si>
    <t>The stock-based compensation activity for the 2004 Plan and SCL Equity Plan is as follows for the three years ended December 31, 2015 (in thousands, except weighted average grant date fair values): Year Ended December 31, 2015 2014 2013 Compensation expense: Stock options $ 25,507 $ 24,964 $ 32,549 Restricted stock and stock units 20,297 23,094 20,828 $ 45,804 $ 48,058 $ 53,377 Income tax benefit recognized in the consolidated statements of operations $ 7,163 $ 6,743 $ — Compensation cost capitalized as part of property and equipment $ 335 $ 1,437 $ 941 LVSC 2004 Plan: Stock options granted 442 2,359 288 Weighted average grant date fair value $ 11.97 $ 20.25 $ 35.76 Restricted stock granted 49 31 47 Weighted average grant date fair value $ 59.57 $ 75.46 $ 54.72 Restricted stock units granted — 10 123 Weighted average grant date fair value $ — $ 68.30 $ 58.82 Stock options exercised: Intrinsic value $ 24,538 $ 105,386 $ 129,149 Cash received $ 13,313 $ 44,973 $ 50,223 Tax benefit realized for tax deductions from stock-based compensation $ 648 $ — $ — SCL Equity Plan: Stock options granted 6,744 11,661 4,537 Weighted average grant date fair value $ 0.76 $ 3.40 $ 2.63 Equity-settled restricted stock units granted 119 363 2,608 Weighted average grant date fair value $ 4.90 $ 6.81 $ 6.64 Stock options exercised: Intrinsic value $ 3,253 $ 19,282 $ 25,786 Cash received $ 3,563 $ 10,677 $ 19,373 Tax benefit realized for tax deductions from stock-based compensation $ — $ — $ —</t>
  </si>
  <si>
    <t>Stock-Based Compensation Activity, Arrangements by Share-based Payment Award</t>
  </si>
  <si>
    <t>Stock-Based Compensation Activity, Allocation of Period Costs</t>
  </si>
  <si>
    <t>Segment Information (Tables)</t>
  </si>
  <si>
    <t>Schedule Of Segment Reporting Information</t>
  </si>
  <si>
    <t>The Company’s segment information is as follows as of and for the years ended December 31, 2015 , 2014 and 2013 (in thousands): Year Ended December 31, 2015 2014 2013 Net Revenues Macao: The Venetian Macao $ 2,986,851 $ 4,040,681 $ 3,851,230 Sands Cotai Central 2,181,877 3,133,864 2,698,430 Four Seasons Macao 691,037 1,107,779 1,065,405 Sands Macao 879,563 1,174,795 1,237,016 Other Asia 159,798 151,778 139,572 6,899,126 9,608,897 8,991,653 Marina Bay Sands 2,952,400 3,214,210 2,968,366 United States: Las Vegas Operating Properties 1,508,006 1,478,769 1,518,024 Sands Bethlehem 549,109 504,237 496,738 2,057,115 1,983,006 2,014,762 Intersegment eliminations (220,180 ) (222,264 ) (204,896 ) Total net revenues $ 11,688,461 $ 14,583,849 $ 13,769,885 Year Ended December 31, 2015 2014 2013 Intersegment Revenues Macao: The Venetian Macao $ 6,352 $ 5,591 $ 5,296 Sands Cotai Central 402 301 356 Other Asia 39,436 42,330 34,120 46,190 48,222 39,772 Marina Bay Sands 9,739 12,209 9,548 Las Vegas Operating Properties 164,251 161,833 155,576 Total intersegment revenues $ 220,180 $ 222,264 $ 204,896 Year Ended December 31, 2015 2014 2013 Adjusted Property EBITDA (1) Macao: The Venetian Macao $ 1,078,590 $ 1,546,323 $ 1,499,937 Sands Cotai Central 651,524 1,001,487 739,723 Four Seasons Macao 243,390 374,899 305,040 Sands Macao 226,094 338,590 362,858 Other Asia 22,833 3,493 (3,855 ) 2,222,431 3,264,792 2,903,703 Marina Bay Sands 1,506,486 1,723,147 1,384,576 United States: Las Vegas Operating Properties 305,469 313,913 351,739 Sands Bethlehem 135,844 120,491 123,337 441,313 434,404 475,076 Total adjusted property EBITDA 4,170,230 5,422,343 4,763,355 Other Operating Costs and Expenses Stock-based compensation (21,909 ) (28,769 ) (30,053 ) Legal settlement — — (47,400 ) Corporate (176,169 ) (174,750 ) (189,535 ) Pre-opening (47,509 ) (26,230 ) (13,339 ) Development (10,372 ) (14,325 ) (15,809 ) Depreciation and amortization (998,919 ) (1,031,589 ) (1,007,468 ) Amortization of leasehold interests in land (38,645 ) (40,598 ) (40,352 ) Loss on disposal of assets (35,232 ) (6,856 ) (11,156 ) Operating income 2,841,475 4,099,226 3,408,243 Other Non-Operating Costs and Expenses Interest income 15,085 25,643 16,337 Interest expense, net of amounts capitalized (265,220 ) (274,181 ) (271,211 ) Other income 30,542 1,965 4,321 Loss on modification or early retirement of debt — (19,942 ) (14,178 ) Income tax expense (236,185 ) (244,640 ) (188,836 ) Net income $ 2,385,697 $ 3,588,071 $ 2,954,676 _________________________ (1) Adjusted property EBITDA, which is a non-GAAP financial measure, is net income before intersegment royalty fees, stock-based compensation expense, legal settlement expense (see "— Note 13 — Commitments and Contingencies — Litigation"), corporate expense, pre-opening expense, development expense, depreciation and amortization, amortization of leasehold interests in land, loss on disposal of assets, interest, other incom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 Year Ended December 31, 2015 2014 2013 Capital Expenditures Corporate and Other $ 10,518 $ 32,030 $ 41,152 Macao: The Venetian Macao 82,402 125,293 96,172 Sands Cotai Central 403,149 345,748 262,540 Four Seasons Macao 14,937 41,440 15,003 Sands Macao 21,622 40,402 26,491 Other Asia 3,922 2,617 1,319 The Parisian Macao 766,674 390,582 212,842 1,292,706 946,082 614,367 Marina Bay Sands 129,738 79,612 142,706 United States: Las Vegas Operating Properties 77,556 108,666 93,191 Sands Bethlehem 18,124 12,266 6,695 95,680 120,932 99,886 Total capital expenditures $ 1,528,642 $ 1,178,656 $ 898,111 December 31, 2015 2014 2013 Total Assets Corporate and Other $ 463,339 $ 558,753 $ 630,673 Macao: The Venetian Macao 2,999,873 3,900,921 4,367,533 Sands Cotai Central 4,400,465 4,761,907 4,669,358 Four Seasons Macao 1,038,573 1,157,502 1,273,654 Sands Macao 373,113 414,689 383,444 Other Asia 288,178 304,826 328,332 The Parisian Macao 1,648,562 805,220 376,014 Other Development Projects 82 91 169 10,748,846 11,345,156 11,398,504 Marina Bay Sands 5,556,299 6,106,397 6,354,231 United States: Las Vegas Operating Properties 3,525,881 3,630,505 3,653,127 Sands Bethlehem 693,056 713,236 687,729 4,218,937 4,343,741 4,340,856 Total assets $ 20,987,421 $ 22,354,047 $ 22,724,264 December 31, 2015 2014 2013 Total Long-Lived Assets Corporate and Other $ 334,540 $ 357,071 $ 388,448 Macao: The Venetian Macao 1,795,042 1,893,032 1,925,040 Sands Cotai Central 3,943,966 3,814,699 3,772,095 Four Seasons Macao 903,649 932,034 928,396 Sands Macao 266,399 286,640 279,395 Other Asia 167,540 177,335 189,136 The Parisian Macao 1,645,881 804,328 376,014 8,722,477 7,908,068 7,470,076 Marina Bay Sands 4,476,064 4,874,263 5,277,126 United States: Las Vegas Operating Properties 2,909,294 3,024,380 3,073,793 Sands Bethlehem 551,395 561,782 578,329 3,460,689 3,586,162 3,652,122 Total long-lived assets $ 16,993,770 $ 16,725,564 $ 16,787,772</t>
  </si>
  <si>
    <t>Condensed Consolidating Financial Information (Tables)</t>
  </si>
  <si>
    <t>Condensed Consolidating Balance Sheets</t>
  </si>
  <si>
    <t>CONDENSED CONSOLIDATING BALANCE SHEETS December 31, 2015 LVSC (Non-Guarantor Parent) Restricted Subsidiaries Non-Restricted Subsidiaries Consolidating/ Eliminating Entries Total Cash and cash equivalents $ 64,817 $ 359,467 $ 1,755,206 $ — $ 2,179,490 Restricted cash and cash equivalents — — 7,901 — 7,901 Intercompany receivables 665,285 264,959 — (930,244 ) — Intercompany notes receivables — — 378,612 (378,612 ) — Accounts receivable, net 6,640 263,705 997,503 — 1,267,848 Inventories 8,024 11,600 22,949 — 42,573 Prepaid expenses and other 23,659 13,151 74,661 (33 ) 111,438 Total current assets 768,425 912,882 3,236,832 (1,308,889 ) 3,609,250 Property and equipment, net 113,817 2,867,664 12,750,157 — 15,731,638 Investments in subsidiaries 6,464,794 4,804,582 — (11,269,376 ) — Deferred financing costs, net 65 19,569 150,059 — 169,693 Intercompany receivables 215 17,476 — (17,691 ) — Intercompany notes receivable — 1,446,464 — (1,446,464 ) — Deferred income taxes, net — — 80,779 (57,098 ) 23,681 Leasehold interests in land, net — — 1,262,132 — 1,262,132 Intangible assets, net 690 — 70,896 — 71,586 Other assets, net 380 21,903 97,158 — 119,441 Total assets $ 7,348,386 $ 10,090,540 $ 17,648,013 $ (14,099,518 ) $ 20,987,421 Accounts payable $ 5,807 $ 28,268 $ 76,333 $ — $ 110,408 Construction payables 124 1,179 362,833 — 364,136 Intercompany payables — 572,128 358,116 (930,244 ) — Intercompany notes payable 378,612 — — (378,612 ) — Accrued interest payable 79 1,290 494 — 1,863 Other accrued liabilities 34,458 220,978 1,438,869 — 1,694,305 Income taxes payable 38 — 198,051 (33 ) 198,056 Current maturities of long-term debt 3,688 24,020 67,659 — 95,367 Total current liabilities 422,806 847,863 2,502,355 (1,308,889 ) 2,464,135 Other long-term liabilities 1,610 9,780 101,978 — 113,368 Intercompany payables — — 17,691 (17,691 ) — Intercompany notes payable — — 1,446,464 (1,446,464 ) — Deferred income taxes 50,934 26,992 180,906 (57,098 ) 201,734 Deferred amounts related to mall transactions — 417,552 — — 417,552 Long-term debt 56,295 2,818,239 6,498,111 — 9,372,645 Total liabilities 531,645 4,120,426 10,747,505 (2,830,142 ) 12,569,434 Total Las Vegas Sands Corp. stockholders’ equity 6,816,741 5,969,709 5,299,667 (11,269,376 ) 6,816,741 Noncontrolling interests — 405 1,600,841 — 1,601,246 Total equity 6,816,741 5,970,114 6,900,508 (11,269,376 ) 8,417,987 Total liabilities and equity $ 7,348,386 $ 10,090,540 $ 17,648,013 $ (14,099,518 ) $ 20,987,421 CONDENSED CONSOLIDATING BALANCE SHEETS December 31, 2014 LVSC (Non-Guarantor parent) Restricted Subsidiaries Non-Restricted Subsidiaries Consolidating/ Eliminating Entries Total Cash and cash equivalents $ 114,125 $ 345,399 $ 3,046,795 $ — $ 3,506,319 Restricted cash and cash equivalents — — 6,566 — 6,566 Intercompany receivables 431,754 255,371 — (687,125 ) — Intercompany notes receivable — — 370,836 (370,836 ) — Accounts receivable, net 15,144 270,838 1,224,790 — 1,510,772 Inventories 5,238 10,745 25,691 — 41,674 Prepaid expenses and other 26,210 11,889 87,530 (461 ) 125,168 Total current assets 592,471 894,242 4,762,208 (1,058,422 ) 5,190,499 Property and equipment, net 130,155 2,979,485 12,262,834 — 15,372,474 Investments in subsidiaries 7,010,357 5,864,848 — (12,875,205 ) — Deferred financing costs, net 123 25,153 180,320 — 205,596 Intercompany receivables 226 38,763 — (38,989 ) — Intercompany notes receivable — 1,250,544 — (1,250,544 ) — Deferred income taxes, net — — 76,950 (52,874 ) 24,076 Leasehold interests in land, net — — 1,353,090 — 1,353,090 Intangible assets, net 690 — 85,570 — 86,260 Other assets, net 714 19,736 101,602 — 122,052 Total assets $ 7,734,736 $ 11,072,771 $ 18,822,574 $ (15,276,034 ) $ 22,354,047 Accounts payable $ 8,065 $ 25,489 $ 79,167 $ — $ 112,721 Construction payables 156 4,001 266,772 — 270,929 Intercompany payables — 430,596 256,529 (687,125 ) — Intercompany notes payable 370,836 — — (370,836 ) — Accrued interest payable 76 1,030 6,837 — 7,943 Other accrued liabilities 31,050 233,781 1,719,613 — 1,984,444 Income taxes payable — — 224,662 (461 ) 224,201 Current maturities of long-term debt 3,688 24,224 71,822 — 99,734 Total current liabilities 413,871 719,121 2,625,402 (1,058,422 ) 2,699,972 Other long-term liabilities 3,014 9,255 112,345 — 124,614 Intercompany payables — — 38,989 (38,989 ) — Intercompany notes payable — — 1,250,544 (1,250,544 ) — Deferred income taxes 44,283 13,918 188,486 (52,874 ) 193,813 Deferred amounts related to mall transactions — 422,153 — — 422,153 Long-term debt 59,983 3,230,653 6,602,277 — 9,892,913 Total liabilities 521,151 4,395,100 10,818,043 (2,400,829 ) 13,333,465 Total Las Vegas Sands Corp. stockholders’ equity 7,213,586 6,677,266 6,197,939 (12,875,205 ) 7,213,586 Noncontrolling interests — 405 1,806,591 — 1,806,996 Total equity 7,213,586 6,677,671 8,004,530 (12,875,205 ) 9,020,582 Total liabilities and equity $ 7,734,737 $ 11,072,771 $ 18,822,573 $ (15,276,034 ) $ 22,354,047</t>
  </si>
  <si>
    <t>Condensed Consolidating Statements of Operations</t>
  </si>
  <si>
    <t>CONDENSED CONSOLIDATING STATEMENTS OF OPERATIONS For the Year Ended December 31, 2015 LVSC Restricted Subsidiaries Non-Restricted Subsidiaries Consolidating/ Eliminating Entries Total Revenues: Casino $ — $ 455,539 $ 8,627,465 $ — $ 9,083,004 Rooms — 543,994 925,880 — 1,469,874 Food and beverage — 218,824 538,688 — 757,512 Mall — — 564,309 — 564,309 Convention, retail and other — 324,554 399,220 (184,123 ) 539,651 — 1,542,911 11,055,562 (184,123 ) 12,414,350 Less — promotional allowances (763 ) (92,293 ) (630,185 ) (2,648 ) (725,889 ) Net revenues (763 ) 1,450,618 10,425,377 (186,771 ) 11,688,461 Operating expenses: Casino — 300,954 4,816,106 (3,190 ) 5,113,870 Rooms — 151,297 111,143 — 262,440 Food and beverage — 110,131 296,595 (4,066 ) 402,660 Mall — — 61,299 — 61,299 Convention, retail and other — 86,681 218,356 (28,216 ) 276,821 Provision for doubtful accounts — 35,912 119,723 — 155,635 General and administrative — 319,763 948,845 (1,193 ) 1,267,415 Corporate 135,822 294 190,098 (150,045 ) 176,169 Pre-opening — — 47,514 (5 ) 47,509 Development 10,414 — 14 (56 ) 10,372 Depreciation and amortization 26,815 170,691 801,413 — 998,919 Amortization of leasehold interests in land — — 38,645 — 38,645 Loss on disposal of assets — 13,016 22,216 — 35,232 173,051 1,188,739 7,671,967 (186,771 ) 8,846,986 Operating income (loss) (173,814 ) 261,879 2,753,410 — 2,841,475 Other income (expense): Interest income 111 206,609 22,530 (214,165 ) 15,085 Interest expense, net of amounts capitalized (9,000 ) (108,818 ) (361,567 ) 214,165 (265,220 ) Other income (expense) — (1,805 ) 32,347 — 30,542 Income from equity investments in subsidiaries 1,941,839 1,567,804 — (3,509,643 ) — Income before income taxes 1,759,136 1,925,669 2,446,720 (3,509,643 ) 2,621,882 Income tax benefit (expense) 207,100 (149,376 ) (293,909 ) — (236,185 ) Net income 1,966,236 1,776,293 2,152,811 (3,509,643 ) 2,385,697 Net income attributable to noncontrolling interests — (3,240 ) (416,221 ) — (419,461 ) Net income attributable to Las Vegas Sands Corp. $ 1,966,236 $ 1,773,053 $ 1,736,590 $ (3,509,643 ) $ 1,966,236 CONDENSED CONSOLIDATING STATEMENTS OF OPERATIONS For the Year Ended December 31, 2014 LVSC Restricted Subsidiaries Non-Restricted Subsidiaries Consolidating/ Eliminating Entries Total Revenues: Casino $ — $ 509,206 $ 11,495,155 $ — $ 12,004,361 Rooms — 491,493 1,048,927 — 1,540,420 Food and beverage — 201,892 576,877 — 778,769 Mall — — 553,534 — 553,534 Convention, retail and other — 320,409 410,967 (182,672 ) 548,704 — 1,523,000 14,085,460 (182,672 ) 15,425,788 Less — promotional allowances (1,279 ) (88,929 ) (749,504 ) (2,227 ) (841,939 ) Net revenues (1,279 ) 1,434,071 13,335,956 (184,899 ) 14,583,849 Operating expenses: Casino — 298,641 6,410,119 (3,226 ) 6,705,534 Rooms — 139,837 116,998 — 256,835 Food and beverage — 99,427 297,212 (4,079 ) 392,560 Mall — — 69,732 — 69,732 Convention, retail and other — 101,983 249,968 (31,192 ) 320,759 Provision for doubtful accounts — 37,059 149,663 — 186,722 General and administrative — 305,279 953,831 (977 ) 1,258,133 Corporate 156,775 1,807 161,570 (145,402 ) 174,750 Pre-opening — 98 26,133 (1 ) 26,230 Development 14,210 — 137 (22 ) 14,325 Depreciation and amortization 26,020 183,566 822,003 — 1,031,589 Amortization of leasehold interests in land — — 40,598 — 40,598 (Gain) loss on disposal of assets (42 ) 7,233 (335 ) — 6,856 196,963 1,174,930 9,297,629 (184,899 ) 10,484,623 Operating income (loss) (198,242 ) 259,141 4,038,327 — 4,099,226 Other income (expense): Interest income 180 178,136 30,406 (183,079 ) 25,643 Interest expense, net of amounts capitalized (6,442 ) (113,546 ) (337,272 ) 183,079 (274,181 ) Other income (expense) (791 ) (4,732 ) 7,488 — 1,965 Loss on modification or early retirement of debt — — (19,942 ) — (19,942 ) Income from equity investments in subsidiaries 2,919,958 2,598,506 — (5,518,464 ) — Income before income taxes 2,714,663 2,917,505 3,719,007 (5,518,464 ) 3,832,711 Income tax benefit (expense) 125,966 (141,089 ) (229,517 ) — (244,640 ) Net income 2,840,629 2,776,416 3,489,490 (5,518,464 ) 3,588,071 Net income attributable to noncontrolling interests — (2,274 ) (745,168 ) — (747,442 ) Net income attributable to Las Vegas Sands Corp. $ 2,840,629 $ 2,774,142 $ 2,744,322 $ (5,518,464 ) $ 2,840,629 CONDENSED CONSOLIDATING STATEMENTS OF OPERATIONS For the Year Ended December 31, 2013 LVSC Restricted Subsidiaries Non-Restricted Subsidiaries Consolidating/ Eliminating Entries Total Revenues: Casino $ — $ 584,372 $ 10,802,545 $ — $ 11,386,917 Rooms — 472,518 908,163 — 1,380,681 Food and beverage — 197,371 532,888 — 730,259 Mall — — 481,400 — 481,400 Convention, retail and other — 310,276 377,791 (172,888 ) 515,179 — 1,564,537 13,102,787 (172,888 ) 14,494,436 Less — promotional allowances (1,455 ) (91,217 ) (629,994 ) (1,885 ) (724,551 ) Net revenues (1,455 ) 1,473,320 12,472,793 (174,773 ) 13,769,885 Operating expenses: Casino — 314,966 6,171,744 (2,992 ) 6,483,718 Rooms — 157,497 114,449 (4 ) 271,942 Food and beverage — 90,507 283,366 (4,303 ) 369,570 Mall — — 73,358 — 73,358 Convention, retail and other — 106,242 238,296 (26,669 ) 317,869 Provision for doubtful accounts — 29,977 207,809 — 237,786 General and administrative — 341,659 988,927 (846 ) 1,329,740 Corporate 164,926 1,264 163,287 (139,942 ) 189,535 Pre-opening — 911 12,428 — 13,339 Development 15,207 — 619 (17 ) 15,809 Depreciation and amortization 26,165 186,871 794,432 — 1,007,468 Amortization of leasehold interests in land — — 40,352 — 40,352 (Gain) loss on disposal of assets (12,641 ) 1,823 21,974 — 11,156 193,657 1,231,717 9,111,041 (174,773 ) 10,361,642 Operating income (loss) (195,112 ) 241,603 3,361,752 — 3,408,243 Other income (expense): Interest income 1,155 173,203 18,189 (176,210 ) 16,337 Interest expense, net of amounts capitalized (4,269 ) (88,972 ) (354,180 ) 176,210 (271,211 ) Other income (expense) (5,282 ) (2,322 ) 11,925 — 4,321 Loss on modification or early retirement of debt — (14,178 ) — — (14,178 ) Income from equity investments in subsidiaries 2,416,604 2,119,936 — (4,536,540 ) — Income before income taxes 2,213,096 2,429,270 3,037,686 (4,536,540 ) 3,143,512 Income tax benefit (expense) 92,901 (133,519 ) (148,218 ) — (188,836 ) Net income 2,305,997 2,295,751 2,889,468 (4,536,540 ) 2,954,676 Net income attributable to noncontrolling interests — (2,894 ) (645,785 ) — (648,679 ) Net income attributable to Las Vegas Sands Corp. $ 2,305,997 $ 2,292,857 $ 2,243,683 $ (4,536,540 ) $ 2,305,997</t>
  </si>
  <si>
    <t>Condensed Consolidating Statements of Comprehensive Income</t>
  </si>
  <si>
    <t>CONDENSED CONSOLIDATING STATEMENTS OF COMPREHENSIVE INCOME For the Year Ended December 31, 2015 LVSC Restricted Subsidiaries Non-Restricted Subsidiaries Consolidating/ Eliminating Entries Total Net income $ 1,966,236 $ 1,776,293 $ 2,152,811 $ (3,509,643 ) $ 2,385,697 Currency translation adjustment, net of reclassification adjustment and before and after tax (142,384 ) (120,949 ) (141,012 ) 263,333 (141,012 ) Total comprehensive income 1,823,852 1,655,344 2,011,799 (3,246,310 ) 2,244,685 Comprehensive income attributable to noncontrolling interests — (3,240 ) (417,593 ) — (420,833 ) Comprehensive income attributable to Las Vegas Sands Corp. $ 1,823,852 $ 1,652,104 $ 1,594,206 $ (3,246,310 ) $ 1,823,852 CONDENSED CONSOLIDATING STATEMENTS OF COMPREHENSIVE INCOME For the Year Ended December 31, 2014 LVSC Restricted Non-Restricted Consolidating/ Total Net income $ 2,840,629 $ 2,776,416 $ 3,489,490 $ (5,518,464 ) $ 3,588,071 Currency translation adjustment, before and after tax (97,682 ) (83,039 ) (98,414 ) 180,721 (98,414 ) Total comprehensive income 2,742,947 2,693,377 3,391,076 (5,337,743 ) 3,489,657 Comprehensive income attributable to noncontrolling interests — (2,274 ) (744,436 ) — (746,710 ) Comprehensive income attributable to Las Vegas Sands Corp. $ 2,742,947 $ 2,691,103 $ 2,646,640 $ (5,337,743 ) $ 2,742,947 CONDENSED CONSOLIDATING STATEMENTS OF COMPREHENSIVE INCOME For the Year Ended December 31, 2013 LVSC Restricted Non-Restricted Consolidating/ Total Net income $ 2,305,997 $ 2,295,751 $ 2,889,468 $ (4,536,540 ) $ 2,954,676 Currency translation adjustment, before and after tax (89,295 ) (75,797 ) (89,976 ) 165,092 (89,976 ) Total comprehensive income 2,216,702 2,219,954 2,799,492 (4,371,448 ) 2,864,700 Comprehensive income attributable to noncontrolling interests — (2,894 ) (645,104 ) — (647,998 ) Comprehensive income attributable to Las Vegas Sands Corp. $ 2,216,702 $ 2,217,060 $ 2,154,388 $ (4,371,448 ) $ 2,216,702</t>
  </si>
  <si>
    <t>Condensed Consolidating Statements of Cash Flows</t>
  </si>
  <si>
    <t>CONDENSED CONSOLIDATING STATEMENTS OF CASH FLOWS For the Year Ended December 31, 2015 LVSC Restricted Subsidiaries Non-Restricted Subsidiaries Consolidating/ Eliminating Entries Total Net cash generated from operating activities $ 2,221,658 $ 2,601,691 $ 3,229,278 $ (4,602,656 ) $ 3,449,971 Cash flows from investing activities: Change in restricted cash and cash equivalents — — (1,328 ) — (1,328 ) Capital expenditures (10,518 ) (74,789 ) (1,443,335 ) — (1,528,642 ) Proceeds from disposal of property and equipment 10 81 1,413 — 1,504 Repayments of receivable from non-restricted subsidiaries — 2,285 — (2,285 ) — Dividends received from non-restricted subsidiaries — 1,506,308 — (1,506,308 ) — Capital contributions to subsidiaries (22 ) (1,383,708 ) — 1,383,730 — Net cash generated from (used in) investing activities (10,530 ) 50,177 (1,443,250 ) (124,863 ) (1,528,466 ) Cash flows from financing activities: Proceeds from exercise of stock options 13,313 — 3,563 — 16,876 Excess tax benefit from stock option exercises 8,785 — — — 8,785 Repurchase of common stock (205,084 ) — — — (205,084 ) Dividends paid (2,073,762 ) — (619,120 ) — (2,692,882 ) Distributions to noncontrolling interests — (3,240 ) (10,668 ) — (13,908 ) Dividends paid to Las Vegas Sands Corp. — (2,220,335 ) (142,205 ) 2,362,540 — Dividends paid to Restricted Subsidiaries — — (3,746,424 ) 3,746,424 — Capital contributions received — — 1,383,730 (1,383,730 ) — Repayments on borrowings from Restricted Subsidiaries — — (2,285 ) 2,285 — Proceeds from 2013 U.S. credit facility — 1,090,000 — — 1,090,000 Proceeds from 2011 VML credit facility — — 999,277 — 999,277 Repayments on 2013 U.S. credit facility — (1,502,500 ) — — (1,502,500 ) Repayments on 2011 VML credit facility — — (820,188 ) — (820,188 ) Repayments on 2012 Singapore credit facility — — (67,403 ) — (67,403 ) Repayments on airplane financings (3,688 ) — — — (3,688 ) Repayments on HVAC equipment lease and other long-term debt — (1,725 ) (2,213 ) — (3,938 ) Payments of deferred financing costs — — (11,745 ) — (11,745 ) Net cash used in financing activities (2,260,436 ) (2,637,800 ) (3,035,681 ) 4,727,519 (3,206,398 ) Effect of exchange rate on cash — — (41,936 ) — (41,936 ) Increase (decrease) in cash and cash equivalents (49,308 ) 14,068 (1,291,589 ) — (1,326,829 ) Cash and cash equivalents at beginning of year 114,125 345,399 3,046,795 — 3,506,319 Cash and cash equivalents at end of year $ 64,817 $ 359,467 $ 1,755,206 $ — $ 2,179,490 CONDENSED CONSOLIDATING STATEMENTS OF CASH FLOWS For the Year Ended December 31, 2014 LVSC Restricted Subsidiaries Non-Restricted Subsidiaries Consolidating/ Eliminating Entries Total Net cash generated from operating activities $ 3,223,393 $ 2,915,949 $ 4,643,445 $ (5,949,943 ) $ 4,832,844 Cash flows from investing activities: Change in restricted cash and cash equivalents — — 270 — 270 Capital expenditures (31,626 ) (102,502 ) (1,044,528 ) — (1,178,656 ) Proceeds from disposal of property and equipment 42 671 1,105 — 1,818 Repayments of receivable from non-restricted subsidiaries — 1,889 — (1,889 ) — Notes receivable to Las Vegas Sands Corp. — — (114,155 ) 114,155 — Dividends received from non-restricted subsidiaries — 1,418,221 — (1,418,221 ) — Capital contributions to subsidiaries — (1,327,991 ) — 1,327,991 — Net cash used in investing activities (31,584 ) (9,712 ) (1,157,308 ) 22,036 (1,176,568 ) Cash flows from financing activities: Proceeds from exercise of stock options 44,973 — 10,677 — 55,650 Excess tax benefit from stock option exercises 3,585 — — — 3,585 Repurchase of common stock (1,676,802 ) — — — (1,676,802 ) Dividends paid (1,610,087 ) — (776,570 ) — (2,386,657 ) Distributions to noncontrolling interests — (2,274 ) (7,499 ) — (9,773 ) Dividends paid to Las Vegas Sands Corp. — (3,279,161 ) (129,416 ) 3,408,577 — Dividends paid to Restricted Subsidiaries — — (3,959,587 ) 3,959,587 — Capital contributions received — — 1,327,991 (1,327,991 ) — Borrowings from non-restricted subsidiaries 114,155 — — (114,155 ) — Repayments on borrowings from Restricted Subsidiaries — — (1,889 ) 1,889 — Proceeds from 2013 U.S. credit facility — 1,678,000 — — 1,678,000 Proceeds from 2011 VML credit facility — — 819,725 — 819,725 Repayments on 2013 U.S. credit facility — (1,270,500 ) — — (1,270,500 ) Repayments on 2011 VML credit facility — — (819,680 ) — (819,680 ) Repayments on 2012 Singapore credit facility — — (17,930 ) — (17,930 ) Repayments on airplane financings (3,688 ) — — — (3,688 ) Repayments on HVAC equipment lease and other long-term debt — (2,392 ) (3,276 ) — (5,668 ) Payments of deferred financing costs — — (88,048 ) — (88,048 ) Net cash used in financing activities (3,127,864 ) (2,876,327 ) (3,645,502 ) 5,927,907 (3,721,786 ) Effect of exchange rate on cash — — (28,585 ) — (28,585 ) Increase (decrease) in cash and cash equivalents 63,945 29,910 (187,950 ) — (94,095 ) Cash and cash equivalents at beginning of year 50,180 315,489 3,234,745 — 3,600,414 Cash and cash equivalents at end of year $ 114,125 $ 345,399 $ 3,046,795 $ — $ 3,506,319 CONDENSED CONSOLIDATING STATEMENTS OF CASH FLOWS For the Year Ended December 31, 2013 LVSC Restricted Subsidiaries Non-Restricted Subsidiaries Consolidating/ Eliminating Entries Total Net cash generated from operating activities $ 1,693,766 $ 1,892,021 $ 4,255,589 $ (3,401,964 ) $ 4,439,412 Cash flows from investing activities: Change in restricted cash and cash equivalents — 1 (383 ) — (382 ) Capital expenditures (29,901 ) (91,900 ) (776,310 ) — (898,111 ) Proceeds from disposal of property and equipment 31,000 121 1,034 — 32,155 Acquisition of intangible assets — — (45,871 ) — (45,871 ) Repayments of receivable from non-restricted subsidiaries — 1,357 — (1,357 ) — Notes receivable to Las Vegas Sands Corp. — — (251,537 ) 251,537 — Repayments of receivable from Las Vegas Sands Corp. — — 237,161 (237,161 ) Dividends received from non-restricted subsidiaries — 1,383,116 — (1,383,116 ) — Capital contributions to subsidiaries (68 ) (1,292,416 ) — 1,292,484 — Net cash generated from (used in) investing activities 1,031 279 (835,906 ) (77,613 ) (912,209 ) Cash flows from financing activities: Proceeds from exercise of stock options 50,223 — 19,373 — 69,596 Repurchase of common stock (561,150 ) — — — (561,150 ) Proceeds from exercise of warrants 350 — — — 350 Dividends paid (1,152,690 ) — (411,359 ) — (1,564,049 ) Distributions to noncontrolling interests — (2,894 ) (8,964 ) — (11,858 ) Dividends paid to Las Vegas Sands Corp. — (1,732,152 ) (108,570 ) 1,840,722 — Dividends paid to Restricted Subsidiaries — — (2,944,358 ) 2,944,358 — Capital contributions received — — 1,292,484 (1,292,484 ) — Borrowings from non-restricted subsidiaries 251,537 — — (251,537 ) — Repayments on borrowings from Restricted Subsidiaries — — (1,357 ) 1,357 — Repayments on borrowings from non-restricted subsidiaries (237,161 ) — — 237,161 — Proceeds from 2013 U.S. credit facility — 2,828,750 — — 2,828,750 Proceeds from senior secured credit facility — 250,000 — — 250,000 Proceeds from 2012 Singapore credit facility — — 104,357 — 104,357 Repayments on senior secured credit facility — (3,073,038 ) — — (3,073,038 ) Repayments on 2012 Singapore credit facility — — (430,504 ) — (430,504 ) Repayments on airplane financings (3,688 ) — — — (3,688 ) Repayments on HVAC equipment lease and other long-term debt — (2,350 ) (3,452 ) — (5,802 ) Payments of deferred financing costs — (27,529 ) (7,885 ) — (35,414 ) Net cash used in financing activities (1,652,579 ) (1,759,213 ) (2,500,235 ) 3,479,577 (2,432,450 ) Effect of exchange rate on cash — — (7,105 ) — (7,105 ) Increase in cash and cash equivalents 42,218 133,087 912,343 — 1,087,648 Cash and cash equivalents at beginning of year 7,962 182,402 2,322,402 — 2,512,766 Cash and cash equivalents at end of year $ 50,180 $ 315,489 $ 3,234,745 $ — $ 3,600,414</t>
  </si>
  <si>
    <t>Selected Quarterly Financial Results (Unaudited) (Tables)</t>
  </si>
  <si>
    <t xml:space="preserve"> Quarter First Second Third Fourth (1) Total (In thousands, except per share data) 2015 Net revenues $ 3,011,622 $ 2,921,421 $ 2,893,683 $ 2,861,735 $ 11,688,461 Operating income 711,115 689,310 739,069 701,981 2,841,475 Net income 611,038 581,491 618,193 574,975 2,385,697 Net income attributable to Las Vegas Sands Corp. 511,923 469,173 519,358 465,782 1,966,236 Basic earnings per share 0.64 0.59 0.65 0.59 2.47 Diluted earnings per share 0.64 0.59 0.65 0.59 2.47 2014 Net revenues $ 4,010,384 $ 3,624,350 $ 3,533,122 $ 3,415,993 $ 14,583,849 Operating income 1,143,825 961,460 971,421 1,022,520 4,099,226 Net income 996,728 852,844 860,499 878,000 3,588,071 Net income attributable to Las Vegas Sands Corp. 776,185 671,434 671,705 721,305 2,840,629 Basic earnings per share 0.95 0.83 0.84 0.90 3.52 Diluted earnings per share 0.95 0.83 0.83 0.90 3.52 ________________________ (1) The Company received a $90.1 million refund during December 2014 related to property taxes assessed and paid at Marina Bay Sands for the years 2010 through 2014.</t>
  </si>
  <si>
    <t>Organization and Business of Company (Detail) ft² in Thousands, $ in Thousands</t>
  </si>
  <si>
    <t>Dec. 31, 2015USD ($)ft²ahotel_towerSeatFloorsRoom</t>
  </si>
  <si>
    <t>Apr. 30, 2015USD ($)</t>
  </si>
  <si>
    <t>Dec. 31, 2014USD ($)</t>
  </si>
  <si>
    <t>Dec. 31, 2013USD ($)</t>
  </si>
  <si>
    <t>Dec. 31, 2012USD ($)</t>
  </si>
  <si>
    <t>Organization, Consolidation and Presentation of Financial Statements [Line Items]</t>
  </si>
  <si>
    <t>Outstanding construction payables | $</t>
  </si>
  <si>
    <t>Cash and cash equivalents | $</t>
  </si>
  <si>
    <t>Restricted cash and cash equivalents | $</t>
  </si>
  <si>
    <t>MACAO [MEMBER]</t>
  </si>
  <si>
    <t>Ownership interest in Sands China Ltd., percentage</t>
  </si>
  <si>
    <t>70.10%</t>
  </si>
  <si>
    <t>Gaming subconcession, period</t>
  </si>
  <si>
    <t>20 years</t>
  </si>
  <si>
    <t>Secured Debt [Member] | 2011 VML Accordion Term [Member] | MACAO [MEMBER]</t>
  </si>
  <si>
    <t>Debt instrument, face value | $</t>
  </si>
  <si>
    <t>Las Vegas Condo Tower [Member] | UNITED STATES [Member]</t>
  </si>
  <si>
    <t>Capitalized costs | $</t>
  </si>
  <si>
    <t>Cotai Strip [Member] | MACAO [MEMBER]</t>
  </si>
  <si>
    <t>Area of property (in acres) | a</t>
  </si>
  <si>
    <t>The Venetian Macao [Member] | MACAO [MEMBER]</t>
  </si>
  <si>
    <t>Number of floors | Floors</t>
  </si>
  <si>
    <t>The Venetian Macao [Member] | MACAO [MEMBER] | Minimum [Member]</t>
  </si>
  <si>
    <t>Number of hotel rooms | Room</t>
  </si>
  <si>
    <t>The Venetian Macao [Member] | Gaming Space [Member] | MACAO [MEMBER]</t>
  </si>
  <si>
    <t>Area of real estate property (square feet)</t>
  </si>
  <si>
    <t>The Venetian Macao [Member] | Arena [Member] | MACAO [MEMBER]</t>
  </si>
  <si>
    <t>Number of seats | Seat</t>
  </si>
  <si>
    <t>The Venetian Macao [Member] | Theater [Member] | MACAO [MEMBER]</t>
  </si>
  <si>
    <t>The Venetian Macao [Member] | Retail And Dining Space [Member] | MACAO [MEMBER]</t>
  </si>
  <si>
    <t>The Venetian Macao [Member] | Convention Center And Meeting Room Complex [Member] | MACAO [MEMBER]</t>
  </si>
  <si>
    <t>Sands Cotai Central [Member] | MACAO [MEMBER]</t>
  </si>
  <si>
    <t>Sands Cotai Central [Member] | Gaming Space [Member] | MACAO [MEMBER]</t>
  </si>
  <si>
    <t>Area of real estate, upon completion</t>
  </si>
  <si>
    <t>Sands Cotai Central [Member] | Retail, Dining And Entertainment Space [Member] | MACAO [MEMBER]</t>
  </si>
  <si>
    <t>Sands Cotai Central [Member] | Convention And Meeting Facilities [Member] | MACAO [MEMBER]</t>
  </si>
  <si>
    <t>Sands Cotai Central [Member] | Convention And Meeting Facilities [Member] | MACAO [MEMBER] | Minimum [Member]</t>
  </si>
  <si>
    <t>Sands Cotai Central [Member] | Retail [Member] | MACAO [MEMBER]</t>
  </si>
  <si>
    <t>Sands Cotai Central [Member] | Conrad and Holiday Inn Tower [Member] | Five Star Rooms [Member] | MACAO [MEMBER]</t>
  </si>
  <si>
    <t>Sands Cotai Central [Member] | Conrad and Holiday Inn Tower [Member] | Four Star Rooms [Member] | MACAO [MEMBER]</t>
  </si>
  <si>
    <t>Sands Cotai Central [Member] | First Sheraton Tower [Member] | MACAO [MEMBER]</t>
  </si>
  <si>
    <t>Sands Cotai Central [Member] | Second Sheraton Tower [Member] | MACAO [MEMBER]</t>
  </si>
  <si>
    <t>Sands Cotai Central [Member] | St. Regis Tower [Member] | MACAO [MEMBER]</t>
  </si>
  <si>
    <t>Expected cost to complete | $</t>
  </si>
  <si>
    <t>Sands Cotai Central [Member] | St. Regis Tower [Member] | Apart Hotel [Member] | MACAO [MEMBER]</t>
  </si>
  <si>
    <t>Four Seasons Macao [Member] | MACAO [MEMBER]</t>
  </si>
  <si>
    <t>Four Seasons Macao [Member] | Gaming Space [Member] | MACAO [MEMBER]</t>
  </si>
  <si>
    <t>Four Seasons Macao [Member] | Paiza Mansion [Member] | MACAO [MEMBER]</t>
  </si>
  <si>
    <t>Four Seasons Macao [Member] | Retail [Member] | MACAO [MEMBER]</t>
  </si>
  <si>
    <t>Four Seasons Macao [Member] | Apart Hotel [Member] | MACAO [MEMBER]</t>
  </si>
  <si>
    <t>Sands Macao [Member] | MACAO [MEMBER]</t>
  </si>
  <si>
    <t>Sands Macao [Member] | Gaming Space [Member] | MACAO [MEMBER]</t>
  </si>
  <si>
    <t>Marina Bay Sands [Member] | SINGAPORE [Member]</t>
  </si>
  <si>
    <t>Number of towers | hotel_tower</t>
  </si>
  <si>
    <t>Marina Bay Sands [Member] | Gaming Space [Member] | SINGAPORE [Member]</t>
  </si>
  <si>
    <t>Marina Bay Sands [Member] | Retail, Dining And Entertainment Space [Member] | SINGAPORE [Member]</t>
  </si>
  <si>
    <t>Marina Bay Sands [Member] | Convention Center And Meeting Room Complex [Member] | SINGAPORE [Member]</t>
  </si>
  <si>
    <t>Las Vegas Operating Properties [Member] | UNITED STATES [Member]</t>
  </si>
  <si>
    <t>Las Vegas Operating Properties [Member] | Gaming Space [Member] | UNITED STATES [Member]</t>
  </si>
  <si>
    <t>Las Vegas Operating Properties [Member] | Convention And Meeting Facilities [Member] | UNITED STATES [Member]</t>
  </si>
  <si>
    <t>Las Vegas Operating Properties [Member] | Sands Expo Center [Member] | Convention Center And Meeting Room Complex [Member] | UNITED STATES [Member]</t>
  </si>
  <si>
    <t>Sands Bethlehem [Member] | UNITED STATES [Member]</t>
  </si>
  <si>
    <t>Sands Bethlehem [Member] | Gaming Space [Member] | UNITED STATES [Member]</t>
  </si>
  <si>
    <t>Sands Bethlehem [Member] | Retail [Member] | UNITED STATES [Member]</t>
  </si>
  <si>
    <t>Sands Bethlehem [Member] | Multipurpose Event Center [Member] | UNITED STATES [Member]</t>
  </si>
  <si>
    <t>Sands Bethlehem [Member] | Sands Bethworks Gaming LLC [Member] | UNITED STATES [Member]</t>
  </si>
  <si>
    <t>Economic interest in subsidiary, percentage</t>
  </si>
  <si>
    <t>86.00%</t>
  </si>
  <si>
    <t>Sands Bethlehem [Member] | Sands Bethworks Retail LLC [Member] | UNITED STATES [Member]</t>
  </si>
  <si>
    <t>35.00%</t>
  </si>
  <si>
    <t>The Parisian Macao [Member] | MACAO [MEMBER]</t>
  </si>
  <si>
    <t>Total expected project costs | $</t>
  </si>
  <si>
    <t>Summary of Significant Accounting Policies - Additional Information (Detail) - USD ($)</t>
  </si>
  <si>
    <t>Summary Of Significant Accounting Policies [Line Items]</t>
  </si>
  <si>
    <t>Total assets of Company's joint ventures</t>
  </si>
  <si>
    <t>Total liabilities of Company's joint ventures</t>
  </si>
  <si>
    <t>Cash equivalents, original maturities</t>
  </si>
  <si>
    <t>less than 90 days</t>
  </si>
  <si>
    <t>Impairment loss</t>
  </si>
  <si>
    <t>Capitalized interest expense</t>
  </si>
  <si>
    <t>Capitalized internal costs</t>
  </si>
  <si>
    <t>Impairment loss, intangible assets</t>
  </si>
  <si>
    <t>Taxes on gaming revenue</t>
  </si>
  <si>
    <t>Advertising costs</t>
  </si>
  <si>
    <t>Gain related to the dissolution of a wholly owned foreign subsidiary</t>
  </si>
  <si>
    <t>Deferred tax assets, valuation allowance</t>
  </si>
  <si>
    <t>Percentage on measuring uncertain tax position minimum</t>
  </si>
  <si>
    <t>50.00%</t>
  </si>
  <si>
    <t>U.S. Deferred Tax Asset [Member]</t>
  </si>
  <si>
    <t>Sands Bethlehem [Member] | Gaming License [Member]</t>
  </si>
  <si>
    <t>Indefinite lived assets</t>
  </si>
  <si>
    <t>Sands Bethlehem [Member] | Table Games Certificate [Member]</t>
  </si>
  <si>
    <t>Current liabilities [Member]</t>
  </si>
  <si>
    <t>Prior period reclassification adjustment</t>
  </si>
  <si>
    <t>Noncurrent assets [Member]</t>
  </si>
  <si>
    <t>Summary of Significant Accounting Policies - Estimated Useful Lives of Assets (Detail)</t>
  </si>
  <si>
    <t>Land Improvements, Building and Building Improvements [Member] | Maximum [Member]</t>
  </si>
  <si>
    <t>Property, Plant and Equipment [Line Items]</t>
  </si>
  <si>
    <t>Estimated useful life of assets</t>
  </si>
  <si>
    <t>40 years</t>
  </si>
  <si>
    <t>Land Improvements, Building and Building Improvements [Member] | Minimum [Member]</t>
  </si>
  <si>
    <t>15 years</t>
  </si>
  <si>
    <t>Furniture, Fixtures and Equipment [Member] | Maximum [Member]</t>
  </si>
  <si>
    <t>Furniture, Fixtures and Equipment [Member] | Minimum [Member]</t>
  </si>
  <si>
    <t>3 years</t>
  </si>
  <si>
    <t>Leasehold Improvements [Member] | Maximum [Member]</t>
  </si>
  <si>
    <t>10 years</t>
  </si>
  <si>
    <t>Leasehold Improvements [Member] | Minimum [Member]</t>
  </si>
  <si>
    <t>Transportation [Member] | Maximum [Member]</t>
  </si>
  <si>
    <t>Transportation [Member] | Minimum [Member]</t>
  </si>
  <si>
    <t>5 years</t>
  </si>
  <si>
    <t>Summary of Significant Accounting Policies - Estimated Retail Value of Promotional Allowances (Detail) - USD ($) $ in Thousands</t>
  </si>
  <si>
    <t>Promotional Allowances, Estimated Retail Value [Line Items]</t>
  </si>
  <si>
    <t>Promotional allowances</t>
  </si>
  <si>
    <t>Rooms [Member]</t>
  </si>
  <si>
    <t>Food and Beverage [Member]</t>
  </si>
  <si>
    <t>Convention, Retail and Other [Member]</t>
  </si>
  <si>
    <t>Summary of Significant Accounting Policies - Estimated Departmental Cost of Promotional Allowances (Detail) - USD ($) $ in Thousands</t>
  </si>
  <si>
    <t>Promotional Allowances, Estimated Departmental Costs [Line Items]</t>
  </si>
  <si>
    <t>Expenses related to promotional allowances</t>
  </si>
  <si>
    <t>Summary of Significant Accounting Policies - Weighted Average Number of Common and Common Equivalent Shares Used in Calculation of Basic and Diluted Earnings Per Share (Detail) - shares</t>
  </si>
  <si>
    <t>Weighted Average Number of Shares Outstanding, Diluted [Abstract]</t>
  </si>
  <si>
    <t>Weighted average common shares outstanding (used in the calculation of basic earnings per share)</t>
  </si>
  <si>
    <t>Potential dilution from stock options, warrants and restricted stock and stock units</t>
  </si>
  <si>
    <t>Weighted average common and common equivalent shares (used in the calculation of diluted earnings per share)</t>
  </si>
  <si>
    <t>Antidilutive stock options excluded from the calculation of diluted earnings per share</t>
  </si>
  <si>
    <t>Accounts Receivable, Net (Detail) - USD ($) $ in Thousands</t>
  </si>
  <si>
    <t>Accounts Receivable [Line Items]</t>
  </si>
  <si>
    <t>Accounts receivable, gross</t>
  </si>
  <si>
    <t>Less - allowance for doubtful accounts</t>
  </si>
  <si>
    <t>Casino [Member]</t>
  </si>
  <si>
    <t>Mall [Member]</t>
  </si>
  <si>
    <t>Other [Member]</t>
  </si>
  <si>
    <t>Property and Equipment, Net (Detail) - USD ($) $ in Thousands</t>
  </si>
  <si>
    <t>Property and equipment, gross</t>
  </si>
  <si>
    <t>Less — accumulated depreciation and amortization</t>
  </si>
  <si>
    <t>Land and Land Improvements [Member]</t>
  </si>
  <si>
    <t>Building and Building Improvements [Member]</t>
  </si>
  <si>
    <t>Furniture, Fixtures, Equipment And Leasehold Improvements [Member]</t>
  </si>
  <si>
    <t>Transportation [Member]</t>
  </si>
  <si>
    <t>Construction in Progress [Member]</t>
  </si>
  <si>
    <t>Property and Equipment, Net - Construction in Progress (Detail) - USD ($) $ in Thousands</t>
  </si>
  <si>
    <t>Construction In Progress By Project [Line Items]</t>
  </si>
  <si>
    <t>Construction in Progress [Member] | The Parisian Macao [Member]</t>
  </si>
  <si>
    <t>Construction in Progress [Member] | Four Seasons Macao (Principally the Four Seasons Apartments) [Member]</t>
  </si>
  <si>
    <t>Construction in Progress [Member] | Sands Cotai Central [Member]</t>
  </si>
  <si>
    <t>Construction in Progress [Member] | Other [Member]</t>
  </si>
  <si>
    <t>Property and Equipment, Net - Additional Information (Detail) - USD ($)</t>
  </si>
  <si>
    <t>Jun. 24, 2011</t>
  </si>
  <si>
    <t>Mall sale, deferred proceeds</t>
  </si>
  <si>
    <t>Accumulated depreciation and amortization</t>
  </si>
  <si>
    <t>Property and equipment, operating lease</t>
  </si>
  <si>
    <t>Accumulated depreciation, operating lease</t>
  </si>
  <si>
    <t>Property and equipment, capital lease</t>
  </si>
  <si>
    <t>Accumulated depreciation, capital lease</t>
  </si>
  <si>
    <t>The Shoppes At The Palazzo [Member]</t>
  </si>
  <si>
    <t>Mall sale, proceeds</t>
  </si>
  <si>
    <t>Leasehold Interests in Land, Net (Detail) - USD ($) $ in Thousands</t>
  </si>
  <si>
    <t>Operating Leased Assets [Line Items]</t>
  </si>
  <si>
    <t>Leasehold interests in land, gross</t>
  </si>
  <si>
    <t>Less — accumulated amortization</t>
  </si>
  <si>
    <t>Marina Bay Sands [Member]</t>
  </si>
  <si>
    <t>Sands Cotai Central [Member]</t>
  </si>
  <si>
    <t>The Venetian Macao [Member]</t>
  </si>
  <si>
    <t>Four Seasons Macao [Member]</t>
  </si>
  <si>
    <t>The Parisian Macao [Member]</t>
  </si>
  <si>
    <t>Sands Macao [Member]</t>
  </si>
  <si>
    <t>Leasehold Interests in Land, Net - Additional Information (Detail) - USD ($) $ in Thousands</t>
  </si>
  <si>
    <t>Estimated future amortization expense, 2016</t>
  </si>
  <si>
    <t>Estimated future amortization expense, 2017</t>
  </si>
  <si>
    <t>Estimated future amortization expense, 2018</t>
  </si>
  <si>
    <t>Estimated future amortization expense, 2019</t>
  </si>
  <si>
    <t>Estimated future amortization expense, 2020</t>
  </si>
  <si>
    <t>Estimated future rental expense, thereafter</t>
  </si>
  <si>
    <t>Leasehold interest in land, term of contract</t>
  </si>
  <si>
    <t>25 years</t>
  </si>
  <si>
    <t>Leasehold interest in land, term of contract, automatic extension</t>
  </si>
  <si>
    <t>Leasehold Interests in Land, Net - Premium and Rental Payments for Leasehold Interests in Land (Detail) - MACAO [MEMBER] $ in Thousands</t>
  </si>
  <si>
    <t>Dec. 31, 2015USD ($)</t>
  </si>
  <si>
    <t>Schedule of Future Land Premium and Rental Payments [Line Items]</t>
  </si>
  <si>
    <t>Future land payments, 2016</t>
  </si>
  <si>
    <t>Future land payments, 2017</t>
  </si>
  <si>
    <t>Future land payments, 2018</t>
  </si>
  <si>
    <t>Future land payments, 2019</t>
  </si>
  <si>
    <t>Future land payments, 2020</t>
  </si>
  <si>
    <t>Future land payments, thereafter</t>
  </si>
  <si>
    <t>Future land payments, total</t>
  </si>
  <si>
    <t>Intangible Assets, Net (Detail) - USD ($) $ in Thousands</t>
  </si>
  <si>
    <t>Intangible Assets [Line Items]</t>
  </si>
  <si>
    <t>Gaming License [Member] | Marina Bay Sands [Member]</t>
  </si>
  <si>
    <t>Intangible assets, gross</t>
  </si>
  <si>
    <t>Less - accumulated amortization</t>
  </si>
  <si>
    <t>Trademarks and Other [Member]</t>
  </si>
  <si>
    <t>Gaming License and Certificate [Member] | Sands Bethlehem [Member]</t>
  </si>
  <si>
    <t>Intangible Assets, Net - Additional Information (Detail) $ in Thousands, SGD in Millions</t>
  </si>
  <si>
    <t>1 Months Ended</t>
  </si>
  <si>
    <t>Apr. 30, 2013USD ($)</t>
  </si>
  <si>
    <t>Apr. 30, 2013SGD</t>
  </si>
  <si>
    <t>Jul. 31, 2010USD ($)</t>
  </si>
  <si>
    <t>Aug. 31, 2007USD ($)</t>
  </si>
  <si>
    <t>Payments to acquire intangible assets</t>
  </si>
  <si>
    <t>Amortization expense</t>
  </si>
  <si>
    <t>Gaming License [Member] | Marina Bay Sands [Member] | SINGAPORE [Member]</t>
  </si>
  <si>
    <t>Finite-lived intangible assets, purchased, amortization period</t>
  </si>
  <si>
    <t>Finite-lived intangible assets, purchased, expiration date</t>
  </si>
  <si>
    <t>Apr. 30,
		2016</t>
  </si>
  <si>
    <t>Gaming License [Member] | Sands Bethlehem [Member] | UNITED STATES [Member]</t>
  </si>
  <si>
    <t>Table Games Certificate [Member] | Sands Bethlehem [Member] | UNITED STATES [Member]</t>
  </si>
  <si>
    <t>Other Accrued Liabilities (Detail) - USD ($) $ in Thousands</t>
  </si>
  <si>
    <t>Customer deposits</t>
  </si>
  <si>
    <t>Outstanding gaming chips and tokens</t>
  </si>
  <si>
    <t>Taxes and licenses</t>
  </si>
  <si>
    <t>Payroll and related</t>
  </si>
  <si>
    <t>Other accruals</t>
  </si>
  <si>
    <t>Long-Term Debt - Schedule of Long-term Debt (Detail) - USD ($) $ in Thousands</t>
  </si>
  <si>
    <t>Debt Instrument [Line Items]</t>
  </si>
  <si>
    <t>Long-term debt, including current maturities</t>
  </si>
  <si>
    <t>Less — current maturities</t>
  </si>
  <si>
    <t>Total long-term debt</t>
  </si>
  <si>
    <t>Other [Member] | UNITED STATES [Member]</t>
  </si>
  <si>
    <t>Other [Member] | MACAO [MEMBER]</t>
  </si>
  <si>
    <t>Secured Debt [Member] | 2013 U.S. Credit Facility Term B [Member] | UNITED STATES [Member]</t>
  </si>
  <si>
    <t>Secured Debt [Member] | 2013 U.S. Credit Facility Revolving [Member] | UNITED STATES [Member]</t>
  </si>
  <si>
    <t>Secured Debt [Member] | Airplane Financings [Member] | UNITED STATES [Member]</t>
  </si>
  <si>
    <t>Secured Debt [Member] | Extended 2011 VML Credit Facility Term [Member] | MACAO [MEMBER]</t>
  </si>
  <si>
    <t>Secured Debt [Member] | Extended 2011 VML Credit Facility Revolving [Member] | MACAO [MEMBER]</t>
  </si>
  <si>
    <t>Secured Debt [Member] | 2012 Singapore Credit Facility Term [Member] | SINGAPORE [Member]</t>
  </si>
  <si>
    <t>Capital Lease Obligations [Member] | HVAC Equipment Lease [Member] | UNITED STATES [Member]</t>
  </si>
  <si>
    <t>Capital lease obligations</t>
  </si>
  <si>
    <t>Long-Term Debt - Schedule of Long-term Debt - OID (Detail) - USD ($) $ in Thousands</t>
  </si>
  <si>
    <t>Debt instrument, unamortized discount</t>
  </si>
  <si>
    <t>Long-Term Debt - Additional Information (Detail)</t>
  </si>
  <si>
    <t>Sep. 22, 2011USD ($)</t>
  </si>
  <si>
    <t>Aug. 31, 2014</t>
  </si>
  <si>
    <t>Mar. 31, 2014USD ($)</t>
  </si>
  <si>
    <t>Jun. 30, 2012USD ($)</t>
  </si>
  <si>
    <t>Aug. 31, 2010USD ($)</t>
  </si>
  <si>
    <t>Jul. 31, 2009USD ($)</t>
  </si>
  <si>
    <t>May. 31, 2007USD ($)</t>
  </si>
  <si>
    <t>Apr. 30, 2007USD ($)</t>
  </si>
  <si>
    <t>Feb. 28, 2007USD ($)</t>
  </si>
  <si>
    <t>Feb. 26, 2016USD ($)</t>
  </si>
  <si>
    <t>Dec. 31, 2015USD ($)Derivative</t>
  </si>
  <si>
    <t>Dec. 31, 2014USD ($)Derivative</t>
  </si>
  <si>
    <t>Dec. 31, 2015SGDDerivative</t>
  </si>
  <si>
    <t>Dec. 31, 2014SGDDerivative</t>
  </si>
  <si>
    <t>Dec. 31, 2013SGD</t>
  </si>
  <si>
    <t>Jun. 30, 2012SGD</t>
  </si>
  <si>
    <t>Proceeds from long-term debt</t>
  </si>
  <si>
    <t>Interest expense</t>
  </si>
  <si>
    <t>Long-term debt, fair value</t>
  </si>
  <si>
    <t>Long-term debt, carrying value</t>
  </si>
  <si>
    <t>Interest Rate Caps [Member] | Not Designated as Hedging Instrument [Member]</t>
  </si>
  <si>
    <t>Derivative, cap interest rate, number | Derivative</t>
  </si>
  <si>
    <t>Interest Rate Caps [Member] | Not Designated as Hedging Instrument [Member] | MACAO [MEMBER]</t>
  </si>
  <si>
    <t>Derivative asset, notional amount</t>
  </si>
  <si>
    <t>Derivative, maturity date</t>
  </si>
  <si>
    <t>Nov. 30,
		2014</t>
  </si>
  <si>
    <t>Interest Rate Caps [Member] | Not Designated as Hedging Instrument [Member] | SINGAPORE [Member]</t>
  </si>
  <si>
    <t>May 30,
		2016</t>
  </si>
  <si>
    <t>Derivative, cap interest rate</t>
  </si>
  <si>
    <t>3.50%</t>
  </si>
  <si>
    <t>Minimum [Member] | Interest Rate Caps [Member] | Not Designated as Hedging Instrument [Member] | MACAO [MEMBER]</t>
  </si>
  <si>
    <t>2.00%</t>
  </si>
  <si>
    <t>Minimum [Member] | Interest Rate Caps [Member] | Not Designated as Hedging Instrument [Member] | SINGAPORE [Member]</t>
  </si>
  <si>
    <t>Apr. 30,
		2015</t>
  </si>
  <si>
    <t>May 31,
		2014</t>
  </si>
  <si>
    <t>3.00%</t>
  </si>
  <si>
    <t>Maximum [Member] | Interest Rate Caps [Member] | Not Designated as Hedging Instrument [Member] | MACAO [MEMBER]</t>
  </si>
  <si>
    <t>2.25%</t>
  </si>
  <si>
    <t>Maximum [Member] | Interest Rate Caps [Member] | Not Designated as Hedging Instrument [Member] | SINGAPORE [Member]</t>
  </si>
  <si>
    <t>May 31,
		2016</t>
  </si>
  <si>
    <t>2013 U.S. Credit Facility [Member]</t>
  </si>
  <si>
    <t>Debt instrument, repayment</t>
  </si>
  <si>
    <t>Senior Secured Credit Facility [Member]</t>
  </si>
  <si>
    <t>2011 VML Credit Facility [Member]</t>
  </si>
  <si>
    <t>2012 Singapore Credit Facility [Member]</t>
  </si>
  <si>
    <t>Secured Debt [Member] | 2013 U.S. Credit Facility [Member]</t>
  </si>
  <si>
    <t>Debt instrument, maximum leverage ratio, through maturity</t>
  </si>
  <si>
    <t>Secured Debt [Member] | 2013 U.S. Credit Facility [Member] | UNITED STATES [Member]</t>
  </si>
  <si>
    <t>Debt instrument, face value</t>
  </si>
  <si>
    <t>Weighted average interest rate</t>
  </si>
  <si>
    <t>2.90%</t>
  </si>
  <si>
    <t>2.80%</t>
  </si>
  <si>
    <t>Debt instrument, covenant, restricted net assets, amount</t>
  </si>
  <si>
    <t>Debt instrument, original discount</t>
  </si>
  <si>
    <t>Debt instrument, maturity date</t>
  </si>
  <si>
    <t>Dec. 19,
		2020</t>
  </si>
  <si>
    <t>Debt instrument, frequency of periodic payment</t>
  </si>
  <si>
    <t>quarterly</t>
  </si>
  <si>
    <t>Debt instrument, periodic payment, principal</t>
  </si>
  <si>
    <t>Debt instrument, date of first required payment</t>
  </si>
  <si>
    <t>Mar. 31,
		2014</t>
  </si>
  <si>
    <t>Debt instrument, periodic payment, balloon payment</t>
  </si>
  <si>
    <t>Debt instrument, interest rate, period end rate</t>
  </si>
  <si>
    <t>3.30%</t>
  </si>
  <si>
    <t>Secured Debt [Member] | 2013 U.S. Credit Facility Term B [Member] | Base Rate [Member] | UNITED STATES [Member]</t>
  </si>
  <si>
    <t>Debt instrument, basis spread on variable rate</t>
  </si>
  <si>
    <t>1.50%</t>
  </si>
  <si>
    <t>Secured Debt [Member] | 2013 U.S. Credit Facility Term B [Member] | Adjusted Eurodollar or London Interbank Offered Rate (LIBOR) [Member] | UNITED STATES [Member]</t>
  </si>
  <si>
    <t>2.50%</t>
  </si>
  <si>
    <t>Secured Debt [Member] | 2013 U.S. Credit Facility Term B [Member] | Adjusted Eurodollar or London Interbank Offered Rate (LIBOR) [Member] | Minimum [Member] | UNITED STATES [Member]</t>
  </si>
  <si>
    <t>0.75%</t>
  </si>
  <si>
    <t>Debt instrument, available borrowing capacity</t>
  </si>
  <si>
    <t>Dec. 19,
		2018</t>
  </si>
  <si>
    <t>1.90%</t>
  </si>
  <si>
    <t>Debt instrument, commitment fee</t>
  </si>
  <si>
    <t>0.35%</t>
  </si>
  <si>
    <t>Secured Debt [Member] | 2013 U.S. Credit Facility Revolving [Member] | Base Rate [Member] | UNITED STATES [Member]</t>
  </si>
  <si>
    <t>0.50%</t>
  </si>
  <si>
    <t>Secured Debt [Member] | 2013 U.S. Credit Facility Revolving [Member] | Adjusted Eurodollar or London Interbank Offered Rate (LIBOR) [Member] | UNITED STATES [Member]</t>
  </si>
  <si>
    <t>Secured Debt [Member] | Senior Secured Credit Facility [Member] | UNITED STATES [Member]</t>
  </si>
  <si>
    <t>2.30%</t>
  </si>
  <si>
    <t>Secured Debt [Member] | Senior Secured Credit Facility Term Loans [Member] | UNITED STATES [Member]</t>
  </si>
  <si>
    <t>Secured Debt [Member] | Senior Secured Credit Facility Revolving [Member] | UNITED STATES [Member]</t>
  </si>
  <si>
    <t>Debt instrument, face amount amended</t>
  </si>
  <si>
    <t>Secured Debt [Member] | Senior Secured Credit Facility Extended Term Loans [Member] | UNITED STATES [Member]</t>
  </si>
  <si>
    <t>Debt instrument, extended amount</t>
  </si>
  <si>
    <t>Secured Debt [Member] | Senior Secured Credit Facility Extended Term Loans [Member] | Base Rate [Member] | UNITED STATES [Member]</t>
  </si>
  <si>
    <t>1.75%</t>
  </si>
  <si>
    <t>Secured Debt [Member] | Senior Secured Credit Facility Extended Term Loans [Member] | Adjusted Eurodollar or London Interbank Offered Rate (LIBOR) [Member] | UNITED STATES [Member]</t>
  </si>
  <si>
    <t>2.75%</t>
  </si>
  <si>
    <t>Secured Debt [Member] | Senior Secured Credit Facility Extended Revolving [Member] | UNITED STATES [Member]</t>
  </si>
  <si>
    <t>Secured Debt [Member] | Senior Secured Credit Facility Extended Revolving [Member] | Base Rate [Member] | UNITED STATES [Member]</t>
  </si>
  <si>
    <t>1.25%</t>
  </si>
  <si>
    <t>Secured Debt [Member] | Senior Secured Credit Facility Extended Revolving [Member] | Adjusted Eurodollar or London Interbank Offered Rate (LIBOR) [Member] | UNITED STATES [Member]</t>
  </si>
  <si>
    <t>Secured Debt [Member] | Senior Secured Credit Facility Non-Extended Term Loans [Member] | Base Rate [Member] | UNITED STATES [Member]</t>
  </si>
  <si>
    <t>Secured Debt [Member] | Senior Secured Credit Facility Non-Extended Term Loans [Member] | Adjusted Eurodollar or London Interbank Offered Rate (LIBOR) [Member] | UNITED STATES [Member]</t>
  </si>
  <si>
    <t>Secured Debt [Member] | Airplane Financings February 2007 [Member] | UNITED STATES [Member]</t>
  </si>
  <si>
    <t>1.80%</t>
  </si>
  <si>
    <t>Secured Debt [Member] | Airplane Financings February 2007 [Member] | Adjusted Eurodollar or London Interbank Offered Rate (LIBOR) [Member] | UNITED STATES [Member]</t>
  </si>
  <si>
    <t>Secured Debt [Member] | Airplane Financings Amortizing Promissory Notes February 2007 [Member] | UNITED STATES [Member]</t>
  </si>
  <si>
    <t>Jun. 1,
		2007</t>
  </si>
  <si>
    <t>Secured Debt [Member] | Airplane Financings Balloon Payment Promissory Notes February 2007 [Member] | UNITED STATES [Member]</t>
  </si>
  <si>
    <t>Mar. 1,
		2017</t>
  </si>
  <si>
    <t>Secured Debt [Member] | Airplane Financings April 2007 [Member] | UNITED STATES [Member]</t>
  </si>
  <si>
    <t>1.60%</t>
  </si>
  <si>
    <t>Secured Debt [Member] | Airplane Financings April 2007 [Member] | Adjusted Eurodollar or London Interbank Offered Rate (LIBOR) [Member] | UNITED STATES [Member]</t>
  </si>
  <si>
    <t>Secured Debt [Member] | Airplane Financings Amortizing Promissory Notes April 2007 [Member] | UNITED STATES [Member]</t>
  </si>
  <si>
    <t>Jun. 30,
		2007</t>
  </si>
  <si>
    <t>Secured Debt [Member] | Airplane Financings Balloon Payment Promissory Notes April 2007 [Member] | UNITED STATES [Member]</t>
  </si>
  <si>
    <t>Mar. 31,
		2017</t>
  </si>
  <si>
    <t>Secured Debt [Member] | 2011 VML Credit Facility [Member] | MACAO [MEMBER]</t>
  </si>
  <si>
    <t>Debt instrument, maximum leverage ratio, period one</t>
  </si>
  <si>
    <t>Secured Debt [Member] | 2011 VML Credit Facility [Member] | Base Rate [Member] | Minimum [Member] | MACAO [MEMBER]</t>
  </si>
  <si>
    <t>0.25%</t>
  </si>
  <si>
    <t>Secured Debt [Member] | 2011 VML Credit Facility [Member] | Base Rate [Member] | Maximum [Member] | MACAO [MEMBER]</t>
  </si>
  <si>
    <t>1.125%</t>
  </si>
  <si>
    <t>Secured Debt [Member] | 2011 VML Credit Facility [Member] | Adjusted Eurodollar or London Interbank Offered Rate (LIBOR) [Member] | MACAO [MEMBER]</t>
  </si>
  <si>
    <t>Secured Debt [Member] | 2011 VML Credit Facility [Member] | Adjusted Eurodollar or London Interbank Offered Rate (LIBOR) [Member] | Minimum [Member] | MACAO [MEMBER]</t>
  </si>
  <si>
    <t>Secured Debt [Member] | 2011 VML Credit Facility [Member] | Adjusted Eurodollar or London Interbank Offered Rate (LIBOR) [Member] | Maximum [Member] | MACAO [MEMBER]</t>
  </si>
  <si>
    <t>2.125%</t>
  </si>
  <si>
    <t>Secured Debt [Member] | 2011 VML Credit Facility [Member] | Hong Kong Interbank Offered Rate (HIBOR) [Member] | MACAO [MEMBER]</t>
  </si>
  <si>
    <t>1.70%</t>
  </si>
  <si>
    <t>Secured Debt [Member] | 2011 VML Credit Facility [Member] | Hong Kong Interbank Offered Rate (HIBOR) [Member] | Minimum [Member] | MACAO [MEMBER]</t>
  </si>
  <si>
    <t>Secured Debt [Member] | 2011 VML Credit Facility [Member] | Hong Kong Interbank Offered Rate (HIBOR) [Member] | Maximum [Member] | MACAO [MEMBER]</t>
  </si>
  <si>
    <t>Secured Debt [Member] | 2011 VML Credit Facility Term [Member] | MACAO [MEMBER]</t>
  </si>
  <si>
    <t>Secured Debt [Member] | 2011 VML Credit Facility Revolving [Member] | MACAO [MEMBER]</t>
  </si>
  <si>
    <t>Debt instrument, expiration date</t>
  </si>
  <si>
    <t>Oct. 15,
		2016</t>
  </si>
  <si>
    <t>Mar. 31,
		2020</t>
  </si>
  <si>
    <t>Jun. 30,
		2017</t>
  </si>
  <si>
    <t>Debt instrument, periodic payment, principal, percentage of principal, period one</t>
  </si>
  <si>
    <t>Debt instrument, periodic payment, principal, percentage of principal, period two</t>
  </si>
  <si>
    <t>5.00%</t>
  </si>
  <si>
    <t>Debt instrument, periodic payment, principal, percentage of principal, period three</t>
  </si>
  <si>
    <t>12.00%</t>
  </si>
  <si>
    <t>Secured Debt [Member] | Extended 2011 VML Credit Facility Revolving [Member] | MACAO [MEMBER] | Subsequent Event [Member]</t>
  </si>
  <si>
    <t>Mar. 30,
		2021</t>
  </si>
  <si>
    <t>Jun. 30,
		2018</t>
  </si>
  <si>
    <t>Secured Debt [Member] | 2012 Singapore Credit Facility [Member] | SINGAPORE [Member]</t>
  </si>
  <si>
    <t>3.10%</t>
  </si>
  <si>
    <t>Secured Debt [Member] | 2012 Singapore Credit Facility [Member] | Singapore Swap Offered Rate (SOR) [Member] | SINGAPORE [Member]</t>
  </si>
  <si>
    <t>1.85%</t>
  </si>
  <si>
    <t>Aug. 28,
		2020</t>
  </si>
  <si>
    <t>Dec. 31,
		2014</t>
  </si>
  <si>
    <t>18.00%</t>
  </si>
  <si>
    <t>Secured Debt [Member] | 2012 Singapore Credit Facility Revolving [Member] | SINGAPORE [Member]</t>
  </si>
  <si>
    <t>Feb. 28,
		2020</t>
  </si>
  <si>
    <t>Nov. 25,
		2017</t>
  </si>
  <si>
    <t>Secured Debt [Member] | 2012 Singapore Credit Facility Revolving [Member] | Minimum [Member] | SINGAPORE [Member]</t>
  </si>
  <si>
    <t>Secured Debt [Member] | 2012 Singapore Credit Facility Revolving [Member] | Maximum [Member] | SINGAPORE [Member]</t>
  </si>
  <si>
    <t>40.00%</t>
  </si>
  <si>
    <t>Secured Debt [Member] | 2012 Singapore Credit Facility Swingline [Member] | SINGAPORE [Member]</t>
  </si>
  <si>
    <t>Capital leases, term</t>
  </si>
  <si>
    <t>Capital leases, future payments, monthly</t>
  </si>
  <si>
    <t>Capital leases, future payments, monthly, annual adjustments</t>
  </si>
  <si>
    <t>Long-Term Debt - Cash Flows from Financing Activities Related to Long-Term Debt (Detail) - USD ($) $ in Thousands</t>
  </si>
  <si>
    <t>Repayments of long-term debt and capital leases</t>
  </si>
  <si>
    <t>Repayments of long-term debt</t>
  </si>
  <si>
    <t>Airplane Financings [Member]</t>
  </si>
  <si>
    <t>HVAC Equipment Lease and Other Long-Term Debt [Member]</t>
  </si>
  <si>
    <t>Other Long-Term Debt And Capital Lease Obligations [Member] | HVAC Equipment Lease and Other Long-Term Debt [Member]</t>
  </si>
  <si>
    <t>Long-Term Debt - Maturities of Long-Term Debt and Capital Lease Obligations Outstanding (Detail) - USD ($) $ in Thousands</t>
  </si>
  <si>
    <t>Contractual Obligation, Fiscal Year Maturity Schedule [Abstract]</t>
  </si>
  <si>
    <t>Capital lease obligations, 2016</t>
  </si>
  <si>
    <t>Capital lease obligations, 2017</t>
  </si>
  <si>
    <t>Capital lease obligations, 2018</t>
  </si>
  <si>
    <t>Capital lease obligations, 2019</t>
  </si>
  <si>
    <t>Capital lease obligations, 2020</t>
  </si>
  <si>
    <t>Capital lease obligations, thereafter</t>
  </si>
  <si>
    <t>Capital lease obligations, gross</t>
  </si>
  <si>
    <t>Less - amount representing interest</t>
  </si>
  <si>
    <t>Capital lease obligations, net</t>
  </si>
  <si>
    <t>Long-term Debt, Fiscal Year Maturity [Abstract]</t>
  </si>
  <si>
    <t>Long-term debt payments, 2016</t>
  </si>
  <si>
    <t>Long-term debt payments, 2017</t>
  </si>
  <si>
    <t>Long-term debt payments, 2018</t>
  </si>
  <si>
    <t>Long-term debt payments, 2019</t>
  </si>
  <si>
    <t>Long-term debt payments, 2020</t>
  </si>
  <si>
    <t>Long-term debt payments, thereafter</t>
  </si>
  <si>
    <t>Long-term debt payments, total</t>
  </si>
  <si>
    <t>Equity - Additional Information (Detail)</t>
  </si>
  <si>
    <t>Dec. 31, 2015$ / shares</t>
  </si>
  <si>
    <t>Sep. 30, 2015$ / shares</t>
  </si>
  <si>
    <t>Jul. 15, 2015HKD / shares</t>
  </si>
  <si>
    <t>Jun. 30, 2015$ / shares</t>
  </si>
  <si>
    <t>Mar. 31, 2015$ / shares</t>
  </si>
  <si>
    <t>Feb. 27, 2015HKD / shares</t>
  </si>
  <si>
    <t>Dec. 29, 2014$ / shares</t>
  </si>
  <si>
    <t>Sep. 30, 2014$ / shares</t>
  </si>
  <si>
    <t>Jun. 30, 2014$ / shares</t>
  </si>
  <si>
    <t>Jun. 30, 2014HKD / shares</t>
  </si>
  <si>
    <t>Mar. 31, 2014$ / shares</t>
  </si>
  <si>
    <t>Feb. 26, 2014HKD / shares</t>
  </si>
  <si>
    <t>Dec. 31, 2013$ / shares</t>
  </si>
  <si>
    <t>Sep. 27, 2013$ / shares</t>
  </si>
  <si>
    <t>Jun. 28, 2013$ / shares</t>
  </si>
  <si>
    <t>Jun. 21, 2013HKD / shares</t>
  </si>
  <si>
    <t>Mar. 29, 2013$ / shares</t>
  </si>
  <si>
    <t>Feb. 28, 2013HKD / shares</t>
  </si>
  <si>
    <t>Jan. 31, 2016$ / shares</t>
  </si>
  <si>
    <t>Jan. 31, 2016HKD / shares</t>
  </si>
  <si>
    <t>Oct. 31, 2014USD ($)</t>
  </si>
  <si>
    <t>Jun. 30, 2013USD ($)</t>
  </si>
  <si>
    <t>Nov. 30, 2008$ / shares$ / unitshares</t>
  </si>
  <si>
    <t>Mar. 31, 2016USD ($)</t>
  </si>
  <si>
    <t>Dec. 31, 2015USD ($)shares</t>
  </si>
  <si>
    <t>Dec. 31, 2014USD ($)shares</t>
  </si>
  <si>
    <t>Dec. 31, 2013USD ($)$ / sharesshares</t>
  </si>
  <si>
    <t>Class of Stock [Line Items]</t>
  </si>
  <si>
    <t>Cash in settlement of the warrant exercise price</t>
  </si>
  <si>
    <t>Common stock, dividends paid, per share | $ / shares</t>
  </si>
  <si>
    <t>Shares paid for tax withholding and exercise price for share based compensation | shares</t>
  </si>
  <si>
    <t>Common stock, dividends, cash paid</t>
  </si>
  <si>
    <t>Common stock, dividends, cash paid, retained by company</t>
  </si>
  <si>
    <t>Disposition of majority owned subsidiary, loss on disposal</t>
  </si>
  <si>
    <t>Subsequent Event [Member]</t>
  </si>
  <si>
    <t>Sands China Ltd. [Member]</t>
  </si>
  <si>
    <t>Common stock, dividends paid, per share | HKD / shares</t>
  </si>
  <si>
    <t>Common stock, special dividends paid, per share | HKD / shares</t>
  </si>
  <si>
    <t>Sands China Ltd. [Member] | Subsequent Event [Member]</t>
  </si>
  <si>
    <t>Share Repurchase Program [Member]</t>
  </si>
  <si>
    <t>Common stock repurchased, shares | shares</t>
  </si>
  <si>
    <t>Common stock repurchased, amount</t>
  </si>
  <si>
    <t>June 2013 Program [Member]</t>
  </si>
  <si>
    <t>Stock repurchase program, authorized amount</t>
  </si>
  <si>
    <t>Stock repurchase program, expiration</t>
  </si>
  <si>
    <t>Jun. 5,
		2015</t>
  </si>
  <si>
    <t>October 2014 Program [Member]</t>
  </si>
  <si>
    <t>Oct. 9,
		2016</t>
  </si>
  <si>
    <t>Preferred Stock [Member]</t>
  </si>
  <si>
    <t>Preferred stock, issued during period, shares | shares</t>
  </si>
  <si>
    <t>Preferred stock, dividend rate, percentage</t>
  </si>
  <si>
    <t>10.00%</t>
  </si>
  <si>
    <t>Preferred Stock [Member] | Public [Member]</t>
  </si>
  <si>
    <t>Preferred Stock [Member] | Principal Stockholder and His Family [Member]</t>
  </si>
  <si>
    <t>Preferred stock, issued during period to Principal Stockholder's family, shares | shares</t>
  </si>
  <si>
    <t>Warrant [Member]</t>
  </si>
  <si>
    <t>Warrants, number of stock called, total | shares</t>
  </si>
  <si>
    <t>Exercise price of warrants | $ / shares</t>
  </si>
  <si>
    <t>Warrants, number of stock called, per warrant | shares</t>
  </si>
  <si>
    <t>Warrant [Member] | Public [Member]</t>
  </si>
  <si>
    <t>Warrants, exercised during period | shares</t>
  </si>
  <si>
    <t>Warrants, exercised, common stock issued | shares</t>
  </si>
  <si>
    <t>Warrant [Member] | Principal Stockholder and His Family [Member]</t>
  </si>
  <si>
    <t>Preferred Stock And Warrants [Member]</t>
  </si>
  <si>
    <t>Preferred stock and warrants, sales price, per unit | $ / unit</t>
  </si>
  <si>
    <t>Retained Earnings [Member] | Scenario, Forecast [Member]</t>
  </si>
  <si>
    <t>Retained Earnings [Member] | Principal Stockholder and His Family [Member]</t>
  </si>
  <si>
    <t>Retained Earnings [Member] | All Other Shareholders [Member]</t>
  </si>
  <si>
    <t>Equity - Rollforward of Common Stock (Detail) - shares</t>
  </si>
  <si>
    <t>Increase (Decrease) in Common Stock [Roll Forward]</t>
  </si>
  <si>
    <t>Common stock shares, beginning balance</t>
  </si>
  <si>
    <t>Common stock shares, ending balance</t>
  </si>
  <si>
    <t>Issuance of restricted stock</t>
  </si>
  <si>
    <t>Vesting of restricted stock units</t>
  </si>
  <si>
    <t>Forfeiture of unvested restricted stock</t>
  </si>
  <si>
    <t>Income Taxes - Income (Loss) Before Income Taxes and Noncontrolling Interests (Detail) - USD ($) $ in Thousands</t>
  </si>
  <si>
    <t>Income (Loss) Before Income Taxes and Noncontrolling Interest [Abstract]</t>
  </si>
  <si>
    <t>Foreign</t>
  </si>
  <si>
    <t>Domestic</t>
  </si>
  <si>
    <t>Income Taxes - Components of Income Tax (Benefit) Expense (Detail) - USD ($) $ in Thousands</t>
  </si>
  <si>
    <t>Foreign:</t>
  </si>
  <si>
    <t>Current</t>
  </si>
  <si>
    <t>Deferred</t>
  </si>
  <si>
    <t>Federal:</t>
  </si>
  <si>
    <t>Total income tax expense</t>
  </si>
  <si>
    <t>Income Taxes - Effective Income Tax Rate Reconciliation (Detail)</t>
  </si>
  <si>
    <t>Effective Income Tax Rate Reconciliation, Percent [Abstract]</t>
  </si>
  <si>
    <t>Statutory federal income tax rate</t>
  </si>
  <si>
    <t>U.S. foreign tax credits</t>
  </si>
  <si>
    <t>(100.70%)</t>
  </si>
  <si>
    <t>(80.30%)</t>
  </si>
  <si>
    <t>(19.00%)</t>
  </si>
  <si>
    <t>Repatriation of foreign earnings</t>
  </si>
  <si>
    <t>68.00%</t>
  </si>
  <si>
    <t>53.60%</t>
  </si>
  <si>
    <t>14.60%</t>
  </si>
  <si>
    <t>Change in valuation allowance</t>
  </si>
  <si>
    <t>34.50%</t>
  </si>
  <si>
    <t>26.70%</t>
  </si>
  <si>
    <t>6.00%</t>
  </si>
  <si>
    <t>Foreign and U.S. tax rate differential</t>
  </si>
  <si>
    <t>(20.00%)</t>
  </si>
  <si>
    <t>(20.90%)</t>
  </si>
  <si>
    <t>(21.10%)</t>
  </si>
  <si>
    <t>Tax exempt income of foreign subsidiary (Macao)</t>
  </si>
  <si>
    <t>(7.80%)</t>
  </si>
  <si>
    <t>(8.50%)</t>
  </si>
  <si>
    <t>(9.60%)</t>
  </si>
  <si>
    <t>Other, net</t>
  </si>
  <si>
    <t>0.00%</t>
  </si>
  <si>
    <t>0.80%</t>
  </si>
  <si>
    <t>0.10%</t>
  </si>
  <si>
    <t>Effective tax rate</t>
  </si>
  <si>
    <t>9.00%</t>
  </si>
  <si>
    <t>6.40%</t>
  </si>
  <si>
    <t>Income Taxes - Additional Information (Detail) $ / shares in Units, MOP in Millions</t>
  </si>
  <si>
    <t>Dec. 31, 2015USD ($)$ / shares</t>
  </si>
  <si>
    <t>Dec. 31, 2015MOP</t>
  </si>
  <si>
    <t>Dec. 31, 2014USD ($)$ / shares</t>
  </si>
  <si>
    <t>Dec. 31, 2013USD ($)$ / shares</t>
  </si>
  <si>
    <t>Income Taxes [Line Items]</t>
  </si>
  <si>
    <t>Macao income tax exemption, reduction in net income (loss)</t>
  </si>
  <si>
    <t>Macao income tax exemption, reduction in earnings per share (USD per share) | $ / shares</t>
  </si>
  <si>
    <t>Windfall income tax benefit</t>
  </si>
  <si>
    <t>Unrecognized tax benefit, reduction of U.S. foreign tax credit</t>
  </si>
  <si>
    <t>Unrecognized tax benefits, recorded in other long-term liabilities</t>
  </si>
  <si>
    <t>Unrecognized tax benefits, recorded in income taxes payable</t>
  </si>
  <si>
    <t>Unrecognized tax benefits, effective income tax rate affect</t>
  </si>
  <si>
    <t>Income tax examination, penalties and interest accrued</t>
  </si>
  <si>
    <t>Foreign Subsidiaries [Member]</t>
  </si>
  <si>
    <t>Operating loss carryforward, amount</t>
  </si>
  <si>
    <t>Operating loss carryforward, expiration date</t>
  </si>
  <si>
    <t>Dec. 31,
		2016</t>
  </si>
  <si>
    <t>Amount of undistributed earnings of foreign subsidiaries</t>
  </si>
  <si>
    <t>Foreign Deferred Tax Asset [Member] | Foreign Subsidiaries [Member]</t>
  </si>
  <si>
    <t>U.S. Foreign Tax [Member]</t>
  </si>
  <si>
    <t>Tax credit carryforward, amount</t>
  </si>
  <si>
    <t>Tax credit carryforward, expiration date</t>
  </si>
  <si>
    <t>Dec. 31,
		2021</t>
  </si>
  <si>
    <t>General Business [Member]</t>
  </si>
  <si>
    <t>Dec. 31,
		2032</t>
  </si>
  <si>
    <t>Foreign Tax Authority [Member] | Inland Revenue, Singapore (IRAS) [Member] | Earliest Tax Year [Member] | SINGAPORE [Member]</t>
  </si>
  <si>
    <t>Income tax examination, year subject to examination</t>
  </si>
  <si>
    <t>Income tax examination, year under examination</t>
  </si>
  <si>
    <t>Foreign Tax Authority [Member] | Inland Revenue, Singapore (IRAS) [Member] | Latest Tax Year [Member] | SINGAPORE [Member]</t>
  </si>
  <si>
    <t>Foreign Tax Authority [Member] | Macao Finance Bureau (MFB) [Member] | MACAO [MEMBER]</t>
  </si>
  <si>
    <t>Macao income tax exemption, term</t>
  </si>
  <si>
    <t>Macao income tax exemption, termination date</t>
  </si>
  <si>
    <t>end of 2018</t>
  </si>
  <si>
    <t>Macao income tax exemption, annual payment, termination date</t>
  </si>
  <si>
    <t>Macao tax agreement, annual payment</t>
  </si>
  <si>
    <t>Macao tax due on dividend distributions, percent</t>
  </si>
  <si>
    <t>Tax on gross gaming revenue, percent</t>
  </si>
  <si>
    <t>Foreign Tax Authority [Member] | Macao Finance Bureau (MFB) [Member] | Earliest Tax Year [Member] | MACAO [MEMBER]</t>
  </si>
  <si>
    <t>State and Local Jurisdiction [Member]</t>
  </si>
  <si>
    <t>Dec. 31,
		2024</t>
  </si>
  <si>
    <t>Domestic Tax Authority [Member] | Internal Revenue Service (IRS) [Member] | Earliest Tax Year [Member] | UNITED STATES [Member]</t>
  </si>
  <si>
    <t>Maximum [Member]</t>
  </si>
  <si>
    <t>Decrease in unrecognized tax benefits is reasonably possible</t>
  </si>
  <si>
    <t>Income Taxes - Components of Net Deferred Tax Liabilities (Detail) - USD ($) $ in Thousands</t>
  </si>
  <si>
    <t>Deferred tax assets:</t>
  </si>
  <si>
    <t>U.S. foreign tax credit carryforwards</t>
  </si>
  <si>
    <t>Net operating loss carryforwards</t>
  </si>
  <si>
    <t>Accrued expenses</t>
  </si>
  <si>
    <t>Deferred gain on the sale of The Grand Canal Shoppes and The Shoppes at The Palazzo</t>
  </si>
  <si>
    <t>Allowance for doubtful accounts</t>
  </si>
  <si>
    <t>Pre-opening expenses</t>
  </si>
  <si>
    <t>State deferred items</t>
  </si>
  <si>
    <t>Other tax credit carryforwards</t>
  </si>
  <si>
    <t>Other</t>
  </si>
  <si>
    <t>Total deferred tax assets, gross</t>
  </si>
  <si>
    <t>Less — valuation allowances</t>
  </si>
  <si>
    <t>Total deferred tax assets</t>
  </si>
  <si>
    <t>Deferred tax liabilities:</t>
  </si>
  <si>
    <t>Property and equipment</t>
  </si>
  <si>
    <t>Prepaid expenses</t>
  </si>
  <si>
    <t>Total deferred tax liabilities</t>
  </si>
  <si>
    <t>Deferred tax liabilities, net</t>
  </si>
  <si>
    <t>Income Taxes - Reconciliation of Unrecognized Tax Benefits (Detail) - USD ($) $ in Thousands</t>
  </si>
  <si>
    <t>Reconciliation of Unrecognized Tax Benefits, Excluding Amounts Pertaining to Examined Tax Returns [Roll Forward]</t>
  </si>
  <si>
    <t>Balance at the beginning of the year</t>
  </si>
  <si>
    <t>Additions to tax positions related to prior years</t>
  </si>
  <si>
    <t>Reductions to tax positions related to prior years</t>
  </si>
  <si>
    <t>Additions to tax positions related to current year</t>
  </si>
  <si>
    <t>Settlements</t>
  </si>
  <si>
    <t>Lapse in statutes of limitations</t>
  </si>
  <si>
    <t>Exchange rate fluctuations</t>
  </si>
  <si>
    <t>Balance at the end of the year</t>
  </si>
  <si>
    <t>Fair Value Measurements Fair Value Measurements - Additional Information (Details) $ in Millions</t>
  </si>
  <si>
    <t>Foreign Exchange Contract [Member] | MACAO [MEMBER]</t>
  </si>
  <si>
    <t>Fair Value, Assets and Liabilities Measured on Recurring and Nonrecurring Basis [Line Items]</t>
  </si>
  <si>
    <t>Fair Value Measurements (Detail) - Fair Value, Measurements, Recurring [Member] - USD ($) $ in Thousands</t>
  </si>
  <si>
    <t>Cash equivalents</t>
  </si>
  <si>
    <t>Foreign Exchange Contract [Member] | Not Designated as Hedging Instrument [Member]</t>
  </si>
  <si>
    <t>Derivative assets</t>
  </si>
  <si>
    <t>[2]</t>
  </si>
  <si>
    <t>[3]</t>
  </si>
  <si>
    <t>Quoted Market Prices in Active Markets (Level 1) [Member]</t>
  </si>
  <si>
    <t>Quoted Market Prices in Active Markets (Level 1) [Member] | Foreign Exchange Contract [Member] | Not Designated as Hedging Instrument [Member]</t>
  </si>
  <si>
    <t>Quoted Market Prices in Active Markets (Level 1) [Member] | Interest Rate Caps [Member] | Not Designated as Hedging Instrument [Member]</t>
  </si>
  <si>
    <t>Significant Other Observable Inputs (Level 2) [Member]</t>
  </si>
  <si>
    <t>Significant Other Observable Inputs (Level 2) [Member] | Foreign Exchange Contract [Member] | Not Designated as Hedging Instrument [Member]</t>
  </si>
  <si>
    <t>Significant Other Observable Inputs (Level 2) [Member] | Interest Rate Caps [Member] | Not Designated as Hedging Instrument [Member]</t>
  </si>
  <si>
    <t>Significant Unobservable Inputs (Level 3) [Member]</t>
  </si>
  <si>
    <t>Significant Unobservable Inputs (Level 3) [Member] | Foreign Exchange Contract [Member] | Not Designated as Hedging Instrument [Member]</t>
  </si>
  <si>
    <t>Significant Unobservable Inputs (Level 3) [Member] | Interest Rate Caps [Member] | Not Designated as Hedging Instrument [Member]</t>
  </si>
  <si>
    <t>The Company has short-term investments classified as cash equivalents as the original maturities are less than 90 days.</t>
  </si>
  <si>
    <t>As of December 31, 2015, the Company had 19 foreign currency forward contracts with fair values based on quoted market transactions from the institutions holding the agreements.</t>
  </si>
  <si>
    <t>As of December 31, 2015 and 2014, the Company had one and four interest rate cap agreements, respectively, with a nominal aggregate fair value based on quoted market values from the institutions holding the agreements.</t>
  </si>
  <si>
    <t>Fair Value Measurements - Footnotes (Detail) - Derivative</t>
  </si>
  <si>
    <t>Number of interest rate derivatives held</t>
  </si>
  <si>
    <t>Number of foreign currency derivatives held</t>
  </si>
  <si>
    <t>Mall Sales - Additional Information (Detail) - USD ($) $ in Thousands</t>
  </si>
  <si>
    <t>Feb. 29, 2008</t>
  </si>
  <si>
    <t>May. 31, 2004</t>
  </si>
  <si>
    <t>Apr. 30, 2004</t>
  </si>
  <si>
    <t>Sale of Mall Assets [Line Items]</t>
  </si>
  <si>
    <t>The Grand Canal Shoppes [Member]</t>
  </si>
  <si>
    <t>Mall sale, realized gain</t>
  </si>
  <si>
    <t>Operating leases, term of contract</t>
  </si>
  <si>
    <t>89 years</t>
  </si>
  <si>
    <t>Mall sale, deferred rent</t>
  </si>
  <si>
    <t>Amortization of deferred rent, recognized</t>
  </si>
  <si>
    <t>Net present value of the lease payments</t>
  </si>
  <si>
    <t>Amortization of deferred gain, recognized</t>
  </si>
  <si>
    <t>The Grand Canal Shoppes [Member] | Theater Space [Member]</t>
  </si>
  <si>
    <t>Sales leaseback, annual rental payments</t>
  </si>
  <si>
    <t>Sales leaseback, term of lease</t>
  </si>
  <si>
    <t>The Grand Canal Shoppes [Member] | Gondola Ride [Member]</t>
  </si>
  <si>
    <t>The Grand Canal Shoppes [Member] | Office Space [Member]</t>
  </si>
  <si>
    <t>Sales leaseback, term of lease, extension option</t>
  </si>
  <si>
    <t>65 years</t>
  </si>
  <si>
    <t>Minimum lease payments, 2016</t>
  </si>
  <si>
    <t>Minimum lease payments, 2017</t>
  </si>
  <si>
    <t>Minimum lease payments, 2018</t>
  </si>
  <si>
    <t>Mall Sales - Future Lease Payments Obligation (Detail) - The Grand Canal Shoppes [Member] $ in Thousands</t>
  </si>
  <si>
    <t>Minimum lease payments, 2019</t>
  </si>
  <si>
    <t>Minimum lease payments, 2020</t>
  </si>
  <si>
    <t>Minimum lease payments, thereafter</t>
  </si>
  <si>
    <t>Minimum lease payments, total</t>
  </si>
  <si>
    <t>Commitments and Contingencies - Additional Information (Detail)</t>
  </si>
  <si>
    <t>Mar. 06, 2015USD ($)</t>
  </si>
  <si>
    <t>Jul. 09, 2014USD ($)</t>
  </si>
  <si>
    <t>Oct. 17, 2013USD ($)</t>
  </si>
  <si>
    <t>May. 28, 2013USD ($)</t>
  </si>
  <si>
    <t>May. 14, 2013USD ($)</t>
  </si>
  <si>
    <t>Sep. 14, 2012USD ($)</t>
  </si>
  <si>
    <t>Jan. 19, 2012USD ($)</t>
  </si>
  <si>
    <t>Jan. 19, 2012MOP</t>
  </si>
  <si>
    <t>Jun. 30, 2008USD ($)</t>
  </si>
  <si>
    <t>May. 24, 2008USD ($)</t>
  </si>
  <si>
    <t>Oct. 15, 2004USD ($)</t>
  </si>
  <si>
    <t>Aug. 31, 2013USD ($)</t>
  </si>
  <si>
    <t>Commitments and Contingencies [Line Items]</t>
  </si>
  <si>
    <t>Operating lease, expenses incurred</t>
  </si>
  <si>
    <t>Operating lease, contingent rentals</t>
  </si>
  <si>
    <t>Minimum [Member]</t>
  </si>
  <si>
    <t>Operating lease, lessee, term of contract</t>
  </si>
  <si>
    <t>1 year</t>
  </si>
  <si>
    <t>Operating lease, lessor, term of contract</t>
  </si>
  <si>
    <t>1 month</t>
  </si>
  <si>
    <t>21 years</t>
  </si>
  <si>
    <t>Subconcession [Member] | MACAO [MEMBER]</t>
  </si>
  <si>
    <t>Annual premium, fixed portion</t>
  </si>
  <si>
    <t>Percentage contribution of revenue to utilities</t>
  </si>
  <si>
    <t>4.00%</t>
  </si>
  <si>
    <t>Other commitment, due 2016</t>
  </si>
  <si>
    <t>Other commitment, due 2017</t>
  </si>
  <si>
    <t>Other commitment, due 2018</t>
  </si>
  <si>
    <t>Other commitment, due 2019</t>
  </si>
  <si>
    <t>Other commitment, due 2020</t>
  </si>
  <si>
    <t>Other commitment, due thereafter</t>
  </si>
  <si>
    <t>Subconcession [Member] | Minimum [Member] | MACAO [MEMBER]</t>
  </si>
  <si>
    <t>Annual premium, minimum</t>
  </si>
  <si>
    <t>Subconcession [Member] | Gaming Table Reserved [Member] | MACAO [MEMBER]</t>
  </si>
  <si>
    <t>Subconcession [Member] | Gaming Table Not Reserved [Member] | MACAO [MEMBER]</t>
  </si>
  <si>
    <t>Subconcession [Member] | Electrical Or Mechanical Gaming Machine [Member] | MACAO [MEMBER]</t>
  </si>
  <si>
    <t>Employment Contracts [Member]</t>
  </si>
  <si>
    <t>Employment Contracts [Member] | Minimum [Member]</t>
  </si>
  <si>
    <t>Employment agreement, terms</t>
  </si>
  <si>
    <t>Employment Contracts [Member] | Maximum [Member]</t>
  </si>
  <si>
    <t>Lease Termination and Asset Purchase Agreements [Member]</t>
  </si>
  <si>
    <t>Suen and Round Square Company Limited [Member]</t>
  </si>
  <si>
    <t>Loss contingency, allegations, success fee</t>
  </si>
  <si>
    <t>Loss contingency, allegations, net profit percentage</t>
  </si>
  <si>
    <t>Suen and Round Square Company Limited [Member] | Jury Verdict [Member]</t>
  </si>
  <si>
    <t>Loss contingency, amount awarded under appeal</t>
  </si>
  <si>
    <t>Suen and Round Square Company Limited [Member] | Judgment Including Interest As Of Judgment Date [Member]</t>
  </si>
  <si>
    <t>Suen and Round Square Company Limited [Member] | Costs And Fees [Member]</t>
  </si>
  <si>
    <t>Steven Jacobs Matter [Member]</t>
  </si>
  <si>
    <t>Loss contingency, fine</t>
  </si>
  <si>
    <t>Steven Jacobs Matter [Member] | Costs And Fees [Member]</t>
  </si>
  <si>
    <t>Asian American Entertainment Corporation Limited [Member]</t>
  </si>
  <si>
    <t>Loss contingency, damages sought</t>
  </si>
  <si>
    <t>U.S. Attorneys Office [Member]</t>
  </si>
  <si>
    <t>Legal settlement</t>
  </si>
  <si>
    <t>Commitments and Contingencies - Future Minimum Rental Payments Under Non-Cancelable Operating Leases (Detail) $ in Thousands</t>
  </si>
  <si>
    <t>Operating Leases, Future Minimum Payments Due, Fiscal Year Maturity [Abstract]</t>
  </si>
  <si>
    <t>Operating lease payments, 2016</t>
  </si>
  <si>
    <t>Operating lease payments, 2017</t>
  </si>
  <si>
    <t>Operating lease payments, 2018</t>
  </si>
  <si>
    <t>Operating lease payments, 2019</t>
  </si>
  <si>
    <t>Operating lease payments, 2020</t>
  </si>
  <si>
    <t>Operating lease payments, thereafter</t>
  </si>
  <si>
    <t>Total minimum payments</t>
  </si>
  <si>
    <t>Commitments and Contingencies - Future Minimum Rental Receivables Under Non-Cancelable Operating Leases (Detail) $ in Thousands</t>
  </si>
  <si>
    <t>Operating Leases, Future Minimum Payments Receivable [Abstract]</t>
  </si>
  <si>
    <t>Operating lease receivables, 2016</t>
  </si>
  <si>
    <t>Operating lease receivables, 2017</t>
  </si>
  <si>
    <t>Operating lease receivables, 2018</t>
  </si>
  <si>
    <t>Operating lease receivables, 2019</t>
  </si>
  <si>
    <t>Operating lease receivables, 2020</t>
  </si>
  <si>
    <t>Operating lease receivables, thereafter</t>
  </si>
  <si>
    <t>Total minimum future rentals</t>
  </si>
  <si>
    <t>Stock-Based Employee Compensation - Additional Information (Detail)</t>
  </si>
  <si>
    <t>Dec. 31, 2015USD ($)OptionPlanshares</t>
  </si>
  <si>
    <t>Share-based Compensation Arrangement by Share-based Payment Award [Line Items]</t>
  </si>
  <si>
    <t>Number of nonqualified stock option plans | OptionPlan</t>
  </si>
  <si>
    <t>Modified to cash-settled, incremental compensation cost</t>
  </si>
  <si>
    <t>Employee-related liabilities, current</t>
  </si>
  <si>
    <t>LVSC 2004 Plan [Member]</t>
  </si>
  <si>
    <t>Number of shares provided by the plan | shares</t>
  </si>
  <si>
    <t>Term of plan, expiration date (in years)</t>
  </si>
  <si>
    <t>Term of plan, expiration date, amendment</t>
  </si>
  <si>
    <t>Dec. 31,
		2019</t>
  </si>
  <si>
    <t>Shares available for grant | shares</t>
  </si>
  <si>
    <t>Stock options vesting period (in years)</t>
  </si>
  <si>
    <t>4 years</t>
  </si>
  <si>
    <t>Maximum contractual term of outstanding stock options</t>
  </si>
  <si>
    <t>LVSC 2004 Plan [Member] | Stock Option [Member]</t>
  </si>
  <si>
    <t>Unrecognized compensation cost related to unvested equity-based awards</t>
  </si>
  <si>
    <t>Percentage of estimated forfeitures per year related to unvested stock options</t>
  </si>
  <si>
    <t>8.00%</t>
  </si>
  <si>
    <t>Expected weighted average period for recognition of stock option (in years)</t>
  </si>
  <si>
    <t>3 years 9 months 12 days</t>
  </si>
  <si>
    <t>LVSC 2004 Plan [Member] | Restricted Stock and Stock Units [Member]</t>
  </si>
  <si>
    <t>1 year 1 month 12 days</t>
  </si>
  <si>
    <t>SCL Equity Plan [Member]</t>
  </si>
  <si>
    <t>SCL Equity Plan [Member] | Stock Option [Member]</t>
  </si>
  <si>
    <t>9.50%</t>
  </si>
  <si>
    <t>2 years 10 months 24 days</t>
  </si>
  <si>
    <t>SCL Equity Plan [Member] | Restricted Stock Units (RSUs) [Member]</t>
  </si>
  <si>
    <t>Modified from equity-settled, shares | shares</t>
  </si>
  <si>
    <t>1 year 9 months 15 days</t>
  </si>
  <si>
    <t>SCL Equity Plan [Member] | Cash-Settled Restricted Stock Units [Member]</t>
  </si>
  <si>
    <t>Modified to cash-settled, number of employees affected</t>
  </si>
  <si>
    <t>Share-based liabilities, cash paid</t>
  </si>
  <si>
    <t>Stock-Based Employee Compensation - Black-Scholes Option-Pricing Model Weighted Average Assumptions (Detail)</t>
  </si>
  <si>
    <t>Black-Scholes option-pricing model, weighted average assumptions</t>
  </si>
  <si>
    <t>Weighted average volatility</t>
  </si>
  <si>
    <t>37.30%</t>
  </si>
  <si>
    <t>56.50%</t>
  </si>
  <si>
    <t>94.80%</t>
  </si>
  <si>
    <t>Expected term (in years)</t>
  </si>
  <si>
    <t>5 years 10 months</t>
  </si>
  <si>
    <t>6 years</t>
  </si>
  <si>
    <t>5 years 6 months</t>
  </si>
  <si>
    <t>Risk-free rate</t>
  </si>
  <si>
    <t>1.30%</t>
  </si>
  <si>
    <t>Expected dividends</t>
  </si>
  <si>
    <t>4.70%</t>
  </si>
  <si>
    <t>4.60%</t>
  </si>
  <si>
    <t>40.40%</t>
  </si>
  <si>
    <t>65.10%</t>
  </si>
  <si>
    <t>67.70%</t>
  </si>
  <si>
    <t>6 years 3 months 18 days</t>
  </si>
  <si>
    <t>0.70%</t>
  </si>
  <si>
    <t>5.60%</t>
  </si>
  <si>
    <t>Stock-Based Employee Compensation - Summary of Stock Option Activity (Detail) - Stock Option [Member] - USD ($)</t>
  </si>
  <si>
    <t>Share-based Compensation Arrangement by Share-based Payment Award, Options, Outstanding [Roll Forward]</t>
  </si>
  <si>
    <t>Outstanding, beginning balance, shares</t>
  </si>
  <si>
    <t>Granted, shares</t>
  </si>
  <si>
    <t>Exercised, shares</t>
  </si>
  <si>
    <t>Forfeited, shares</t>
  </si>
  <si>
    <t>Outstanding, ending balance, shares</t>
  </si>
  <si>
    <t>Exercisable as of the end of the period, shares</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Exercisable as of the end of the period, weighted average exercise price</t>
  </si>
  <si>
    <t>Outstanding, weighted average remaining contractual life (in years)</t>
  </si>
  <si>
    <t>5 years 4 months 2 days</t>
  </si>
  <si>
    <t>Exercisable, weighted average remaining contractual life (in years)</t>
  </si>
  <si>
    <t>2 years 9 months 19 days</t>
  </si>
  <si>
    <t>Outstanding, aggregate intrinsic value</t>
  </si>
  <si>
    <t>Exercisable, aggregate intrinsic value</t>
  </si>
  <si>
    <t>7 years 11 months 20 days</t>
  </si>
  <si>
    <t>6 years 8 months 16 days</t>
  </si>
  <si>
    <t>Stock-Based Employee Compensation - Summary of Unvested Restricted Stock and Stock Units (Detail) - $ / shares</t>
  </si>
  <si>
    <t>LVSC 2004 Plan [Member] | Restricted Stock [Member]</t>
  </si>
  <si>
    <t>Share-based Compensation Arrangement by Share-based Payment Award, Other than Options, Outstanding [Roll Forward]</t>
  </si>
  <si>
    <t>Unvested, shares, beginning balance</t>
  </si>
  <si>
    <t>Ves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LVSC 2004 Plan [Member] | Restricted Stock Units (RSUs) [Member]</t>
  </si>
  <si>
    <t>Modified to cash-settled, shares</t>
  </si>
  <si>
    <t>Modified from equity-settled, shares</t>
  </si>
  <si>
    <t>Modified to cash-settled, weighted average grant date fair value</t>
  </si>
  <si>
    <t>Modified from equity-settled, weighted average grant date fair value</t>
  </si>
  <si>
    <t>Stock-Based Employee Compensation - Stock-Based Compensation Activity (Detail) - USD ($) $ / shares in Units, $ in Thousands</t>
  </si>
  <si>
    <t>Share-based Compensation Arrangement by Share-based Payment Award, Compensation Cost [Line Items]</t>
  </si>
  <si>
    <t>Share-based compensation expense</t>
  </si>
  <si>
    <t>Income tax benefit recognized in the consolidated statements of operations</t>
  </si>
  <si>
    <t>Compensation cost capitalized as part of property and equipment</t>
  </si>
  <si>
    <t>Stock options exercised, intrinsic value</t>
  </si>
  <si>
    <t>Stock options exercised, cash received</t>
  </si>
  <si>
    <t>Stock options exercised, tax benefit realized for tax deductions from stock-based compensation</t>
  </si>
  <si>
    <t>Stock Option [Member]</t>
  </si>
  <si>
    <t>Stock Option [Member] | LVSC 2004 Plan [Member]</t>
  </si>
  <si>
    <t>Stock options granted</t>
  </si>
  <si>
    <t>Stock options granted, weighted average grant date fair value</t>
  </si>
  <si>
    <t>Stock Option [Member] | SCL Equity Plan [Member]</t>
  </si>
  <si>
    <t>Restricted Stock and Stock Units [Member]</t>
  </si>
  <si>
    <t>Restricted Stock [Member] | LVSC 2004 Plan [Member]</t>
  </si>
  <si>
    <t>Restricted stock and stock units granted</t>
  </si>
  <si>
    <t>Restricted stock and stock units granted, weighted average grant date fair value</t>
  </si>
  <si>
    <t>Restricted Stock Units (RSUs) [Member] | LVSC 2004 Plan [Member]</t>
  </si>
  <si>
    <t>Restricted Stock Units (RSUs) [Member] | SCL Equity Plan [Member]</t>
  </si>
  <si>
    <t>Employee Benefit Plans - Additional Information (Detail) - USD ($)</t>
  </si>
  <si>
    <t>U.S. Benefit Plan [Member] | VCR 401 (K) [Member]</t>
  </si>
  <si>
    <t>Defined Contribution Plan Disclosure [Line Items]</t>
  </si>
  <si>
    <t>Probation period for benefit plan eligibility</t>
  </si>
  <si>
    <t>3 months</t>
  </si>
  <si>
    <t>Employer matching contribution, additional match amount</t>
  </si>
  <si>
    <t>Employer matching contribution, percent of employee's salary</t>
  </si>
  <si>
    <t>Company contribution under the benefit plan</t>
  </si>
  <si>
    <t>U.S. Benefit Plan [Member] | VCR 401 (K) [Member] | Up to $390 [Member]</t>
  </si>
  <si>
    <t>Employer matching contribution, percent</t>
  </si>
  <si>
    <t>150.00%</t>
  </si>
  <si>
    <t>U.S. Benefit Plan [Member] | VCR 401 (K) [Member] | In Excess of $390 [Member]</t>
  </si>
  <si>
    <t>Foreign Benefit Plan [Member] | VML Provident Fund [Member]</t>
  </si>
  <si>
    <t>Percentage of contribution eligible to be received by participating employee, after three years</t>
  </si>
  <si>
    <t>30.00%</t>
  </si>
  <si>
    <t>Number of years worked by employee to be eligible for 30% of provident funds contributed by company</t>
  </si>
  <si>
    <t>Percentage of contribution eligible to be received by participating employee, increasing to, after ten years</t>
  </si>
  <si>
    <t>100.00%</t>
  </si>
  <si>
    <t>Number of years worked by employee to be eligible for 100% of provident funds contributed by company</t>
  </si>
  <si>
    <t>Foreign Benefit Plan [Member] | MBS Provident Fund [Member]</t>
  </si>
  <si>
    <t>17.00%</t>
  </si>
  <si>
    <t>Related Party Transactions - Additional Information (Detail) - USD ($) $ in Thousands</t>
  </si>
  <si>
    <t>8 Months Ended</t>
  </si>
  <si>
    <t>Sep. 01, 2013</t>
  </si>
  <si>
    <t>Dec. 31, 2012</t>
  </si>
  <si>
    <t>Dec. 31, 2011</t>
  </si>
  <si>
    <t>Dec. 31, 2010</t>
  </si>
  <si>
    <t>Dec. 31, 2009</t>
  </si>
  <si>
    <t>Dec. 31, 2008</t>
  </si>
  <si>
    <t>Dec. 31, 2007</t>
  </si>
  <si>
    <t>Dec. 31, 2006</t>
  </si>
  <si>
    <t>Dec. 31, 2005</t>
  </si>
  <si>
    <t>Dec. 31, 2004</t>
  </si>
  <si>
    <t>Dec. 31, 2003</t>
  </si>
  <si>
    <t>Lodging and Food &amp; Beverage [Member] | Principal Stockholder and His Family [Member]</t>
  </si>
  <si>
    <t>Related Party Transaction [Line Items]</t>
  </si>
  <si>
    <t>Goods and services sold to related party</t>
  </si>
  <si>
    <t>Lodging and Food &amp; Beverage [Member] | Principal Stockholder [Member]</t>
  </si>
  <si>
    <t>Goods and services incurred and paid to related party</t>
  </si>
  <si>
    <t>Aviation [Member] | Principal Stockholder [Member]</t>
  </si>
  <si>
    <t>Aviation [Member] | Executive Vice President [Member]</t>
  </si>
  <si>
    <t>Carnevale Lease Interest and Assets [Member] | Principal Stockholder [Member]</t>
  </si>
  <si>
    <t>Purchased lease interest and assets, purchase price</t>
  </si>
  <si>
    <t>Purchased lease interest and assets, annual installment</t>
  </si>
  <si>
    <t>Schedule of Segment Reporting Information (Detail) - USD ($) $ in Thousands</t>
  </si>
  <si>
    <t>Segment Reporting Information [Line Items]</t>
  </si>
  <si>
    <t>Adjusted property EBITDA</t>
  </si>
  <si>
    <t>Long-lived assets</t>
  </si>
  <si>
    <t>Corporate and Other [Member]</t>
  </si>
  <si>
    <t>MACAO [MEMBER] | The Venetian Macao [Member]</t>
  </si>
  <si>
    <t>MACAO [MEMBER] | Sands Cotai Central [Member]</t>
  </si>
  <si>
    <t>MACAO [MEMBER] | Four Seasons Macao [Member]</t>
  </si>
  <si>
    <t>MACAO [MEMBER] | Sands Macao [Member]</t>
  </si>
  <si>
    <t>MACAO [MEMBER] | Other Asia [Member]</t>
  </si>
  <si>
    <t>MACAO [MEMBER] | The Parisian Macao [Member]</t>
  </si>
  <si>
    <t>MACAO [MEMBER] | Other Development Projects [Member]</t>
  </si>
  <si>
    <t>SINGAPORE [Member] | Marina Bay Sands [Member]</t>
  </si>
  <si>
    <t>UNITED STATES [Member]</t>
  </si>
  <si>
    <t>UNITED STATES [Member] | Las Vegas Operating Properties [Member]</t>
  </si>
  <si>
    <t>UNITED STATES [Member] | Sands Bethlehem [Member]</t>
  </si>
  <si>
    <t>Operating Segments [Member] | MACAO [MEMBER] | The Venetian Macao [Member]</t>
  </si>
  <si>
    <t>Operating Segments [Member] | MACAO [MEMBER] | Sands Cotai Central [Member]</t>
  </si>
  <si>
    <t>Operating Segments [Member] | MACAO [MEMBER] | Four Seasons Macao [Member]</t>
  </si>
  <si>
    <t>Operating Segments [Member] | MACAO [MEMBER] | Sands Macao [Member]</t>
  </si>
  <si>
    <t>Operating Segments [Member] | MACAO [MEMBER] | Other Asia [Member]</t>
  </si>
  <si>
    <t>Operating Segments [Member] | SINGAPORE [Member] | Marina Bay Sands [Member]</t>
  </si>
  <si>
    <t>Operating Segments [Member] | UNITED STATES [Member] | Las Vegas Operating Properties [Member]</t>
  </si>
  <si>
    <t>Operating Segments [Member] | UNITED STATES [Member] | Sands Bethlehem [Member]</t>
  </si>
  <si>
    <t>Intersegment Eliminations [Member]</t>
  </si>
  <si>
    <t>Intersegment Eliminations [Member] | MACAO [MEMBER]</t>
  </si>
  <si>
    <t>Intersegment Eliminations [Member] | MACAO [MEMBER] | The Venetian Macao [Member]</t>
  </si>
  <si>
    <t>Intersegment Eliminations [Member] | MACAO [MEMBER] | Sands Cotai Central [Member]</t>
  </si>
  <si>
    <t>Intersegment Eliminations [Member] | MACAO [MEMBER] | Other Asia [Member]</t>
  </si>
  <si>
    <t>Intersegment Eliminations [Member] | SINGAPORE [Member] | Marina Bay Sands [Member]</t>
  </si>
  <si>
    <t>Intersegment Eliminations [Member] | UNITED STATES [Member] | Las Vegas Operating Properties [Member]</t>
  </si>
  <si>
    <t>Adjusted property EBITDA, which is a non-GAAP financial measure, is net income before intersegment royalty fees, stock-based compensation expense, legal settlement expense (see "— Note 13 — Commitments and Contingencies — Litigation"), corporate expense, pre-opening expense, development expense, depreciation and amortization, amortization of leasehold interests in land, loss on disposal of assets, interest, other incom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t>
  </si>
  <si>
    <t>Condensed Consolidating Financial Information - Additional Information (Detail) - USD ($) $ in Thousands</t>
  </si>
  <si>
    <t>Condensed Financial Statements, Captions [Line Items]</t>
  </si>
  <si>
    <t>Net loss</t>
  </si>
  <si>
    <t>Dividends paid to LVSC</t>
  </si>
  <si>
    <t>Net liabilities</t>
  </si>
  <si>
    <t>Condensed Consolidating Financial Information - Balance Sheets (Detail) - USD ($) $ in Thousands</t>
  </si>
  <si>
    <t>Condensed Balance Sheet Statements, Captions [Line Items]</t>
  </si>
  <si>
    <t>Deferred amounts related to mall transactions</t>
  </si>
  <si>
    <t>Total Las Vegas Sands Corp. stockholders' equity</t>
  </si>
  <si>
    <t>Consolidating/Eliminating Entries [Member]</t>
  </si>
  <si>
    <t>Intercompany receivables</t>
  </si>
  <si>
    <t>Intercompany notes receivables</t>
  </si>
  <si>
    <t>Investments in subsidiaries</t>
  </si>
  <si>
    <t>Intercompany notes receivable</t>
  </si>
  <si>
    <t>Intercompany payables</t>
  </si>
  <si>
    <t>Intercompany notes payable</t>
  </si>
  <si>
    <t>Las Vegas Sands Corp. [Member]</t>
  </si>
  <si>
    <t>Restricted Subsidiaries [Member]</t>
  </si>
  <si>
    <t>Non-Restricted Subsidiaries [Member]</t>
  </si>
  <si>
    <t>Condensed Consolidating Financial Information - Statements of Operations (Detail) - USD ($) $ in Thousands</t>
  </si>
  <si>
    <t>(Gain) loss on disposal of assets</t>
  </si>
  <si>
    <t>Other income (expense)</t>
  </si>
  <si>
    <t>Income tax benefit (expense)</t>
  </si>
  <si>
    <t>Income from equity investments in subsidiaries</t>
  </si>
  <si>
    <t>Condensed Consolidating Financial Information - Statements of Comprehensive Income (Detail) - USD ($) $ in Thousands</t>
  </si>
  <si>
    <t>Condensed Statement of Income Captions [Line Items]</t>
  </si>
  <si>
    <t>Condensed Consolidating Financial Information - Statements of Cash Flows (Detail) - USD ($) $ in Thousands</t>
  </si>
  <si>
    <t>Condensed Cash Flow Statements, Captions [Line Items]</t>
  </si>
  <si>
    <t>Repayments of receivable from non-restricted subsidiaries</t>
  </si>
  <si>
    <t>Notes receivable to LVSC</t>
  </si>
  <si>
    <t>Repayments of receivables from LVSC</t>
  </si>
  <si>
    <t>Dividends received from non-restricted subsidiaries</t>
  </si>
  <si>
    <t>Capital contributions to subsidiaries</t>
  </si>
  <si>
    <t>Dividends paid to Restricted Subsidiaries</t>
  </si>
  <si>
    <t>Capital contributions received</t>
  </si>
  <si>
    <t>Borrowings from non-restricted subsidiaries</t>
  </si>
  <si>
    <t>Repayments on borrowings from Restricted Subsidiaries</t>
  </si>
  <si>
    <t>Repayments on borrowings from non-restricted subsidiaries</t>
  </si>
  <si>
    <t>Las Vegas Sands Corp. [Member] | Airplane Financings [Member]</t>
  </si>
  <si>
    <t>Restricted Subsidiaries [Member] | 2013 U.S. Credit Facility [Member]</t>
  </si>
  <si>
    <t>Restricted Subsidiaries [Member] | Senior Secured Credit Facility [Member]</t>
  </si>
  <si>
    <t>Restricted Subsidiaries [Member] | HVAC Equipment Lease and Other Long-Term Debt [Member]</t>
  </si>
  <si>
    <t>Non-Restricted Subsidiaries [Member] | 2011 VML Credit Facility [Member]</t>
  </si>
  <si>
    <t>Non-Restricted Subsidiaries [Member] | 2012 Singapore Credit Facility [Member]</t>
  </si>
  <si>
    <t>Non-Restricted Subsidiaries [Member] | HVAC Equipment Lease and Other Long-Term Debt [Member]</t>
  </si>
  <si>
    <t>Selected Quarterly Financial Results (Unaudited) (Details) - USD ($) $ / shares in Units, $ in Thousands</t>
  </si>
  <si>
    <t>Earnings per share, basic</t>
  </si>
  <si>
    <t>Earnings per share, diluted</t>
  </si>
  <si>
    <t>Selected Quarterly Financial Results - Footnotes (Unaudited) (Details) $ in Millions</t>
  </si>
  <si>
    <t>Schedule Of Quarterly Financial Data [Line Items]</t>
  </si>
  <si>
    <t>Property tax refund</t>
  </si>
  <si>
    <t>Schedule II - Valuation and Qualifying Accounts (Detail) - USD ($) $ in Thousands</t>
  </si>
  <si>
    <t>Allowance for Doubtful Accounts [Member]</t>
  </si>
  <si>
    <t>Movement in Valuation Allowances and Reserves [Roll Forward]</t>
  </si>
  <si>
    <t>Balance at beginning of year</t>
  </si>
  <si>
    <t>Additions</t>
  </si>
  <si>
    <t>Write-offs, net of recoveries</t>
  </si>
  <si>
    <t>Balance at end of year</t>
  </si>
  <si>
    <t>Valuation Allowance of Deferred Tax Assets [Member]</t>
  </si>
  <si>
    <t>Deductions</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_(&quot;SGD &quot;#,##0_);_(&quot;SGD &quot;(#,##0)" numFmtId="169"/>
    <numFmt formatCode="#,##0.0_);(#,##0.0)" numFmtId="170"/>
    <numFmt formatCode="_(&quot;HKD &quot;#,##0_);_(&quot;HKD &quot;(#,##0)" numFmtId="171"/>
    <numFmt formatCode="_(&quot;HKD &quot;#,##0.00_);_(&quot;HKD &quot;(#,##0.00)" numFmtId="172"/>
    <numFmt formatCode="#,##0.0000_);(#,##0.0000)" numFmtId="173"/>
    <numFmt formatCode="_(&quot;MOP &quot;#,##0.0_);_(&quot;MOP &quot;(#,##0.0)" numFmtId="174"/>
    <numFmt formatCode="_(&quot;MOP &quot;#,##0_);_(&quot;MOP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0051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794694494</v>
      </c>
    </row>
    <row spans="1:4" r="18">
      <c t="s" r="A18" s="4">
        <v>30</v>
      </c>
      <c t="n" r="D18" s="7">
        <v>19152622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179490</v>
      </c>
      <c t="n" r="C3" s="7">
        <v>3506319</v>
      </c>
    </row>
    <row spans="1:3" r="4">
      <c t="s" r="A4" s="4">
        <v>35</v>
      </c>
      <c t="n" r="B4" s="6">
        <v>7901</v>
      </c>
      <c t="n" r="C4" s="6">
        <v>6566</v>
      </c>
    </row>
    <row spans="1:3" r="5">
      <c t="s" r="A5" s="4">
        <v>36</v>
      </c>
      <c t="n" r="B5" s="6">
        <v>1267848</v>
      </c>
      <c t="n" r="C5" s="6">
        <v>1510772</v>
      </c>
    </row>
    <row spans="1:3" r="6">
      <c t="s" r="A6" s="4">
        <v>37</v>
      </c>
      <c t="n" r="B6" s="6">
        <v>42573</v>
      </c>
      <c t="n" r="C6" s="6">
        <v>41674</v>
      </c>
    </row>
    <row spans="1:3" r="7">
      <c t="s" r="A7" s="4">
        <v>38</v>
      </c>
      <c t="n" r="B7" s="6">
        <v>111438</v>
      </c>
      <c t="n" r="C7" s="6">
        <v>125168</v>
      </c>
    </row>
    <row spans="1:3" r="8">
      <c t="s" r="A8" s="4">
        <v>39</v>
      </c>
      <c t="n" r="B8" s="6">
        <v>3609250</v>
      </c>
      <c t="n" r="C8" s="6">
        <v>5190499</v>
      </c>
    </row>
    <row spans="1:3" r="9">
      <c t="s" r="A9" s="4">
        <v>40</v>
      </c>
      <c t="n" r="B9" s="6">
        <v>15731638</v>
      </c>
      <c t="n" r="C9" s="6">
        <v>15372474</v>
      </c>
    </row>
    <row spans="1:3" r="10">
      <c t="s" r="A10" s="4">
        <v>41</v>
      </c>
      <c t="n" r="B10" s="6">
        <v>169693</v>
      </c>
      <c t="n" r="C10" s="6">
        <v>205596</v>
      </c>
    </row>
    <row spans="1:3" r="11">
      <c t="s" r="A11" s="4">
        <v>42</v>
      </c>
      <c t="n" r="B11" s="6">
        <v>23681</v>
      </c>
      <c t="n" r="C11" s="6">
        <v>24076</v>
      </c>
    </row>
    <row spans="1:3" r="12">
      <c t="s" r="A12" s="4">
        <v>43</v>
      </c>
      <c t="n" r="B12" s="6">
        <v>1262132</v>
      </c>
      <c t="n" r="C12" s="6">
        <v>1353090</v>
      </c>
    </row>
    <row spans="1:3" r="13">
      <c t="s" r="A13" s="4">
        <v>44</v>
      </c>
      <c t="n" r="B13" s="6">
        <v>71586</v>
      </c>
      <c t="n" r="C13" s="6">
        <v>86260</v>
      </c>
    </row>
    <row spans="1:3" r="14">
      <c t="s" r="A14" s="4">
        <v>45</v>
      </c>
      <c t="n" r="B14" s="6">
        <v>119441</v>
      </c>
      <c t="n" r="C14" s="6">
        <v>122052</v>
      </c>
    </row>
    <row spans="1:3" r="15">
      <c t="s" r="A15" s="4">
        <v>46</v>
      </c>
      <c t="n" r="B15" s="6">
        <v>20987421</v>
      </c>
      <c t="n" r="C15" s="6">
        <v>22354047</v>
      </c>
    </row>
    <row spans="1:3" r="16">
      <c t="s" r="A16" s="3">
        <v>47</v>
      </c>
    </row>
    <row spans="1:3" r="17">
      <c t="s" r="A17" s="4">
        <v>48</v>
      </c>
      <c t="n" r="B17" s="6">
        <v>110408</v>
      </c>
      <c t="n" r="C17" s="6">
        <v>112721</v>
      </c>
    </row>
    <row spans="1:3" r="18">
      <c t="s" r="A18" s="4">
        <v>49</v>
      </c>
      <c t="n" r="B18" s="6">
        <v>364136</v>
      </c>
      <c t="n" r="C18" s="6">
        <v>270929</v>
      </c>
    </row>
    <row spans="1:3" r="19">
      <c t="s" r="A19" s="4">
        <v>50</v>
      </c>
      <c t="n" r="B19" s="6">
        <v>1863</v>
      </c>
      <c t="n" r="C19" s="6">
        <v>7943</v>
      </c>
    </row>
    <row spans="1:3" r="20">
      <c t="s" r="A20" s="4">
        <v>51</v>
      </c>
      <c t="n" r="B20" s="6">
        <v>1694305</v>
      </c>
      <c t="n" r="C20" s="6">
        <v>1984444</v>
      </c>
    </row>
    <row spans="1:3" r="21">
      <c t="s" r="A21" s="4">
        <v>52</v>
      </c>
      <c t="n" r="B21" s="6">
        <v>198056</v>
      </c>
      <c t="n" r="C21" s="6">
        <v>224201</v>
      </c>
    </row>
    <row spans="1:3" r="22">
      <c t="s" r="A22" s="4">
        <v>53</v>
      </c>
      <c t="n" r="B22" s="6">
        <v>95367</v>
      </c>
      <c t="n" r="C22" s="6">
        <v>99734</v>
      </c>
    </row>
    <row spans="1:3" r="23">
      <c t="s" r="A23" s="4">
        <v>54</v>
      </c>
      <c t="n" r="B23" s="6">
        <v>2464135</v>
      </c>
      <c t="n" r="C23" s="6">
        <v>2699972</v>
      </c>
    </row>
    <row spans="1:3" r="24">
      <c t="s" r="A24" s="4">
        <v>55</v>
      </c>
      <c t="n" r="B24" s="6">
        <v>113368</v>
      </c>
      <c t="n" r="C24" s="6">
        <v>124614</v>
      </c>
    </row>
    <row spans="1:3" r="25">
      <c t="s" r="A25" s="4">
        <v>56</v>
      </c>
      <c t="n" r="B25" s="6">
        <v>201734</v>
      </c>
      <c t="n" r="C25" s="6">
        <v>193813</v>
      </c>
    </row>
    <row spans="1:3" r="26">
      <c t="s" r="A26" s="4">
        <v>57</v>
      </c>
      <c t="n" r="B26" s="6">
        <v>268427</v>
      </c>
      <c t="n" r="C26" s="6">
        <v>268710</v>
      </c>
    </row>
    <row spans="1:3" r="27">
      <c t="s" r="A27" s="4">
        <v>58</v>
      </c>
      <c t="n" r="B27" s="6">
        <v>35130</v>
      </c>
      <c t="n" r="C27" s="6">
        <v>37968</v>
      </c>
    </row>
    <row spans="1:3" r="28">
      <c t="s" r="A28" s="4">
        <v>59</v>
      </c>
      <c t="n" r="B28" s="6">
        <v>113995</v>
      </c>
      <c t="n" r="C28" s="6">
        <v>115475</v>
      </c>
    </row>
    <row spans="1:3" r="29">
      <c t="s" r="A29" s="4">
        <v>60</v>
      </c>
      <c t="n" r="B29" s="6">
        <v>9372645</v>
      </c>
      <c t="n" r="C29" s="6">
        <v>9892913</v>
      </c>
    </row>
    <row spans="1:3" r="30">
      <c t="s" r="A30" s="4">
        <v>61</v>
      </c>
      <c t="n" r="B30" s="7">
        <v>12569434</v>
      </c>
      <c t="n" r="C30" s="7">
        <v>13333465</v>
      </c>
    </row>
    <row spans="1:3" r="31">
      <c t="s" r="A31" s="4">
        <v>62</v>
      </c>
      <c t="s" r="B31" s="4">
        <v>63</v>
      </c>
      <c t="s" r="C31" s="4">
        <v>63</v>
      </c>
    </row>
    <row spans="1:3" r="32">
      <c t="s" r="A32" s="3">
        <v>64</v>
      </c>
    </row>
    <row spans="1:3" r="33">
      <c t="s" r="A33" s="4">
        <v>65</v>
      </c>
      <c t="n" r="B33" s="7">
        <v>830</v>
      </c>
      <c t="n" r="C33" s="7">
        <v>829</v>
      </c>
    </row>
    <row spans="1:3" r="34">
      <c t="s" r="A34" s="4">
        <v>66</v>
      </c>
      <c t="n" r="B34" s="6">
        <v>-2443036</v>
      </c>
      <c t="n" r="C34" s="6">
        <v>-2237952</v>
      </c>
    </row>
    <row spans="1:3" r="35">
      <c t="s" r="A35" s="4">
        <v>67</v>
      </c>
      <c t="n" r="B35" s="6">
        <v>6484843</v>
      </c>
      <c t="n" r="C35" s="6">
        <v>6428762</v>
      </c>
    </row>
    <row spans="1:3" r="36">
      <c t="s" r="A36" s="4">
        <v>68</v>
      </c>
      <c t="n" r="B36" s="6">
        <v>-66283</v>
      </c>
      <c t="n" r="C36" s="6">
        <v>76101</v>
      </c>
    </row>
    <row spans="1:3" r="37">
      <c t="s" r="A37" s="4">
        <v>69</v>
      </c>
      <c t="n" r="B37" s="6">
        <v>2840387</v>
      </c>
      <c t="n" r="C37" s="6">
        <v>2945846</v>
      </c>
    </row>
    <row spans="1:3" r="38">
      <c t="s" r="A38" s="4">
        <v>70</v>
      </c>
      <c t="n" r="B38" s="6">
        <v>6816741</v>
      </c>
      <c t="n" r="C38" s="6">
        <v>7213586</v>
      </c>
    </row>
    <row spans="1:3" r="39">
      <c t="s" r="A39" s="4">
        <v>71</v>
      </c>
      <c t="n" r="B39" s="6">
        <v>1601246</v>
      </c>
      <c t="n" r="C39" s="6">
        <v>1806996</v>
      </c>
    </row>
    <row spans="1:3" r="40">
      <c t="s" r="A40" s="4">
        <v>72</v>
      </c>
      <c t="n" r="B40" s="6">
        <v>8417987</v>
      </c>
      <c t="n" r="C40" s="6">
        <v>9020582</v>
      </c>
    </row>
    <row spans="1:3" r="41">
      <c t="s" r="A41" s="4">
        <v>73</v>
      </c>
      <c t="n" r="B41" s="7">
        <v>20987421</v>
      </c>
      <c t="n" r="C41" s="7">
        <v>22354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01</v>
      </c>
    </row>
    <row spans="1:2" r="4">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80"/>
  </cols>
  <sheetData>
    <row spans="1:2" r="1">
      <c t="s" r="A1" s="1">
        <v>259</v>
      </c>
      <c t="s" r="B1" s="2">
        <v>1</v>
      </c>
    </row>
    <row spans="1:2" r="2">
      <c t="s" r="B2" s="2">
        <v>2</v>
      </c>
    </row>
    <row spans="1:2" r="3">
      <c t="s" r="A3" s="3">
        <v>204</v>
      </c>
    </row>
    <row spans="1:2" r="4">
      <c t="s" r="A4" s="4">
        <v>260</v>
      </c>
      <c t="s" r="B4" s="4">
        <v>261</v>
      </c>
    </row>
    <row spans="1:2" r="5">
      <c t="s" r="A5" s="4">
        <v>262</v>
      </c>
      <c t="s" r="B5" s="4">
        <v>263</v>
      </c>
    </row>
    <row spans="1:2" r="6">
      <c t="s" r="A6" s="4">
        <v>264</v>
      </c>
      <c t="s" r="B6" s="4">
        <v>265</v>
      </c>
    </row>
    <row spans="1:2" r="7">
      <c t="s" r="A7" s="4">
        <v>266</v>
      </c>
      <c t="s" r="B7" s="4">
        <v>267</v>
      </c>
    </row>
    <row spans="1:2" r="8">
      <c t="s" r="A8" s="4">
        <v>37</v>
      </c>
      <c t="s" r="B8" s="4">
        <v>268</v>
      </c>
    </row>
    <row spans="1:2" r="9">
      <c t="s" r="A9" s="4">
        <v>269</v>
      </c>
      <c t="s" r="B9" s="4">
        <v>270</v>
      </c>
    </row>
    <row spans="1:2" r="10">
      <c t="s" r="A10" s="4">
        <v>271</v>
      </c>
      <c t="s" r="B10" s="4">
        <v>272</v>
      </c>
    </row>
    <row spans="1:2" r="11">
      <c t="s" r="A11" s="4">
        <v>273</v>
      </c>
      <c t="s" r="B11" s="4">
        <v>274</v>
      </c>
    </row>
    <row spans="1:2" r="12">
      <c t="s" r="A12" s="4">
        <v>275</v>
      </c>
      <c t="s" r="B12" s="4">
        <v>276</v>
      </c>
    </row>
    <row spans="1:2" r="13">
      <c t="s" r="A13" s="4">
        <v>277</v>
      </c>
      <c t="s" r="B13" s="4">
        <v>278</v>
      </c>
    </row>
    <row spans="1:2" r="14">
      <c t="s" r="A14" s="4">
        <v>279</v>
      </c>
      <c t="s" r="B14" s="4">
        <v>280</v>
      </c>
    </row>
    <row spans="1:2" r="15">
      <c t="s" r="A15" s="4">
        <v>281</v>
      </c>
      <c t="s" r="B15" s="4">
        <v>282</v>
      </c>
    </row>
    <row spans="1:2" r="16">
      <c t="s" r="A16" s="4">
        <v>283</v>
      </c>
      <c t="s" r="B16" s="4">
        <v>284</v>
      </c>
    </row>
    <row spans="1:2" r="17">
      <c t="s" r="A17" s="4">
        <v>285</v>
      </c>
      <c t="s" r="B17" s="4">
        <v>286</v>
      </c>
    </row>
    <row spans="1:2" r="18">
      <c t="s" r="A18" s="4">
        <v>287</v>
      </c>
      <c t="s" r="B18" s="4">
        <v>288</v>
      </c>
    </row>
    <row spans="1:2" r="19">
      <c t="s" r="A19" s="4">
        <v>289</v>
      </c>
      <c t="s" r="B19" s="4">
        <v>290</v>
      </c>
    </row>
    <row spans="1:2" r="20">
      <c t="s" r="A20" s="4">
        <v>291</v>
      </c>
      <c t="s" r="B20" s="4">
        <v>292</v>
      </c>
    </row>
    <row spans="1:2" r="21">
      <c t="s" r="A21" s="4">
        <v>293</v>
      </c>
      <c t="s" r="B21" s="4">
        <v>294</v>
      </c>
    </row>
    <row spans="1:2" r="22">
      <c t="s" r="A22" s="4">
        <v>295</v>
      </c>
      <c t="s" r="B22" s="4">
        <v>296</v>
      </c>
    </row>
    <row spans="1:2" r="23">
      <c t="s" r="A23" s="4">
        <v>239</v>
      </c>
      <c t="s" r="B23" s="4">
        <v>297</v>
      </c>
    </row>
    <row spans="1:2" r="24">
      <c t="s" r="A24" s="4">
        <v>227</v>
      </c>
      <c t="s" r="B24" s="4">
        <v>298</v>
      </c>
    </row>
    <row spans="1:2" r="25">
      <c t="s" r="A25" s="4">
        <v>299</v>
      </c>
      <c t="s" r="B25" s="4">
        <v>300</v>
      </c>
    </row>
    <row spans="1:2" r="26">
      <c t="s" r="A26" s="4">
        <v>301</v>
      </c>
      <c t="s" r="B26" s="4">
        <v>302</v>
      </c>
    </row>
    <row spans="1:2" r="27">
      <c t="s" r="A27" s="4">
        <v>303</v>
      </c>
      <c t="s" r="B27"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4</v>
      </c>
      <c t="s" r="B1" s="2">
        <v>2</v>
      </c>
      <c t="s" r="C1" s="2">
        <v>32</v>
      </c>
    </row>
    <row spans="1:3" r="2">
      <c t="s" r="A2" s="3">
        <v>75</v>
      </c>
    </row>
    <row spans="1:3" r="3">
      <c t="s" r="A3" s="4">
        <v>76</v>
      </c>
      <c t="n" r="B3" s="8">
        <v>0.001</v>
      </c>
      <c t="n" r="C3" s="8">
        <v>0.001</v>
      </c>
    </row>
    <row spans="1:3" r="4">
      <c t="s" r="A4" s="4">
        <v>77</v>
      </c>
      <c t="n" r="B4" s="6">
        <v>1000000000</v>
      </c>
      <c t="n" r="C4" s="6">
        <v>1000000000</v>
      </c>
    </row>
    <row spans="1:3" r="5">
      <c t="s" r="A5" s="4">
        <v>78</v>
      </c>
      <c t="n" r="B5" s="6">
        <v>830051259</v>
      </c>
      <c t="n" r="C5" s="6">
        <v>829280328</v>
      </c>
    </row>
    <row spans="1:3" r="6">
      <c t="s" r="A6" s="4">
        <v>79</v>
      </c>
      <c t="n" r="B6" s="6">
        <v>794645310</v>
      </c>
      <c t="n" r="C6" s="6">
        <v>798258172</v>
      </c>
    </row>
    <row spans="1:3" r="7">
      <c t="s" r="A7" s="4">
        <v>80</v>
      </c>
      <c t="n" r="B7" s="6">
        <v>35405949</v>
      </c>
      <c t="n" r="C7" s="6">
        <v>31022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04</v>
      </c>
    </row>
    <row spans="1:2" r="4">
      <c t="s" r="A4" s="4">
        <v>306</v>
      </c>
      <c t="s" r="B4" s="4">
        <v>307</v>
      </c>
    </row>
    <row spans="1:2" r="5">
      <c t="s" r="A5" s="4">
        <v>308</v>
      </c>
      <c t="s" r="B5" s="4">
        <v>309</v>
      </c>
    </row>
    <row spans="1:2" r="6">
      <c t="s" r="A6" s="4">
        <v>310</v>
      </c>
      <c t="s" r="B6" s="4">
        <v>311</v>
      </c>
    </row>
    <row spans="1:2" r="7">
      <c t="s" r="A7" s="4">
        <v>312</v>
      </c>
      <c t="s" r="B7"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07</v>
      </c>
    </row>
    <row spans="1:2" r="4">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17</v>
      </c>
      <c t="s" r="B1" s="2">
        <v>1</v>
      </c>
    </row>
    <row spans="1:2" r="2">
      <c t="s" r="B2" s="2">
        <v>2</v>
      </c>
    </row>
    <row spans="1:2" r="3">
      <c t="s" r="A3" s="3">
        <v>210</v>
      </c>
    </row>
    <row spans="1:2" r="4">
      <c t="s" r="A4" s="4">
        <v>269</v>
      </c>
      <c t="s" r="B4" s="4">
        <v>318</v>
      </c>
    </row>
    <row spans="1:2" r="5">
      <c t="s" r="A5" s="4">
        <v>319</v>
      </c>
      <c t="s" r="B5"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21</v>
      </c>
      <c t="s" r="B1" s="2">
        <v>1</v>
      </c>
    </row>
    <row spans="1:2" r="2">
      <c t="s" r="B2" s="2">
        <v>2</v>
      </c>
    </row>
    <row spans="1:2" r="3">
      <c t="s" r="A3" s="3">
        <v>213</v>
      </c>
    </row>
    <row spans="1:2" r="4">
      <c t="s" r="A4" s="4">
        <v>275</v>
      </c>
      <c t="s" r="B4" s="4">
        <v>322</v>
      </c>
    </row>
    <row spans="1:2" r="5">
      <c t="s" r="A5" s="4">
        <v>323</v>
      </c>
      <c t="s" r="B5"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25</v>
      </c>
      <c t="s" r="B1" s="2">
        <v>1</v>
      </c>
    </row>
    <row spans="1:2" r="2">
      <c t="s" r="B2" s="2">
        <v>2</v>
      </c>
    </row>
    <row spans="1:2" r="3">
      <c t="s" r="A3" s="3">
        <v>216</v>
      </c>
    </row>
    <row spans="1:2" r="4">
      <c t="s" r="A4" s="4">
        <v>326</v>
      </c>
      <c t="s" r="B4" s="4">
        <v>327</v>
      </c>
    </row>
    <row spans="1:2" r="5">
      <c t="s" r="A5" s="4">
        <v>328</v>
      </c>
      <c t="s" r="B5"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29</v>
      </c>
      <c t="s" r="B1" s="2">
        <v>1</v>
      </c>
    </row>
    <row spans="1:2" r="2">
      <c t="s" r="B2" s="2">
        <v>2</v>
      </c>
    </row>
    <row spans="1:2" r="3">
      <c t="s" r="A3" s="3">
        <v>330</v>
      </c>
    </row>
    <row spans="1:2" r="4">
      <c t="s" r="A4" s="4">
        <v>218</v>
      </c>
      <c t="s" r="B4"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22</v>
      </c>
    </row>
    <row spans="1:2" r="4">
      <c t="s" r="A4" s="4">
        <v>333</v>
      </c>
      <c t="s" r="B4" s="4">
        <v>334</v>
      </c>
    </row>
    <row spans="1:2" r="5">
      <c t="s" r="A5" s="4">
        <v>335</v>
      </c>
      <c t="s" r="B5" s="4">
        <v>336</v>
      </c>
    </row>
    <row spans="1:2" r="6">
      <c t="s" r="A6" s="4">
        <v>337</v>
      </c>
      <c t="s" r="B6" s="4">
        <v>338</v>
      </c>
    </row>
    <row spans="1:2" r="7">
      <c t="s" r="A7" s="4">
        <v>339</v>
      </c>
      <c t="s" r="B7"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40</v>
      </c>
      <c t="s" r="B1" s="2">
        <v>1</v>
      </c>
    </row>
    <row spans="1:2" r="2">
      <c t="s" r="B2" s="2">
        <v>2</v>
      </c>
    </row>
    <row spans="1:2" r="3">
      <c t="s" r="A3" s="3">
        <v>225</v>
      </c>
    </row>
    <row spans="1:2" r="4">
      <c t="s" r="A4" s="4">
        <v>341</v>
      </c>
      <c t="s" r="B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343</v>
      </c>
      <c t="s" r="B1" s="2">
        <v>1</v>
      </c>
    </row>
    <row spans="1:2" r="2">
      <c t="s" r="B2" s="2">
        <v>2</v>
      </c>
    </row>
    <row spans="1:2" r="3">
      <c t="s" r="A3" s="3">
        <v>228</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54</v>
      </c>
      <c t="s" r="B1" s="2">
        <v>1</v>
      </c>
    </row>
    <row spans="1:2" r="2">
      <c t="s" r="B2" s="2">
        <v>2</v>
      </c>
    </row>
    <row spans="1:2" r="3">
      <c t="s" r="A3" s="3">
        <v>231</v>
      </c>
    </row>
    <row spans="1:2" r="4">
      <c t="s" r="A4" s="4">
        <v>230</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7">
        <v>9083004</v>
      </c>
      <c t="n" r="C4" s="7">
        <v>12004361</v>
      </c>
      <c t="n" r="D4" s="7">
        <v>11386917</v>
      </c>
    </row>
    <row spans="1:4" r="5">
      <c t="s" r="A5" s="4">
        <v>85</v>
      </c>
      <c t="n" r="B5" s="6">
        <v>1469874</v>
      </c>
      <c t="n" r="C5" s="6">
        <v>1540420</v>
      </c>
      <c t="n" r="D5" s="6">
        <v>1380681</v>
      </c>
    </row>
    <row spans="1:4" r="6">
      <c t="s" r="A6" s="4">
        <v>86</v>
      </c>
      <c t="n" r="B6" s="6">
        <v>757512</v>
      </c>
      <c t="n" r="C6" s="6">
        <v>778769</v>
      </c>
      <c t="n" r="D6" s="6">
        <v>730259</v>
      </c>
    </row>
    <row spans="1:4" r="7">
      <c t="s" r="A7" s="4">
        <v>87</v>
      </c>
      <c t="n" r="B7" s="6">
        <v>564309</v>
      </c>
      <c t="n" r="C7" s="6">
        <v>553534</v>
      </c>
      <c t="n" r="D7" s="6">
        <v>481400</v>
      </c>
    </row>
    <row spans="1:4" r="8">
      <c t="s" r="A8" s="4">
        <v>88</v>
      </c>
      <c t="n" r="B8" s="6">
        <v>539651</v>
      </c>
      <c t="n" r="C8" s="6">
        <v>548704</v>
      </c>
      <c t="n" r="D8" s="6">
        <v>515179</v>
      </c>
    </row>
    <row spans="1:4" r="9">
      <c t="s" r="A9" s="4">
        <v>89</v>
      </c>
      <c t="n" r="B9" s="6">
        <v>12414350</v>
      </c>
      <c t="n" r="C9" s="6">
        <v>15425788</v>
      </c>
      <c t="n" r="D9" s="6">
        <v>14494436</v>
      </c>
    </row>
    <row spans="1:4" r="10">
      <c t="s" r="A10" s="4">
        <v>90</v>
      </c>
      <c t="n" r="B10" s="6">
        <v>-725889</v>
      </c>
      <c t="n" r="C10" s="6">
        <v>-841939</v>
      </c>
      <c t="n" r="D10" s="6">
        <v>-724551</v>
      </c>
    </row>
    <row spans="1:4" r="11">
      <c t="s" r="A11" s="4">
        <v>91</v>
      </c>
      <c t="n" r="B11" s="6">
        <v>11688461</v>
      </c>
      <c t="n" r="C11" s="6">
        <v>14583849</v>
      </c>
      <c t="n" r="D11" s="6">
        <v>13769885</v>
      </c>
    </row>
    <row spans="1:4" r="12">
      <c t="s" r="A12" s="3">
        <v>92</v>
      </c>
    </row>
    <row spans="1:4" r="13">
      <c t="s" r="A13" s="4">
        <v>84</v>
      </c>
      <c t="n" r="B13" s="6">
        <v>5113870</v>
      </c>
      <c t="n" r="C13" s="6">
        <v>6705534</v>
      </c>
      <c t="n" r="D13" s="6">
        <v>6483718</v>
      </c>
    </row>
    <row spans="1:4" r="14">
      <c t="s" r="A14" s="4">
        <v>85</v>
      </c>
      <c t="n" r="B14" s="6">
        <v>262440</v>
      </c>
      <c t="n" r="C14" s="6">
        <v>256835</v>
      </c>
      <c t="n" r="D14" s="6">
        <v>271942</v>
      </c>
    </row>
    <row spans="1:4" r="15">
      <c t="s" r="A15" s="4">
        <v>86</v>
      </c>
      <c t="n" r="B15" s="6">
        <v>402660</v>
      </c>
      <c t="n" r="C15" s="6">
        <v>392560</v>
      </c>
      <c t="n" r="D15" s="6">
        <v>369570</v>
      </c>
    </row>
    <row spans="1:4" r="16">
      <c t="s" r="A16" s="4">
        <v>87</v>
      </c>
      <c t="n" r="B16" s="6">
        <v>61299</v>
      </c>
      <c t="n" r="C16" s="6">
        <v>69732</v>
      </c>
      <c t="n" r="D16" s="6">
        <v>73358</v>
      </c>
    </row>
    <row spans="1:4" r="17">
      <c t="s" r="A17" s="4">
        <v>88</v>
      </c>
      <c t="n" r="B17" s="6">
        <v>276821</v>
      </c>
      <c t="n" r="C17" s="6">
        <v>320759</v>
      </c>
      <c t="n" r="D17" s="6">
        <v>317869</v>
      </c>
    </row>
    <row spans="1:4" r="18">
      <c t="s" r="A18" s="4">
        <v>93</v>
      </c>
      <c t="n" r="B18" s="6">
        <v>155635</v>
      </c>
      <c t="n" r="C18" s="6">
        <v>186722</v>
      </c>
      <c t="n" r="D18" s="6">
        <v>237786</v>
      </c>
    </row>
    <row spans="1:4" r="19">
      <c t="s" r="A19" s="4">
        <v>94</v>
      </c>
      <c t="n" r="B19" s="6">
        <v>1267415</v>
      </c>
      <c t="n" r="C19" s="6">
        <v>1258133</v>
      </c>
      <c t="n" r="D19" s="6">
        <v>1329740</v>
      </c>
    </row>
    <row spans="1:4" r="20">
      <c t="s" r="A20" s="4">
        <v>95</v>
      </c>
      <c t="n" r="B20" s="6">
        <v>176169</v>
      </c>
      <c t="n" r="C20" s="6">
        <v>174750</v>
      </c>
      <c t="n" r="D20" s="6">
        <v>189535</v>
      </c>
    </row>
    <row spans="1:4" r="21">
      <c t="s" r="A21" s="4">
        <v>96</v>
      </c>
      <c t="n" r="B21" s="6">
        <v>47509</v>
      </c>
      <c t="n" r="C21" s="6">
        <v>26230</v>
      </c>
      <c t="n" r="D21" s="6">
        <v>13339</v>
      </c>
    </row>
    <row spans="1:4" r="22">
      <c t="s" r="A22" s="4">
        <v>97</v>
      </c>
      <c t="n" r="B22" s="6">
        <v>10372</v>
      </c>
      <c t="n" r="C22" s="6">
        <v>14325</v>
      </c>
      <c t="n" r="D22" s="6">
        <v>15809</v>
      </c>
    </row>
    <row spans="1:4" r="23">
      <c t="s" r="A23" s="4">
        <v>98</v>
      </c>
      <c t="n" r="B23" s="6">
        <v>998919</v>
      </c>
      <c t="n" r="C23" s="6">
        <v>1031589</v>
      </c>
      <c t="n" r="D23" s="6">
        <v>1007468</v>
      </c>
    </row>
    <row spans="1:4" r="24">
      <c t="s" r="A24" s="4">
        <v>99</v>
      </c>
      <c t="n" r="B24" s="6">
        <v>38645</v>
      </c>
      <c t="n" r="C24" s="6">
        <v>40598</v>
      </c>
      <c t="n" r="D24" s="6">
        <v>40352</v>
      </c>
    </row>
    <row spans="1:4" r="25">
      <c t="s" r="A25" s="4">
        <v>100</v>
      </c>
      <c t="n" r="B25" s="6">
        <v>35232</v>
      </c>
      <c t="n" r="C25" s="6">
        <v>6856</v>
      </c>
      <c t="n" r="D25" s="6">
        <v>11156</v>
      </c>
    </row>
    <row spans="1:4" r="26">
      <c t="s" r="A26" s="4">
        <v>101</v>
      </c>
      <c t="n" r="B26" s="6">
        <v>8846986</v>
      </c>
      <c t="n" r="C26" s="6">
        <v>10484623</v>
      </c>
      <c t="n" r="D26" s="6">
        <v>10361642</v>
      </c>
    </row>
    <row spans="1:4" r="27">
      <c t="s" r="A27" s="4">
        <v>102</v>
      </c>
      <c t="n" r="B27" s="6">
        <v>2841475</v>
      </c>
      <c t="n" r="C27" s="6">
        <v>4099226</v>
      </c>
      <c t="n" r="D27" s="6">
        <v>3408243</v>
      </c>
    </row>
    <row spans="1:4" r="28">
      <c t="s" r="A28" s="3">
        <v>103</v>
      </c>
    </row>
    <row spans="1:4" r="29">
      <c t="s" r="A29" s="4">
        <v>104</v>
      </c>
      <c t="n" r="B29" s="6">
        <v>15085</v>
      </c>
      <c t="n" r="C29" s="6">
        <v>25643</v>
      </c>
      <c t="n" r="D29" s="6">
        <v>16337</v>
      </c>
    </row>
    <row spans="1:4" r="30">
      <c t="s" r="A30" s="4">
        <v>105</v>
      </c>
      <c t="n" r="B30" s="6">
        <v>-265220</v>
      </c>
      <c t="n" r="C30" s="6">
        <v>-274181</v>
      </c>
      <c t="n" r="D30" s="6">
        <v>-271211</v>
      </c>
    </row>
    <row spans="1:4" r="31">
      <c t="s" r="A31" s="4">
        <v>106</v>
      </c>
      <c t="n" r="B31" s="6">
        <v>30542</v>
      </c>
      <c t="n" r="C31" s="6">
        <v>1965</v>
      </c>
      <c t="n" r="D31" s="6">
        <v>4321</v>
      </c>
    </row>
    <row spans="1:4" r="32">
      <c t="s" r="A32" s="4">
        <v>107</v>
      </c>
      <c t="n" r="B32" s="6">
        <v>0</v>
      </c>
      <c t="n" r="C32" s="6">
        <v>-19942</v>
      </c>
      <c t="n" r="D32" s="6">
        <v>-14178</v>
      </c>
    </row>
    <row spans="1:4" r="33">
      <c t="s" r="A33" s="4">
        <v>108</v>
      </c>
      <c t="n" r="B33" s="6">
        <v>2621882</v>
      </c>
      <c t="n" r="C33" s="6">
        <v>3832711</v>
      </c>
      <c t="n" r="D33" s="6">
        <v>3143512</v>
      </c>
    </row>
    <row spans="1:4" r="34">
      <c t="s" r="A34" s="4">
        <v>109</v>
      </c>
      <c t="n" r="B34" s="6">
        <v>-236185</v>
      </c>
      <c t="n" r="C34" s="6">
        <v>-244640</v>
      </c>
      <c t="n" r="D34" s="6">
        <v>-188836</v>
      </c>
    </row>
    <row spans="1:4" r="35">
      <c t="s" r="A35" s="4">
        <v>110</v>
      </c>
      <c t="n" r="B35" s="6">
        <v>2385697</v>
      </c>
      <c t="n" r="C35" s="6">
        <v>3588071</v>
      </c>
      <c t="n" r="D35" s="6">
        <v>2954676</v>
      </c>
    </row>
    <row spans="1:4" r="36">
      <c t="s" r="A36" s="4">
        <v>111</v>
      </c>
      <c t="n" r="B36" s="6">
        <v>-419461</v>
      </c>
      <c t="n" r="C36" s="6">
        <v>-747442</v>
      </c>
      <c t="n" r="D36" s="6">
        <v>-648679</v>
      </c>
    </row>
    <row spans="1:4" r="37">
      <c t="s" r="A37" s="4">
        <v>112</v>
      </c>
      <c t="n" r="B37" s="7">
        <v>1966236</v>
      </c>
      <c t="n" r="C37" s="7">
        <v>2840629</v>
      </c>
      <c t="n" r="D37" s="7">
        <v>2305997</v>
      </c>
    </row>
    <row spans="1:4" r="38">
      <c t="s" r="A38" s="3">
        <v>113</v>
      </c>
    </row>
    <row spans="1:4" r="39">
      <c t="s" r="A39" s="4">
        <v>114</v>
      </c>
      <c t="n" r="B39" s="9">
        <v>2.47</v>
      </c>
      <c t="n" r="C39" s="9">
        <v>3.52</v>
      </c>
      <c t="n" r="D39" s="9">
        <v>2.8</v>
      </c>
    </row>
    <row spans="1:4" r="40">
      <c t="s" r="A40" s="4">
        <v>115</v>
      </c>
      <c t="n" r="B40" s="9">
        <v>2.47</v>
      </c>
      <c t="n" r="C40" s="9">
        <v>3.52</v>
      </c>
      <c t="n" r="D40" s="9">
        <v>2.79</v>
      </c>
    </row>
    <row spans="1:4" r="41">
      <c t="s" r="A41" s="3">
        <v>116</v>
      </c>
    </row>
    <row spans="1:4" r="42">
      <c t="s" r="A42" s="4">
        <v>117</v>
      </c>
      <c t="n" r="B42" s="6">
        <v>796785900</v>
      </c>
      <c t="n" r="C42" s="6">
        <v>806130838</v>
      </c>
      <c t="n" r="D42" s="6">
        <v>822282515</v>
      </c>
    </row>
    <row spans="1:4" r="43">
      <c t="s" r="A43" s="4">
        <v>118</v>
      </c>
      <c t="n" r="B43" s="6">
        <v>797596082</v>
      </c>
      <c t="n" r="C43" s="6">
        <v>808019219</v>
      </c>
      <c t="n" r="D43" s="6">
        <v>826316108</v>
      </c>
    </row>
    <row spans="1:4" r="44">
      <c t="s" r="A44" s="4">
        <v>119</v>
      </c>
      <c t="n" r="B44" s="10">
        <v>2.6</v>
      </c>
      <c t="n" r="C44" s="7">
        <v>2</v>
      </c>
      <c t="n" r="D44" s="9">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56</v>
      </c>
      <c t="s" r="B1" s="2">
        <v>1</v>
      </c>
    </row>
    <row spans="1:2" r="2">
      <c t="s" r="B2" s="2">
        <v>2</v>
      </c>
    </row>
    <row spans="1:2" r="3">
      <c t="s" r="A3" s="3">
        <v>234</v>
      </c>
    </row>
    <row spans="1:2" r="4">
      <c t="s" r="A4" s="4">
        <v>357</v>
      </c>
      <c t="s" r="B4" s="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59</v>
      </c>
      <c t="s" r="B1" s="2">
        <v>1</v>
      </c>
    </row>
    <row spans="1:2" r="2">
      <c t="s" r="B2" s="2">
        <v>2</v>
      </c>
    </row>
    <row spans="1:2" r="3">
      <c t="s" r="A3" s="3">
        <v>237</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r="A1" s="1">
        <v>364</v>
      </c>
      <c t="s" r="B1" s="2">
        <v>1</v>
      </c>
    </row>
    <row spans="1:2" r="2">
      <c t="s" r="B2" s="2">
        <v>2</v>
      </c>
    </row>
    <row spans="1:2" r="3">
      <c t="s" r="A3" s="3">
        <v>240</v>
      </c>
    </row>
    <row spans="1:2" r="4">
      <c t="s" r="A4" s="4">
        <v>365</v>
      </c>
      <c t="s" r="B4" s="4">
        <v>366</v>
      </c>
    </row>
    <row spans="1:2" r="5">
      <c t="s" r="A5" s="4">
        <v>367</v>
      </c>
      <c t="s" r="B5" s="4">
        <v>368</v>
      </c>
    </row>
    <row spans="1:2" r="6">
      <c t="s" r="A6" s="4">
        <v>369</v>
      </c>
      <c t="s" r="B6" s="4">
        <v>370</v>
      </c>
    </row>
    <row spans="1:2" r="7">
      <c t="s" r="A7" s="4">
        <v>371</v>
      </c>
      <c t="s" r="B7" s="4">
        <v>372</v>
      </c>
    </row>
    <row spans="1:2" r="8">
      <c t="s" r="A8" s="4">
        <v>373</v>
      </c>
      <c t="s" r="B8" s="4">
        <v>372</v>
      </c>
    </row>
    <row spans="1:2" r="9">
      <c t="s" r="A9" s="4">
        <v>374</v>
      </c>
      <c t="s" r="B9" s="4">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75</v>
      </c>
      <c t="s" r="B1" s="2">
        <v>1</v>
      </c>
    </row>
    <row spans="1:2" r="2">
      <c t="s" r="B2" s="2">
        <v>2</v>
      </c>
    </row>
    <row spans="1:2" r="3">
      <c t="s" r="A3" s="3">
        <v>249</v>
      </c>
    </row>
    <row spans="1:2" r="4">
      <c t="s" r="A4" s="4">
        <v>376</v>
      </c>
      <c t="s" r="B4"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01</v>
      </c>
    </row>
    <row spans="1:2" r="4">
      <c t="s" r="A4" s="4">
        <v>379</v>
      </c>
      <c t="s" r="B4" s="4">
        <v>380</v>
      </c>
    </row>
    <row spans="1:2" r="5">
      <c t="s" r="A5" s="4">
        <v>381</v>
      </c>
      <c t="s" r="B5" s="4">
        <v>382</v>
      </c>
    </row>
    <row spans="1:2" r="6">
      <c t="s" r="A6" s="4">
        <v>383</v>
      </c>
      <c t="s" r="B6" s="4">
        <v>384</v>
      </c>
    </row>
    <row spans="1:2" r="7">
      <c t="s" r="A7" s="4">
        <v>385</v>
      </c>
      <c t="s" r="B7" s="4">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87</v>
      </c>
      <c t="s" r="B1" s="2">
        <v>1</v>
      </c>
    </row>
    <row spans="1:2" r="2">
      <c t="s" r="B2" s="2">
        <v>2</v>
      </c>
    </row>
    <row spans="1:2" r="3">
      <c t="s" r="A3" s="3">
        <v>254</v>
      </c>
    </row>
    <row spans="1:2" r="4">
      <c t="s" r="A4" s="4">
        <v>253</v>
      </c>
      <c t="s" r="B4" s="4">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 customWidth="1" max="5" min="5" width="21"/>
    <col customWidth="1" max="6" min="6" width="21"/>
  </cols>
  <sheetData>
    <row spans="1:6" r="1">
      <c t="s" r="A1" s="1">
        <v>389</v>
      </c>
      <c t="s" r="B1" s="2">
        <v>1</v>
      </c>
    </row>
    <row spans="1:6" r="2">
      <c t="s" r="B2" s="2">
        <v>390</v>
      </c>
      <c t="s" r="C2" s="2">
        <v>391</v>
      </c>
      <c t="s" r="D2" s="2">
        <v>392</v>
      </c>
      <c t="s" r="E2" s="2">
        <v>393</v>
      </c>
      <c t="s" r="F2" s="2">
        <v>394</v>
      </c>
    </row>
    <row spans="1:6" r="3">
      <c t="s" r="A3" s="3">
        <v>395</v>
      </c>
    </row>
    <row spans="1:6" r="4">
      <c t="s" r="A4" s="4">
        <v>396</v>
      </c>
      <c t="n" r="B4" s="7">
        <v>364136</v>
      </c>
      <c t="n" r="D4" s="7">
        <v>270929</v>
      </c>
    </row>
    <row spans="1:6" r="5">
      <c t="s" r="A5" s="4">
        <v>397</v>
      </c>
      <c t="n" r="B5" s="6">
        <v>2179490</v>
      </c>
      <c t="n" r="D5" s="7">
        <v>3506319</v>
      </c>
      <c t="n" r="E5" s="7">
        <v>3600414</v>
      </c>
      <c t="n" r="F5" s="7">
        <v>2512766</v>
      </c>
    </row>
    <row spans="1:6" r="6">
      <c t="s" r="A6" s="4">
        <v>398</v>
      </c>
      <c t="n" r="B6" s="7">
        <v>7900</v>
      </c>
    </row>
    <row spans="1:6" r="7">
      <c t="s" r="A7" s="4">
        <v>399</v>
      </c>
    </row>
    <row spans="1:6" r="8">
      <c t="s" r="A8" s="3">
        <v>395</v>
      </c>
    </row>
    <row spans="1:6" r="9">
      <c t="s" r="A9" s="4">
        <v>400</v>
      </c>
      <c t="s" r="B9" s="4">
        <v>401</v>
      </c>
    </row>
    <row spans="1:6" r="10">
      <c t="s" r="A10" s="4">
        <v>402</v>
      </c>
      <c t="s" r="B10" s="4">
        <v>403</v>
      </c>
    </row>
    <row spans="1:6" r="11">
      <c t="s" r="A11" s="4">
        <v>404</v>
      </c>
    </row>
    <row spans="1:6" r="12">
      <c t="s" r="A12" s="3">
        <v>395</v>
      </c>
    </row>
    <row spans="1:6" r="13">
      <c t="s" r="A13" s="4">
        <v>405</v>
      </c>
      <c t="n" r="C13" s="7">
        <v>1000000</v>
      </c>
    </row>
    <row spans="1:6" r="14">
      <c t="s" r="A14" s="4">
        <v>406</v>
      </c>
    </row>
    <row spans="1:6" r="15">
      <c t="s" r="A15" s="3">
        <v>395</v>
      </c>
    </row>
    <row spans="1:6" r="16">
      <c t="s" r="A16" s="4">
        <v>407</v>
      </c>
      <c t="n" r="B16" s="7">
        <v>178600</v>
      </c>
    </row>
    <row spans="1:6" r="17">
      <c t="s" r="A17" s="4">
        <v>408</v>
      </c>
    </row>
    <row spans="1:6" r="18">
      <c t="s" r="A18" s="3">
        <v>395</v>
      </c>
    </row>
    <row spans="1:6" r="19">
      <c t="s" r="A19" s="4">
        <v>409</v>
      </c>
      <c t="n" r="B19" s="6">
        <v>140</v>
      </c>
    </row>
    <row spans="1:6" r="20">
      <c t="s" r="A20" s="4">
        <v>410</v>
      </c>
    </row>
    <row spans="1:6" r="21">
      <c t="s" r="A21" s="3">
        <v>395</v>
      </c>
    </row>
    <row spans="1:6" r="22">
      <c t="s" r="A22" s="4">
        <v>411</v>
      </c>
      <c t="n" r="B22" s="6">
        <v>39</v>
      </c>
    </row>
    <row spans="1:6" r="23">
      <c t="s" r="A23" s="4">
        <v>412</v>
      </c>
    </row>
    <row spans="1:6" r="24">
      <c t="s" r="A24" s="3">
        <v>395</v>
      </c>
    </row>
    <row spans="1:6" r="25">
      <c t="s" r="A25" s="4">
        <v>413</v>
      </c>
      <c t="n" r="B25" s="6">
        <v>2900</v>
      </c>
    </row>
    <row spans="1:6" r="26">
      <c t="s" r="A26" s="4">
        <v>414</v>
      </c>
    </row>
    <row spans="1:6" r="27">
      <c t="s" r="A27" s="3">
        <v>395</v>
      </c>
    </row>
    <row spans="1:6" r="28">
      <c t="s" r="A28" s="4">
        <v>415</v>
      </c>
      <c t="n" r="B28" s="6">
        <v>376</v>
      </c>
    </row>
    <row spans="1:6" r="29">
      <c t="s" r="A29" s="4">
        <v>416</v>
      </c>
    </row>
    <row spans="1:6" r="30">
      <c t="s" r="A30" s="3">
        <v>395</v>
      </c>
    </row>
    <row spans="1:6" r="31">
      <c t="s" r="A31" s="4">
        <v>417</v>
      </c>
      <c t="n" r="B31" s="6">
        <v>15000</v>
      </c>
    </row>
    <row spans="1:6" r="32">
      <c t="s" r="A32" s="4">
        <v>418</v>
      </c>
    </row>
    <row spans="1:6" r="33">
      <c t="s" r="A33" s="3">
        <v>395</v>
      </c>
    </row>
    <row spans="1:6" r="34">
      <c t="s" r="A34" s="4">
        <v>417</v>
      </c>
      <c t="n" r="B34" s="6">
        <v>1800</v>
      </c>
    </row>
    <row spans="1:6" r="35">
      <c t="s" r="A35" s="4">
        <v>419</v>
      </c>
    </row>
    <row spans="1:6" r="36">
      <c t="s" r="A36" s="3">
        <v>395</v>
      </c>
    </row>
    <row spans="1:6" r="37">
      <c t="s" r="A37" s="4">
        <v>415</v>
      </c>
      <c t="n" r="B37" s="6">
        <v>921</v>
      </c>
    </row>
    <row spans="1:6" r="38">
      <c t="s" r="A38" s="4">
        <v>420</v>
      </c>
    </row>
    <row spans="1:6" r="39">
      <c t="s" r="A39" s="3">
        <v>395</v>
      </c>
    </row>
    <row spans="1:6" r="40">
      <c t="s" r="A40" s="4">
        <v>415</v>
      </c>
      <c t="n" r="B40" s="6">
        <v>1200</v>
      </c>
    </row>
    <row spans="1:6" r="41">
      <c t="s" r="A41" s="4">
        <v>421</v>
      </c>
    </row>
    <row spans="1:6" r="42">
      <c t="s" r="A42" s="3">
        <v>395</v>
      </c>
    </row>
    <row spans="1:6" r="43">
      <c t="s" r="A43" s="4">
        <v>407</v>
      </c>
      <c t="n" r="B43" s="7">
        <v>4870000</v>
      </c>
    </row>
    <row spans="1:6" r="44">
      <c t="s" r="A44" s="4">
        <v>396</v>
      </c>
      <c t="n" r="B44" s="7">
        <v>84100</v>
      </c>
    </row>
    <row spans="1:6" r="45">
      <c t="s" r="A45" s="4">
        <v>422</v>
      </c>
    </row>
    <row spans="1:6" r="46">
      <c t="s" r="A46" s="3">
        <v>395</v>
      </c>
    </row>
    <row spans="1:6" r="47">
      <c t="s" r="A47" s="4">
        <v>415</v>
      </c>
      <c t="n" r="B47" s="6">
        <v>370</v>
      </c>
    </row>
    <row spans="1:6" r="48">
      <c t="s" r="A48" s="4">
        <v>423</v>
      </c>
      <c t="n" r="B48" s="6">
        <v>370</v>
      </c>
    </row>
    <row spans="1:6" r="49">
      <c t="s" r="A49" s="4">
        <v>424</v>
      </c>
    </row>
    <row spans="1:6" r="50">
      <c t="s" r="A50" s="3">
        <v>395</v>
      </c>
    </row>
    <row spans="1:6" r="51">
      <c t="s" r="A51" s="4">
        <v>423</v>
      </c>
      <c t="n" r="B51" s="6">
        <v>800</v>
      </c>
    </row>
    <row spans="1:6" r="52">
      <c t="s" r="A52" s="4">
        <v>425</v>
      </c>
    </row>
    <row spans="1:6" r="53">
      <c t="s" r="A53" s="3">
        <v>395</v>
      </c>
    </row>
    <row spans="1:6" r="54">
      <c t="s" r="A54" s="4">
        <v>415</v>
      </c>
      <c t="n" r="B54" s="6">
        <v>369</v>
      </c>
    </row>
    <row spans="1:6" r="55">
      <c t="s" r="A55" s="4">
        <v>426</v>
      </c>
    </row>
    <row spans="1:6" r="56">
      <c t="s" r="A56" s="3">
        <v>395</v>
      </c>
    </row>
    <row spans="1:6" r="57">
      <c t="s" r="A57" s="4">
        <v>423</v>
      </c>
      <c t="n" r="B57" s="6">
        <v>550</v>
      </c>
    </row>
    <row spans="1:6" r="58">
      <c t="s" r="A58" s="4">
        <v>427</v>
      </c>
    </row>
    <row spans="1:6" r="59">
      <c t="s" r="A59" s="3">
        <v>395</v>
      </c>
    </row>
    <row spans="1:6" r="60">
      <c t="s" r="A60" s="4">
        <v>415</v>
      </c>
      <c t="n" r="B60" s="6">
        <v>332</v>
      </c>
    </row>
    <row spans="1:6" r="61">
      <c t="s" r="A61" s="4">
        <v>428</v>
      </c>
    </row>
    <row spans="1:6" r="62">
      <c t="s" r="A62" s="3">
        <v>395</v>
      </c>
    </row>
    <row spans="1:6" r="63">
      <c t="s" r="A63" s="4">
        <v>413</v>
      </c>
      <c t="n" r="B63" s="6">
        <v>650</v>
      </c>
    </row>
    <row spans="1:6" r="64">
      <c t="s" r="A64" s="4">
        <v>429</v>
      </c>
    </row>
    <row spans="1:6" r="65">
      <c t="s" r="A65" s="3">
        <v>395</v>
      </c>
    </row>
    <row spans="1:6" r="66">
      <c t="s" r="A66" s="4">
        <v>413</v>
      </c>
      <c t="n" r="B66" s="6">
        <v>1200</v>
      </c>
    </row>
    <row spans="1:6" r="67">
      <c t="s" r="A67" s="4">
        <v>430</v>
      </c>
    </row>
    <row spans="1:6" r="68">
      <c t="s" r="A68" s="3">
        <v>395</v>
      </c>
    </row>
    <row spans="1:6" r="69">
      <c t="s" r="A69" s="4">
        <v>413</v>
      </c>
      <c t="n" r="B69" s="6">
        <v>1800</v>
      </c>
    </row>
    <row spans="1:6" r="70">
      <c t="s" r="A70" s="4">
        <v>431</v>
      </c>
    </row>
    <row spans="1:6" r="71">
      <c t="s" r="A71" s="3">
        <v>395</v>
      </c>
    </row>
    <row spans="1:6" r="72">
      <c t="s" r="A72" s="4">
        <v>413</v>
      </c>
      <c t="n" r="B72" s="6">
        <v>2100</v>
      </c>
    </row>
    <row spans="1:6" r="73">
      <c t="s" r="A73" s="4">
        <v>432</v>
      </c>
    </row>
    <row spans="1:6" r="74">
      <c t="s" r="A74" s="3">
        <v>395</v>
      </c>
    </row>
    <row spans="1:6" r="75">
      <c t="s" r="A75" s="4">
        <v>413</v>
      </c>
      <c t="n" r="B75" s="6">
        <v>400</v>
      </c>
    </row>
    <row spans="1:6" r="76">
      <c t="s" r="A76" s="4">
        <v>433</v>
      </c>
      <c t="n" r="B76" s="7">
        <v>220000</v>
      </c>
    </row>
    <row spans="1:6" r="77">
      <c t="s" r="A77" s="4">
        <v>434</v>
      </c>
    </row>
    <row spans="1:6" r="78">
      <c t="s" r="A78" s="3">
        <v>395</v>
      </c>
    </row>
    <row spans="1:6" r="79">
      <c t="s" r="A79" s="4">
        <v>423</v>
      </c>
      <c t="n" r="B79" s="6">
        <v>1000</v>
      </c>
    </row>
    <row spans="1:6" r="80">
      <c t="s" r="A80" s="4">
        <v>435</v>
      </c>
    </row>
    <row spans="1:6" r="81">
      <c t="s" r="A81" s="3">
        <v>395</v>
      </c>
    </row>
    <row spans="1:6" r="82">
      <c t="s" r="A82" s="4">
        <v>413</v>
      </c>
      <c t="n" r="B82" s="6">
        <v>360</v>
      </c>
    </row>
    <row spans="1:6" r="83">
      <c t="s" r="A83" s="4">
        <v>436</v>
      </c>
    </row>
    <row spans="1:6" r="84">
      <c t="s" r="A84" s="3">
        <v>395</v>
      </c>
    </row>
    <row spans="1:6" r="85">
      <c t="s" r="A85" s="4">
        <v>415</v>
      </c>
      <c t="n" r="B85" s="6">
        <v>105</v>
      </c>
    </row>
    <row spans="1:6" r="86">
      <c t="s" r="A86" s="4">
        <v>437</v>
      </c>
    </row>
    <row spans="1:6" r="87">
      <c t="s" r="A87" s="3">
        <v>395</v>
      </c>
    </row>
    <row spans="1:6" r="88">
      <c t="s" r="A88" s="4">
        <v>413</v>
      </c>
      <c t="n" r="B88" s="6">
        <v>19</v>
      </c>
    </row>
    <row spans="1:6" r="89">
      <c t="s" r="A89" s="4">
        <v>438</v>
      </c>
    </row>
    <row spans="1:6" r="90">
      <c t="s" r="A90" s="3">
        <v>395</v>
      </c>
    </row>
    <row spans="1:6" r="91">
      <c t="s" r="A91" s="4">
        <v>415</v>
      </c>
      <c t="n" r="B91" s="6">
        <v>259</v>
      </c>
    </row>
    <row spans="1:6" r="92">
      <c t="s" r="A92" s="4">
        <v>439</v>
      </c>
    </row>
    <row spans="1:6" r="93">
      <c t="s" r="A93" s="3">
        <v>395</v>
      </c>
    </row>
    <row spans="1:6" r="94">
      <c t="s" r="A94" s="4">
        <v>423</v>
      </c>
      <c t="n" r="B94" s="6">
        <v>1000</v>
      </c>
    </row>
    <row spans="1:6" r="95">
      <c t="s" r="A95" s="4">
        <v>440</v>
      </c>
    </row>
    <row spans="1:6" r="96">
      <c t="s" r="A96" s="3">
        <v>395</v>
      </c>
    </row>
    <row spans="1:6" r="97">
      <c t="s" r="A97" s="4">
        <v>413</v>
      </c>
      <c t="n" r="B97" s="6">
        <v>289</v>
      </c>
    </row>
    <row spans="1:6" r="98">
      <c t="s" r="A98" s="4">
        <v>441</v>
      </c>
    </row>
    <row spans="1:6" r="99">
      <c t="s" r="A99" s="3">
        <v>395</v>
      </c>
    </row>
    <row spans="1:6" r="100">
      <c t="s" r="A100" s="4">
        <v>415</v>
      </c>
      <c t="n" r="B100" s="6">
        <v>216</v>
      </c>
    </row>
    <row spans="1:6" r="101">
      <c t="s" r="A101" s="4">
        <v>442</v>
      </c>
    </row>
    <row spans="1:6" r="102">
      <c t="s" r="A102" s="3">
        <v>395</v>
      </c>
    </row>
    <row spans="1:6" r="103">
      <c t="s" r="A103" s="4">
        <v>411</v>
      </c>
      <c t="n" r="B103" s="6">
        <v>55</v>
      </c>
    </row>
    <row spans="1:6" r="104">
      <c t="s" r="A104" s="4">
        <v>413</v>
      </c>
      <c t="n" r="B104" s="6">
        <v>2600</v>
      </c>
    </row>
    <row spans="1:6" r="105">
      <c t="s" r="A105" s="4">
        <v>443</v>
      </c>
      <c t="n" r="B105" s="6">
        <v>3</v>
      </c>
    </row>
    <row spans="1:6" r="106">
      <c t="s" r="A106" s="4">
        <v>444</v>
      </c>
    </row>
    <row spans="1:6" r="107">
      <c t="s" r="A107" s="3">
        <v>395</v>
      </c>
    </row>
    <row spans="1:6" r="108">
      <c t="s" r="A108" s="4">
        <v>415</v>
      </c>
      <c t="n" r="B108" s="6">
        <v>160</v>
      </c>
    </row>
    <row spans="1:6" r="109">
      <c t="s" r="A109" s="4">
        <v>445</v>
      </c>
    </row>
    <row spans="1:6" r="110">
      <c t="s" r="A110" s="3">
        <v>395</v>
      </c>
    </row>
    <row spans="1:6" r="111">
      <c t="s" r="A111" s="4">
        <v>415</v>
      </c>
      <c t="n" r="B111" s="6">
        <v>800</v>
      </c>
    </row>
    <row spans="1:6" r="112">
      <c t="s" r="A112" s="4">
        <v>446</v>
      </c>
    </row>
    <row spans="1:6" r="113">
      <c t="s" r="A113" s="3">
        <v>395</v>
      </c>
    </row>
    <row spans="1:6" r="114">
      <c t="s" r="A114" s="4">
        <v>415</v>
      </c>
      <c t="n" r="B114" s="6">
        <v>1200</v>
      </c>
    </row>
    <row spans="1:6" r="115">
      <c t="s" r="A115" s="4">
        <v>447</v>
      </c>
    </row>
    <row spans="1:6" r="116">
      <c t="s" r="A116" s="3">
        <v>395</v>
      </c>
    </row>
    <row spans="1:6" r="117">
      <c t="s" r="A117" s="4">
        <v>413</v>
      </c>
      <c t="n" r="B117" s="6">
        <v>7100</v>
      </c>
    </row>
    <row spans="1:6" r="118">
      <c t="s" r="A118" s="4">
        <v>448</v>
      </c>
    </row>
    <row spans="1:6" r="119">
      <c t="s" r="A119" s="3">
        <v>395</v>
      </c>
    </row>
    <row spans="1:6" r="120">
      <c t="s" r="A120" s="4">
        <v>415</v>
      </c>
      <c t="n" r="B120" s="6">
        <v>225</v>
      </c>
    </row>
    <row spans="1:6" r="121">
      <c t="s" r="A121" s="4">
        <v>449</v>
      </c>
    </row>
    <row spans="1:6" r="122">
      <c t="s" r="A122" s="3">
        <v>395</v>
      </c>
    </row>
    <row spans="1:6" r="123">
      <c t="s" r="A123" s="4">
        <v>415</v>
      </c>
      <c t="n" r="B123" s="6">
        <v>1100</v>
      </c>
    </row>
    <row spans="1:6" r="124">
      <c t="s" r="A124" s="4">
        <v>450</v>
      </c>
    </row>
    <row spans="1:6" r="125">
      <c t="s" r="A125" s="3">
        <v>395</v>
      </c>
    </row>
    <row spans="1:6" r="126">
      <c t="s" r="A126" s="4">
        <v>415</v>
      </c>
      <c t="n" r="B126" s="6">
        <v>1200</v>
      </c>
    </row>
    <row spans="1:6" r="127">
      <c t="s" r="A127" s="4">
        <v>451</v>
      </c>
    </row>
    <row spans="1:6" r="128">
      <c t="s" r="A128" s="3">
        <v>395</v>
      </c>
    </row>
    <row spans="1:6" r="129">
      <c t="s" r="A129" s="4">
        <v>413</v>
      </c>
      <c t="n" r="B129" s="6">
        <v>300</v>
      </c>
    </row>
    <row spans="1:6" r="130">
      <c t="s" r="A130" s="4">
        <v>452</v>
      </c>
    </row>
    <row spans="1:6" r="131">
      <c t="s" r="A131" s="3">
        <v>395</v>
      </c>
    </row>
    <row spans="1:6" r="132">
      <c t="s" r="A132" s="4">
        <v>415</v>
      </c>
      <c t="n" r="B132" s="6">
        <v>145</v>
      </c>
    </row>
    <row spans="1:6" r="133">
      <c t="s" r="A133" s="4">
        <v>453</v>
      </c>
    </row>
    <row spans="1:6" r="134">
      <c t="s" r="A134" s="3">
        <v>395</v>
      </c>
    </row>
    <row spans="1:6" r="135">
      <c t="s" r="A135" s="4">
        <v>415</v>
      </c>
      <c t="n" r="B135" s="6">
        <v>150</v>
      </c>
    </row>
    <row spans="1:6" r="136">
      <c t="s" r="A136" s="4">
        <v>454</v>
      </c>
    </row>
    <row spans="1:6" r="137">
      <c t="s" r="A137" s="3">
        <v>395</v>
      </c>
    </row>
    <row spans="1:6" r="138">
      <c t="s" r="A138" s="4">
        <v>415</v>
      </c>
      <c t="n" r="B138" s="6">
        <v>50</v>
      </c>
    </row>
    <row spans="1:6" r="139">
      <c t="s" r="A139" s="4">
        <v>455</v>
      </c>
    </row>
    <row spans="1:6" r="140">
      <c t="s" r="A140" s="3">
        <v>395</v>
      </c>
    </row>
    <row spans="1:6" r="141">
      <c t="s" r="A141" s="4">
        <v>456</v>
      </c>
      <c t="s" r="B141" s="4">
        <v>457</v>
      </c>
    </row>
    <row spans="1:6" r="142">
      <c t="s" r="A142" s="4">
        <v>458</v>
      </c>
    </row>
    <row spans="1:6" r="143">
      <c t="s" r="A143" s="3">
        <v>395</v>
      </c>
    </row>
    <row spans="1:6" r="144">
      <c t="s" r="A144" s="4">
        <v>456</v>
      </c>
      <c t="s" r="B144" s="4">
        <v>459</v>
      </c>
    </row>
    <row spans="1:6" r="145">
      <c t="s" r="A145" s="4">
        <v>460</v>
      </c>
    </row>
    <row spans="1:6" r="146">
      <c t="s" r="A146" s="3">
        <v>395</v>
      </c>
    </row>
    <row spans="1:6" r="147">
      <c t="s" r="A147" s="4">
        <v>413</v>
      </c>
      <c t="n" r="B147" s="6">
        <v>3000</v>
      </c>
    </row>
    <row spans="1:6" r="148">
      <c t="s" r="A148" s="4">
        <v>461</v>
      </c>
      <c t="n" r="B148" s="7">
        <v>2700000</v>
      </c>
    </row>
    <row spans="1:6" r="149">
      <c t="s" r="A149" s="4">
        <v>407</v>
      </c>
      <c t="n" r="B149" s="6">
        <v>1650000</v>
      </c>
    </row>
    <row spans="1:6" r="150">
      <c t="s" r="A150" s="4">
        <v>396</v>
      </c>
      <c t="n" r="B150" s="7">
        <v>166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462</v>
      </c>
      <c t="s" r="B1" s="2">
        <v>1</v>
      </c>
    </row>
    <row spans="1:4" r="2">
      <c t="s" r="B2" s="2">
        <v>2</v>
      </c>
      <c t="s" r="C2" s="2">
        <v>32</v>
      </c>
      <c t="s" r="D2" s="2">
        <v>82</v>
      </c>
    </row>
    <row spans="1:4" r="3">
      <c t="s" r="A3" s="3">
        <v>463</v>
      </c>
    </row>
    <row spans="1:4" r="4">
      <c t="s" r="A4" s="4">
        <v>464</v>
      </c>
      <c t="n" r="B4" s="7">
        <v>79400000</v>
      </c>
      <c t="n" r="C4" s="7">
        <v>85000000</v>
      </c>
    </row>
    <row spans="1:4" r="5">
      <c t="s" r="A5" s="4">
        <v>465</v>
      </c>
      <c t="n" r="B5" s="7">
        <v>148400000</v>
      </c>
      <c t="n" r="C5" s="6">
        <v>130600000</v>
      </c>
    </row>
    <row spans="1:4" r="6">
      <c t="s" r="A6" s="4">
        <v>466</v>
      </c>
      <c t="s" r="B6" s="4">
        <v>467</v>
      </c>
    </row>
    <row spans="1:4" r="7">
      <c t="s" r="A7" s="4">
        <v>468</v>
      </c>
      <c t="n" r="B7" s="7">
        <v>0</v>
      </c>
      <c t="n" r="C7" s="6">
        <v>0</v>
      </c>
      <c t="n" r="D7" s="7">
        <v>0</v>
      </c>
    </row>
    <row spans="1:4" r="8">
      <c t="s" r="A8" s="4">
        <v>469</v>
      </c>
      <c t="n" r="B8" s="6">
        <v>27500000</v>
      </c>
      <c t="n" r="C8" s="6">
        <v>9300000</v>
      </c>
      <c t="n" r="D8" s="6">
        <v>4700000</v>
      </c>
    </row>
    <row spans="1:4" r="9">
      <c t="s" r="A9" s="4">
        <v>470</v>
      </c>
      <c t="n" r="B9" s="6">
        <v>31100000</v>
      </c>
      <c t="n" r="C9" s="6">
        <v>32600000</v>
      </c>
      <c t="n" r="D9" s="6">
        <v>24200000</v>
      </c>
    </row>
    <row spans="1:4" r="10">
      <c t="s" r="A10" s="4">
        <v>471</v>
      </c>
      <c t="n" r="B10" s="6">
        <v>0</v>
      </c>
      <c t="n" r="C10" s="6">
        <v>0</v>
      </c>
      <c t="n" r="D10" s="6">
        <v>0</v>
      </c>
    </row>
    <row spans="1:4" r="11">
      <c t="s" r="A11" s="4">
        <v>472</v>
      </c>
      <c t="n" r="B11" s="6">
        <v>3310000000</v>
      </c>
      <c t="n" r="C11" s="6">
        <v>4650000000</v>
      </c>
      <c t="n" r="D11" s="6">
        <v>4540000000</v>
      </c>
    </row>
    <row spans="1:4" r="12">
      <c t="s" r="A12" s="4">
        <v>473</v>
      </c>
      <c t="n" r="B12" s="6">
        <v>124500000</v>
      </c>
      <c t="n" r="C12" s="6">
        <v>140400000</v>
      </c>
      <c t="n" r="D12" s="7">
        <v>117800000</v>
      </c>
    </row>
    <row spans="1:4" r="13">
      <c t="s" r="A13" s="4">
        <v>474</v>
      </c>
      <c t="n" r="B13" s="6">
        <v>5300000</v>
      </c>
    </row>
    <row spans="1:4" r="14">
      <c t="s" r="A14" s="4">
        <v>475</v>
      </c>
      <c t="n" r="B14" s="7">
        <v>3302137000</v>
      </c>
      <c t="n" r="C14" s="6">
        <v>2484653000</v>
      </c>
    </row>
    <row spans="1:4" r="15">
      <c t="s" r="A15" s="4">
        <v>476</v>
      </c>
      <c t="s" r="B15" s="4">
        <v>477</v>
      </c>
    </row>
    <row spans="1:4" r="16">
      <c t="s" r="A16" s="4">
        <v>478</v>
      </c>
    </row>
    <row spans="1:4" r="17">
      <c t="s" r="A17" s="3">
        <v>463</v>
      </c>
    </row>
    <row spans="1:4" r="18">
      <c t="s" r="A18" s="4">
        <v>475</v>
      </c>
      <c t="n" r="B18" s="7">
        <v>3110000000</v>
      </c>
      <c t="n" r="C18" s="6">
        <v>2270000000</v>
      </c>
    </row>
    <row spans="1:4" r="19">
      <c t="s" r="A19" s="4">
        <v>479</v>
      </c>
    </row>
    <row spans="1:4" r="20">
      <c t="s" r="A20" s="3">
        <v>463</v>
      </c>
    </row>
    <row spans="1:4" r="21">
      <c t="s" r="A21" s="4">
        <v>480</v>
      </c>
      <c t="n" r="B21" s="6">
        <v>50000000</v>
      </c>
    </row>
    <row spans="1:4" r="22">
      <c t="s" r="A22" s="4">
        <v>481</v>
      </c>
    </row>
    <row spans="1:4" r="23">
      <c t="s" r="A23" s="3">
        <v>463</v>
      </c>
    </row>
    <row spans="1:4" r="24">
      <c t="s" r="A24" s="4">
        <v>480</v>
      </c>
      <c t="n" r="B24" s="7">
        <v>16500000</v>
      </c>
    </row>
    <row spans="1:4" r="25">
      <c t="s" r="A25" s="4">
        <v>482</v>
      </c>
    </row>
    <row spans="1:4" r="26">
      <c t="s" r="A26" s="3">
        <v>463</v>
      </c>
    </row>
    <row spans="1:4" r="27">
      <c t="s" r="A27" s="4">
        <v>483</v>
      </c>
      <c t="n" r="C27" s="6">
        <v>12500000</v>
      </c>
    </row>
    <row spans="1:4" r="28">
      <c t="s" r="A28" s="4">
        <v>484</v>
      </c>
    </row>
    <row spans="1:4" r="29">
      <c t="s" r="A29" s="3">
        <v>463</v>
      </c>
    </row>
    <row spans="1:4" r="30">
      <c t="s" r="A30" s="4">
        <v>483</v>
      </c>
      <c t="n" r="C30" s="7">
        <v>7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485</v>
      </c>
      <c t="s" r="B1" s="2">
        <v>1</v>
      </c>
    </row>
    <row spans="1:2" r="2">
      <c t="s" r="B2" s="2">
        <v>2</v>
      </c>
    </row>
    <row spans="1:2" r="3">
      <c t="s" r="A3" s="4">
        <v>486</v>
      </c>
    </row>
    <row spans="1:2" r="4">
      <c t="s" r="A4" s="3">
        <v>487</v>
      </c>
    </row>
    <row spans="1:2" r="5">
      <c t="s" r="A5" s="4">
        <v>488</v>
      </c>
      <c t="s" r="B5" s="4">
        <v>489</v>
      </c>
    </row>
    <row spans="1:2" r="6">
      <c t="s" r="A6" s="4">
        <v>490</v>
      </c>
    </row>
    <row spans="1:2" r="7">
      <c t="s" r="A7" s="3">
        <v>487</v>
      </c>
    </row>
    <row spans="1:2" r="8">
      <c t="s" r="A8" s="4">
        <v>488</v>
      </c>
      <c t="s" r="B8" s="4">
        <v>491</v>
      </c>
    </row>
    <row spans="1:2" r="9">
      <c t="s" r="A9" s="4">
        <v>492</v>
      </c>
    </row>
    <row spans="1:2" r="10">
      <c t="s" r="A10" s="3">
        <v>487</v>
      </c>
    </row>
    <row spans="1:2" r="11">
      <c t="s" r="A11" s="4">
        <v>488</v>
      </c>
      <c t="s" r="B11" s="4">
        <v>403</v>
      </c>
    </row>
    <row spans="1:2" r="12">
      <c t="s" r="A12" s="4">
        <v>493</v>
      </c>
    </row>
    <row spans="1:2" r="13">
      <c t="s" r="A13" s="3">
        <v>487</v>
      </c>
    </row>
    <row spans="1:2" r="14">
      <c t="s" r="A14" s="4">
        <v>488</v>
      </c>
      <c t="s" r="B14" s="4">
        <v>494</v>
      </c>
    </row>
    <row spans="1:2" r="15">
      <c t="s" r="A15" s="4">
        <v>495</v>
      </c>
    </row>
    <row spans="1:2" r="16">
      <c t="s" r="A16" s="3">
        <v>487</v>
      </c>
    </row>
    <row spans="1:2" r="17">
      <c t="s" r="A17" s="4">
        <v>488</v>
      </c>
      <c t="s" r="B17" s="4">
        <v>496</v>
      </c>
    </row>
    <row spans="1:2" r="18">
      <c t="s" r="A18" s="4">
        <v>497</v>
      </c>
    </row>
    <row spans="1:2" r="19">
      <c t="s" r="A19" s="3">
        <v>487</v>
      </c>
    </row>
    <row spans="1:2" r="20">
      <c t="s" r="A20" s="4">
        <v>488</v>
      </c>
      <c t="s" r="B20" s="4">
        <v>494</v>
      </c>
    </row>
    <row spans="1:2" r="21">
      <c t="s" r="A21" s="4">
        <v>498</v>
      </c>
    </row>
    <row spans="1:2" r="22">
      <c t="s" r="A22" s="3">
        <v>487</v>
      </c>
    </row>
    <row spans="1:2" r="23">
      <c t="s" r="A23" s="4">
        <v>488</v>
      </c>
      <c t="s" r="B23" s="4">
        <v>403</v>
      </c>
    </row>
    <row spans="1:2" r="24">
      <c t="s" r="A24" s="4">
        <v>499</v>
      </c>
    </row>
    <row spans="1:2" r="25">
      <c t="s" r="A25" s="3">
        <v>487</v>
      </c>
    </row>
    <row spans="1:2" r="26">
      <c t="s" r="A26" s="4">
        <v>488</v>
      </c>
      <c t="s" r="B26" s="4">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1</v>
      </c>
      <c t="s" r="B1" s="2">
        <v>1</v>
      </c>
    </row>
    <row spans="1:4" r="2">
      <c t="s" r="B2" s="2">
        <v>2</v>
      </c>
      <c t="s" r="C2" s="2">
        <v>32</v>
      </c>
      <c t="s" r="D2" s="2">
        <v>82</v>
      </c>
    </row>
    <row spans="1:4" r="3">
      <c t="s" r="A3" s="3">
        <v>502</v>
      </c>
    </row>
    <row spans="1:4" r="4">
      <c t="s" r="A4" s="4">
        <v>503</v>
      </c>
      <c t="n" r="B4" s="7">
        <v>725889</v>
      </c>
      <c t="n" r="C4" s="7">
        <v>841939</v>
      </c>
      <c t="n" r="D4" s="7">
        <v>724551</v>
      </c>
    </row>
    <row spans="1:4" r="5">
      <c t="s" r="A5" s="4">
        <v>504</v>
      </c>
    </row>
    <row spans="1:4" r="6">
      <c t="s" r="A6" s="3">
        <v>502</v>
      </c>
    </row>
    <row spans="1:4" r="7">
      <c t="s" r="A7" s="4">
        <v>503</v>
      </c>
      <c t="n" r="B7" s="6">
        <v>407886</v>
      </c>
      <c t="n" r="C7" s="6">
        <v>463920</v>
      </c>
      <c t="n" r="D7" s="6">
        <v>366353</v>
      </c>
    </row>
    <row spans="1:4" r="8">
      <c t="s" r="A8" s="4">
        <v>505</v>
      </c>
    </row>
    <row spans="1:4" r="9">
      <c t="s" r="A9" s="3">
        <v>502</v>
      </c>
    </row>
    <row spans="1:4" r="10">
      <c t="s" r="A10" s="4">
        <v>503</v>
      </c>
      <c t="n" r="B10" s="6">
        <v>215051</v>
      </c>
      <c t="n" r="C10" s="6">
        <v>243605</v>
      </c>
      <c t="n" r="D10" s="6">
        <v>222195</v>
      </c>
    </row>
    <row spans="1:4" r="11">
      <c t="s" r="A11" s="4">
        <v>506</v>
      </c>
    </row>
    <row spans="1:4" r="12">
      <c t="s" r="A12" s="3">
        <v>502</v>
      </c>
    </row>
    <row spans="1:4" r="13">
      <c t="s" r="A13" s="4">
        <v>503</v>
      </c>
      <c t="n" r="B13" s="7">
        <v>102952</v>
      </c>
      <c t="n" r="C13" s="7">
        <v>134414</v>
      </c>
      <c t="n" r="D13" s="7">
        <v>1360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120</v>
      </c>
      <c t="s" r="B1" s="2">
        <v>121</v>
      </c>
      <c t="s" r="K1" s="2">
        <v>1</v>
      </c>
    </row>
    <row spans="1:13" r="2">
      <c t="s" r="B2" s="2">
        <v>2</v>
      </c>
      <c t="s" r="C2" s="2">
        <v>122</v>
      </c>
      <c t="s" r="D2" s="2">
        <v>4</v>
      </c>
      <c t="s" r="E2" s="2">
        <v>123</v>
      </c>
      <c t="s" r="F2" s="2">
        <v>32</v>
      </c>
      <c t="s" r="G2" s="2">
        <v>124</v>
      </c>
      <c t="s" r="H2" s="2">
        <v>125</v>
      </c>
      <c t="s" r="I2" s="2">
        <v>126</v>
      </c>
      <c t="s" r="J2" s="2">
        <v>127</v>
      </c>
      <c t="s" r="K2" s="2">
        <v>2</v>
      </c>
      <c t="s" r="L2" s="2">
        <v>32</v>
      </c>
      <c t="s" r="M2" s="2">
        <v>82</v>
      </c>
    </row>
    <row spans="1:13" r="3">
      <c t="s" r="A3" s="3">
        <v>128</v>
      </c>
      <c t="n" r="F3"/>
    </row>
    <row spans="1:13" r="4">
      <c t="s" r="A4" s="4">
        <v>110</v>
      </c>
      <c t="n" r="B4" s="7">
        <v>574975</v>
      </c>
      <c t="n" r="C4" s="7">
        <v>618193</v>
      </c>
      <c t="n" r="D4" s="7">
        <v>581491</v>
      </c>
      <c t="n" r="E4" s="7">
        <v>611038</v>
      </c>
      <c t="n" r="F4" s="7">
        <v>878000</v>
      </c>
      <c t="n" r="H4" s="7">
        <v>860499</v>
      </c>
      <c t="n" r="I4" s="7">
        <v>852844</v>
      </c>
      <c t="n" r="J4" s="7">
        <v>996728</v>
      </c>
      <c t="n" r="K4" s="7">
        <v>2385697</v>
      </c>
      <c t="n" r="L4" s="7">
        <v>3588071</v>
      </c>
      <c t="n" r="M4" s="7">
        <v>2954676</v>
      </c>
    </row>
    <row spans="1:13" r="5">
      <c t="s" r="A5" s="4">
        <v>129</v>
      </c>
      <c t="n" r="F5"/>
      <c t="n" r="K5" s="6">
        <v>-141012</v>
      </c>
      <c t="n" r="L5" s="6">
        <v>-98414</v>
      </c>
      <c t="n" r="M5" s="6">
        <v>-89976</v>
      </c>
    </row>
    <row spans="1:13" r="6">
      <c t="s" r="A6" s="4">
        <v>130</v>
      </c>
      <c t="n" r="F6"/>
      <c t="n" r="K6" s="6">
        <v>-141012</v>
      </c>
      <c t="n" r="L6" s="6">
        <v>-98414</v>
      </c>
      <c t="n" r="M6" s="6">
        <v>-89976</v>
      </c>
    </row>
    <row spans="1:13" r="7">
      <c t="s" r="A7" s="4">
        <v>131</v>
      </c>
      <c t="n" r="F7"/>
      <c t="n" r="K7" s="6">
        <v>2244685</v>
      </c>
      <c t="n" r="L7" s="6">
        <v>3489657</v>
      </c>
      <c t="n" r="M7" s="6">
        <v>2864700</v>
      </c>
    </row>
    <row spans="1:13" r="8">
      <c t="s" r="A8" s="4">
        <v>132</v>
      </c>
      <c t="n" r="F8"/>
      <c t="n" r="K8" s="6">
        <v>-420833</v>
      </c>
      <c t="n" r="L8" s="6">
        <v>-746710</v>
      </c>
      <c t="n" r="M8" s="6">
        <v>-647998</v>
      </c>
    </row>
    <row spans="1:13" r="9">
      <c t="s" r="A9" s="4">
        <v>133</v>
      </c>
      <c t="n" r="F9"/>
      <c t="n" r="K9" s="7">
        <v>1823852</v>
      </c>
      <c t="n" r="L9" s="7">
        <v>2742947</v>
      </c>
      <c t="n" r="M9" s="7">
        <v>2216702</v>
      </c>
    </row>
    <row spans="1:13" r="10">
      <c t="n" r="A10"/>
    </row>
    <row spans="1:13" r="11">
      <c t="s" r="A11" s="4">
        <v>124</v>
      </c>
      <c t="s" r="B11" s="4">
        <v>134</v>
      </c>
    </row>
  </sheetData>
  <mergeCells count="12">
    <mergeCell ref="A1:A2"/>
    <mergeCell ref="B1:J1"/>
    <mergeCell ref="K1:M1"/>
    <mergeCell ref="F3:G3"/>
    <mergeCell ref="F4:G4"/>
    <mergeCell ref="F5:G5"/>
    <mergeCell ref="F6:G6"/>
    <mergeCell ref="F7:G7"/>
    <mergeCell ref="F8:G8"/>
    <mergeCell ref="F9:G9"/>
    <mergeCell ref="A10:M10"/>
    <mergeCell ref="B11:M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7</v>
      </c>
      <c t="s" r="B1" s="2">
        <v>1</v>
      </c>
    </row>
    <row spans="1:4" r="2">
      <c t="s" r="B2" s="2">
        <v>2</v>
      </c>
      <c t="s" r="C2" s="2">
        <v>32</v>
      </c>
      <c t="s" r="D2" s="2">
        <v>82</v>
      </c>
    </row>
    <row spans="1:4" r="3">
      <c t="s" r="A3" s="3">
        <v>508</v>
      </c>
    </row>
    <row spans="1:4" r="4">
      <c t="s" r="A4" s="4">
        <v>509</v>
      </c>
      <c t="n" r="B4" s="7">
        <v>328594</v>
      </c>
      <c t="n" r="C4" s="7">
        <v>377854</v>
      </c>
      <c t="n" r="D4" s="7">
        <v>343816</v>
      </c>
    </row>
    <row spans="1:4" r="5">
      <c t="s" r="A5" s="4">
        <v>504</v>
      </c>
    </row>
    <row spans="1:4" r="6">
      <c t="s" r="A6" s="3">
        <v>508</v>
      </c>
    </row>
    <row spans="1:4" r="7">
      <c t="s" r="A7" s="4">
        <v>509</v>
      </c>
      <c t="n" r="B7" s="6">
        <v>90021</v>
      </c>
      <c t="n" r="C7" s="6">
        <v>100353</v>
      </c>
      <c t="n" r="D7" s="6">
        <v>88379</v>
      </c>
    </row>
    <row spans="1:4" r="8">
      <c t="s" r="A8" s="4">
        <v>505</v>
      </c>
    </row>
    <row spans="1:4" r="9">
      <c t="s" r="A9" s="3">
        <v>508</v>
      </c>
    </row>
    <row spans="1:4" r="10">
      <c t="s" r="A10" s="4">
        <v>509</v>
      </c>
      <c t="n" r="B10" s="6">
        <v>157813</v>
      </c>
      <c t="n" r="C10" s="6">
        <v>176883</v>
      </c>
      <c t="n" r="D10" s="6">
        <v>167223</v>
      </c>
    </row>
    <row spans="1:4" r="11">
      <c t="s" r="A11" s="4">
        <v>506</v>
      </c>
    </row>
    <row spans="1:4" r="12">
      <c t="s" r="A12" s="3">
        <v>508</v>
      </c>
    </row>
    <row spans="1:4" r="13">
      <c t="s" r="A13" s="4">
        <v>509</v>
      </c>
      <c t="n" r="B13" s="7">
        <v>80760</v>
      </c>
      <c t="n" r="C13" s="7">
        <v>100618</v>
      </c>
      <c t="n" r="D13" s="7">
        <v>882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0</v>
      </c>
      <c t="s" r="B1" s="2">
        <v>1</v>
      </c>
    </row>
    <row spans="1:4" r="2">
      <c t="s" r="B2" s="2">
        <v>2</v>
      </c>
      <c t="s" r="C2" s="2">
        <v>32</v>
      </c>
      <c t="s" r="D2" s="2">
        <v>82</v>
      </c>
    </row>
    <row spans="1:4" r="3">
      <c t="s" r="A3" s="3">
        <v>511</v>
      </c>
    </row>
    <row spans="1:4" r="4">
      <c t="s" r="A4" s="4">
        <v>512</v>
      </c>
      <c t="n" r="B4" s="6">
        <v>796785900</v>
      </c>
      <c t="n" r="C4" s="6">
        <v>806130838</v>
      </c>
      <c t="n" r="D4" s="6">
        <v>822282515</v>
      </c>
    </row>
    <row spans="1:4" r="5">
      <c t="s" r="A5" s="4">
        <v>513</v>
      </c>
      <c t="n" r="B5" s="6">
        <v>810182</v>
      </c>
      <c t="n" r="C5" s="6">
        <v>1888381</v>
      </c>
      <c t="n" r="D5" s="6">
        <v>4033593</v>
      </c>
    </row>
    <row spans="1:4" r="6">
      <c t="s" r="A6" s="4">
        <v>514</v>
      </c>
      <c t="n" r="B6" s="6">
        <v>797596082</v>
      </c>
      <c t="n" r="C6" s="6">
        <v>808019219</v>
      </c>
      <c t="n" r="D6" s="6">
        <v>826316108</v>
      </c>
    </row>
    <row spans="1:4" r="7">
      <c t="s" r="A7" s="4">
        <v>515</v>
      </c>
      <c t="n" r="B7" s="6">
        <v>6120516</v>
      </c>
      <c t="n" r="C7" s="6">
        <v>6024025</v>
      </c>
      <c t="n" r="D7" s="6">
        <v>44551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16</v>
      </c>
      <c t="s" r="B1" s="2">
        <v>2</v>
      </c>
      <c t="s" r="C1" s="2">
        <v>32</v>
      </c>
    </row>
    <row spans="1:3" r="2">
      <c t="s" r="A2" s="3">
        <v>517</v>
      </c>
    </row>
    <row spans="1:3" r="3">
      <c t="s" r="A3" s="4">
        <v>518</v>
      </c>
      <c t="n" r="B3" s="7">
        <v>1904451</v>
      </c>
      <c t="n" r="C3" s="7">
        <v>2184057</v>
      </c>
    </row>
    <row spans="1:3" r="4">
      <c t="s" r="A4" s="4">
        <v>519</v>
      </c>
      <c t="n" r="B4" s="6">
        <v>-636603</v>
      </c>
      <c t="n" r="C4" s="6">
        <v>-673285</v>
      </c>
    </row>
    <row spans="1:3" r="5">
      <c t="s" r="A5" s="4">
        <v>36</v>
      </c>
      <c t="n" r="B5" s="6">
        <v>1267848</v>
      </c>
      <c t="n" r="C5" s="6">
        <v>1510772</v>
      </c>
    </row>
    <row spans="1:3" r="6">
      <c t="s" r="A6" s="4">
        <v>520</v>
      </c>
    </row>
    <row spans="1:3" r="7">
      <c t="s" r="A7" s="3">
        <v>517</v>
      </c>
    </row>
    <row spans="1:3" r="8">
      <c t="s" r="A8" s="4">
        <v>518</v>
      </c>
      <c t="n" r="B8" s="6">
        <v>1721185</v>
      </c>
      <c t="n" r="C8" s="6">
        <v>1957799</v>
      </c>
    </row>
    <row spans="1:3" r="9">
      <c t="s" r="A9" s="4">
        <v>504</v>
      </c>
    </row>
    <row spans="1:3" r="10">
      <c t="s" r="A10" s="3">
        <v>517</v>
      </c>
    </row>
    <row spans="1:3" r="11">
      <c t="s" r="A11" s="4">
        <v>518</v>
      </c>
      <c t="n" r="B11" s="6">
        <v>78738</v>
      </c>
      <c t="n" r="C11" s="6">
        <v>74983</v>
      </c>
    </row>
    <row spans="1:3" r="12">
      <c t="s" r="A12" s="4">
        <v>521</v>
      </c>
    </row>
    <row spans="1:3" r="13">
      <c t="s" r="A13" s="3">
        <v>517</v>
      </c>
    </row>
    <row spans="1:3" r="14">
      <c t="s" r="A14" s="4">
        <v>518</v>
      </c>
      <c t="n" r="B14" s="6">
        <v>67263</v>
      </c>
      <c t="n" r="C14" s="6">
        <v>103093</v>
      </c>
    </row>
    <row spans="1:3" r="15">
      <c t="s" r="A15" s="4">
        <v>522</v>
      </c>
    </row>
    <row spans="1:3" r="16">
      <c t="s" r="A16" s="3">
        <v>517</v>
      </c>
    </row>
    <row spans="1:3" r="17">
      <c t="s" r="A17" s="4">
        <v>518</v>
      </c>
      <c t="n" r="B17" s="7">
        <v>37265</v>
      </c>
      <c t="n" r="C17" s="7">
        <v>481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3</v>
      </c>
      <c t="s" r="B1" s="2">
        <v>2</v>
      </c>
      <c t="s" r="C1" s="2">
        <v>32</v>
      </c>
    </row>
    <row spans="1:3" r="2">
      <c t="s" r="A2" s="3">
        <v>487</v>
      </c>
    </row>
    <row spans="1:3" r="3">
      <c t="s" r="A3" s="4">
        <v>524</v>
      </c>
      <c t="n" r="B3" s="7">
        <v>22237181</v>
      </c>
      <c t="n" r="C3" s="7">
        <v>21055743</v>
      </c>
    </row>
    <row spans="1:3" r="4">
      <c t="s" r="A4" s="4">
        <v>525</v>
      </c>
      <c t="n" r="B4" s="6">
        <v>-6505543</v>
      </c>
      <c t="n" r="C4" s="6">
        <v>-5683269</v>
      </c>
    </row>
    <row spans="1:3" r="5">
      <c t="s" r="A5" s="4">
        <v>40</v>
      </c>
      <c t="n" r="B5" s="6">
        <v>15731638</v>
      </c>
      <c t="n" r="C5" s="6">
        <v>15372474</v>
      </c>
    </row>
    <row spans="1:3" r="6">
      <c t="s" r="A6" s="4">
        <v>526</v>
      </c>
    </row>
    <row spans="1:3" r="7">
      <c t="s" r="A7" s="3">
        <v>487</v>
      </c>
    </row>
    <row spans="1:3" r="8">
      <c t="s" r="A8" s="4">
        <v>524</v>
      </c>
      <c t="n" r="B8" s="6">
        <v>556947</v>
      </c>
      <c t="n" r="C8" s="6">
        <v>551625</v>
      </c>
    </row>
    <row spans="1:3" r="9">
      <c t="s" r="A9" s="4">
        <v>527</v>
      </c>
    </row>
    <row spans="1:3" r="10">
      <c t="s" r="A10" s="3">
        <v>487</v>
      </c>
    </row>
    <row spans="1:3" r="11">
      <c t="s" r="A11" s="4">
        <v>524</v>
      </c>
      <c t="n" r="B11" s="6">
        <v>15308791</v>
      </c>
      <c t="n" r="C11" s="6">
        <v>15187427</v>
      </c>
    </row>
    <row spans="1:3" r="12">
      <c t="s" r="A12" s="4">
        <v>528</v>
      </c>
    </row>
    <row spans="1:3" r="13">
      <c t="s" r="A13" s="3">
        <v>487</v>
      </c>
    </row>
    <row spans="1:3" r="14">
      <c t="s" r="A14" s="4">
        <v>524</v>
      </c>
      <c t="n" r="B14" s="6">
        <v>3281161</v>
      </c>
      <c t="n" r="C14" s="6">
        <v>3065859</v>
      </c>
    </row>
    <row spans="1:3" r="15">
      <c t="s" r="A15" s="4">
        <v>529</v>
      </c>
    </row>
    <row spans="1:3" r="16">
      <c t="s" r="A16" s="3">
        <v>487</v>
      </c>
    </row>
    <row spans="1:3" r="17">
      <c t="s" r="A17" s="4">
        <v>524</v>
      </c>
      <c t="n" r="B17" s="6">
        <v>456942</v>
      </c>
      <c t="n" r="C17" s="6">
        <v>454278</v>
      </c>
    </row>
    <row spans="1:3" r="18">
      <c t="s" r="A18" s="4">
        <v>530</v>
      </c>
    </row>
    <row spans="1:3" r="19">
      <c t="s" r="A19" s="3">
        <v>487</v>
      </c>
    </row>
    <row spans="1:3" r="20">
      <c t="s" r="A20" s="4">
        <v>524</v>
      </c>
      <c t="n" r="B20" s="7">
        <v>2633340</v>
      </c>
      <c t="n" r="C20" s="7">
        <v>17965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2</v>
      </c>
    </row>
    <row spans="1:3" r="2">
      <c t="s" r="A2" s="3">
        <v>532</v>
      </c>
    </row>
    <row spans="1:3" r="3">
      <c t="s" r="A3" s="4">
        <v>524</v>
      </c>
      <c t="n" r="B3" s="7">
        <v>22237181</v>
      </c>
      <c t="n" r="C3" s="7">
        <v>21055743</v>
      </c>
    </row>
    <row spans="1:3" r="4">
      <c t="s" r="A4" s="4">
        <v>530</v>
      </c>
    </row>
    <row spans="1:3" r="5">
      <c t="s" r="A5" s="3">
        <v>532</v>
      </c>
    </row>
    <row spans="1:3" r="6">
      <c t="s" r="A6" s="4">
        <v>524</v>
      </c>
      <c t="n" r="B6" s="6">
        <v>2633340</v>
      </c>
      <c t="n" r="C6" s="6">
        <v>1796554</v>
      </c>
    </row>
    <row spans="1:3" r="7">
      <c t="s" r="A7" s="4">
        <v>533</v>
      </c>
    </row>
    <row spans="1:3" r="8">
      <c t="s" r="A8" s="3">
        <v>532</v>
      </c>
    </row>
    <row spans="1:3" r="9">
      <c t="s" r="A9" s="4">
        <v>524</v>
      </c>
      <c t="n" r="B9" s="6">
        <v>1588474</v>
      </c>
      <c t="n" r="C9" s="6">
        <v>749176</v>
      </c>
    </row>
    <row spans="1:3" r="10">
      <c t="s" r="A10" s="4">
        <v>534</v>
      </c>
    </row>
    <row spans="1:3" r="11">
      <c t="s" r="A11" s="3">
        <v>532</v>
      </c>
    </row>
    <row spans="1:3" r="12">
      <c t="s" r="A12" s="4">
        <v>524</v>
      </c>
      <c t="n" r="B12" s="6">
        <v>424273</v>
      </c>
      <c t="n" r="C12" s="6">
        <v>417920</v>
      </c>
    </row>
    <row spans="1:3" r="13">
      <c t="s" r="A13" s="4">
        <v>535</v>
      </c>
    </row>
    <row spans="1:3" r="14">
      <c t="s" r="A14" s="3">
        <v>532</v>
      </c>
    </row>
    <row spans="1:3" r="15">
      <c t="s" r="A15" s="4">
        <v>524</v>
      </c>
      <c t="n" r="B15" s="6">
        <v>270472</v>
      </c>
      <c t="n" r="C15" s="6">
        <v>289518</v>
      </c>
    </row>
    <row spans="1:3" r="16">
      <c t="s" r="A16" s="4">
        <v>536</v>
      </c>
    </row>
    <row spans="1:3" r="17">
      <c t="s" r="A17" s="3">
        <v>532</v>
      </c>
    </row>
    <row spans="1:3" r="18">
      <c t="s" r="A18" s="4">
        <v>524</v>
      </c>
      <c t="n" r="B18" s="7">
        <v>350121</v>
      </c>
      <c t="n" r="C18" s="7">
        <v>3399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6"/>
    <col customWidth="1" max="5" min="5" width="14"/>
  </cols>
  <sheetData>
    <row spans="1:5" r="1">
      <c t="s" r="A1" s="1">
        <v>537</v>
      </c>
      <c t="s" r="B1" s="2">
        <v>538</v>
      </c>
      <c t="s" r="C1" s="2">
        <v>2</v>
      </c>
      <c t="s" r="D1" s="2">
        <v>32</v>
      </c>
      <c t="s" r="E1" s="2">
        <v>82</v>
      </c>
    </row>
    <row spans="1:5" r="2">
      <c t="s" r="A2" s="3">
        <v>487</v>
      </c>
    </row>
    <row spans="1:5" r="3">
      <c t="s" r="A3" s="4">
        <v>524</v>
      </c>
      <c t="n" r="C3" s="7">
        <v>22237181000</v>
      </c>
      <c t="n" r="D3" s="7">
        <v>21055743000</v>
      </c>
    </row>
    <row spans="1:5" r="4">
      <c t="s" r="A4" s="4">
        <v>539</v>
      </c>
      <c t="n" r="C4" s="6">
        <v>268427000</v>
      </c>
      <c t="n" r="D4" s="6">
        <v>268710000</v>
      </c>
    </row>
    <row spans="1:5" r="5">
      <c t="s" r="A5" s="4">
        <v>40</v>
      </c>
      <c t="n" r="C5" s="6">
        <v>15731638000</v>
      </c>
      <c t="n" r="D5" s="6">
        <v>15372474000</v>
      </c>
    </row>
    <row spans="1:5" r="6">
      <c t="s" r="A6" s="4">
        <v>540</v>
      </c>
      <c t="n" r="C6" s="6">
        <v>6505543000</v>
      </c>
      <c t="n" r="D6" s="6">
        <v>5683269000</v>
      </c>
    </row>
    <row spans="1:5" r="7">
      <c t="s" r="A7" s="4">
        <v>541</v>
      </c>
      <c t="n" r="C7" s="6">
        <v>1200000000</v>
      </c>
      <c t="n" r="D7" s="6">
        <v>1130000000</v>
      </c>
    </row>
    <row spans="1:5" r="8">
      <c t="s" r="A8" s="4">
        <v>542</v>
      </c>
      <c t="n" r="C8" s="6">
        <v>299900000</v>
      </c>
      <c t="n" r="D8" s="6">
        <v>251000000</v>
      </c>
    </row>
    <row spans="1:5" r="9">
      <c t="s" r="A9" s="4">
        <v>543</v>
      </c>
      <c t="n" r="C9" s="6">
        <v>39200000</v>
      </c>
      <c t="n" r="D9" s="6">
        <v>38400000</v>
      </c>
    </row>
    <row spans="1:5" r="10">
      <c t="s" r="A10" s="4">
        <v>544</v>
      </c>
      <c t="n" r="C10" s="6">
        <v>18600000</v>
      </c>
      <c t="n" r="D10" s="6">
        <v>14600000</v>
      </c>
    </row>
    <row spans="1:5" r="11">
      <c t="s" r="A11" s="4">
        <v>468</v>
      </c>
      <c t="n" r="C11" s="6">
        <v>0</v>
      </c>
      <c t="n" r="D11" s="6">
        <v>0</v>
      </c>
      <c t="n" r="E11" s="7">
        <v>0</v>
      </c>
    </row>
    <row spans="1:5" r="12">
      <c t="s" r="A12" s="4">
        <v>545</v>
      </c>
    </row>
    <row spans="1:5" r="13">
      <c t="s" r="A13" s="3">
        <v>487</v>
      </c>
    </row>
    <row spans="1:5" r="14">
      <c t="s" r="A14" s="4">
        <v>546</v>
      </c>
      <c t="n" r="B14" s="7">
        <v>295400000</v>
      </c>
    </row>
    <row spans="1:5" r="15">
      <c t="s" r="A15" s="4">
        <v>539</v>
      </c>
      <c t="n" r="B15" s="7">
        <v>266200000</v>
      </c>
      <c t="n" r="C15" s="6">
        <v>268427000</v>
      </c>
    </row>
    <row spans="1:5" r="16">
      <c t="s" r="A16" s="4">
        <v>40</v>
      </c>
      <c t="n" r="C16" s="6">
        <v>219700000</v>
      </c>
      <c t="n" r="D16" s="6">
        <v>228500000</v>
      </c>
    </row>
    <row spans="1:5" r="17">
      <c t="s" r="A17" s="4">
        <v>540</v>
      </c>
      <c t="n" r="C17" s="6">
        <v>91700000</v>
      </c>
    </row>
    <row spans="1:5" r="18">
      <c t="s" r="A18" s="4">
        <v>530</v>
      </c>
    </row>
    <row spans="1:5" r="19">
      <c t="s" r="A19" s="3">
        <v>487</v>
      </c>
    </row>
    <row spans="1:5" r="20">
      <c t="s" r="A20" s="4">
        <v>524</v>
      </c>
      <c t="n" r="C20" s="6">
        <v>2633340000</v>
      </c>
      <c t="n" r="D20" s="6">
        <v>1796554000</v>
      </c>
    </row>
    <row spans="1:5" r="21">
      <c t="s" r="A21" s="4">
        <v>536</v>
      </c>
    </row>
    <row spans="1:5" r="22">
      <c t="s" r="A22" s="3">
        <v>487</v>
      </c>
    </row>
    <row spans="1:5" r="23">
      <c t="s" r="A23" s="4">
        <v>524</v>
      </c>
      <c t="n" r="C23" s="7">
        <v>350121000</v>
      </c>
      <c t="n" r="D23" s="7">
        <v>33994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7</v>
      </c>
      <c t="s" r="B1" s="2">
        <v>2</v>
      </c>
      <c t="s" r="C1" s="2">
        <v>32</v>
      </c>
    </row>
    <row spans="1:3" r="2">
      <c t="s" r="A2" s="3">
        <v>548</v>
      </c>
    </row>
    <row spans="1:3" r="3">
      <c t="s" r="A3" s="4">
        <v>549</v>
      </c>
      <c t="n" r="B3" s="7">
        <v>1582436</v>
      </c>
      <c t="n" r="C3" s="7">
        <v>1644441</v>
      </c>
    </row>
    <row spans="1:3" r="4">
      <c t="s" r="A4" s="4">
        <v>550</v>
      </c>
      <c t="n" r="B4" s="6">
        <v>-320304</v>
      </c>
      <c t="n" r="C4" s="6">
        <v>-291351</v>
      </c>
    </row>
    <row spans="1:3" r="5">
      <c t="s" r="A5" s="4">
        <v>43</v>
      </c>
      <c t="n" r="B5" s="6">
        <v>1262132</v>
      </c>
      <c t="n" r="C5" s="6">
        <v>1353090</v>
      </c>
    </row>
    <row spans="1:3" r="6">
      <c t="s" r="A6" s="4">
        <v>551</v>
      </c>
    </row>
    <row spans="1:3" r="7">
      <c t="s" r="A7" s="3">
        <v>548</v>
      </c>
    </row>
    <row spans="1:3" r="8">
      <c t="s" r="A8" s="4">
        <v>549</v>
      </c>
      <c t="n" r="B8" s="6">
        <v>971654</v>
      </c>
      <c t="n" r="C8" s="6">
        <v>1038636</v>
      </c>
    </row>
    <row spans="1:3" r="9">
      <c t="s" r="A9" s="4">
        <v>552</v>
      </c>
    </row>
    <row spans="1:3" r="10">
      <c t="s" r="A10" s="3">
        <v>548</v>
      </c>
    </row>
    <row spans="1:3" r="11">
      <c t="s" r="A11" s="4">
        <v>549</v>
      </c>
      <c t="n" r="B11" s="6">
        <v>237842</v>
      </c>
      <c t="n" r="C11" s="6">
        <v>237050</v>
      </c>
    </row>
    <row spans="1:3" r="12">
      <c t="s" r="A12" s="4">
        <v>553</v>
      </c>
    </row>
    <row spans="1:3" r="13">
      <c t="s" r="A13" s="3">
        <v>548</v>
      </c>
    </row>
    <row spans="1:3" r="14">
      <c t="s" r="A14" s="4">
        <v>549</v>
      </c>
      <c t="n" r="B14" s="6">
        <v>180118</v>
      </c>
      <c t="n" r="C14" s="6">
        <v>178203</v>
      </c>
    </row>
    <row spans="1:3" r="15">
      <c t="s" r="A15" s="4">
        <v>554</v>
      </c>
    </row>
    <row spans="1:3" r="16">
      <c t="s" r="A16" s="3">
        <v>548</v>
      </c>
    </row>
    <row spans="1:3" r="17">
      <c t="s" r="A17" s="4">
        <v>549</v>
      </c>
      <c t="n" r="B17" s="6">
        <v>88869</v>
      </c>
      <c t="n" r="C17" s="6">
        <v>88232</v>
      </c>
    </row>
    <row spans="1:3" r="18">
      <c t="s" r="A18" s="4">
        <v>555</v>
      </c>
    </row>
    <row spans="1:3" r="19">
      <c t="s" r="A19" s="3">
        <v>548</v>
      </c>
    </row>
    <row spans="1:3" r="20">
      <c t="s" r="A20" s="4">
        <v>549</v>
      </c>
      <c t="n" r="B20" s="6">
        <v>74601</v>
      </c>
      <c t="n" r="C20" s="6">
        <v>74298</v>
      </c>
    </row>
    <row spans="1:3" r="21">
      <c t="s" r="A21" s="4">
        <v>556</v>
      </c>
    </row>
    <row spans="1:3" r="22">
      <c t="s" r="A22" s="3">
        <v>548</v>
      </c>
    </row>
    <row spans="1:3" r="23">
      <c t="s" r="A23" s="4">
        <v>549</v>
      </c>
      <c t="n" r="B23" s="7">
        <v>29352</v>
      </c>
      <c t="n" r="C23" s="7">
        <v>280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v>
      </c>
      <c t="s" r="C2" s="2">
        <v>32</v>
      </c>
      <c t="s" r="D2" s="2">
        <v>82</v>
      </c>
    </row>
    <row spans="1:4" r="3">
      <c t="s" r="A3" s="3">
        <v>548</v>
      </c>
    </row>
    <row spans="1:4" r="4">
      <c t="s" r="A4" s="4">
        <v>99</v>
      </c>
      <c t="n" r="B4" s="7">
        <v>38645</v>
      </c>
      <c t="n" r="C4" s="7">
        <v>40598</v>
      </c>
      <c t="n" r="D4" s="7">
        <v>40352</v>
      </c>
    </row>
    <row spans="1:4" r="5">
      <c t="s" r="A5" s="4">
        <v>558</v>
      </c>
      <c t="n" r="B5" s="6">
        <v>38300</v>
      </c>
    </row>
    <row spans="1:4" r="6">
      <c t="s" r="A6" s="4">
        <v>559</v>
      </c>
      <c t="n" r="B6" s="6">
        <v>38300</v>
      </c>
    </row>
    <row spans="1:4" r="7">
      <c t="s" r="A7" s="4">
        <v>560</v>
      </c>
      <c t="n" r="B7" s="6">
        <v>38300</v>
      </c>
    </row>
    <row spans="1:4" r="8">
      <c t="s" r="A8" s="4">
        <v>561</v>
      </c>
      <c t="n" r="B8" s="6">
        <v>38300</v>
      </c>
    </row>
    <row spans="1:4" r="9">
      <c t="s" r="A9" s="4">
        <v>562</v>
      </c>
      <c t="n" r="B9" s="6">
        <v>38300</v>
      </c>
    </row>
    <row spans="1:4" r="10">
      <c t="s" r="A10" s="4">
        <v>563</v>
      </c>
      <c t="n" r="B10" s="7">
        <v>1310000</v>
      </c>
    </row>
    <row spans="1:4" r="11">
      <c t="s" r="A11" s="4">
        <v>399</v>
      </c>
    </row>
    <row spans="1:4" r="12">
      <c t="s" r="A12" s="3">
        <v>548</v>
      </c>
    </row>
    <row spans="1:4" r="13">
      <c t="s" r="A13" s="4">
        <v>564</v>
      </c>
      <c t="s" r="B13" s="4">
        <v>565</v>
      </c>
    </row>
    <row spans="1:4" r="14">
      <c t="s" r="A14" s="4">
        <v>566</v>
      </c>
      <c t="s" r="B14" s="4">
        <v>4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7</v>
      </c>
      <c t="s" r="B1" s="2">
        <v>568</v>
      </c>
    </row>
    <row spans="1:2" r="2">
      <c t="s" r="A2" s="3">
        <v>569</v>
      </c>
    </row>
    <row spans="1:2" r="3">
      <c t="s" r="A3" s="4">
        <v>570</v>
      </c>
      <c t="n" r="B3" s="7">
        <v>5003</v>
      </c>
    </row>
    <row spans="1:2" r="4">
      <c t="s" r="A4" s="4">
        <v>571</v>
      </c>
      <c t="n" r="B4" s="6">
        <v>5281</v>
      </c>
    </row>
    <row spans="1:2" r="5">
      <c t="s" r="A5" s="4">
        <v>572</v>
      </c>
      <c t="n" r="B5" s="6">
        <v>5281</v>
      </c>
    </row>
    <row spans="1:2" r="6">
      <c t="s" r="A6" s="4">
        <v>573</v>
      </c>
      <c t="n" r="B6" s="6">
        <v>5281</v>
      </c>
    </row>
    <row spans="1:2" r="7">
      <c t="s" r="A7" s="4">
        <v>574</v>
      </c>
      <c t="n" r="B7" s="6">
        <v>5281</v>
      </c>
    </row>
    <row spans="1:2" r="8">
      <c t="s" r="A8" s="4">
        <v>575</v>
      </c>
      <c t="n" r="B8" s="6">
        <v>65323</v>
      </c>
    </row>
    <row spans="1:2" r="9">
      <c t="s" r="A9" s="4">
        <v>576</v>
      </c>
      <c t="n" r="B9" s="7">
        <v>914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7</v>
      </c>
      <c t="s" r="B1" s="2">
        <v>2</v>
      </c>
      <c t="s" r="C1" s="2">
        <v>32</v>
      </c>
    </row>
    <row spans="1:3" r="2">
      <c t="s" r="A2" s="3">
        <v>578</v>
      </c>
    </row>
    <row spans="1:3" r="3">
      <c t="s" r="A3" s="4">
        <v>44</v>
      </c>
      <c t="n" r="B3" s="7">
        <v>71586</v>
      </c>
      <c t="n" r="C3" s="7">
        <v>86260</v>
      </c>
    </row>
    <row spans="1:3" r="4">
      <c t="s" r="A4" s="4">
        <v>579</v>
      </c>
    </row>
    <row spans="1:3" r="5">
      <c t="s" r="A5" s="3">
        <v>578</v>
      </c>
    </row>
    <row spans="1:3" r="6">
      <c t="s" r="A6" s="4">
        <v>580</v>
      </c>
      <c t="n" r="B6" s="6">
        <v>40312</v>
      </c>
      <c t="n" r="C6" s="6">
        <v>43091</v>
      </c>
    </row>
    <row spans="1:3" r="7">
      <c t="s" r="A7" s="4">
        <v>581</v>
      </c>
      <c t="n" r="B7" s="6">
        <v>-36020</v>
      </c>
      <c t="n" r="C7" s="6">
        <v>-24139</v>
      </c>
    </row>
    <row spans="1:3" r="8">
      <c t="s" r="A8" s="4">
        <v>44</v>
      </c>
      <c t="n" r="B8" s="6">
        <v>4292</v>
      </c>
      <c t="n" r="C8" s="6">
        <v>18952</v>
      </c>
    </row>
    <row spans="1:3" r="9">
      <c t="s" r="A9" s="4">
        <v>582</v>
      </c>
    </row>
    <row spans="1:3" r="10">
      <c t="s" r="A10" s="3">
        <v>578</v>
      </c>
    </row>
    <row spans="1:3" r="11">
      <c t="s" r="A11" s="4">
        <v>580</v>
      </c>
      <c t="n" r="B11" s="6">
        <v>1099</v>
      </c>
      <c t="n" r="C11" s="6">
        <v>1116</v>
      </c>
    </row>
    <row spans="1:3" r="12">
      <c t="s" r="A12" s="4">
        <v>581</v>
      </c>
      <c t="n" r="B12" s="6">
        <v>-305</v>
      </c>
      <c t="n" r="C12" s="6">
        <v>-308</v>
      </c>
    </row>
    <row spans="1:3" r="13">
      <c t="s" r="A13" s="4">
        <v>44</v>
      </c>
      <c t="n" r="B13" s="6">
        <v>794</v>
      </c>
      <c t="n" r="C13" s="6">
        <v>808</v>
      </c>
    </row>
    <row spans="1:3" r="14">
      <c t="s" r="A14" s="4">
        <v>583</v>
      </c>
    </row>
    <row spans="1:3" r="15">
      <c t="s" r="A15" s="3">
        <v>578</v>
      </c>
    </row>
    <row spans="1:3" r="16">
      <c t="s" r="A16" s="4">
        <v>580</v>
      </c>
      <c t="n" r="B16" s="7">
        <v>66500</v>
      </c>
      <c t="n" r="C16" s="7">
        <v>6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8"/>
    <col customWidth="1" max="2" min="2" width="12"/>
    <col customWidth="1" max="3" min="3" width="22"/>
    <col customWidth="1" max="4" min="4" width="24"/>
    <col customWidth="1" max="5" min="5" width="40"/>
    <col customWidth="1" max="6" min="6" width="48"/>
    <col customWidth="1" max="7" min="7" width="27"/>
    <col customWidth="1" max="8" min="8" width="34"/>
  </cols>
  <sheetData>
    <row spans="1:8" r="1">
      <c t="s" r="A1" s="1">
        <v>135</v>
      </c>
      <c t="s" r="B1" s="2">
        <v>136</v>
      </c>
      <c t="s" r="C1" s="2">
        <v>137</v>
      </c>
      <c t="s" r="D1" s="2">
        <v>138</v>
      </c>
      <c t="s" r="E1" s="2">
        <v>139</v>
      </c>
      <c t="s" r="F1" s="2">
        <v>140</v>
      </c>
      <c t="s" r="G1" s="2">
        <v>141</v>
      </c>
      <c t="s" r="H1" s="2">
        <v>142</v>
      </c>
    </row>
    <row spans="1:8" r="2">
      <c t="s" r="A2" s="4">
        <v>143</v>
      </c>
      <c t="n" r="B2" s="7">
        <v>8658412</v>
      </c>
      <c t="n" r="C2" s="7">
        <v>824</v>
      </c>
      <c t="n" r="D2" s="7">
        <v>0</v>
      </c>
      <c t="n" r="E2" s="7">
        <v>6237488</v>
      </c>
      <c t="n" r="F2" s="7">
        <v>263078</v>
      </c>
      <c t="n" r="G2" s="7">
        <v>560452</v>
      </c>
      <c t="n" r="H2" s="7">
        <v>1596570</v>
      </c>
    </row>
    <row spans="1:8" r="3">
      <c t="s" r="A3" s="3">
        <v>144</v>
      </c>
    </row>
    <row spans="1:8" r="4">
      <c t="s" r="A4" s="4">
        <v>110</v>
      </c>
      <c t="n" r="B4" s="6">
        <v>2954676</v>
      </c>
      <c t="n" r="G4" s="6">
        <v>2305997</v>
      </c>
      <c t="n" r="H4" s="6">
        <v>648679</v>
      </c>
    </row>
    <row spans="1:8" r="5">
      <c t="s" r="A5" s="4">
        <v>145</v>
      </c>
      <c t="n" r="B5" s="6">
        <v>-89976</v>
      </c>
      <c t="n" r="F5" s="6">
        <v>-89295</v>
      </c>
      <c t="n" r="H5" s="6">
        <v>-681</v>
      </c>
    </row>
    <row spans="1:8" r="6">
      <c t="s" r="A6" s="4">
        <v>146</v>
      </c>
      <c t="n" r="B6" s="6">
        <v>69596</v>
      </c>
      <c t="n" r="C6" s="6">
        <v>3</v>
      </c>
      <c t="n" r="E6" s="6">
        <v>60065</v>
      </c>
      <c t="n" r="H6" s="6">
        <v>9528</v>
      </c>
    </row>
    <row spans="1:8" r="7">
      <c t="s" r="A7" s="4">
        <v>147</v>
      </c>
      <c t="n" r="B7" s="6">
        <v>0</v>
      </c>
    </row>
    <row spans="1:8" r="8">
      <c t="s" r="A8" s="4">
        <v>148</v>
      </c>
      <c t="n" r="B8" s="6">
        <v>54318</v>
      </c>
      <c t="n" r="E8" s="6">
        <v>50162</v>
      </c>
      <c t="n" r="H8" s="6">
        <v>4156</v>
      </c>
    </row>
    <row spans="1:8" r="9">
      <c t="s" r="A9" s="4">
        <v>149</v>
      </c>
      <c t="n" r="B9" s="6">
        <v>-570520</v>
      </c>
      <c t="n" r="D9" s="6">
        <v>-570520</v>
      </c>
    </row>
    <row spans="1:8" r="10">
      <c t="s" r="A10" s="4">
        <v>150</v>
      </c>
      <c t="n" r="B10" s="6">
        <v>350</v>
      </c>
      <c t="n" r="E10" s="6">
        <v>350</v>
      </c>
    </row>
    <row spans="1:8" r="11">
      <c t="s" r="A11" s="4">
        <v>151</v>
      </c>
      <c t="n" r="B11" s="6">
        <v>0</v>
      </c>
    </row>
    <row spans="1:8" r="12">
      <c t="s" r="A12" s="4">
        <v>152</v>
      </c>
      <c t="n" r="B12" s="6">
        <v>-1564469</v>
      </c>
      <c t="n" r="G12" s="6">
        <v>-1153110</v>
      </c>
      <c t="n" r="H12" s="6">
        <v>-411359</v>
      </c>
    </row>
    <row spans="1:8" r="13">
      <c t="s" r="A13" s="4">
        <v>153</v>
      </c>
      <c t="n" r="B13" s="6">
        <v>-11858</v>
      </c>
      <c t="n" r="H13" s="6">
        <v>-11858</v>
      </c>
    </row>
    <row spans="1:8" r="14">
      <c t="s" r="A14" s="4">
        <v>154</v>
      </c>
      <c t="n" r="B14" s="6">
        <v>9500529</v>
      </c>
      <c t="n" r="C14" s="6">
        <v>827</v>
      </c>
      <c t="n" r="D14" s="6">
        <v>-570520</v>
      </c>
      <c t="n" r="E14" s="6">
        <v>6348065</v>
      </c>
      <c t="n" r="F14" s="6">
        <v>173783</v>
      </c>
      <c t="n" r="G14" s="6">
        <v>1713339</v>
      </c>
      <c t="n" r="H14" s="6">
        <v>1835035</v>
      </c>
    </row>
    <row spans="1:8" r="15">
      <c t="s" r="A15" s="3">
        <v>144</v>
      </c>
    </row>
    <row spans="1:8" r="16">
      <c t="s" r="A16" s="4">
        <v>110</v>
      </c>
      <c t="n" r="B16" s="6">
        <v>3588071</v>
      </c>
      <c t="n" r="G16" s="6">
        <v>2840629</v>
      </c>
      <c t="n" r="H16" s="6">
        <v>747442</v>
      </c>
    </row>
    <row spans="1:8" r="17">
      <c t="s" r="A17" s="4">
        <v>145</v>
      </c>
      <c t="n" r="B17" s="6">
        <v>-98414</v>
      </c>
      <c t="n" r="F17" s="6">
        <v>-97682</v>
      </c>
      <c t="n" r="H17" s="6">
        <v>-732</v>
      </c>
    </row>
    <row spans="1:8" r="18">
      <c t="s" r="A18" s="4">
        <v>146</v>
      </c>
      <c t="n" r="B18" s="6">
        <v>55650</v>
      </c>
      <c t="n" r="C18" s="6">
        <v>2</v>
      </c>
      <c t="n" r="E18" s="6">
        <v>49663</v>
      </c>
      <c t="n" r="H18" s="6">
        <v>5985</v>
      </c>
    </row>
    <row spans="1:8" r="19">
      <c t="s" r="A19" s="4">
        <v>155</v>
      </c>
      <c t="n" r="B19" s="6">
        <v>-12365</v>
      </c>
      <c t="n" r="E19" s="6">
        <v>-12365</v>
      </c>
    </row>
    <row spans="1:8" r="20">
      <c t="s" r="A20" s="4">
        <v>147</v>
      </c>
      <c t="n" r="B20" s="6">
        <v>0</v>
      </c>
    </row>
    <row spans="1:8" r="21">
      <c t="s" r="A21" s="4">
        <v>148</v>
      </c>
      <c t="n" r="B21" s="6">
        <v>49495</v>
      </c>
      <c t="n" r="E21" s="6">
        <v>43399</v>
      </c>
      <c t="n" r="H21" s="6">
        <v>6096</v>
      </c>
    </row>
    <row spans="1:8" r="22">
      <c t="s" r="A22" s="4">
        <v>149</v>
      </c>
      <c t="n" r="B22" s="6">
        <v>-1667432</v>
      </c>
      <c t="n" r="D22" s="6">
        <v>-1667432</v>
      </c>
    </row>
    <row spans="1:8" r="23">
      <c t="s" r="A23" s="4">
        <v>151</v>
      </c>
      <c t="n" r="B23" s="6">
        <v>-487</v>
      </c>
      <c t="n" r="H23" s="6">
        <v>-487</v>
      </c>
    </row>
    <row spans="1:8" r="24">
      <c t="s" r="A24" s="4">
        <v>152</v>
      </c>
      <c t="n" r="B24" s="6">
        <v>-2384692</v>
      </c>
      <c t="n" r="G24" s="6">
        <v>-1608122</v>
      </c>
      <c t="n" r="H24" s="6">
        <v>-776570</v>
      </c>
    </row>
    <row spans="1:8" r="25">
      <c t="s" r="A25" s="4">
        <v>153</v>
      </c>
      <c t="n" r="B25" s="6">
        <v>-9773</v>
      </c>
      <c t="n" r="H25" s="6">
        <v>-9773</v>
      </c>
    </row>
    <row spans="1:8" r="26">
      <c t="s" r="A26" s="4">
        <v>156</v>
      </c>
      <c t="n" r="B26" s="6">
        <v>9020582</v>
      </c>
      <c t="n" r="C26" s="6">
        <v>829</v>
      </c>
      <c t="n" r="D26" s="6">
        <v>-2237952</v>
      </c>
      <c t="n" r="E26" s="6">
        <v>6428762</v>
      </c>
      <c t="n" r="F26" s="6">
        <v>76101</v>
      </c>
      <c t="n" r="G26" s="6">
        <v>2945846</v>
      </c>
      <c t="n" r="H26" s="6">
        <v>1806996</v>
      </c>
    </row>
    <row spans="1:8" r="27">
      <c t="s" r="A27" s="3">
        <v>144</v>
      </c>
    </row>
    <row spans="1:8" r="28">
      <c t="s" r="A28" s="4">
        <v>110</v>
      </c>
      <c t="n" r="B28" s="6">
        <v>2385697</v>
      </c>
      <c t="n" r="G28" s="6">
        <v>1966236</v>
      </c>
      <c t="n" r="H28" s="6">
        <v>419461</v>
      </c>
    </row>
    <row spans="1:8" r="29">
      <c t="s" r="A29" s="4">
        <v>145</v>
      </c>
      <c t="n" r="B29" s="6">
        <v>-141012</v>
      </c>
      <c t="n" r="F29" s="6">
        <v>-142384</v>
      </c>
      <c t="n" r="H29" s="6">
        <v>1372</v>
      </c>
    </row>
    <row spans="1:8" r="30">
      <c t="s" r="A30" s="4">
        <v>146</v>
      </c>
      <c t="n" r="B30" s="6">
        <v>16876</v>
      </c>
      <c t="n" r="C30" s="6">
        <v>1</v>
      </c>
      <c t="n" r="E30" s="6">
        <v>14772</v>
      </c>
      <c t="n" r="H30" s="6">
        <v>2103</v>
      </c>
    </row>
    <row spans="1:8" r="31">
      <c t="s" r="A31" s="4">
        <v>155</v>
      </c>
      <c t="n" r="B31" s="6">
        <v>4742</v>
      </c>
      <c t="n" r="E31" s="6">
        <v>4742</v>
      </c>
    </row>
    <row spans="1:8" r="32">
      <c t="s" r="A32" s="4">
        <v>147</v>
      </c>
      <c t="n" r="B32" s="6">
        <v>-6571</v>
      </c>
      <c t="n" r="E32" s="6">
        <v>-4608</v>
      </c>
      <c t="n" r="H32" s="6">
        <v>-1963</v>
      </c>
    </row>
    <row spans="1:8" r="33">
      <c t="s" r="A33" s="4">
        <v>148</v>
      </c>
      <c t="n" r="B33" s="6">
        <v>47480</v>
      </c>
      <c t="n" r="E33" s="6">
        <v>41175</v>
      </c>
      <c t="n" r="H33" s="6">
        <v>6305</v>
      </c>
    </row>
    <row spans="1:8" r="34">
      <c t="s" r="A34" s="4">
        <v>149</v>
      </c>
      <c t="n" r="B34" s="6">
        <v>-205084</v>
      </c>
      <c t="n" r="D34" s="6">
        <v>-205084</v>
      </c>
    </row>
    <row spans="1:8" r="35">
      <c t="s" r="A35" s="4">
        <v>151</v>
      </c>
      <c t="n" r="B35" s="6">
        <v>0</v>
      </c>
    </row>
    <row spans="1:8" r="36">
      <c t="s" r="A36" s="4">
        <v>152</v>
      </c>
      <c t="n" r="B36" s="6">
        <v>-2690815</v>
      </c>
      <c t="n" r="G36" s="6">
        <v>-2071695</v>
      </c>
      <c t="n" r="H36" s="6">
        <v>-619120</v>
      </c>
    </row>
    <row spans="1:8" r="37">
      <c t="s" r="A37" s="4">
        <v>153</v>
      </c>
      <c t="n" r="B37" s="6">
        <v>-13908</v>
      </c>
      <c t="n" r="H37" s="6">
        <v>-13908</v>
      </c>
    </row>
    <row spans="1:8" r="38">
      <c t="s" r="A38" s="4">
        <v>157</v>
      </c>
      <c t="n" r="B38" s="7">
        <v>8417987</v>
      </c>
      <c t="n" r="C38" s="7">
        <v>830</v>
      </c>
      <c t="n" r="D38" s="7">
        <v>-2443036</v>
      </c>
      <c t="n" r="E38" s="7">
        <v>6484843</v>
      </c>
      <c t="n" r="F38" s="7">
        <v>-66283</v>
      </c>
      <c t="n" r="G38" s="7">
        <v>2840387</v>
      </c>
      <c t="n" r="H38" s="7">
        <v>16012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spans="1:8" r="1">
      <c t="s" r="A1" s="1">
        <v>584</v>
      </c>
      <c t="s" r="B1" s="2">
        <v>585</v>
      </c>
      <c t="s" r="F1" s="2">
        <v>1</v>
      </c>
    </row>
    <row spans="1:8" r="2">
      <c t="s" r="B2" s="2">
        <v>586</v>
      </c>
      <c t="s" r="C2" s="2">
        <v>587</v>
      </c>
      <c t="s" r="D2" s="2">
        <v>588</v>
      </c>
      <c t="s" r="E2" s="2">
        <v>589</v>
      </c>
      <c t="s" r="F2" s="2">
        <v>568</v>
      </c>
      <c t="s" r="G2" s="2">
        <v>392</v>
      </c>
      <c t="s" r="H2" s="2">
        <v>393</v>
      </c>
    </row>
    <row spans="1:8" r="3">
      <c t="s" r="A3" s="3">
        <v>578</v>
      </c>
    </row>
    <row spans="1:8" r="4">
      <c t="s" r="A4" s="4">
        <v>590</v>
      </c>
      <c t="n" r="F4" s="7">
        <v>0</v>
      </c>
      <c t="n" r="G4" s="7">
        <v>0</v>
      </c>
      <c t="n" r="H4" s="7">
        <v>45871</v>
      </c>
    </row>
    <row spans="1:8" r="5">
      <c t="s" r="A5" s="4">
        <v>591</v>
      </c>
      <c t="n" r="F5" s="6">
        <v>14000</v>
      </c>
      <c t="n" r="G5" s="7">
        <v>15100</v>
      </c>
      <c t="n" r="H5" s="7">
        <v>13600</v>
      </c>
    </row>
    <row spans="1:8" r="6">
      <c t="s" r="A6" s="4">
        <v>558</v>
      </c>
      <c t="n" r="F6" s="7">
        <v>4300</v>
      </c>
    </row>
    <row spans="1:8" r="7">
      <c t="s" r="A7" s="4">
        <v>592</v>
      </c>
    </row>
    <row spans="1:8" r="8">
      <c t="s" r="A8" s="3">
        <v>578</v>
      </c>
    </row>
    <row spans="1:8" r="9">
      <c t="s" r="A9" s="4">
        <v>590</v>
      </c>
      <c t="n" r="B9" s="7">
        <v>40300</v>
      </c>
      <c t="n" r="C9" s="11">
        <v>57</v>
      </c>
    </row>
    <row spans="1:8" r="10">
      <c t="s" r="A10" s="4">
        <v>593</v>
      </c>
      <c t="s" r="B10" s="4">
        <v>494</v>
      </c>
      <c t="s" r="C10" s="4">
        <v>494</v>
      </c>
    </row>
    <row spans="1:8" r="11">
      <c t="s" r="A11" s="4">
        <v>594</v>
      </c>
      <c t="s" r="B11" s="4">
        <v>595</v>
      </c>
      <c t="s" r="C11" s="4">
        <v>595</v>
      </c>
    </row>
    <row spans="1:8" r="12">
      <c t="s" r="A12" s="4">
        <v>596</v>
      </c>
    </row>
    <row spans="1:8" r="13">
      <c t="s" r="A13" s="3">
        <v>578</v>
      </c>
    </row>
    <row spans="1:8" r="14">
      <c t="s" r="A14" s="4">
        <v>590</v>
      </c>
      <c t="n" r="E14" s="7">
        <v>50000</v>
      </c>
    </row>
    <row spans="1:8" r="15">
      <c t="s" r="A15" s="4">
        <v>597</v>
      </c>
    </row>
    <row spans="1:8" r="16">
      <c t="s" r="A16" s="3">
        <v>578</v>
      </c>
    </row>
    <row spans="1:8" r="17">
      <c t="s" r="A17" s="4">
        <v>590</v>
      </c>
      <c t="n" r="D17" s="7">
        <v>165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98</v>
      </c>
      <c t="s" r="B1" s="2">
        <v>2</v>
      </c>
      <c t="s" r="C1" s="2">
        <v>32</v>
      </c>
    </row>
    <row spans="1:3" r="2">
      <c t="s" r="A2" s="3">
        <v>330</v>
      </c>
    </row>
    <row spans="1:3" r="3">
      <c t="s" r="A3" s="4">
        <v>599</v>
      </c>
      <c t="n" r="B3" s="7">
        <v>431019</v>
      </c>
      <c t="n" r="C3" s="7">
        <v>464588</v>
      </c>
    </row>
    <row spans="1:3" r="4">
      <c t="s" r="A4" s="4">
        <v>600</v>
      </c>
      <c t="n" r="B4" s="6">
        <v>366740</v>
      </c>
      <c t="n" r="C4" s="6">
        <v>581187</v>
      </c>
    </row>
    <row spans="1:3" r="5">
      <c t="s" r="A5" s="4">
        <v>601</v>
      </c>
      <c t="n" r="B5" s="6">
        <v>319315</v>
      </c>
      <c t="n" r="C5" s="6">
        <v>349455</v>
      </c>
    </row>
    <row spans="1:3" r="6">
      <c t="s" r="A6" s="4">
        <v>602</v>
      </c>
      <c t="n" r="B6" s="6">
        <v>290966</v>
      </c>
      <c t="n" r="C6" s="6">
        <v>296791</v>
      </c>
    </row>
    <row spans="1:3" r="7">
      <c t="s" r="A7" s="4">
        <v>603</v>
      </c>
      <c t="n" r="B7" s="6">
        <v>286265</v>
      </c>
      <c t="n" r="C7" s="6">
        <v>292423</v>
      </c>
    </row>
    <row spans="1:3" r="8">
      <c t="s" r="A8" s="4">
        <v>51</v>
      </c>
      <c t="n" r="B8" s="7">
        <v>1694305</v>
      </c>
      <c t="n" r="C8" s="7">
        <v>19844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4</v>
      </c>
      <c t="s" r="B1" s="2">
        <v>2</v>
      </c>
      <c t="s" r="C1" s="2">
        <v>32</v>
      </c>
    </row>
    <row spans="1:3" r="2">
      <c t="s" r="A2" s="3">
        <v>605</v>
      </c>
    </row>
    <row spans="1:3" r="3">
      <c t="s" r="A3" s="4">
        <v>606</v>
      </c>
      <c t="n" r="B3" s="7">
        <v>9468012</v>
      </c>
      <c t="n" r="C3" s="7">
        <v>9992647</v>
      </c>
    </row>
    <row spans="1:3" r="4">
      <c t="s" r="A4" s="4">
        <v>607</v>
      </c>
      <c t="n" r="B4" s="6">
        <v>-95367</v>
      </c>
      <c t="n" r="C4" s="6">
        <v>-99734</v>
      </c>
    </row>
    <row spans="1:3" r="5">
      <c t="s" r="A5" s="4">
        <v>608</v>
      </c>
      <c t="n" r="B5" s="6">
        <v>9372645</v>
      </c>
      <c t="n" r="C5" s="6">
        <v>9892913</v>
      </c>
    </row>
    <row spans="1:3" r="6">
      <c t="s" r="A6" s="4">
        <v>609</v>
      </c>
    </row>
    <row spans="1:3" r="7">
      <c t="s" r="A7" s="3">
        <v>605</v>
      </c>
    </row>
    <row spans="1:3" r="8">
      <c t="s" r="A8" s="4">
        <v>606</v>
      </c>
      <c t="n" r="B8" s="6">
        <v>140</v>
      </c>
      <c t="n" r="C8" s="6">
        <v>401</v>
      </c>
    </row>
    <row spans="1:3" r="9">
      <c t="s" r="A9" s="4">
        <v>610</v>
      </c>
    </row>
    <row spans="1:3" r="10">
      <c t="s" r="A10" s="3">
        <v>605</v>
      </c>
    </row>
    <row spans="1:3" r="11">
      <c t="s" r="A11" s="4">
        <v>606</v>
      </c>
      <c t="n" r="B11" s="6">
        <v>4353</v>
      </c>
      <c t="n" r="C11" s="6">
        <v>5694</v>
      </c>
    </row>
    <row spans="1:3" r="12">
      <c t="s" r="A12" s="4">
        <v>611</v>
      </c>
    </row>
    <row spans="1:3" r="13">
      <c t="s" r="A13" s="3">
        <v>605</v>
      </c>
    </row>
    <row spans="1:3" r="14">
      <c t="s" r="A14" s="4">
        <v>60</v>
      </c>
      <c t="n" r="B14" s="6">
        <v>2196964</v>
      </c>
      <c t="n" r="C14" s="6">
        <v>2217857</v>
      </c>
    </row>
    <row spans="1:3" r="15">
      <c t="s" r="A15" s="4">
        <v>612</v>
      </c>
    </row>
    <row spans="1:3" r="16">
      <c t="s" r="A16" s="3">
        <v>605</v>
      </c>
    </row>
    <row spans="1:3" r="17">
      <c t="s" r="A17" s="4">
        <v>60</v>
      </c>
      <c t="n" r="B17" s="6">
        <v>630000</v>
      </c>
      <c t="n" r="C17" s="6">
        <v>1020000</v>
      </c>
    </row>
    <row spans="1:3" r="18">
      <c t="s" r="A18" s="4">
        <v>613</v>
      </c>
    </row>
    <row spans="1:3" r="19">
      <c t="s" r="A19" s="3">
        <v>605</v>
      </c>
    </row>
    <row spans="1:3" r="20">
      <c t="s" r="A20" s="4">
        <v>60</v>
      </c>
      <c t="n" r="B20" s="6">
        <v>59983</v>
      </c>
      <c t="n" r="C20" s="6">
        <v>63671</v>
      </c>
    </row>
    <row spans="1:3" r="21">
      <c t="s" r="A21" s="4">
        <v>614</v>
      </c>
    </row>
    <row spans="1:3" r="22">
      <c t="s" r="A22" s="3">
        <v>605</v>
      </c>
    </row>
    <row spans="1:3" r="23">
      <c t="s" r="A23" s="4">
        <v>60</v>
      </c>
      <c t="n" r="B23" s="6">
        <v>2389551</v>
      </c>
      <c t="n" r="C23" s="6">
        <v>2388244</v>
      </c>
    </row>
    <row spans="1:3" r="24">
      <c t="s" r="A24" s="4">
        <v>404</v>
      </c>
    </row>
    <row spans="1:3" r="25">
      <c t="s" r="A25" s="3">
        <v>605</v>
      </c>
    </row>
    <row spans="1:3" r="26">
      <c t="s" r="A26" s="4">
        <v>60</v>
      </c>
      <c t="n" r="B26" s="6">
        <v>999939</v>
      </c>
      <c t="n" r="C26" s="6">
        <v>0</v>
      </c>
    </row>
    <row spans="1:3" r="27">
      <c t="s" r="A27" s="4">
        <v>615</v>
      </c>
    </row>
    <row spans="1:3" r="28">
      <c t="s" r="A28" s="3">
        <v>605</v>
      </c>
    </row>
    <row spans="1:3" r="29">
      <c t="s" r="A29" s="4">
        <v>60</v>
      </c>
      <c t="n" r="B29" s="6">
        <v>0</v>
      </c>
      <c t="n" r="C29" s="6">
        <v>820024</v>
      </c>
    </row>
    <row spans="1:3" r="30">
      <c t="s" r="A30" s="4">
        <v>616</v>
      </c>
    </row>
    <row spans="1:3" r="31">
      <c t="s" r="A31" s="3">
        <v>605</v>
      </c>
    </row>
    <row spans="1:3" r="32">
      <c t="s" r="A32" s="4">
        <v>60</v>
      </c>
      <c t="n" r="B32" s="6">
        <v>3171927</v>
      </c>
      <c t="n" r="C32" s="6">
        <v>3460137</v>
      </c>
    </row>
    <row spans="1:3" r="33">
      <c t="s" r="A33" s="4">
        <v>617</v>
      </c>
    </row>
    <row spans="1:3" r="34">
      <c t="s" r="A34" s="3">
        <v>605</v>
      </c>
    </row>
    <row spans="1:3" r="35">
      <c t="s" r="A35" s="4">
        <v>618</v>
      </c>
      <c t="n" r="B35" s="7">
        <v>15155</v>
      </c>
      <c t="n" r="C35" s="7">
        <v>166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9</v>
      </c>
      <c t="s" r="B1" s="2">
        <v>2</v>
      </c>
      <c t="s" r="C1" s="2">
        <v>32</v>
      </c>
    </row>
    <row spans="1:3" r="2">
      <c t="s" r="A2" s="4">
        <v>611</v>
      </c>
    </row>
    <row spans="1:3" r="3">
      <c t="s" r="A3" s="3">
        <v>605</v>
      </c>
    </row>
    <row spans="1:3" r="4">
      <c t="s" r="A4" s="4">
        <v>620</v>
      </c>
      <c t="n" r="B4" s="7">
        <v>8036</v>
      </c>
      <c t="n" r="C4" s="7">
        <v>96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T2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31"/>
    <col customWidth="1" max="16" min="16" width="21"/>
    <col customWidth="1" max="17" min="17" width="27"/>
    <col customWidth="1" max="18" min="18" width="27"/>
    <col customWidth="1" max="19" min="19" width="17"/>
    <col customWidth="1" max="20" min="20" width="17"/>
  </cols>
  <sheetData>
    <row spans="1:20" r="1">
      <c t="s" r="A1" s="1">
        <v>621</v>
      </c>
      <c t="s" r="B1" s="2">
        <v>622</v>
      </c>
      <c t="s" r="C1" s="2">
        <v>391</v>
      </c>
      <c t="s" r="D1" s="2">
        <v>623</v>
      </c>
      <c t="s" r="E1" s="2">
        <v>624</v>
      </c>
      <c t="s" r="F1" s="2">
        <v>393</v>
      </c>
      <c t="s" r="G1" s="2">
        <v>625</v>
      </c>
      <c t="s" r="H1" s="2">
        <v>626</v>
      </c>
      <c t="s" r="I1" s="2">
        <v>627</v>
      </c>
      <c t="s" r="J1" s="2">
        <v>628</v>
      </c>
      <c t="s" r="K1" s="2">
        <v>629</v>
      </c>
      <c t="s" r="L1" s="2">
        <v>630</v>
      </c>
      <c t="s" r="M1" s="2">
        <v>631</v>
      </c>
      <c t="s" r="N1" s="2">
        <v>632</v>
      </c>
      <c t="s" r="O1" s="2">
        <v>633</v>
      </c>
      <c t="s" r="P1" s="2">
        <v>393</v>
      </c>
      <c t="s" r="Q1" s="2">
        <v>634</v>
      </c>
      <c t="s" r="R1" s="2">
        <v>635</v>
      </c>
      <c t="s" r="S1" s="2">
        <v>636</v>
      </c>
      <c t="s" r="T1" s="2">
        <v>637</v>
      </c>
    </row>
    <row spans="1:20" r="2">
      <c t="s" r="A2" s="3">
        <v>605</v>
      </c>
    </row>
    <row spans="1:20" r="3">
      <c t="s" r="A3" s="4">
        <v>107</v>
      </c>
      <c t="n" r="N3" s="7">
        <v>0</v>
      </c>
      <c t="n" r="O3" s="7">
        <v>19942000</v>
      </c>
      <c t="n" r="P3" s="7">
        <v>14178000</v>
      </c>
    </row>
    <row spans="1:20" r="4">
      <c t="s" r="A4" s="4">
        <v>638</v>
      </c>
      <c t="n" r="N4" s="6">
        <v>2089277000</v>
      </c>
      <c t="n" r="O4" s="6">
        <v>2497725000</v>
      </c>
      <c t="n" r="P4" s="6">
        <v>3183107000</v>
      </c>
    </row>
    <row spans="1:20" r="5">
      <c t="s" r="A5" s="4">
        <v>639</v>
      </c>
      <c t="n" r="N5" s="6">
        <v>265220000</v>
      </c>
      <c t="n" r="O5" s="6">
        <v>274181000</v>
      </c>
      <c t="n" r="P5" s="6">
        <v>271211000</v>
      </c>
    </row>
    <row spans="1:20" r="6">
      <c t="s" r="A6" s="4">
        <v>640</v>
      </c>
      <c t="n" r="N6" s="6">
        <v>9220000000</v>
      </c>
      <c t="n" r="O6" s="6">
        <v>9780000000</v>
      </c>
    </row>
    <row spans="1:20" r="7">
      <c t="s" r="A7" s="4">
        <v>641</v>
      </c>
      <c t="n" r="N7" s="7">
        <v>9456400000</v>
      </c>
      <c t="n" r="O7" s="7">
        <v>9980000000</v>
      </c>
    </row>
    <row spans="1:20" r="8">
      <c t="s" r="A8" s="4">
        <v>642</v>
      </c>
    </row>
    <row spans="1:20" r="9">
      <c t="s" r="A9" s="3">
        <v>605</v>
      </c>
    </row>
    <row spans="1:20" r="10">
      <c t="s" r="A10" s="4">
        <v>643</v>
      </c>
      <c t="n" r="N10" s="6">
        <v>1</v>
      </c>
      <c t="n" r="O10" s="6">
        <v>4</v>
      </c>
      <c t="n" r="Q10" s="6">
        <v>1</v>
      </c>
      <c t="n" r="R10" s="6">
        <v>4</v>
      </c>
    </row>
    <row spans="1:20" r="11">
      <c t="s" r="A11" s="4">
        <v>644</v>
      </c>
    </row>
    <row spans="1:20" r="12">
      <c t="s" r="A12" s="3">
        <v>605</v>
      </c>
    </row>
    <row spans="1:20" r="13">
      <c t="s" r="A13" s="4">
        <v>643</v>
      </c>
      <c t="n" r="N13" s="6">
        <v>0</v>
      </c>
      <c t="n" r="O13" s="6">
        <v>0</v>
      </c>
      <c t="n" r="Q13" s="6">
        <v>0</v>
      </c>
      <c t="n" r="R13" s="6">
        <v>0</v>
      </c>
    </row>
    <row spans="1:20" r="14">
      <c t="s" r="A14" s="4">
        <v>645</v>
      </c>
      <c t="n" r="F14" s="7">
        <v>1600000000</v>
      </c>
      <c t="n" r="P14" s="7">
        <v>1600000000</v>
      </c>
    </row>
    <row spans="1:20" r="15">
      <c t="s" r="A15" s="4">
        <v>646</v>
      </c>
      <c t="s" r="P15" s="4">
        <v>647</v>
      </c>
    </row>
    <row spans="1:20" r="16">
      <c t="s" r="A16" s="4">
        <v>639</v>
      </c>
      <c t="n" r="N16" s="7">
        <v>0</v>
      </c>
      <c t="n" r="O16" s="7">
        <v>0</v>
      </c>
      <c t="n" r="P16" s="7">
        <v>0</v>
      </c>
    </row>
    <row spans="1:20" r="17">
      <c t="s" r="A17" s="4">
        <v>648</v>
      </c>
    </row>
    <row spans="1:20" r="18">
      <c t="s" r="A18" s="3">
        <v>605</v>
      </c>
    </row>
    <row spans="1:20" r="19">
      <c t="s" r="A19" s="4">
        <v>645</v>
      </c>
      <c t="n" r="F19" s="7">
        <v>1030000000</v>
      </c>
      <c t="n" r="N19" s="7">
        <v>70700000</v>
      </c>
      <c t="n" r="O19" s="6">
        <v>212200000</v>
      </c>
      <c t="n" r="P19" s="6">
        <v>1030000000</v>
      </c>
      <c t="n" r="Q19" s="11">
        <v>100000000</v>
      </c>
      <c t="n" r="R19" s="11">
        <v>300000000</v>
      </c>
      <c t="n" r="S19" s="11">
        <v>1450000000</v>
      </c>
    </row>
    <row spans="1:20" r="20">
      <c t="s" r="A20" s="4">
        <v>646</v>
      </c>
      <c t="s" r="N20" s="4">
        <v>649</v>
      </c>
    </row>
    <row spans="1:20" r="21">
      <c t="s" r="A21" s="4">
        <v>650</v>
      </c>
      <c t="s" r="N21" s="4">
        <v>651</v>
      </c>
      <c t="s" r="Q21" s="4">
        <v>651</v>
      </c>
    </row>
    <row spans="1:20" r="22">
      <c t="s" r="A22" s="4">
        <v>639</v>
      </c>
      <c t="n" r="N22" s="7">
        <v>0</v>
      </c>
      <c t="n" r="O22" s="7">
        <v>0</v>
      </c>
      <c t="n" r="P22" s="7">
        <v>0</v>
      </c>
    </row>
    <row spans="1:20" r="23">
      <c t="s" r="A23" s="4">
        <v>652</v>
      </c>
    </row>
    <row spans="1:20" r="24">
      <c t="s" r="A24" s="3">
        <v>605</v>
      </c>
    </row>
    <row spans="1:20" r="25">
      <c t="s" r="A25" s="4">
        <v>650</v>
      </c>
      <c t="s" r="F25" s="4">
        <v>653</v>
      </c>
      <c t="s" r="P25" s="4">
        <v>653</v>
      </c>
      <c t="s" r="S25" s="4">
        <v>653</v>
      </c>
    </row>
    <row spans="1:20" r="26">
      <c t="s" r="A26" s="4">
        <v>654</v>
      </c>
    </row>
    <row spans="1:20" r="27">
      <c t="s" r="A27" s="3">
        <v>605</v>
      </c>
    </row>
    <row spans="1:20" r="28">
      <c t="s" r="A28" s="4">
        <v>646</v>
      </c>
      <c t="s" r="O28" s="4">
        <v>655</v>
      </c>
      <c t="s" r="P28" s="4">
        <v>656</v>
      </c>
    </row>
    <row spans="1:20" r="29">
      <c t="s" r="A29" s="4">
        <v>650</v>
      </c>
      <c t="s" r="F29" s="4">
        <v>657</v>
      </c>
      <c t="s" r="O29" s="4">
        <v>657</v>
      </c>
      <c t="s" r="P29" s="4">
        <v>657</v>
      </c>
      <c t="s" r="R29" s="4">
        <v>657</v>
      </c>
      <c t="s" r="S29" s="4">
        <v>657</v>
      </c>
    </row>
    <row spans="1:20" r="30">
      <c t="s" r="A30" s="4">
        <v>658</v>
      </c>
    </row>
    <row spans="1:20" r="31">
      <c t="s" r="A31" s="3">
        <v>605</v>
      </c>
    </row>
    <row spans="1:20" r="32">
      <c t="s" r="A32" s="4">
        <v>650</v>
      </c>
      <c t="s" r="F32" s="4">
        <v>659</v>
      </c>
      <c t="s" r="P32" s="4">
        <v>659</v>
      </c>
      <c t="s" r="S32" s="4">
        <v>659</v>
      </c>
    </row>
    <row spans="1:20" r="33">
      <c t="s" r="A33" s="4">
        <v>660</v>
      </c>
    </row>
    <row spans="1:20" r="34">
      <c t="s" r="A34" s="3">
        <v>605</v>
      </c>
    </row>
    <row spans="1:20" r="35">
      <c t="s" r="A35" s="4">
        <v>646</v>
      </c>
      <c t="s" r="O35" s="4">
        <v>661</v>
      </c>
      <c t="s" r="P35" s="4">
        <v>661</v>
      </c>
    </row>
    <row spans="1:20" r="36">
      <c t="s" r="A36" s="4">
        <v>650</v>
      </c>
      <c t="s" r="F36" s="4">
        <v>651</v>
      </c>
      <c t="s" r="O36" s="4">
        <v>651</v>
      </c>
      <c t="s" r="P36" s="4">
        <v>651</v>
      </c>
      <c t="s" r="R36" s="4">
        <v>651</v>
      </c>
      <c t="s" r="S36" s="4">
        <v>651</v>
      </c>
    </row>
    <row spans="1:20" r="37">
      <c t="s" r="A37" s="4">
        <v>662</v>
      </c>
    </row>
    <row spans="1:20" r="38">
      <c t="s" r="A38" s="3">
        <v>605</v>
      </c>
    </row>
    <row spans="1:20" r="39">
      <c t="s" r="A39" s="4">
        <v>663</v>
      </c>
      <c t="n" r="N39" s="6">
        <v>1502500000</v>
      </c>
      <c t="n" r="O39" s="7">
        <v>1270500000</v>
      </c>
    </row>
    <row spans="1:20" r="40">
      <c t="s" r="A40" s="4">
        <v>638</v>
      </c>
      <c t="n" r="N40" s="6">
        <v>1090000000</v>
      </c>
      <c t="n" r="O40" s="6">
        <v>1678000000</v>
      </c>
      <c t="n" r="P40" s="7">
        <v>2828750000</v>
      </c>
    </row>
    <row spans="1:20" r="41">
      <c t="s" r="A41" s="4">
        <v>664</v>
      </c>
    </row>
    <row spans="1:20" r="42">
      <c t="s" r="A42" s="3">
        <v>605</v>
      </c>
    </row>
    <row spans="1:20" r="43">
      <c t="s" r="A43" s="4">
        <v>663</v>
      </c>
      <c t="n" r="P43" s="6">
        <v>3073038000</v>
      </c>
    </row>
    <row spans="1:20" r="44">
      <c t="s" r="A44" s="4">
        <v>638</v>
      </c>
      <c t="n" r="P44" s="6">
        <v>250000000</v>
      </c>
    </row>
    <row spans="1:20" r="45">
      <c t="s" r="A45" s="4">
        <v>665</v>
      </c>
    </row>
    <row spans="1:20" r="46">
      <c t="s" r="A46" s="3">
        <v>605</v>
      </c>
    </row>
    <row spans="1:20" r="47">
      <c t="s" r="A47" s="4">
        <v>663</v>
      </c>
      <c t="n" r="N47" s="6">
        <v>820188000</v>
      </c>
      <c t="n" r="O47" s="6">
        <v>819680000</v>
      </c>
    </row>
    <row spans="1:20" r="48">
      <c t="s" r="A48" s="4">
        <v>638</v>
      </c>
      <c t="n" r="N48" s="6">
        <v>999277000</v>
      </c>
      <c t="n" r="O48" s="6">
        <v>819725000</v>
      </c>
    </row>
    <row spans="1:20" r="49">
      <c t="s" r="A49" s="4">
        <v>666</v>
      </c>
    </row>
    <row spans="1:20" r="50">
      <c t="s" r="A50" s="3">
        <v>605</v>
      </c>
    </row>
    <row spans="1:20" r="51">
      <c t="s" r="A51" s="4">
        <v>663</v>
      </c>
      <c t="n" r="N51" s="7">
        <v>67403000</v>
      </c>
      <c t="n" r="O51" s="7">
        <v>17930000</v>
      </c>
      <c t="n" r="P51" s="6">
        <v>430504000</v>
      </c>
    </row>
    <row spans="1:20" r="52">
      <c t="s" r="A52" s="4">
        <v>638</v>
      </c>
      <c t="n" r="P52" s="7">
        <v>104357000</v>
      </c>
    </row>
    <row spans="1:20" r="53">
      <c t="s" r="A53" s="4">
        <v>667</v>
      </c>
    </row>
    <row spans="1:20" r="54">
      <c t="s" r="A54" s="3">
        <v>605</v>
      </c>
    </row>
    <row spans="1:20" r="55">
      <c t="s" r="A55" s="4">
        <v>668</v>
      </c>
      <c t="n" r="F55" s="12">
        <v>5.5</v>
      </c>
      <c t="n" r="P55" s="12">
        <v>5.5</v>
      </c>
      <c t="n" r="S55" s="12">
        <v>5.5</v>
      </c>
    </row>
    <row spans="1:20" r="56">
      <c t="s" r="A56" s="4">
        <v>669</v>
      </c>
    </row>
    <row spans="1:20" r="57">
      <c t="s" r="A57" s="3">
        <v>605</v>
      </c>
    </row>
    <row spans="1:20" r="58">
      <c t="s" r="A58" s="4">
        <v>670</v>
      </c>
      <c t="n" r="F58" s="7">
        <v>3500000000</v>
      </c>
      <c t="n" r="P58" s="7">
        <v>3500000000</v>
      </c>
    </row>
    <row spans="1:20" r="59">
      <c t="s" r="A59" s="4">
        <v>671</v>
      </c>
      <c t="s" r="F59" s="4">
        <v>672</v>
      </c>
      <c t="s" r="N59" s="4">
        <v>657</v>
      </c>
      <c t="s" r="O59" s="4">
        <v>673</v>
      </c>
      <c t="s" r="P59" s="4">
        <v>672</v>
      </c>
      <c t="s" r="Q59" s="4">
        <v>657</v>
      </c>
      <c t="s" r="R59" s="4">
        <v>673</v>
      </c>
      <c t="s" r="S59" s="4">
        <v>672</v>
      </c>
    </row>
    <row spans="1:20" r="60">
      <c t="s" r="A60" s="4">
        <v>674</v>
      </c>
      <c t="n" r="N60" s="7">
        <v>3350000000</v>
      </c>
    </row>
    <row spans="1:20" r="61">
      <c t="s" r="A61" s="4">
        <v>663</v>
      </c>
      <c t="n" r="N61" s="6">
        <v>1502500000</v>
      </c>
      <c t="n" r="O61" s="7">
        <v>1270500000</v>
      </c>
      <c t="n" r="P61" s="7">
        <v>0</v>
      </c>
    </row>
    <row spans="1:20" r="62">
      <c t="s" r="A62" s="4">
        <v>638</v>
      </c>
      <c t="n" r="N62" s="7">
        <v>1090000000</v>
      </c>
      <c t="n" r="O62" s="6">
        <v>1678000000</v>
      </c>
      <c t="n" r="P62" s="6">
        <v>2828750000</v>
      </c>
    </row>
    <row spans="1:20" r="63">
      <c t="s" r="A63" s="4">
        <v>611</v>
      </c>
    </row>
    <row spans="1:20" r="64">
      <c t="s" r="A64" s="3">
        <v>605</v>
      </c>
    </row>
    <row spans="1:20" r="65">
      <c t="s" r="A65" s="4">
        <v>670</v>
      </c>
      <c t="n" r="F65" s="7">
        <v>2250000000</v>
      </c>
      <c t="n" r="P65" s="6">
        <v>2250000000</v>
      </c>
    </row>
    <row spans="1:20" r="66">
      <c t="s" r="A66" s="4">
        <v>675</v>
      </c>
      <c t="n" r="F66" s="7">
        <v>11300000</v>
      </c>
      <c t="n" r="P66" s="6">
        <v>11300000</v>
      </c>
    </row>
    <row spans="1:20" r="67">
      <c t="s" r="A67" s="4">
        <v>676</v>
      </c>
      <c t="s" r="F67" s="4">
        <v>677</v>
      </c>
    </row>
    <row spans="1:20" r="68">
      <c t="s" r="A68" s="4">
        <v>678</v>
      </c>
      <c t="s" r="F68" s="4">
        <v>679</v>
      </c>
    </row>
    <row spans="1:20" r="69">
      <c t="s" r="A69" s="4">
        <v>680</v>
      </c>
      <c t="n" r="F69" s="7">
        <v>5600000</v>
      </c>
    </row>
    <row spans="1:20" r="70">
      <c t="s" r="A70" s="4">
        <v>681</v>
      </c>
      <c t="s" r="F70" s="4">
        <v>682</v>
      </c>
    </row>
    <row spans="1:20" r="71">
      <c t="s" r="A71" s="4">
        <v>683</v>
      </c>
      <c t="n" r="F71" s="7">
        <v>2100000000</v>
      </c>
      <c t="n" r="P71" s="6">
        <v>2100000000</v>
      </c>
    </row>
    <row spans="1:20" r="72">
      <c t="s" r="A72" s="4">
        <v>684</v>
      </c>
      <c t="s" r="N72" s="4">
        <v>685</v>
      </c>
      <c t="s" r="Q72" s="4">
        <v>685</v>
      </c>
    </row>
    <row spans="1:20" r="73">
      <c t="s" r="A73" s="4">
        <v>686</v>
      </c>
    </row>
    <row spans="1:20" r="74">
      <c t="s" r="A74" s="3">
        <v>605</v>
      </c>
    </row>
    <row spans="1:20" r="75">
      <c t="s" r="A75" s="4">
        <v>687</v>
      </c>
      <c t="s" r="F75" s="4">
        <v>688</v>
      </c>
    </row>
    <row spans="1:20" r="76">
      <c t="s" r="A76" s="4">
        <v>689</v>
      </c>
    </row>
    <row spans="1:20" r="77">
      <c t="s" r="A77" s="3">
        <v>605</v>
      </c>
    </row>
    <row spans="1:20" r="78">
      <c t="s" r="A78" s="4">
        <v>687</v>
      </c>
      <c t="s" r="F78" s="4">
        <v>690</v>
      </c>
    </row>
    <row spans="1:20" r="79">
      <c t="s" r="A79" s="4">
        <v>691</v>
      </c>
    </row>
    <row spans="1:20" r="80">
      <c t="s" r="A80" s="3">
        <v>605</v>
      </c>
    </row>
    <row spans="1:20" r="81">
      <c t="s" r="A81" s="4">
        <v>687</v>
      </c>
      <c t="s" r="F81" s="4">
        <v>692</v>
      </c>
    </row>
    <row spans="1:20" r="82">
      <c t="s" r="A82" s="4">
        <v>612</v>
      </c>
    </row>
    <row spans="1:20" r="83">
      <c t="s" r="A83" s="3">
        <v>605</v>
      </c>
    </row>
    <row spans="1:20" r="84">
      <c t="s" r="A84" s="4">
        <v>670</v>
      </c>
      <c t="n" r="F84" s="7">
        <v>1250000000</v>
      </c>
      <c t="n" r="P84" s="6">
        <v>1250000000</v>
      </c>
    </row>
    <row spans="1:20" r="85">
      <c t="s" r="A85" s="4">
        <v>693</v>
      </c>
      <c t="n" r="N85" s="7">
        <v>617900000</v>
      </c>
    </row>
    <row spans="1:20" r="86">
      <c t="s" r="A86" s="4">
        <v>676</v>
      </c>
      <c t="s" r="F86" s="4">
        <v>694</v>
      </c>
    </row>
    <row spans="1:20" r="87">
      <c t="s" r="A87" s="4">
        <v>678</v>
      </c>
      <c t="n" r="F87" s="6">
        <v>0</v>
      </c>
    </row>
    <row spans="1:20" r="88">
      <c t="s" r="A88" s="4">
        <v>684</v>
      </c>
      <c t="s" r="N88" s="4">
        <v>695</v>
      </c>
      <c t="s" r="Q88" s="4">
        <v>695</v>
      </c>
    </row>
    <row spans="1:20" r="89">
      <c t="s" r="A89" s="4">
        <v>696</v>
      </c>
      <c t="s" r="F89" s="4">
        <v>697</v>
      </c>
    </row>
    <row spans="1:20" r="90">
      <c t="s" r="A90" s="4">
        <v>698</v>
      </c>
    </row>
    <row spans="1:20" r="91">
      <c t="s" r="A91" s="3">
        <v>605</v>
      </c>
    </row>
    <row spans="1:20" r="92">
      <c t="s" r="A92" s="4">
        <v>687</v>
      </c>
      <c t="s" r="F92" s="4">
        <v>699</v>
      </c>
    </row>
    <row spans="1:20" r="93">
      <c t="s" r="A93" s="4">
        <v>700</v>
      </c>
    </row>
    <row spans="1:20" r="94">
      <c t="s" r="A94" s="3">
        <v>605</v>
      </c>
    </row>
    <row spans="1:20" r="95">
      <c t="s" r="A95" s="4">
        <v>687</v>
      </c>
      <c t="s" r="F95" s="4">
        <v>688</v>
      </c>
    </row>
    <row spans="1:20" r="96">
      <c t="s" r="A96" s="4">
        <v>701</v>
      </c>
    </row>
    <row spans="1:20" r="97">
      <c t="s" r="A97" s="3">
        <v>605</v>
      </c>
    </row>
    <row spans="1:20" r="98">
      <c t="s" r="A98" s="4">
        <v>670</v>
      </c>
      <c t="n" r="J98" s="7">
        <v>5000000000</v>
      </c>
    </row>
    <row spans="1:20" r="99">
      <c t="s" r="A99" s="4">
        <v>107</v>
      </c>
      <c t="n" r="P99" s="7">
        <v>14200000</v>
      </c>
    </row>
    <row spans="1:20" r="100">
      <c t="s" r="A100" s="4">
        <v>671</v>
      </c>
      <c t="s" r="F100" s="4">
        <v>702</v>
      </c>
      <c t="s" r="P100" s="4">
        <v>702</v>
      </c>
      <c t="s" r="S100" s="4">
        <v>702</v>
      </c>
    </row>
    <row spans="1:20" r="101">
      <c t="s" r="A101" s="4">
        <v>663</v>
      </c>
      <c t="n" r="N101" s="7">
        <v>0</v>
      </c>
      <c t="n" r="O101" s="6">
        <v>0</v>
      </c>
      <c t="n" r="P101" s="7">
        <v>3073038000</v>
      </c>
    </row>
    <row spans="1:20" r="102">
      <c t="s" r="A102" s="4">
        <v>638</v>
      </c>
      <c t="n" r="N102" s="7">
        <v>0</v>
      </c>
      <c t="n" r="O102" s="7">
        <v>0</v>
      </c>
      <c t="n" r="P102" s="7">
        <v>250000000</v>
      </c>
    </row>
    <row spans="1:20" r="103">
      <c t="s" r="A103" s="4">
        <v>703</v>
      </c>
    </row>
    <row spans="1:20" r="104">
      <c t="s" r="A104" s="3">
        <v>605</v>
      </c>
    </row>
    <row spans="1:20" r="105">
      <c t="s" r="A105" s="4">
        <v>670</v>
      </c>
      <c t="n" r="J105" s="6">
        <v>4000000000</v>
      </c>
    </row>
    <row spans="1:20" r="106">
      <c t="s" r="A106" s="4">
        <v>704</v>
      </c>
    </row>
    <row spans="1:20" r="107">
      <c t="s" r="A107" s="3">
        <v>605</v>
      </c>
    </row>
    <row spans="1:20" r="108">
      <c t="s" r="A108" s="4">
        <v>670</v>
      </c>
      <c t="n" r="J108" s="7">
        <v>1000000000</v>
      </c>
    </row>
    <row spans="1:20" r="109">
      <c t="s" r="A109" s="4">
        <v>705</v>
      </c>
      <c t="n" r="H109" s="7">
        <v>750000000</v>
      </c>
    </row>
    <row spans="1:20" r="110">
      <c t="s" r="A110" s="4">
        <v>706</v>
      </c>
    </row>
    <row spans="1:20" r="111">
      <c t="s" r="A111" s="3">
        <v>605</v>
      </c>
    </row>
    <row spans="1:20" r="112">
      <c t="s" r="A112" s="4">
        <v>707</v>
      </c>
      <c t="n" r="H112" s="6">
        <v>1910000000</v>
      </c>
    </row>
    <row spans="1:20" r="113">
      <c t="s" r="A113" s="4">
        <v>663</v>
      </c>
      <c t="n" r="H113" s="7">
        <v>1000000000</v>
      </c>
    </row>
    <row spans="1:20" r="114">
      <c t="s" r="A114" s="4">
        <v>708</v>
      </c>
    </row>
    <row spans="1:20" r="115">
      <c t="s" r="A115" s="3">
        <v>605</v>
      </c>
    </row>
    <row spans="1:20" r="116">
      <c t="s" r="A116" s="4">
        <v>687</v>
      </c>
      <c t="s" r="H116" s="4">
        <v>709</v>
      </c>
    </row>
    <row spans="1:20" r="117">
      <c t="s" r="A117" s="4">
        <v>710</v>
      </c>
    </row>
    <row spans="1:20" r="118">
      <c t="s" r="A118" s="3">
        <v>605</v>
      </c>
    </row>
    <row spans="1:20" r="119">
      <c t="s" r="A119" s="4">
        <v>687</v>
      </c>
      <c t="s" r="H119" s="4">
        <v>711</v>
      </c>
    </row>
    <row spans="1:20" r="120">
      <c t="s" r="A120" s="4">
        <v>712</v>
      </c>
    </row>
    <row spans="1:20" r="121">
      <c t="s" r="A121" s="3">
        <v>605</v>
      </c>
    </row>
    <row spans="1:20" r="122">
      <c t="s" r="A122" s="4">
        <v>707</v>
      </c>
      <c t="n" r="H122" s="7">
        <v>532500000</v>
      </c>
    </row>
    <row spans="1:20" r="123">
      <c t="s" r="A123" s="4">
        <v>713</v>
      </c>
    </row>
    <row spans="1:20" r="124">
      <c t="s" r="A124" s="3">
        <v>605</v>
      </c>
    </row>
    <row spans="1:20" r="125">
      <c t="s" r="A125" s="4">
        <v>687</v>
      </c>
      <c t="s" r="H125" s="4">
        <v>714</v>
      </c>
    </row>
    <row spans="1:20" r="126">
      <c t="s" r="A126" s="4">
        <v>715</v>
      </c>
    </row>
    <row spans="1:20" r="127">
      <c t="s" r="A127" s="3">
        <v>605</v>
      </c>
    </row>
    <row spans="1:20" r="128">
      <c t="s" r="A128" s="4">
        <v>687</v>
      </c>
      <c t="s" r="H128" s="4">
        <v>659</v>
      </c>
    </row>
    <row spans="1:20" r="129">
      <c t="s" r="A129" s="4">
        <v>716</v>
      </c>
    </row>
    <row spans="1:20" r="130">
      <c t="s" r="A130" s="3">
        <v>605</v>
      </c>
    </row>
    <row spans="1:20" r="131">
      <c t="s" r="A131" s="4">
        <v>687</v>
      </c>
      <c t="s" r="J131" s="4">
        <v>692</v>
      </c>
    </row>
    <row spans="1:20" r="132">
      <c t="s" r="A132" s="4">
        <v>717</v>
      </c>
    </row>
    <row spans="1:20" r="133">
      <c t="s" r="A133" s="3">
        <v>605</v>
      </c>
    </row>
    <row spans="1:20" r="134">
      <c t="s" r="A134" s="4">
        <v>687</v>
      </c>
      <c t="s" r="J134" s="4">
        <v>709</v>
      </c>
    </row>
    <row spans="1:20" r="135">
      <c t="s" r="A135" s="4">
        <v>718</v>
      </c>
    </row>
    <row spans="1:20" r="136">
      <c t="s" r="A136" s="3">
        <v>605</v>
      </c>
    </row>
    <row spans="1:20" r="137">
      <c t="s" r="A137" s="4">
        <v>670</v>
      </c>
      <c t="n" r="L137" s="7">
        <v>72000000</v>
      </c>
    </row>
    <row spans="1:20" r="138">
      <c t="s" r="A138" s="4">
        <v>684</v>
      </c>
      <c t="s" r="N138" s="4">
        <v>695</v>
      </c>
      <c t="s" r="Q138" s="4">
        <v>695</v>
      </c>
    </row>
    <row spans="1:20" r="139">
      <c t="s" r="A139" s="4">
        <v>671</v>
      </c>
      <c t="s" r="F139" s="4">
        <v>719</v>
      </c>
      <c t="s" r="N139" s="4">
        <v>719</v>
      </c>
      <c t="s" r="O139" s="4">
        <v>719</v>
      </c>
      <c t="s" r="P139" s="4">
        <v>719</v>
      </c>
      <c t="s" r="Q139" s="4">
        <v>719</v>
      </c>
      <c t="s" r="R139" s="4">
        <v>719</v>
      </c>
      <c t="s" r="S139" s="4">
        <v>719</v>
      </c>
    </row>
    <row spans="1:20" r="140">
      <c t="s" r="A140" s="4">
        <v>720</v>
      </c>
    </row>
    <row spans="1:20" r="141">
      <c t="s" r="A141" s="3">
        <v>605</v>
      </c>
    </row>
    <row spans="1:20" r="142">
      <c t="s" r="A142" s="4">
        <v>687</v>
      </c>
      <c t="s" r="L142" s="4">
        <v>688</v>
      </c>
    </row>
    <row spans="1:20" r="143">
      <c t="s" r="A143" s="4">
        <v>721</v>
      </c>
    </row>
    <row spans="1:20" r="144">
      <c t="s" r="A144" s="3">
        <v>605</v>
      </c>
    </row>
    <row spans="1:20" r="145">
      <c t="s" r="A145" s="4">
        <v>670</v>
      </c>
      <c t="n" r="L145" s="7">
        <v>28800000</v>
      </c>
    </row>
    <row spans="1:20" r="146">
      <c t="s" r="A146" s="4">
        <v>678</v>
      </c>
      <c t="s" r="L146" s="4">
        <v>679</v>
      </c>
    </row>
    <row spans="1:20" r="147">
      <c t="s" r="A147" s="4">
        <v>680</v>
      </c>
      <c t="n" r="L147" s="7">
        <v>700000</v>
      </c>
    </row>
    <row spans="1:20" r="148">
      <c t="s" r="A148" s="4">
        <v>681</v>
      </c>
      <c t="s" r="L148" s="4">
        <v>722</v>
      </c>
    </row>
    <row spans="1:20" r="149">
      <c t="s" r="A149" s="4">
        <v>723</v>
      </c>
    </row>
    <row spans="1:20" r="150">
      <c t="s" r="A150" s="3">
        <v>605</v>
      </c>
    </row>
    <row spans="1:20" r="151">
      <c t="s" r="A151" s="4">
        <v>670</v>
      </c>
      <c t="n" r="L151" s="7">
        <v>43200000</v>
      </c>
    </row>
    <row spans="1:20" r="152">
      <c t="s" r="A152" s="4">
        <v>676</v>
      </c>
      <c t="s" r="L152" s="4">
        <v>724</v>
      </c>
    </row>
    <row spans="1:20" r="153">
      <c t="s" r="A153" s="4">
        <v>678</v>
      </c>
      <c t="n" r="L153" s="6">
        <v>0</v>
      </c>
    </row>
    <row spans="1:20" r="154">
      <c t="s" r="A154" s="4">
        <v>725</v>
      </c>
    </row>
    <row spans="1:20" r="155">
      <c t="s" r="A155" s="3">
        <v>605</v>
      </c>
    </row>
    <row spans="1:20" r="156">
      <c t="s" r="A156" s="4">
        <v>670</v>
      </c>
      <c t="n" r="K156" s="7">
        <v>20300000</v>
      </c>
    </row>
    <row spans="1:20" r="157">
      <c t="s" r="A157" s="4">
        <v>684</v>
      </c>
      <c t="s" r="N157" s="4">
        <v>695</v>
      </c>
      <c t="s" r="Q157" s="4">
        <v>695</v>
      </c>
    </row>
    <row spans="1:20" r="158">
      <c t="s" r="A158" s="4">
        <v>671</v>
      </c>
      <c t="s" r="F158" s="4">
        <v>726</v>
      </c>
      <c t="s" r="N158" s="4">
        <v>726</v>
      </c>
      <c t="s" r="O158" s="4">
        <v>688</v>
      </c>
      <c t="s" r="P158" s="4">
        <v>726</v>
      </c>
      <c t="s" r="Q158" s="4">
        <v>726</v>
      </c>
      <c t="s" r="R158" s="4">
        <v>688</v>
      </c>
      <c t="s" r="S158" s="4">
        <v>726</v>
      </c>
    </row>
    <row spans="1:20" r="159">
      <c t="s" r="A159" s="4">
        <v>727</v>
      </c>
    </row>
    <row spans="1:20" r="160">
      <c t="s" r="A160" s="3">
        <v>605</v>
      </c>
    </row>
    <row spans="1:20" r="161">
      <c t="s" r="A161" s="4">
        <v>687</v>
      </c>
      <c t="s" r="K161" s="4">
        <v>714</v>
      </c>
    </row>
    <row spans="1:20" r="162">
      <c t="s" r="A162" s="4">
        <v>728</v>
      </c>
    </row>
    <row spans="1:20" r="163">
      <c t="s" r="A163" s="3">
        <v>605</v>
      </c>
    </row>
    <row spans="1:20" r="164">
      <c t="s" r="A164" s="4">
        <v>670</v>
      </c>
      <c t="n" r="K164" s="7">
        <v>8100000</v>
      </c>
    </row>
    <row spans="1:20" r="165">
      <c t="s" r="A165" s="4">
        <v>678</v>
      </c>
      <c t="s" r="K165" s="4">
        <v>679</v>
      </c>
    </row>
    <row spans="1:20" r="166">
      <c t="s" r="A166" s="4">
        <v>680</v>
      </c>
      <c t="n" r="K166" s="7">
        <v>200000</v>
      </c>
    </row>
    <row spans="1:20" r="167">
      <c t="s" r="A167" s="4">
        <v>681</v>
      </c>
      <c t="s" r="K167" s="4">
        <v>729</v>
      </c>
    </row>
    <row spans="1:20" r="168">
      <c t="s" r="A168" s="4">
        <v>730</v>
      </c>
    </row>
    <row spans="1:20" r="169">
      <c t="s" r="A169" s="3">
        <v>605</v>
      </c>
    </row>
    <row spans="1:20" r="170">
      <c t="s" r="A170" s="4">
        <v>670</v>
      </c>
      <c t="n" r="K170" s="7">
        <v>12200000</v>
      </c>
    </row>
    <row spans="1:20" r="171">
      <c t="s" r="A171" s="4">
        <v>676</v>
      </c>
      <c t="s" r="K171" s="4">
        <v>731</v>
      </c>
    </row>
    <row spans="1:20" r="172">
      <c t="s" r="A172" s="4">
        <v>678</v>
      </c>
      <c t="n" r="K172" s="6">
        <v>0</v>
      </c>
    </row>
    <row spans="1:20" r="173">
      <c t="s" r="A173" s="4">
        <v>732</v>
      </c>
    </row>
    <row spans="1:20" r="174">
      <c t="s" r="A174" s="3">
        <v>605</v>
      </c>
    </row>
    <row spans="1:20" r="175">
      <c t="s" r="A175" s="4">
        <v>670</v>
      </c>
      <c t="n" r="B175" s="7">
        <v>3700000000</v>
      </c>
    </row>
    <row spans="1:20" r="176">
      <c t="s" r="A176" s="4">
        <v>671</v>
      </c>
      <c t="s" r="F176" s="4">
        <v>719</v>
      </c>
      <c t="s" r="N176" s="4">
        <v>726</v>
      </c>
      <c t="s" r="O176" s="4">
        <v>688</v>
      </c>
      <c t="s" r="P176" s="4">
        <v>719</v>
      </c>
      <c t="s" r="Q176" s="4">
        <v>726</v>
      </c>
      <c t="s" r="R176" s="4">
        <v>688</v>
      </c>
      <c t="s" r="S176" s="4">
        <v>719</v>
      </c>
    </row>
    <row spans="1:20" r="177">
      <c t="s" r="A177" s="4">
        <v>663</v>
      </c>
      <c t="n" r="N177" s="7">
        <v>820188000</v>
      </c>
      <c t="n" r="O177" s="7">
        <v>819680000</v>
      </c>
      <c t="n" r="P177" s="7">
        <v>0</v>
      </c>
    </row>
    <row spans="1:20" r="178">
      <c t="s" r="A178" s="4">
        <v>638</v>
      </c>
      <c t="n" r="N178" s="7">
        <v>999277000</v>
      </c>
      <c t="n" r="O178" s="6">
        <v>819725000</v>
      </c>
      <c t="n" r="P178" s="7">
        <v>0</v>
      </c>
    </row>
    <row spans="1:20" r="179">
      <c t="s" r="A179" s="4">
        <v>733</v>
      </c>
      <c t="n" r="E179" s="6">
        <v>4</v>
      </c>
    </row>
    <row spans="1:20" r="180">
      <c t="s" r="A180" s="4">
        <v>668</v>
      </c>
      <c t="n" r="E180" s="12">
        <v>3.5</v>
      </c>
    </row>
    <row spans="1:20" r="181">
      <c t="s" r="A181" s="4">
        <v>734</v>
      </c>
    </row>
    <row spans="1:20" r="182">
      <c t="s" r="A182" s="3">
        <v>605</v>
      </c>
    </row>
    <row spans="1:20" r="183">
      <c t="s" r="A183" s="4">
        <v>687</v>
      </c>
      <c t="s" r="E183" s="4">
        <v>735</v>
      </c>
    </row>
    <row spans="1:20" r="184">
      <c t="s" r="A184" s="4">
        <v>736</v>
      </c>
    </row>
    <row spans="1:20" r="185">
      <c t="s" r="A185" s="3">
        <v>605</v>
      </c>
    </row>
    <row spans="1:20" r="186">
      <c t="s" r="A186" s="4">
        <v>687</v>
      </c>
      <c t="s" r="E186" s="4">
        <v>737</v>
      </c>
    </row>
    <row spans="1:20" r="187">
      <c t="s" r="A187" s="4">
        <v>738</v>
      </c>
    </row>
    <row spans="1:20" r="188">
      <c t="s" r="A188" s="3">
        <v>605</v>
      </c>
    </row>
    <row spans="1:20" r="189">
      <c t="s" r="A189" s="4">
        <v>684</v>
      </c>
      <c t="s" r="N189" s="4">
        <v>695</v>
      </c>
      <c t="s" r="Q189" s="4">
        <v>695</v>
      </c>
    </row>
    <row spans="1:20" r="190">
      <c t="s" r="A190" s="4">
        <v>739</v>
      </c>
    </row>
    <row spans="1:20" r="191">
      <c t="s" r="A191" s="3">
        <v>605</v>
      </c>
    </row>
    <row spans="1:20" r="192">
      <c t="s" r="A192" s="4">
        <v>687</v>
      </c>
      <c t="s" r="E192" s="4">
        <v>714</v>
      </c>
    </row>
    <row spans="1:20" r="193">
      <c t="s" r="A193" s="4">
        <v>740</v>
      </c>
    </row>
    <row spans="1:20" r="194">
      <c t="s" r="A194" s="3">
        <v>605</v>
      </c>
    </row>
    <row spans="1:20" r="195">
      <c t="s" r="A195" s="4">
        <v>687</v>
      </c>
      <c t="s" r="E195" s="4">
        <v>741</v>
      </c>
    </row>
    <row spans="1:20" r="196">
      <c t="s" r="A196" s="4">
        <v>742</v>
      </c>
    </row>
    <row spans="1:20" r="197">
      <c t="s" r="A197" s="3">
        <v>605</v>
      </c>
    </row>
    <row spans="1:20" r="198">
      <c t="s" r="A198" s="4">
        <v>684</v>
      </c>
      <c t="s" r="N198" s="4">
        <v>743</v>
      </c>
      <c t="s" r="Q198" s="4">
        <v>743</v>
      </c>
    </row>
    <row spans="1:20" r="199">
      <c t="s" r="A199" s="4">
        <v>744</v>
      </c>
    </row>
    <row spans="1:20" r="200">
      <c t="s" r="A200" s="3">
        <v>605</v>
      </c>
    </row>
    <row spans="1:20" r="201">
      <c t="s" r="A201" s="4">
        <v>687</v>
      </c>
      <c t="s" r="E201" s="4">
        <v>714</v>
      </c>
    </row>
    <row spans="1:20" r="202">
      <c t="s" r="A202" s="4">
        <v>745</v>
      </c>
    </row>
    <row spans="1:20" r="203">
      <c t="s" r="A203" s="3">
        <v>605</v>
      </c>
    </row>
    <row spans="1:20" r="204">
      <c t="s" r="A204" s="4">
        <v>687</v>
      </c>
      <c t="s" r="E204" s="4">
        <v>741</v>
      </c>
    </row>
    <row spans="1:20" r="205">
      <c t="s" r="A205" s="4">
        <v>746</v>
      </c>
    </row>
    <row spans="1:20" r="206">
      <c t="s" r="A206" s="3">
        <v>605</v>
      </c>
    </row>
    <row spans="1:20" r="207">
      <c t="s" r="A207" s="4">
        <v>670</v>
      </c>
      <c t="n" r="B207" s="6">
        <v>3200000000</v>
      </c>
    </row>
    <row spans="1:20" r="208">
      <c t="s" r="A208" s="4">
        <v>107</v>
      </c>
      <c t="n" r="O208" s="6">
        <v>18000000</v>
      </c>
    </row>
    <row spans="1:20" r="209">
      <c t="s" r="A209" s="4">
        <v>663</v>
      </c>
      <c t="n" r="E209" s="7">
        <v>819700000</v>
      </c>
    </row>
    <row spans="1:20" r="210">
      <c t="s" r="A210" s="4">
        <v>747</v>
      </c>
    </row>
    <row spans="1:20" r="211">
      <c t="s" r="A211" s="3">
        <v>605</v>
      </c>
    </row>
    <row spans="1:20" r="212">
      <c t="s" r="A212" s="4">
        <v>670</v>
      </c>
      <c t="n" r="B212" s="7">
        <v>500000000</v>
      </c>
    </row>
    <row spans="1:20" r="213">
      <c t="s" r="A213" s="4">
        <v>748</v>
      </c>
      <c t="s" r="B213" s="4">
        <v>749</v>
      </c>
    </row>
    <row spans="1:20" r="214">
      <c t="s" r="A214" s="4">
        <v>614</v>
      </c>
    </row>
    <row spans="1:20" r="215">
      <c t="s" r="A215" s="3">
        <v>605</v>
      </c>
    </row>
    <row spans="1:20" r="216">
      <c t="s" r="A216" s="4">
        <v>670</v>
      </c>
      <c t="n" r="E216" s="7">
        <v>2390000000</v>
      </c>
    </row>
    <row spans="1:20" r="217">
      <c t="s" r="A217" s="4">
        <v>676</v>
      </c>
      <c t="s" r="E217" s="4">
        <v>750</v>
      </c>
    </row>
    <row spans="1:20" r="218">
      <c t="s" r="A218" s="4">
        <v>678</v>
      </c>
      <c t="s" r="E218" s="4">
        <v>679</v>
      </c>
    </row>
    <row spans="1:20" r="219">
      <c t="s" r="A219" s="4">
        <v>681</v>
      </c>
      <c t="s" r="E219" s="4">
        <v>751</v>
      </c>
    </row>
    <row spans="1:20" r="220">
      <c t="s" r="A220" s="4">
        <v>752</v>
      </c>
      <c t="s" r="E220" s="4">
        <v>690</v>
      </c>
    </row>
    <row spans="1:20" r="221">
      <c t="s" r="A221" s="4">
        <v>753</v>
      </c>
      <c t="s" r="E221" s="4">
        <v>754</v>
      </c>
    </row>
    <row spans="1:20" r="222">
      <c t="s" r="A222" s="4">
        <v>755</v>
      </c>
      <c t="s" r="E222" s="4">
        <v>756</v>
      </c>
    </row>
    <row spans="1:20" r="223">
      <c t="s" r="A223" s="4">
        <v>615</v>
      </c>
    </row>
    <row spans="1:20" r="224">
      <c t="s" r="A224" s="3">
        <v>605</v>
      </c>
    </row>
    <row spans="1:20" r="225">
      <c t="s" r="A225" s="4">
        <v>670</v>
      </c>
      <c t="n" r="E225" s="7">
        <v>2000000000</v>
      </c>
    </row>
    <row spans="1:20" r="226">
      <c t="s" r="A226" s="4">
        <v>693</v>
      </c>
      <c t="n" r="N226" s="7">
        <v>2000000000</v>
      </c>
    </row>
    <row spans="1:20" r="227">
      <c t="s" r="A227" s="4">
        <v>676</v>
      </c>
      <c t="s" r="E227" s="4">
        <v>750</v>
      </c>
    </row>
    <row spans="1:20" r="228">
      <c t="s" r="A228" s="4">
        <v>678</v>
      </c>
      <c t="n" r="E228" s="6">
        <v>0</v>
      </c>
    </row>
    <row spans="1:20" r="229">
      <c t="s" r="A229" s="4">
        <v>696</v>
      </c>
      <c t="s" r="E229" s="4">
        <v>699</v>
      </c>
    </row>
    <row spans="1:20" r="230">
      <c t="s" r="A230" s="4">
        <v>757</v>
      </c>
    </row>
    <row spans="1:20" r="231">
      <c t="s" r="A231" s="3">
        <v>605</v>
      </c>
    </row>
    <row spans="1:20" r="232">
      <c t="s" r="A232" s="4">
        <v>638</v>
      </c>
      <c t="n" r="M232" s="7">
        <v>350400000</v>
      </c>
    </row>
    <row spans="1:20" r="233">
      <c t="s" r="A233" s="4">
        <v>404</v>
      </c>
    </row>
    <row spans="1:20" r="234">
      <c t="s" r="A234" s="3">
        <v>605</v>
      </c>
    </row>
    <row spans="1:20" r="235">
      <c t="s" r="A235" s="4">
        <v>670</v>
      </c>
      <c t="n" r="C235" s="7">
        <v>1000000000</v>
      </c>
    </row>
    <row spans="1:20" r="236">
      <c t="s" r="A236" s="4">
        <v>676</v>
      </c>
      <c t="s" r="C236" s="4">
        <v>758</v>
      </c>
    </row>
    <row spans="1:20" r="237">
      <c t="s" r="A237" s="4">
        <v>681</v>
      </c>
      <c t="s" r="C237" s="4">
        <v>759</v>
      </c>
    </row>
    <row spans="1:20" r="238">
      <c t="s" r="A238" s="4">
        <v>752</v>
      </c>
      <c t="s" r="C238" s="4">
        <v>690</v>
      </c>
    </row>
    <row spans="1:20" r="239">
      <c t="s" r="A239" s="4">
        <v>753</v>
      </c>
      <c t="s" r="C239" s="4">
        <v>754</v>
      </c>
    </row>
    <row spans="1:20" r="240">
      <c t="s" r="A240" s="4">
        <v>755</v>
      </c>
      <c t="s" r="C240" s="4">
        <v>756</v>
      </c>
    </row>
    <row spans="1:20" r="241">
      <c t="s" r="A241" s="4">
        <v>760</v>
      </c>
    </row>
    <row spans="1:20" r="242">
      <c t="s" r="A242" s="3">
        <v>605</v>
      </c>
    </row>
    <row spans="1:20" r="243">
      <c t="s" r="A243" s="4">
        <v>670</v>
      </c>
      <c t="n" r="G243" s="7">
        <v>3610000000</v>
      </c>
      <c t="n" r="T243" s="11">
        <v>5100000000</v>
      </c>
    </row>
    <row spans="1:20" r="244">
      <c t="s" r="A244" s="4">
        <v>107</v>
      </c>
      <c t="n" r="O244" s="7">
        <v>2000000</v>
      </c>
    </row>
    <row spans="1:20" r="245">
      <c t="s" r="A245" s="4">
        <v>684</v>
      </c>
      <c t="s" r="N245" s="4">
        <v>761</v>
      </c>
      <c t="s" r="Q245" s="4">
        <v>761</v>
      </c>
    </row>
    <row spans="1:20" r="246">
      <c t="s" r="A246" s="4">
        <v>671</v>
      </c>
      <c t="s" r="F246" s="4">
        <v>695</v>
      </c>
      <c t="s" r="N246" s="4">
        <v>690</v>
      </c>
      <c t="s" r="O246" s="4">
        <v>719</v>
      </c>
      <c t="s" r="P246" s="4">
        <v>695</v>
      </c>
      <c t="s" r="Q246" s="4">
        <v>690</v>
      </c>
      <c t="s" r="R246" s="4">
        <v>719</v>
      </c>
      <c t="s" r="S246" s="4">
        <v>695</v>
      </c>
    </row>
    <row spans="1:20" r="247">
      <c t="s" r="A247" s="4">
        <v>663</v>
      </c>
      <c t="n" r="N247" s="7">
        <v>67403000</v>
      </c>
      <c t="n" r="O247" s="7">
        <v>17930000</v>
      </c>
      <c t="n" r="P247" s="7">
        <v>430504000</v>
      </c>
    </row>
    <row spans="1:20" r="248">
      <c t="s" r="A248" s="4">
        <v>638</v>
      </c>
      <c t="n" r="N248" s="6">
        <v>0</v>
      </c>
      <c t="n" r="O248" s="7">
        <v>0</v>
      </c>
      <c t="n" r="P248" s="7">
        <v>104357000</v>
      </c>
    </row>
    <row spans="1:20" r="249">
      <c t="s" r="A249" s="4">
        <v>733</v>
      </c>
      <c t="n" r="D249" s="12">
        <v>3.5</v>
      </c>
    </row>
    <row spans="1:20" r="250">
      <c t="s" r="A250" s="4">
        <v>668</v>
      </c>
      <c t="n" r="D250" s="6">
        <v>3</v>
      </c>
    </row>
    <row spans="1:20" r="251">
      <c t="s" r="A251" s="4">
        <v>762</v>
      </c>
    </row>
    <row spans="1:20" r="252">
      <c t="s" r="A252" s="3">
        <v>605</v>
      </c>
    </row>
    <row spans="1:20" r="253">
      <c t="s" r="A253" s="4">
        <v>687</v>
      </c>
      <c t="s" r="D253" s="4">
        <v>763</v>
      </c>
    </row>
    <row spans="1:20" r="254">
      <c t="s" r="A254" s="4">
        <v>616</v>
      </c>
    </row>
    <row spans="1:20" r="255">
      <c t="s" r="A255" s="3">
        <v>605</v>
      </c>
    </row>
    <row spans="1:20" r="256">
      <c t="s" r="A256" s="4">
        <v>670</v>
      </c>
      <c t="n" r="G256" s="6">
        <v>3250000000</v>
      </c>
      <c t="n" r="T256" s="6">
        <v>4600000000</v>
      </c>
    </row>
    <row spans="1:20" r="257">
      <c t="s" r="A257" s="4">
        <v>676</v>
      </c>
      <c t="s" r="D257" s="4">
        <v>764</v>
      </c>
    </row>
    <row spans="1:20" r="258">
      <c t="s" r="A258" s="4">
        <v>678</v>
      </c>
      <c t="s" r="D258" s="4">
        <v>679</v>
      </c>
    </row>
    <row spans="1:20" r="259">
      <c t="s" r="A259" s="4">
        <v>681</v>
      </c>
      <c t="s" r="D259" s="4">
        <v>765</v>
      </c>
    </row>
    <row spans="1:20" r="260">
      <c t="s" r="A260" s="4">
        <v>752</v>
      </c>
      <c t="s" r="D260" s="4">
        <v>699</v>
      </c>
    </row>
    <row spans="1:20" r="261">
      <c t="s" r="A261" s="4">
        <v>753</v>
      </c>
      <c t="s" r="D261" s="4">
        <v>754</v>
      </c>
    </row>
    <row spans="1:20" r="262">
      <c t="s" r="A262" s="4">
        <v>755</v>
      </c>
      <c t="s" r="D262" s="4">
        <v>766</v>
      </c>
    </row>
    <row spans="1:20" r="263">
      <c t="s" r="A263" s="4">
        <v>767</v>
      </c>
    </row>
    <row spans="1:20" r="264">
      <c t="s" r="A264" s="3">
        <v>605</v>
      </c>
    </row>
    <row spans="1:20" r="265">
      <c t="s" r="A265" s="4">
        <v>670</v>
      </c>
      <c t="n" r="G265" s="7">
        <v>353600000</v>
      </c>
      <c t="n" r="T265" s="6">
        <v>500000000</v>
      </c>
    </row>
    <row spans="1:20" r="266">
      <c t="s" r="A266" s="4">
        <v>693</v>
      </c>
      <c t="n" r="N266" s="7">
        <v>349600000</v>
      </c>
      <c t="n" r="Q266" s="11">
        <v>494400000</v>
      </c>
    </row>
    <row spans="1:20" r="267">
      <c t="s" r="A267" s="4">
        <v>676</v>
      </c>
      <c t="s" r="D267" s="4">
        <v>768</v>
      </c>
    </row>
    <row spans="1:20" r="268">
      <c t="s" r="A268" s="4">
        <v>678</v>
      </c>
      <c t="n" r="D268" s="6">
        <v>0</v>
      </c>
    </row>
    <row spans="1:20" r="269">
      <c t="s" r="A269" s="4">
        <v>748</v>
      </c>
      <c t="s" r="G269" s="4">
        <v>769</v>
      </c>
    </row>
    <row spans="1:20" r="270">
      <c t="s" r="A270" s="4">
        <v>770</v>
      </c>
    </row>
    <row spans="1:20" r="271">
      <c t="s" r="A271" s="3">
        <v>605</v>
      </c>
    </row>
    <row spans="1:20" r="272">
      <c t="s" r="A272" s="4">
        <v>696</v>
      </c>
      <c t="s" r="D272" s="4">
        <v>459</v>
      </c>
    </row>
    <row spans="1:20" r="273">
      <c t="s" r="A273" s="4">
        <v>771</v>
      </c>
    </row>
    <row spans="1:20" r="274">
      <c t="s" r="A274" s="3">
        <v>605</v>
      </c>
    </row>
    <row spans="1:20" r="275">
      <c t="s" r="A275" s="4">
        <v>696</v>
      </c>
      <c t="s" r="D275" s="4">
        <v>772</v>
      </c>
    </row>
    <row spans="1:20" r="276">
      <c t="s" r="A276" s="4">
        <v>773</v>
      </c>
    </row>
    <row spans="1:20" r="277">
      <c t="s" r="A277" s="3">
        <v>605</v>
      </c>
    </row>
    <row spans="1:20" r="278">
      <c t="s" r="A278" s="4">
        <v>670</v>
      </c>
      <c t="n" r="G278" s="7">
        <v>70700000</v>
      </c>
      <c t="n" r="T278" s="11">
        <v>100000000</v>
      </c>
    </row>
    <row spans="1:20" r="279">
      <c t="s" r="A279" s="4">
        <v>617</v>
      </c>
    </row>
    <row spans="1:20" r="280">
      <c t="s" r="A280" s="3">
        <v>605</v>
      </c>
    </row>
    <row spans="1:20" r="281">
      <c t="s" r="A281" s="4">
        <v>774</v>
      </c>
      <c t="s" r="I281" s="4">
        <v>496</v>
      </c>
    </row>
    <row spans="1:20" r="282">
      <c t="s" r="A282" s="4">
        <v>775</v>
      </c>
      <c t="n" r="I282" s="7">
        <v>300000</v>
      </c>
    </row>
    <row spans="1:20" r="283">
      <c t="s" r="A283" s="4">
        <v>776</v>
      </c>
      <c t="n" r="I283" s="7">
        <v>1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7</v>
      </c>
      <c t="s" r="B1" s="2">
        <v>1</v>
      </c>
    </row>
    <row spans="1:4" r="2">
      <c t="s" r="B2" s="2">
        <v>2</v>
      </c>
      <c t="s" r="C2" s="2">
        <v>32</v>
      </c>
      <c t="s" r="D2" s="2">
        <v>82</v>
      </c>
    </row>
    <row spans="1:4" r="3">
      <c t="s" r="A3" s="3">
        <v>605</v>
      </c>
    </row>
    <row spans="1:4" r="4">
      <c t="s" r="A4" s="4">
        <v>638</v>
      </c>
      <c t="n" r="B4" s="7">
        <v>2089277</v>
      </c>
      <c t="n" r="C4" s="7">
        <v>2497725</v>
      </c>
      <c t="n" r="D4" s="7">
        <v>3183107</v>
      </c>
    </row>
    <row spans="1:4" r="5">
      <c t="s" r="A5" s="4">
        <v>778</v>
      </c>
      <c t="n" r="B5" s="6">
        <v>-2397717</v>
      </c>
      <c t="n" r="C5" s="6">
        <v>-2117466</v>
      </c>
      <c t="n" r="D5" s="6">
        <v>-3513032</v>
      </c>
    </row>
    <row spans="1:4" r="6">
      <c t="s" r="A6" s="4">
        <v>662</v>
      </c>
    </row>
    <row spans="1:4" r="7">
      <c t="s" r="A7" s="3">
        <v>605</v>
      </c>
    </row>
    <row spans="1:4" r="8">
      <c t="s" r="A8" s="4">
        <v>638</v>
      </c>
      <c t="n" r="B8" s="6">
        <v>1090000</v>
      </c>
      <c t="n" r="C8" s="6">
        <v>1678000</v>
      </c>
      <c t="n" r="D8" s="6">
        <v>2828750</v>
      </c>
    </row>
    <row spans="1:4" r="9">
      <c t="s" r="A9" s="4">
        <v>779</v>
      </c>
      <c t="n" r="B9" s="6">
        <v>-1502500</v>
      </c>
      <c t="n" r="C9" s="6">
        <v>-1270500</v>
      </c>
    </row>
    <row spans="1:4" r="10">
      <c t="s" r="A10" s="4">
        <v>665</v>
      </c>
    </row>
    <row spans="1:4" r="11">
      <c t="s" r="A11" s="3">
        <v>605</v>
      </c>
    </row>
    <row spans="1:4" r="12">
      <c t="s" r="A12" s="4">
        <v>638</v>
      </c>
      <c t="n" r="B12" s="6">
        <v>999277</v>
      </c>
      <c t="n" r="C12" s="6">
        <v>819725</v>
      </c>
    </row>
    <row spans="1:4" r="13">
      <c t="s" r="A13" s="4">
        <v>779</v>
      </c>
      <c t="n" r="B13" s="6">
        <v>-820188</v>
      </c>
      <c t="n" r="C13" s="6">
        <v>-819680</v>
      </c>
    </row>
    <row spans="1:4" r="14">
      <c t="s" r="A14" s="4">
        <v>666</v>
      </c>
    </row>
    <row spans="1:4" r="15">
      <c t="s" r="A15" s="3">
        <v>605</v>
      </c>
    </row>
    <row spans="1:4" r="16">
      <c t="s" r="A16" s="4">
        <v>638</v>
      </c>
      <c t="n" r="D16" s="6">
        <v>104357</v>
      </c>
    </row>
    <row spans="1:4" r="17">
      <c t="s" r="A17" s="4">
        <v>779</v>
      </c>
      <c t="n" r="B17" s="6">
        <v>-67403</v>
      </c>
      <c t="n" r="C17" s="6">
        <v>-17930</v>
      </c>
      <c t="n" r="D17" s="6">
        <v>-430504</v>
      </c>
    </row>
    <row spans="1:4" r="18">
      <c t="s" r="A18" s="4">
        <v>664</v>
      </c>
    </row>
    <row spans="1:4" r="19">
      <c t="s" r="A19" s="3">
        <v>605</v>
      </c>
    </row>
    <row spans="1:4" r="20">
      <c t="s" r="A20" s="4">
        <v>638</v>
      </c>
      <c t="n" r="D20" s="6">
        <v>250000</v>
      </c>
    </row>
    <row spans="1:4" r="21">
      <c t="s" r="A21" s="4">
        <v>779</v>
      </c>
      <c t="n" r="D21" s="6">
        <v>-3073038</v>
      </c>
    </row>
    <row spans="1:4" r="22">
      <c t="s" r="A22" s="4">
        <v>780</v>
      </c>
    </row>
    <row spans="1:4" r="23">
      <c t="s" r="A23" s="3">
        <v>605</v>
      </c>
    </row>
    <row spans="1:4" r="24">
      <c t="s" r="A24" s="4">
        <v>779</v>
      </c>
      <c t="n" r="B24" s="6">
        <v>-3688</v>
      </c>
      <c t="n" r="C24" s="6">
        <v>-3688</v>
      </c>
      <c t="n" r="D24" s="6">
        <v>-3688</v>
      </c>
    </row>
    <row spans="1:4" r="25">
      <c t="s" r="A25" s="4">
        <v>781</v>
      </c>
    </row>
    <row spans="1:4" r="26">
      <c t="s" r="A26" s="3">
        <v>605</v>
      </c>
    </row>
    <row spans="1:4" r="27">
      <c t="s" r="A27" s="4">
        <v>778</v>
      </c>
      <c t="n" r="B27" s="6">
        <v>-3938</v>
      </c>
      <c t="n" r="C27" s="6">
        <v>-5668</v>
      </c>
      <c t="n" r="D27" s="6">
        <v>-5802</v>
      </c>
    </row>
    <row spans="1:4" r="28">
      <c t="s" r="A28" s="4">
        <v>669</v>
      </c>
    </row>
    <row spans="1:4" r="29">
      <c t="s" r="A29" s="3">
        <v>605</v>
      </c>
    </row>
    <row spans="1:4" r="30">
      <c t="s" r="A30" s="4">
        <v>638</v>
      </c>
      <c t="n" r="B30" s="6">
        <v>1090000</v>
      </c>
      <c t="n" r="C30" s="6">
        <v>1678000</v>
      </c>
      <c t="n" r="D30" s="6">
        <v>2828750</v>
      </c>
    </row>
    <row spans="1:4" r="31">
      <c t="s" r="A31" s="4">
        <v>779</v>
      </c>
      <c t="n" r="B31" s="6">
        <v>-1502500</v>
      </c>
      <c t="n" r="C31" s="6">
        <v>-1270500</v>
      </c>
      <c t="n" r="D31" s="6">
        <v>0</v>
      </c>
    </row>
    <row spans="1:4" r="32">
      <c t="s" r="A32" s="4">
        <v>732</v>
      </c>
    </row>
    <row spans="1:4" r="33">
      <c t="s" r="A33" s="3">
        <v>605</v>
      </c>
    </row>
    <row spans="1:4" r="34">
      <c t="s" r="A34" s="4">
        <v>638</v>
      </c>
      <c t="n" r="B34" s="6">
        <v>999277</v>
      </c>
      <c t="n" r="C34" s="6">
        <v>819725</v>
      </c>
      <c t="n" r="D34" s="6">
        <v>0</v>
      </c>
    </row>
    <row spans="1:4" r="35">
      <c t="s" r="A35" s="4">
        <v>779</v>
      </c>
      <c t="n" r="B35" s="6">
        <v>-820188</v>
      </c>
      <c t="n" r="C35" s="6">
        <v>-819680</v>
      </c>
      <c t="n" r="D35" s="6">
        <v>0</v>
      </c>
    </row>
    <row spans="1:4" r="36">
      <c t="s" r="A36" s="4">
        <v>760</v>
      </c>
    </row>
    <row spans="1:4" r="37">
      <c t="s" r="A37" s="3">
        <v>605</v>
      </c>
    </row>
    <row spans="1:4" r="38">
      <c t="s" r="A38" s="4">
        <v>638</v>
      </c>
      <c t="n" r="B38" s="6">
        <v>0</v>
      </c>
      <c t="n" r="C38" s="6">
        <v>0</v>
      </c>
      <c t="n" r="D38" s="6">
        <v>104357</v>
      </c>
    </row>
    <row spans="1:4" r="39">
      <c t="s" r="A39" s="4">
        <v>779</v>
      </c>
      <c t="n" r="B39" s="6">
        <v>-67403</v>
      </c>
      <c t="n" r="C39" s="6">
        <v>-17930</v>
      </c>
      <c t="n" r="D39" s="6">
        <v>-430504</v>
      </c>
    </row>
    <row spans="1:4" r="40">
      <c t="s" r="A40" s="4">
        <v>701</v>
      </c>
    </row>
    <row spans="1:4" r="41">
      <c t="s" r="A41" s="3">
        <v>605</v>
      </c>
    </row>
    <row spans="1:4" r="42">
      <c t="s" r="A42" s="4">
        <v>638</v>
      </c>
      <c t="n" r="B42" s="6">
        <v>0</v>
      </c>
      <c t="n" r="C42" s="6">
        <v>0</v>
      </c>
      <c t="n" r="D42" s="6">
        <v>250000</v>
      </c>
    </row>
    <row spans="1:4" r="43">
      <c t="s" r="A43" s="4">
        <v>779</v>
      </c>
      <c t="n" r="B43" s="6">
        <v>0</v>
      </c>
      <c t="n" r="C43" s="6">
        <v>0</v>
      </c>
      <c t="n" r="D43" s="6">
        <v>-3073038</v>
      </c>
    </row>
    <row spans="1:4" r="44">
      <c t="s" r="A44" s="4">
        <v>613</v>
      </c>
    </row>
    <row spans="1:4" r="45">
      <c t="s" r="A45" s="3">
        <v>605</v>
      </c>
    </row>
    <row spans="1:4" r="46">
      <c t="s" r="A46" s="4">
        <v>779</v>
      </c>
      <c t="n" r="B46" s="6">
        <v>-3688</v>
      </c>
      <c t="n" r="C46" s="6">
        <v>-3688</v>
      </c>
      <c t="n" r="D46" s="6">
        <v>-3688</v>
      </c>
    </row>
    <row spans="1:4" r="47">
      <c t="s" r="A47" s="4">
        <v>782</v>
      </c>
    </row>
    <row spans="1:4" r="48">
      <c t="s" r="A48" s="3">
        <v>605</v>
      </c>
    </row>
    <row spans="1:4" r="49">
      <c t="s" r="A49" s="4">
        <v>778</v>
      </c>
      <c t="n" r="B49" s="7">
        <v>-3938</v>
      </c>
      <c t="n" r="C49" s="7">
        <v>-5668</v>
      </c>
      <c t="n" r="D49" s="7">
        <v>-58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3</v>
      </c>
      <c t="s" r="B1" s="2">
        <v>2</v>
      </c>
      <c t="s" r="C1" s="2">
        <v>32</v>
      </c>
    </row>
    <row spans="1:3" r="2">
      <c t="s" r="A2" s="3">
        <v>784</v>
      </c>
    </row>
    <row spans="1:3" r="3">
      <c t="s" r="A3" s="4">
        <v>785</v>
      </c>
      <c t="n" r="B3" s="7">
        <v>5314</v>
      </c>
    </row>
    <row spans="1:3" r="4">
      <c t="s" r="A4" s="4">
        <v>786</v>
      </c>
      <c t="n" r="B4" s="6">
        <v>3754</v>
      </c>
    </row>
    <row spans="1:3" r="5">
      <c t="s" r="A5" s="4">
        <v>787</v>
      </c>
      <c t="n" r="B5" s="6">
        <v>2531</v>
      </c>
    </row>
    <row spans="1:3" r="6">
      <c t="s" r="A6" s="4">
        <v>788</v>
      </c>
      <c t="n" r="B6" s="6">
        <v>11561</v>
      </c>
    </row>
    <row spans="1:3" r="7">
      <c t="s" r="A7" s="4">
        <v>789</v>
      </c>
      <c t="n" r="B7" s="6">
        <v>0</v>
      </c>
    </row>
    <row spans="1:3" r="8">
      <c t="s" r="A8" s="4">
        <v>790</v>
      </c>
      <c t="n" r="B8" s="6">
        <v>0</v>
      </c>
    </row>
    <row spans="1:3" r="9">
      <c t="s" r="A9" s="4">
        <v>791</v>
      </c>
      <c t="n" r="B9" s="6">
        <v>23160</v>
      </c>
    </row>
    <row spans="1:3" r="10">
      <c t="s" r="A10" s="4">
        <v>792</v>
      </c>
      <c t="n" r="B10" s="6">
        <v>-3512</v>
      </c>
    </row>
    <row spans="1:3" r="11">
      <c t="s" r="A11" s="4">
        <v>793</v>
      </c>
      <c t="n" r="B11" s="6">
        <v>19648</v>
      </c>
    </row>
    <row spans="1:3" r="12">
      <c t="s" r="A12" s="3">
        <v>794</v>
      </c>
    </row>
    <row spans="1:3" r="13">
      <c t="s" r="A13" s="4">
        <v>795</v>
      </c>
      <c t="n" r="B13" s="6">
        <v>91253</v>
      </c>
    </row>
    <row spans="1:3" r="14">
      <c t="s" r="A14" s="4">
        <v>796</v>
      </c>
      <c t="n" r="B14" s="6">
        <v>323078</v>
      </c>
    </row>
    <row spans="1:3" r="15">
      <c t="s" r="A15" s="4">
        <v>797</v>
      </c>
      <c t="n" r="B15" s="6">
        <v>1357128</v>
      </c>
    </row>
    <row spans="1:3" r="16">
      <c t="s" r="A16" s="4">
        <v>798</v>
      </c>
      <c t="n" r="B16" s="6">
        <v>2250780</v>
      </c>
    </row>
    <row spans="1:3" r="17">
      <c t="s" r="A17" s="4">
        <v>799</v>
      </c>
      <c t="n" r="B17" s="6">
        <v>5094182</v>
      </c>
    </row>
    <row spans="1:3" r="18">
      <c t="s" r="A18" s="4">
        <v>800</v>
      </c>
      <c t="n" r="B18" s="6">
        <v>339979</v>
      </c>
    </row>
    <row spans="1:3" r="19">
      <c t="s" r="A19" s="4">
        <v>801</v>
      </c>
      <c t="n" r="B19" s="7">
        <v>9456400</v>
      </c>
      <c t="n" r="C19" s="7">
        <v>998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AC7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6"/>
    <col customWidth="1" max="6" min="6" width="24"/>
    <col customWidth="1" max="7" min="7" width="24"/>
    <col customWidth="1" max="8" min="8" width="26"/>
    <col customWidth="1" max="9" min="9" width="24"/>
    <col customWidth="1" max="10" min="10" width="24"/>
    <col customWidth="1" max="11" min="11" width="24"/>
    <col customWidth="1" max="12" min="12" width="26"/>
    <col customWidth="1" max="13" min="13" width="24"/>
    <col customWidth="1" max="14" min="14" width="26"/>
    <col customWidth="1" max="15" min="15" width="24"/>
    <col customWidth="1" max="16" min="16" width="24"/>
    <col customWidth="1" max="17" min="17" width="24"/>
    <col customWidth="1" max="18" min="18" width="26"/>
    <col customWidth="1" max="19" min="19" width="24"/>
    <col customWidth="1" max="20" min="20" width="26"/>
    <col customWidth="1" max="21" min="21" width="24"/>
    <col customWidth="1" max="22" min="22" width="26"/>
    <col customWidth="1" max="23" min="23" width="21"/>
    <col customWidth="1" max="24" min="24" width="21"/>
    <col customWidth="1" max="25" min="25" width="38"/>
    <col customWidth="1" max="26" min="26" width="21"/>
    <col customWidth="1" max="27" min="27" width="27"/>
    <col customWidth="1" max="28" min="28" width="27"/>
    <col customWidth="1" max="29" min="29" width="37"/>
  </cols>
  <sheetData>
    <row spans="1:29" r="1">
      <c t="s" r="A1" s="1">
        <v>802</v>
      </c>
      <c t="s" r="B1" s="2">
        <v>631</v>
      </c>
      <c t="s" r="C1" s="2">
        <v>803</v>
      </c>
      <c t="s" r="D1" s="2">
        <v>804</v>
      </c>
      <c t="s" r="E1" s="2">
        <v>805</v>
      </c>
      <c t="s" r="F1" s="2">
        <v>806</v>
      </c>
      <c t="s" r="G1" s="2">
        <v>807</v>
      </c>
      <c t="s" r="H1" s="2">
        <v>808</v>
      </c>
      <c t="s" r="I1" s="2">
        <v>809</v>
      </c>
      <c t="s" r="J1" s="2">
        <v>810</v>
      </c>
      <c t="s" r="K1" s="2">
        <v>811</v>
      </c>
      <c t="s" r="L1" s="2">
        <v>812</v>
      </c>
      <c t="s" r="M1" s="2">
        <v>813</v>
      </c>
      <c t="s" r="N1" s="2">
        <v>814</v>
      </c>
      <c t="s" r="O1" s="2">
        <v>815</v>
      </c>
      <c t="s" r="P1" s="2">
        <v>816</v>
      </c>
      <c t="s" r="Q1" s="2">
        <v>817</v>
      </c>
      <c t="s" r="R1" s="2">
        <v>818</v>
      </c>
      <c t="s" r="S1" s="2">
        <v>819</v>
      </c>
      <c t="s" r="T1" s="2">
        <v>820</v>
      </c>
      <c t="s" r="U1" s="2">
        <v>821</v>
      </c>
      <c t="s" r="V1" s="2">
        <v>822</v>
      </c>
      <c t="s" r="W1" s="2">
        <v>823</v>
      </c>
      <c t="s" r="X1" s="2">
        <v>824</v>
      </c>
      <c t="s" r="Y1" s="2">
        <v>825</v>
      </c>
      <c t="s" r="Z1" s="2">
        <v>826</v>
      </c>
      <c t="s" r="AA1" s="2">
        <v>827</v>
      </c>
      <c t="s" r="AB1" s="2">
        <v>828</v>
      </c>
      <c t="s" r="AC1" s="2">
        <v>829</v>
      </c>
    </row>
    <row spans="1:29" r="2">
      <c t="s" r="A2" s="3">
        <v>830</v>
      </c>
    </row>
    <row spans="1:29" r="3">
      <c t="s" r="A3" s="4">
        <v>831</v>
      </c>
      <c t="n" r="AA3" s="7">
        <v>0</v>
      </c>
      <c t="n" r="AB3" s="7">
        <v>0</v>
      </c>
      <c t="n" r="AC3" s="7">
        <v>350000</v>
      </c>
    </row>
    <row spans="1:29" r="4">
      <c t="s" r="A4" s="4">
        <v>832</v>
      </c>
      <c t="n" r="C4" s="9">
        <v>0.65</v>
      </c>
      <c t="n" r="D4" s="9">
        <v>0.65</v>
      </c>
      <c t="n" r="F4" s="9">
        <v>0.65</v>
      </c>
      <c t="n" r="G4" s="9">
        <v>0.65</v>
      </c>
      <c t="n" r="I4" s="9">
        <v>0.5</v>
      </c>
      <c t="n" r="J4" s="10">
        <v>0.5</v>
      </c>
      <c t="n" r="K4" s="9">
        <v>0.5</v>
      </c>
      <c t="n" r="M4" s="9">
        <v>0.5</v>
      </c>
      <c t="n" r="O4" s="9">
        <v>0.35</v>
      </c>
      <c t="n" r="P4" s="9">
        <v>0.35</v>
      </c>
      <c t="n" r="Q4" s="9">
        <v>0.35</v>
      </c>
      <c t="n" r="S4" s="9">
        <v>0.35</v>
      </c>
    </row>
    <row spans="1:29" r="5">
      <c t="s" r="A5" s="4">
        <v>152</v>
      </c>
      <c t="n" r="AA5" s="6">
        <v>2690815000</v>
      </c>
      <c t="n" r="AB5" s="7">
        <v>2384692000</v>
      </c>
      <c t="n" r="AC5" s="6">
        <v>1564469000</v>
      </c>
    </row>
    <row spans="1:29" r="6">
      <c t="s" r="A6" s="4">
        <v>833</v>
      </c>
      <c t="n" r="AB6" s="6">
        <v>45220</v>
      </c>
    </row>
    <row spans="1:29" r="7">
      <c t="s" r="A7" s="4">
        <v>834</v>
      </c>
      <c t="n" r="AA7" s="6">
        <v>2692882000</v>
      </c>
      <c t="n" r="AB7" s="7">
        <v>2386657000</v>
      </c>
      <c t="n" r="AC7" s="6">
        <v>1564049000</v>
      </c>
    </row>
    <row spans="1:29" r="8">
      <c t="s" r="A8" s="4">
        <v>835</v>
      </c>
      <c t="n" r="AA8" s="6">
        <v>2362540000</v>
      </c>
      <c t="n" r="AB8" s="6">
        <v>3408577000</v>
      </c>
      <c t="n" r="AC8" s="6">
        <v>1840722000</v>
      </c>
    </row>
    <row spans="1:29" r="9">
      <c t="s" r="A9" s="4">
        <v>153</v>
      </c>
      <c t="n" r="AA9" s="6">
        <v>13908000</v>
      </c>
      <c t="n" r="AB9" s="6">
        <v>9773000</v>
      </c>
      <c t="n" r="AC9" s="6">
        <v>11858000</v>
      </c>
    </row>
    <row spans="1:29" r="10">
      <c t="s" r="A10" s="4">
        <v>836</v>
      </c>
      <c t="n" r="AB10" s="6">
        <v>500000</v>
      </c>
    </row>
    <row spans="1:29" r="11">
      <c t="s" r="A11" s="4">
        <v>837</v>
      </c>
    </row>
    <row spans="1:29" r="12">
      <c t="s" r="A12" s="3">
        <v>830</v>
      </c>
    </row>
    <row spans="1:29" r="13">
      <c t="s" r="A13" s="4">
        <v>832</v>
      </c>
      <c t="n" r="U13" s="9">
        <v>0.72</v>
      </c>
    </row>
    <row spans="1:29" r="14">
      <c t="s" r="A14" s="4">
        <v>838</v>
      </c>
    </row>
    <row spans="1:29" r="15">
      <c t="s" r="A15" s="3">
        <v>830</v>
      </c>
    </row>
    <row spans="1:29" r="16">
      <c t="s" r="A16" s="4">
        <v>839</v>
      </c>
      <c t="n" r="E16" s="13">
        <v>1</v>
      </c>
      <c t="n" r="H16" s="14">
        <v>0.99</v>
      </c>
      <c t="n" r="L16" s="14">
        <v>0.86</v>
      </c>
      <c t="n" r="N16" s="14">
        <v>0.87</v>
      </c>
      <c t="n" r="R16" s="14">
        <v>0.66</v>
      </c>
      <c t="n" r="T16" s="14">
        <v>0.67</v>
      </c>
    </row>
    <row spans="1:29" r="17">
      <c t="s" r="A17" s="4">
        <v>834</v>
      </c>
      <c t="n" r="AA17" s="6">
        <v>2070000000</v>
      </c>
      <c t="n" r="AB17" s="6">
        <v>2600000000</v>
      </c>
      <c t="n" r="AC17" s="6">
        <v>1380000000</v>
      </c>
    </row>
    <row spans="1:29" r="18">
      <c t="s" r="A18" s="4">
        <v>840</v>
      </c>
      <c t="n" r="N18" s="14">
        <v>0.77</v>
      </c>
    </row>
    <row spans="1:29" r="19">
      <c t="s" r="A19" s="4">
        <v>835</v>
      </c>
      <c t="n" r="AA19" s="7">
        <v>1450000000</v>
      </c>
      <c t="n" r="AB19" s="7">
        <v>1820000000</v>
      </c>
      <c t="n" r="AC19" s="7">
        <v>970200000</v>
      </c>
    </row>
    <row spans="1:29" r="20">
      <c t="s" r="A20" s="4">
        <v>841</v>
      </c>
    </row>
    <row spans="1:29" r="21">
      <c t="s" r="A21" s="3">
        <v>830</v>
      </c>
    </row>
    <row spans="1:29" r="22">
      <c t="s" r="A22" s="4">
        <v>839</v>
      </c>
      <c t="n" r="V22" s="14">
        <v>0.99</v>
      </c>
    </row>
    <row spans="1:29" r="23">
      <c t="s" r="A23" s="4">
        <v>834</v>
      </c>
      <c t="n" r="B23" s="7">
        <v>1030000000</v>
      </c>
    </row>
    <row spans="1:29" r="24">
      <c t="s" r="A24" s="4">
        <v>835</v>
      </c>
      <c t="n" r="B24" s="7">
        <v>723000000</v>
      </c>
    </row>
    <row spans="1:29" r="25">
      <c t="s" r="A25" s="4">
        <v>842</v>
      </c>
    </row>
    <row spans="1:29" r="26">
      <c t="s" r="A26" s="3">
        <v>830</v>
      </c>
    </row>
    <row spans="1:29" r="27">
      <c t="s" r="A27" s="4">
        <v>843</v>
      </c>
      <c t="n" r="AA27" s="6">
        <v>4383793</v>
      </c>
      <c t="n" r="AB27" s="6">
        <v>22406655</v>
      </c>
      <c t="n" r="AC27" s="6">
        <v>8570281</v>
      </c>
    </row>
    <row spans="1:29" r="28">
      <c t="s" r="A28" s="4">
        <v>844</v>
      </c>
      <c t="n" r="AA28" s="7">
        <v>205100000</v>
      </c>
      <c t="n" r="AB28" s="7">
        <v>1660000000</v>
      </c>
      <c t="n" r="AC28" s="7">
        <v>570500000</v>
      </c>
    </row>
    <row spans="1:29" r="29">
      <c t="s" r="A29" s="4">
        <v>845</v>
      </c>
    </row>
    <row spans="1:29" r="30">
      <c t="s" r="A30" s="3">
        <v>830</v>
      </c>
    </row>
    <row spans="1:29" r="31">
      <c t="s" r="A31" s="4">
        <v>846</v>
      </c>
      <c t="n" r="X31" s="7">
        <v>2000000000</v>
      </c>
    </row>
    <row spans="1:29" r="32">
      <c t="s" r="A32" s="4">
        <v>847</v>
      </c>
      <c t="s" r="X32" s="4">
        <v>848</v>
      </c>
    </row>
    <row spans="1:29" r="33">
      <c t="s" r="A33" s="4">
        <v>849</v>
      </c>
    </row>
    <row spans="1:29" r="34">
      <c t="s" r="A34" s="3">
        <v>830</v>
      </c>
    </row>
    <row spans="1:29" r="35">
      <c t="s" r="A35" s="4">
        <v>846</v>
      </c>
      <c t="n" r="W35" s="7">
        <v>2000000000</v>
      </c>
    </row>
    <row spans="1:29" r="36">
      <c t="s" r="A36" s="4">
        <v>847</v>
      </c>
      <c t="s" r="W36" s="4">
        <v>850</v>
      </c>
    </row>
    <row spans="1:29" r="37">
      <c t="s" r="A37" s="4">
        <v>851</v>
      </c>
    </row>
    <row spans="1:29" r="38">
      <c t="s" r="A38" s="3">
        <v>830</v>
      </c>
    </row>
    <row spans="1:29" r="39">
      <c t="s" r="A39" s="4">
        <v>852</v>
      </c>
      <c t="n" r="Y39" s="6">
        <v>10446300</v>
      </c>
    </row>
    <row spans="1:29" r="40">
      <c t="s" r="A40" s="4">
        <v>853</v>
      </c>
      <c t="s" r="Y40" s="4">
        <v>854</v>
      </c>
    </row>
    <row spans="1:29" r="41">
      <c t="s" r="A41" s="4">
        <v>855</v>
      </c>
    </row>
    <row spans="1:29" r="42">
      <c t="s" r="A42" s="3">
        <v>830</v>
      </c>
    </row>
    <row spans="1:29" r="43">
      <c t="s" r="A43" s="4">
        <v>852</v>
      </c>
      <c t="n" r="Y43" s="6">
        <v>5196300</v>
      </c>
    </row>
    <row spans="1:29" r="44">
      <c t="s" r="A44" s="4">
        <v>856</v>
      </c>
    </row>
    <row spans="1:29" r="45">
      <c t="s" r="A45" s="3">
        <v>830</v>
      </c>
    </row>
    <row spans="1:29" r="46">
      <c t="s" r="A46" s="4">
        <v>857</v>
      </c>
      <c t="n" r="Y46" s="6">
        <v>5250000</v>
      </c>
    </row>
    <row spans="1:29" r="47">
      <c t="s" r="A47" s="4">
        <v>858</v>
      </c>
    </row>
    <row spans="1:29" r="48">
      <c t="s" r="A48" s="3">
        <v>830</v>
      </c>
    </row>
    <row spans="1:29" r="49">
      <c t="s" r="A49" s="4">
        <v>859</v>
      </c>
      <c t="n" r="Y49" s="6">
        <v>174105348</v>
      </c>
    </row>
    <row spans="1:29" r="50">
      <c t="s" r="A50" s="4">
        <v>860</v>
      </c>
      <c t="n" r="Y50" s="7">
        <v>6</v>
      </c>
    </row>
    <row spans="1:29" r="51">
      <c t="s" r="A51" s="4">
        <v>861</v>
      </c>
      <c t="n" r="Y51" s="15">
        <v>16.6667</v>
      </c>
    </row>
    <row spans="1:29" r="52">
      <c t="s" r="A52" s="4">
        <v>862</v>
      </c>
    </row>
    <row spans="1:29" r="53">
      <c t="s" r="A53" s="3">
        <v>830</v>
      </c>
    </row>
    <row spans="1:29" r="54">
      <c t="s" r="A54" s="4">
        <v>859</v>
      </c>
      <c t="n" r="Y54" s="6">
        <v>86605173</v>
      </c>
    </row>
    <row spans="1:29" r="55">
      <c t="s" r="A55" s="4">
        <v>860</v>
      </c>
      <c t="n" r="O55" s="7">
        <v>6</v>
      </c>
      <c t="n" r="AC55" s="7">
        <v>6</v>
      </c>
    </row>
    <row spans="1:29" r="56">
      <c t="s" r="A56" s="4">
        <v>863</v>
      </c>
      <c t="n" r="AC56" s="6">
        <v>3500</v>
      </c>
    </row>
    <row spans="1:29" r="57">
      <c t="s" r="A57" s="4">
        <v>864</v>
      </c>
      <c t="n" r="AC57" s="6">
        <v>64562</v>
      </c>
    </row>
    <row spans="1:29" r="58">
      <c t="s" r="A58" s="4">
        <v>831</v>
      </c>
      <c t="n" r="AC58" s="7">
        <v>300000</v>
      </c>
    </row>
    <row spans="1:29" r="59">
      <c t="s" r="A59" s="4">
        <v>865</v>
      </c>
    </row>
    <row spans="1:29" r="60">
      <c t="s" r="A60" s="3">
        <v>830</v>
      </c>
    </row>
    <row spans="1:29" r="61">
      <c t="s" r="A61" s="4">
        <v>859</v>
      </c>
      <c t="n" r="Y61" s="6">
        <v>87500175</v>
      </c>
    </row>
    <row spans="1:29" r="62">
      <c t="s" r="A62" s="4">
        <v>866</v>
      </c>
    </row>
    <row spans="1:29" r="63">
      <c t="s" r="A63" s="3">
        <v>830</v>
      </c>
    </row>
    <row spans="1:29" r="64">
      <c t="s" r="A64" s="4">
        <v>867</v>
      </c>
      <c t="n" r="Y64" s="6">
        <v>100</v>
      </c>
    </row>
    <row spans="1:29" r="65">
      <c t="s" r="A65" s="4">
        <v>141</v>
      </c>
    </row>
    <row spans="1:29" r="66">
      <c t="s" r="A66" s="3">
        <v>830</v>
      </c>
    </row>
    <row spans="1:29" r="67">
      <c t="s" r="A67" s="4">
        <v>152</v>
      </c>
      <c t="n" r="AA67" s="6">
        <v>2071695000</v>
      </c>
      <c t="n" r="AB67" s="6">
        <v>1608122000</v>
      </c>
      <c t="n" r="AC67" s="6">
        <v>1153110000</v>
      </c>
    </row>
    <row spans="1:29" r="68">
      <c t="s" r="A68" s="4">
        <v>868</v>
      </c>
    </row>
    <row spans="1:29" r="69">
      <c t="s" r="A69" s="3">
        <v>830</v>
      </c>
    </row>
    <row spans="1:29" r="70">
      <c t="s" r="A70" s="4">
        <v>152</v>
      </c>
      <c t="n" r="Z70" s="7">
        <v>572000000</v>
      </c>
    </row>
    <row spans="1:29" r="71">
      <c t="s" r="A71" s="4">
        <v>869</v>
      </c>
    </row>
    <row spans="1:29" r="72">
      <c t="s" r="A72" s="3">
        <v>830</v>
      </c>
    </row>
    <row spans="1:29" r="73">
      <c t="s" r="A73" s="4">
        <v>152</v>
      </c>
      <c t="n" r="AA73" s="6">
        <v>1120000000</v>
      </c>
      <c t="n" r="AB73" s="6">
        <v>863300000</v>
      </c>
      <c t="n" r="AC73" s="6">
        <v>604200000</v>
      </c>
    </row>
    <row spans="1:29" r="74">
      <c t="s" r="A74" s="4">
        <v>870</v>
      </c>
    </row>
    <row spans="1:29" r="75">
      <c t="s" r="A75" s="3">
        <v>830</v>
      </c>
    </row>
    <row spans="1:29" r="76">
      <c t="s" r="A76" s="4">
        <v>152</v>
      </c>
      <c t="n" r="AA76" s="7">
        <v>949200000</v>
      </c>
      <c t="n" r="AB76" s="7">
        <v>744800000</v>
      </c>
      <c t="n" r="AC76" s="7">
        <v>5489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871</v>
      </c>
      <c t="s" r="B1" s="2">
        <v>1</v>
      </c>
    </row>
    <row spans="1:4" r="2">
      <c t="s" r="B2" s="2">
        <v>2</v>
      </c>
      <c t="s" r="C2" s="2">
        <v>32</v>
      </c>
      <c t="s" r="D2" s="2">
        <v>82</v>
      </c>
    </row>
    <row spans="1:4" r="3">
      <c t="s" r="A3" s="3">
        <v>872</v>
      </c>
    </row>
    <row spans="1:4" r="4">
      <c t="s" r="A4" s="4">
        <v>873</v>
      </c>
      <c t="n" r="B4" s="6">
        <v>798258172</v>
      </c>
    </row>
    <row spans="1:4" r="5">
      <c t="s" r="A5" s="4">
        <v>874</v>
      </c>
      <c t="n" r="B5" s="6">
        <v>794645310</v>
      </c>
      <c t="n" r="C5" s="6">
        <v>798258172</v>
      </c>
    </row>
    <row spans="1:4" r="6">
      <c t="s" r="A6" s="4">
        <v>137</v>
      </c>
    </row>
    <row spans="1:4" r="7">
      <c t="s" r="A7" s="3">
        <v>872</v>
      </c>
    </row>
    <row spans="1:4" r="8">
      <c t="s" r="A8" s="4">
        <v>873</v>
      </c>
      <c t="n" r="B8" s="6">
        <v>798258172</v>
      </c>
      <c t="n" r="C8" s="6">
        <v>818702936</v>
      </c>
      <c t="n" r="D8" s="6">
        <v>824297756</v>
      </c>
    </row>
    <row spans="1:4" r="9">
      <c t="s" r="A9" s="4">
        <v>146</v>
      </c>
      <c t="n" r="B9" s="6">
        <v>688743</v>
      </c>
      <c t="n" r="C9" s="6">
        <v>1955108</v>
      </c>
      <c t="n" r="D9" s="6">
        <v>2777127</v>
      </c>
    </row>
    <row spans="1:4" r="10">
      <c t="s" r="A10" s="4">
        <v>875</v>
      </c>
      <c t="n" r="B10" s="6">
        <v>49438</v>
      </c>
      <c t="n" r="C10" s="6">
        <v>31137</v>
      </c>
      <c t="n" r="D10" s="6">
        <v>146848</v>
      </c>
    </row>
    <row spans="1:4" r="11">
      <c t="s" r="A11" s="4">
        <v>876</v>
      </c>
      <c t="n" r="B11" s="6">
        <v>34750</v>
      </c>
      <c t="n" r="C11" s="6">
        <v>29541</v>
      </c>
    </row>
    <row spans="1:4" r="12">
      <c t="s" r="A12" s="4">
        <v>877</v>
      </c>
      <c t="n" r="B12" s="6">
        <v>-2000</v>
      </c>
      <c t="n" r="C12" s="6">
        <v>-8675</v>
      </c>
      <c t="n" r="D12" s="6">
        <v>-13076</v>
      </c>
    </row>
    <row spans="1:4" r="13">
      <c t="s" r="A13" s="4">
        <v>149</v>
      </c>
      <c t="n" r="B13" s="6">
        <v>-4383793</v>
      </c>
      <c t="n" r="C13" s="6">
        <v>-22451875</v>
      </c>
      <c t="n" r="D13" s="6">
        <v>-8570281</v>
      </c>
    </row>
    <row spans="1:4" r="14">
      <c t="s" r="A14" s="4">
        <v>150</v>
      </c>
      <c t="n" r="D14" s="6">
        <v>64562</v>
      </c>
    </row>
    <row spans="1:4" r="15">
      <c t="s" r="A15" s="4">
        <v>874</v>
      </c>
      <c t="n" r="B15" s="6">
        <v>794645310</v>
      </c>
      <c t="n" r="C15" s="6">
        <v>798258172</v>
      </c>
      <c t="n" r="D15" s="6">
        <v>8187029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8</v>
      </c>
      <c t="s" r="B1" s="2">
        <v>1</v>
      </c>
    </row>
    <row spans="1:4" r="2">
      <c t="s" r="B2" s="2">
        <v>2</v>
      </c>
      <c t="s" r="C2" s="2">
        <v>32</v>
      </c>
      <c t="s" r="D2" s="2">
        <v>82</v>
      </c>
    </row>
    <row spans="1:4" r="3">
      <c t="s" r="A3" s="3">
        <v>879</v>
      </c>
    </row>
    <row spans="1:4" r="4">
      <c t="s" r="A4" s="4">
        <v>880</v>
      </c>
      <c t="n" r="B4" s="7">
        <v>2546920</v>
      </c>
      <c t="n" r="C4" s="7">
        <v>3799941</v>
      </c>
      <c t="n" r="D4" s="7">
        <v>3109982</v>
      </c>
    </row>
    <row spans="1:4" r="5">
      <c t="s" r="A5" s="4">
        <v>881</v>
      </c>
      <c t="n" r="B5" s="6">
        <v>74962</v>
      </c>
      <c t="n" r="C5" s="6">
        <v>32770</v>
      </c>
      <c t="n" r="D5" s="6">
        <v>33530</v>
      </c>
    </row>
    <row spans="1:4" r="6">
      <c t="s" r="A6" s="4">
        <v>108</v>
      </c>
      <c t="n" r="B6" s="7">
        <v>2621882</v>
      </c>
      <c t="n" r="C6" s="7">
        <v>3832711</v>
      </c>
      <c t="n" r="D6" s="7">
        <v>31435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2</v>
      </c>
      <c t="s" r="D2" s="2">
        <v>82</v>
      </c>
    </row>
    <row spans="1:4" r="3">
      <c t="s" r="A3" s="3">
        <v>159</v>
      </c>
    </row>
    <row spans="1:4" r="4">
      <c t="s" r="A4" s="4">
        <v>110</v>
      </c>
      <c t="n" r="B4" s="7">
        <v>2385697</v>
      </c>
      <c t="n" r="C4" s="7">
        <v>3588071</v>
      </c>
      <c t="n" r="D4" s="7">
        <v>2954676</v>
      </c>
    </row>
    <row spans="1:4" r="5">
      <c t="s" r="A5" s="3">
        <v>160</v>
      </c>
    </row>
    <row spans="1:4" r="6">
      <c t="s" r="A6" s="4">
        <v>98</v>
      </c>
      <c t="n" r="B6" s="6">
        <v>998919</v>
      </c>
      <c t="n" r="C6" s="6">
        <v>1031589</v>
      </c>
      <c t="n" r="D6" s="6">
        <v>1007468</v>
      </c>
    </row>
    <row spans="1:4" r="7">
      <c t="s" r="A7" s="4">
        <v>99</v>
      </c>
      <c t="n" r="B7" s="6">
        <v>38645</v>
      </c>
      <c t="n" r="C7" s="6">
        <v>40598</v>
      </c>
      <c t="n" r="D7" s="6">
        <v>40352</v>
      </c>
    </row>
    <row spans="1:4" r="8">
      <c t="s" r="A8" s="4">
        <v>161</v>
      </c>
      <c t="n" r="B8" s="6">
        <v>44223</v>
      </c>
      <c t="n" r="C8" s="6">
        <v>50978</v>
      </c>
      <c t="n" r="D8" s="6">
        <v>56792</v>
      </c>
    </row>
    <row spans="1:4" r="9">
      <c t="s" r="A9" s="4">
        <v>162</v>
      </c>
      <c t="n" r="B9" s="6">
        <v>-4318</v>
      </c>
      <c t="n" r="C9" s="6">
        <v>-3928</v>
      </c>
      <c t="n" r="D9" s="6">
        <v>-4944</v>
      </c>
    </row>
    <row spans="1:4" r="10">
      <c t="s" r="A10" s="4">
        <v>163</v>
      </c>
      <c t="n" r="B10" s="6">
        <v>556</v>
      </c>
      <c t="n" r="C10" s="6">
        <v>985</v>
      </c>
      <c t="n" r="D10" s="6">
        <v>1376</v>
      </c>
    </row>
    <row spans="1:4" r="11">
      <c t="s" r="A11" s="4">
        <v>164</v>
      </c>
      <c t="n" r="B11" s="6">
        <v>0</v>
      </c>
      <c t="n" r="C11" s="6">
        <v>15345</v>
      </c>
      <c t="n" r="D11" s="6">
        <v>3255</v>
      </c>
    </row>
    <row spans="1:4" r="12">
      <c t="s" r="A12" s="4">
        <v>100</v>
      </c>
      <c t="n" r="B12" s="6">
        <v>35232</v>
      </c>
      <c t="n" r="C12" s="6">
        <v>6856</v>
      </c>
      <c t="n" r="D12" s="6">
        <v>11156</v>
      </c>
    </row>
    <row spans="1:4" r="13">
      <c t="s" r="A13" s="4">
        <v>165</v>
      </c>
      <c t="n" r="B13" s="6">
        <v>45804</v>
      </c>
      <c t="n" r="C13" s="6">
        <v>48058</v>
      </c>
      <c t="n" r="D13" s="6">
        <v>53377</v>
      </c>
    </row>
    <row spans="1:4" r="14">
      <c t="s" r="A14" s="4">
        <v>93</v>
      </c>
      <c t="n" r="B14" s="6">
        <v>155635</v>
      </c>
      <c t="n" r="C14" s="6">
        <v>186722</v>
      </c>
      <c t="n" r="D14" s="6">
        <v>237786</v>
      </c>
    </row>
    <row spans="1:4" r="15">
      <c t="s" r="A15" s="4">
        <v>166</v>
      </c>
      <c t="n" r="B15" s="6">
        <v>-21113</v>
      </c>
      <c t="n" r="C15" s="6">
        <v>-11842</v>
      </c>
      <c t="n" r="D15" s="6">
        <v>-13029</v>
      </c>
    </row>
    <row spans="1:4" r="16">
      <c t="s" r="A16" s="4">
        <v>167</v>
      </c>
      <c t="n" r="B16" s="6">
        <v>-8785</v>
      </c>
      <c t="n" r="C16" s="6">
        <v>-3585</v>
      </c>
      <c t="n" r="D16" s="6">
        <v>0</v>
      </c>
    </row>
    <row spans="1:4" r="17">
      <c t="s" r="A17" s="4">
        <v>56</v>
      </c>
      <c t="n" r="B17" s="6">
        <v>18663</v>
      </c>
      <c t="n" r="C17" s="6">
        <v>-3235</v>
      </c>
      <c t="n" r="D17" s="6">
        <v>-4245</v>
      </c>
    </row>
    <row spans="1:4" r="18">
      <c t="s" r="A18" s="3">
        <v>168</v>
      </c>
    </row>
    <row spans="1:4" r="19">
      <c t="s" r="A19" s="4">
        <v>169</v>
      </c>
      <c t="n" r="B19" s="6">
        <v>49293</v>
      </c>
      <c t="n" r="C19" s="6">
        <v>37411</v>
      </c>
      <c t="n" r="D19" s="6">
        <v>-209055</v>
      </c>
    </row>
    <row spans="1:4" r="20">
      <c t="s" r="A20" s="4">
        <v>37</v>
      </c>
      <c t="n" r="B20" s="6">
        <v>-1334</v>
      </c>
      <c t="n" r="C20" s="6">
        <v>-30</v>
      </c>
      <c t="n" r="D20" s="6">
        <v>1113</v>
      </c>
    </row>
    <row spans="1:4" r="21">
      <c t="s" r="A21" s="4">
        <v>38</v>
      </c>
      <c t="n" r="B21" s="6">
        <v>12116</v>
      </c>
      <c t="n" r="C21" s="6">
        <v>-26667</v>
      </c>
      <c t="n" r="D21" s="6">
        <v>-1134</v>
      </c>
    </row>
    <row spans="1:4" r="22">
      <c t="s" r="A22" s="4">
        <v>170</v>
      </c>
      <c t="n" r="B22" s="6">
        <v>-4398</v>
      </c>
      <c t="n" r="C22" s="6">
        <v>-3428</v>
      </c>
      <c t="n" r="D22" s="6">
        <v>-47906</v>
      </c>
    </row>
    <row spans="1:4" r="23">
      <c t="s" r="A23" s="4">
        <v>48</v>
      </c>
      <c t="n" r="B23" s="6">
        <v>-512</v>
      </c>
      <c t="n" r="C23" s="6">
        <v>-5215</v>
      </c>
      <c t="n" r="D23" s="6">
        <v>13777</v>
      </c>
    </row>
    <row spans="1:4" r="24">
      <c t="s" r="A24" s="4">
        <v>50</v>
      </c>
      <c t="n" r="B24" s="6">
        <v>-5886</v>
      </c>
      <c t="n" r="C24" s="6">
        <v>1683</v>
      </c>
      <c t="n" r="D24" s="6">
        <v>-8608</v>
      </c>
    </row>
    <row spans="1:4" r="25">
      <c t="s" r="A25" s="4">
        <v>52</v>
      </c>
      <c t="n" r="B25" s="6">
        <v>-4001</v>
      </c>
      <c t="n" r="C25" s="6">
        <v>60706</v>
      </c>
      <c t="n" r="D25" s="6">
        <v>18911</v>
      </c>
    </row>
    <row spans="1:4" r="26">
      <c t="s" r="A26" s="4">
        <v>51</v>
      </c>
      <c t="n" r="B26" s="6">
        <v>-284465</v>
      </c>
      <c t="n" r="C26" s="6">
        <v>-178228</v>
      </c>
      <c t="n" r="D26" s="6">
        <v>328294</v>
      </c>
    </row>
    <row spans="1:4" r="27">
      <c t="s" r="A27" s="4">
        <v>171</v>
      </c>
      <c t="n" r="B27" s="6">
        <v>3449971</v>
      </c>
      <c t="n" r="C27" s="6">
        <v>4832844</v>
      </c>
      <c t="n" r="D27" s="6">
        <v>4439412</v>
      </c>
    </row>
    <row spans="1:4" r="28">
      <c t="s" r="A28" s="3">
        <v>172</v>
      </c>
    </row>
    <row spans="1:4" r="29">
      <c t="s" r="A29" s="4">
        <v>173</v>
      </c>
      <c t="n" r="B29" s="6">
        <v>-1328</v>
      </c>
      <c t="n" r="C29" s="6">
        <v>270</v>
      </c>
      <c t="n" r="D29" s="6">
        <v>-382</v>
      </c>
    </row>
    <row spans="1:4" r="30">
      <c t="s" r="A30" s="4">
        <v>174</v>
      </c>
      <c t="n" r="B30" s="6">
        <v>-1528642</v>
      </c>
      <c t="n" r="C30" s="6">
        <v>-1178656</v>
      </c>
      <c t="n" r="D30" s="6">
        <v>-898111</v>
      </c>
    </row>
    <row spans="1:4" r="31">
      <c t="s" r="A31" s="4">
        <v>175</v>
      </c>
      <c t="n" r="B31" s="6">
        <v>1504</v>
      </c>
      <c t="n" r="C31" s="6">
        <v>1818</v>
      </c>
      <c t="n" r="D31" s="6">
        <v>32155</v>
      </c>
    </row>
    <row spans="1:4" r="32">
      <c t="s" r="A32" s="4">
        <v>176</v>
      </c>
      <c t="n" r="B32" s="6">
        <v>0</v>
      </c>
      <c t="n" r="C32" s="6">
        <v>0</v>
      </c>
      <c t="n" r="D32" s="6">
        <v>-45871</v>
      </c>
    </row>
    <row spans="1:4" r="33">
      <c t="s" r="A33" s="4">
        <v>177</v>
      </c>
      <c t="n" r="B33" s="6">
        <v>-1528466</v>
      </c>
      <c t="n" r="C33" s="6">
        <v>-1176568</v>
      </c>
      <c t="n" r="D33" s="6">
        <v>-912209</v>
      </c>
    </row>
    <row spans="1:4" r="34">
      <c t="s" r="A34" s="3">
        <v>178</v>
      </c>
    </row>
    <row spans="1:4" r="35">
      <c t="s" r="A35" s="4">
        <v>179</v>
      </c>
      <c t="n" r="B35" s="6">
        <v>16876</v>
      </c>
      <c t="n" r="C35" s="6">
        <v>55650</v>
      </c>
      <c t="n" r="D35" s="6">
        <v>69596</v>
      </c>
    </row>
    <row spans="1:4" r="36">
      <c t="s" r="A36" s="4">
        <v>167</v>
      </c>
      <c t="n" r="B36" s="6">
        <v>8785</v>
      </c>
      <c t="n" r="C36" s="6">
        <v>3585</v>
      </c>
      <c t="n" r="D36" s="6">
        <v>0</v>
      </c>
    </row>
    <row spans="1:4" r="37">
      <c t="s" r="A37" s="4">
        <v>149</v>
      </c>
      <c t="n" r="B37" s="6">
        <v>-205084</v>
      </c>
      <c t="n" r="C37" s="6">
        <v>-1676802</v>
      </c>
      <c t="n" r="D37" s="6">
        <v>-561150</v>
      </c>
    </row>
    <row spans="1:4" r="38">
      <c t="s" r="A38" s="4">
        <v>180</v>
      </c>
      <c t="n" r="B38" s="6">
        <v>0</v>
      </c>
      <c t="n" r="C38" s="6">
        <v>0</v>
      </c>
      <c t="n" r="D38" s="6">
        <v>350</v>
      </c>
    </row>
    <row spans="1:4" r="39">
      <c t="s" r="A39" s="4">
        <v>181</v>
      </c>
      <c t="n" r="B39" s="6">
        <v>-2692882</v>
      </c>
      <c t="n" r="C39" s="6">
        <v>-2386657</v>
      </c>
      <c t="n" r="D39" s="6">
        <v>-1564049</v>
      </c>
    </row>
    <row spans="1:4" r="40">
      <c t="s" r="A40" s="4">
        <v>153</v>
      </c>
      <c t="n" r="B40" s="6">
        <v>-13908</v>
      </c>
      <c t="n" r="C40" s="6">
        <v>-9773</v>
      </c>
      <c t="n" r="D40" s="6">
        <v>-11858</v>
      </c>
    </row>
    <row spans="1:4" r="41">
      <c t="s" r="A41" s="4">
        <v>182</v>
      </c>
      <c t="n" r="B41" s="6">
        <v>2089277</v>
      </c>
      <c t="n" r="C41" s="6">
        <v>2497725</v>
      </c>
      <c t="n" r="D41" s="6">
        <v>3183107</v>
      </c>
    </row>
    <row spans="1:4" r="42">
      <c t="s" r="A42" s="4">
        <v>183</v>
      </c>
      <c t="n" r="B42" s="6">
        <v>-2397717</v>
      </c>
      <c t="n" r="C42" s="6">
        <v>-2117466</v>
      </c>
      <c t="n" r="D42" s="6">
        <v>-3513032</v>
      </c>
    </row>
    <row spans="1:4" r="43">
      <c t="s" r="A43" s="4">
        <v>184</v>
      </c>
      <c t="n" r="B43" s="6">
        <v>-11745</v>
      </c>
      <c t="n" r="C43" s="6">
        <v>-88048</v>
      </c>
      <c t="n" r="D43" s="6">
        <v>-35414</v>
      </c>
    </row>
    <row spans="1:4" r="44">
      <c t="s" r="A44" s="4">
        <v>185</v>
      </c>
      <c t="n" r="B44" s="6">
        <v>-3206398</v>
      </c>
      <c t="n" r="C44" s="6">
        <v>-3721786</v>
      </c>
      <c t="n" r="D44" s="6">
        <v>-2432450</v>
      </c>
    </row>
    <row spans="1:4" r="45">
      <c t="s" r="A45" s="4">
        <v>186</v>
      </c>
      <c t="n" r="B45" s="6">
        <v>-41936</v>
      </c>
      <c t="n" r="C45" s="6">
        <v>-28585</v>
      </c>
      <c t="n" r="D45" s="6">
        <v>-7105</v>
      </c>
    </row>
    <row spans="1:4" r="46">
      <c t="s" r="A46" s="4">
        <v>187</v>
      </c>
      <c t="n" r="B46" s="6">
        <v>-1326829</v>
      </c>
      <c t="n" r="C46" s="6">
        <v>-94095</v>
      </c>
      <c t="n" r="D46" s="6">
        <v>1087648</v>
      </c>
    </row>
    <row spans="1:4" r="47">
      <c t="s" r="A47" s="4">
        <v>188</v>
      </c>
      <c t="n" r="B47" s="6">
        <v>3506319</v>
      </c>
      <c t="n" r="C47" s="6">
        <v>3600414</v>
      </c>
      <c t="n" r="D47" s="6">
        <v>2512766</v>
      </c>
    </row>
    <row spans="1:4" r="48">
      <c t="s" r="A48" s="4">
        <v>189</v>
      </c>
      <c t="n" r="B48" s="7">
        <v>2179490</v>
      </c>
      <c t="n" r="C48" s="7">
        <v>3506319</v>
      </c>
      <c t="n" r="D48" s="7">
        <v>36004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2</v>
      </c>
      <c t="s" r="B1" s="2">
        <v>1</v>
      </c>
    </row>
    <row spans="1:4" r="2">
      <c t="s" r="B2" s="2">
        <v>2</v>
      </c>
      <c t="s" r="C2" s="2">
        <v>32</v>
      </c>
      <c t="s" r="D2" s="2">
        <v>82</v>
      </c>
    </row>
    <row spans="1:4" r="3">
      <c t="s" r="A3" s="3">
        <v>883</v>
      </c>
    </row>
    <row spans="1:4" r="4">
      <c t="s" r="A4" s="4">
        <v>884</v>
      </c>
      <c t="n" r="B4" s="7">
        <v>212743</v>
      </c>
      <c t="n" r="C4" s="7">
        <v>252476</v>
      </c>
      <c t="n" r="D4" s="7">
        <v>195154</v>
      </c>
    </row>
    <row spans="1:4" r="5">
      <c t="s" r="A5" s="4">
        <v>885</v>
      </c>
      <c t="n" r="B5" s="6">
        <v>3162</v>
      </c>
      <c t="n" r="C5" s="6">
        <v>-1369</v>
      </c>
      <c t="n" r="D5" s="6">
        <v>-6318</v>
      </c>
    </row>
    <row spans="1:4" r="6">
      <c t="s" r="A6" s="3">
        <v>886</v>
      </c>
    </row>
    <row spans="1:4" r="7">
      <c t="s" r="A7" s="4">
        <v>884</v>
      </c>
      <c t="n" r="B7" s="6">
        <v>4779</v>
      </c>
      <c t="n" r="C7" s="6">
        <v>-4601</v>
      </c>
      <c t="n" r="D7" s="6">
        <v>-2073</v>
      </c>
    </row>
    <row spans="1:4" r="8">
      <c t="s" r="A8" s="4">
        <v>885</v>
      </c>
      <c t="n" r="B8" s="6">
        <v>15501</v>
      </c>
      <c t="n" r="C8" s="6">
        <v>-1866</v>
      </c>
      <c t="n" r="D8" s="6">
        <v>2073</v>
      </c>
    </row>
    <row spans="1:4" r="9">
      <c t="s" r="A9" s="4">
        <v>887</v>
      </c>
      <c t="n" r="B9" s="7">
        <v>236185</v>
      </c>
      <c t="n" r="C9" s="7">
        <v>244640</v>
      </c>
      <c t="n" r="D9" s="7">
        <v>1888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88</v>
      </c>
      <c t="s" r="B1" s="2">
        <v>1</v>
      </c>
    </row>
    <row spans="1:4" r="2">
      <c t="s" r="B2" s="2">
        <v>2</v>
      </c>
      <c t="s" r="C2" s="2">
        <v>32</v>
      </c>
      <c t="s" r="D2" s="2">
        <v>82</v>
      </c>
    </row>
    <row spans="1:4" r="3">
      <c t="s" r="A3" s="3">
        <v>889</v>
      </c>
    </row>
    <row spans="1:4" r="4">
      <c t="s" r="A4" s="4">
        <v>890</v>
      </c>
      <c t="s" r="B4" s="4">
        <v>459</v>
      </c>
      <c t="s" r="C4" s="4">
        <v>459</v>
      </c>
      <c t="s" r="D4" s="4">
        <v>459</v>
      </c>
    </row>
    <row spans="1:4" r="5">
      <c t="s" r="A5" s="4">
        <v>891</v>
      </c>
      <c t="s" r="B5" s="4">
        <v>892</v>
      </c>
      <c t="s" r="C5" s="4">
        <v>893</v>
      </c>
      <c t="s" r="D5" s="4">
        <v>894</v>
      </c>
    </row>
    <row spans="1:4" r="6">
      <c t="s" r="A6" s="4">
        <v>895</v>
      </c>
      <c t="s" r="B6" s="4">
        <v>896</v>
      </c>
      <c t="s" r="C6" s="4">
        <v>897</v>
      </c>
      <c t="s" r="D6" s="4">
        <v>898</v>
      </c>
    </row>
    <row spans="1:4" r="7">
      <c t="s" r="A7" s="4">
        <v>899</v>
      </c>
      <c t="s" r="B7" s="4">
        <v>900</v>
      </c>
      <c t="s" r="C7" s="4">
        <v>901</v>
      </c>
      <c t="s" r="D7" s="4">
        <v>902</v>
      </c>
    </row>
    <row spans="1:4" r="8">
      <c t="s" r="A8" s="4">
        <v>903</v>
      </c>
      <c t="s" r="B8" s="4">
        <v>904</v>
      </c>
      <c t="s" r="C8" s="4">
        <v>905</v>
      </c>
      <c t="s" r="D8" s="4">
        <v>906</v>
      </c>
    </row>
    <row spans="1:4" r="9">
      <c t="s" r="A9" s="4">
        <v>907</v>
      </c>
      <c t="s" r="B9" s="4">
        <v>908</v>
      </c>
      <c t="s" r="C9" s="4">
        <v>909</v>
      </c>
      <c t="s" r="D9" s="4">
        <v>910</v>
      </c>
    </row>
    <row spans="1:4" r="10">
      <c t="s" r="A10" s="4">
        <v>911</v>
      </c>
      <c t="s" r="B10" s="4">
        <v>912</v>
      </c>
      <c t="s" r="C10" s="4">
        <v>913</v>
      </c>
      <c t="s" r="D10" s="4">
        <v>914</v>
      </c>
    </row>
    <row spans="1:4" r="11">
      <c t="s" r="A11" s="4">
        <v>915</v>
      </c>
      <c t="s" r="B11" s="4">
        <v>916</v>
      </c>
      <c t="s" r="C11" s="4">
        <v>917</v>
      </c>
      <c t="s" r="D11" s="4">
        <v>9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1"/>
    <col customWidth="1" max="3" min="3" width="17"/>
    <col customWidth="1" max="4" min="4" width="31"/>
    <col customWidth="1" max="5" min="5" width="31"/>
  </cols>
  <sheetData>
    <row spans="1:5" r="1">
      <c t="s" r="A1" s="1">
        <v>918</v>
      </c>
      <c t="s" r="B1" s="2">
        <v>1</v>
      </c>
    </row>
    <row spans="1:5" r="2">
      <c t="s" r="B2" s="2">
        <v>919</v>
      </c>
      <c t="s" r="C2" s="2">
        <v>920</v>
      </c>
      <c t="s" r="D2" s="2">
        <v>921</v>
      </c>
      <c t="s" r="E2" s="2">
        <v>922</v>
      </c>
    </row>
    <row spans="1:5" r="3">
      <c t="s" r="A3" s="3">
        <v>923</v>
      </c>
    </row>
    <row spans="1:5" r="4">
      <c t="s" r="A4" s="4">
        <v>924</v>
      </c>
      <c t="n" r="B4" s="7">
        <v>132000000</v>
      </c>
      <c t="n" r="D4" s="7">
        <v>219800000</v>
      </c>
      <c t="n" r="E4" s="7">
        <v>207700000</v>
      </c>
    </row>
    <row spans="1:5" r="5">
      <c t="s" r="A5" s="4">
        <v>925</v>
      </c>
      <c t="n" r="B5" s="9">
        <v>0.17</v>
      </c>
      <c t="n" r="D5" s="9">
        <v>0.27</v>
      </c>
      <c t="n" r="E5" s="9">
        <v>0.25</v>
      </c>
    </row>
    <row spans="1:5" r="6">
      <c t="s" r="A6" s="4">
        <v>926</v>
      </c>
      <c t="n" r="B6" s="7">
        <v>356700000</v>
      </c>
      <c t="n" r="D6" s="7">
        <v>354600000</v>
      </c>
    </row>
    <row spans="1:5" r="7">
      <c t="s" r="A7" s="4">
        <v>475</v>
      </c>
      <c t="n" r="B7" s="6">
        <v>3302137000</v>
      </c>
      <c t="n" r="D7" s="6">
        <v>2484653000</v>
      </c>
    </row>
    <row spans="1:5" r="8">
      <c t="s" r="A8" s="4">
        <v>927</v>
      </c>
      <c t="n" r="B8" s="6">
        <v>56700000</v>
      </c>
      <c t="n" r="D8" s="6">
        <v>50600000</v>
      </c>
      <c t="n" r="E8" s="7">
        <v>43400000</v>
      </c>
    </row>
    <row spans="1:5" r="9">
      <c t="s" r="A9" s="4">
        <v>928</v>
      </c>
      <c t="n" r="B9" s="6">
        <v>3000000</v>
      </c>
      <c t="n" r="D9" s="6">
        <v>12200000</v>
      </c>
      <c t="n" r="E9" s="6">
        <v>13300000</v>
      </c>
    </row>
    <row spans="1:5" r="10">
      <c t="s" r="A10" s="4">
        <v>929</v>
      </c>
      <c t="n" r="B10" s="6">
        <v>5600000</v>
      </c>
    </row>
    <row spans="1:5" r="11">
      <c t="s" r="A11" s="4">
        <v>930</v>
      </c>
      <c t="n" r="B11" s="6">
        <v>53200000</v>
      </c>
      <c t="n" r="D11" s="6">
        <v>52400000</v>
      </c>
      <c t="n" r="E11" s="7">
        <v>47300000</v>
      </c>
    </row>
    <row spans="1:5" r="12">
      <c t="s" r="A12" s="4">
        <v>931</v>
      </c>
      <c t="n" r="B12" s="6">
        <v>0</v>
      </c>
      <c t="n" r="D12" s="6">
        <v>0</v>
      </c>
    </row>
    <row spans="1:5" r="13">
      <c t="s" r="A13" s="4">
        <v>932</v>
      </c>
    </row>
    <row spans="1:5" r="14">
      <c t="s" r="A14" s="3">
        <v>923</v>
      </c>
    </row>
    <row spans="1:5" r="15">
      <c t="s" r="A15" s="4">
        <v>933</v>
      </c>
      <c t="n" r="B15" s="7">
        <v>1970000000</v>
      </c>
      <c t="n" r="D15" s="6">
        <v>2070000000</v>
      </c>
    </row>
    <row spans="1:5" r="16">
      <c t="s" r="A16" s="4">
        <v>934</v>
      </c>
      <c t="s" r="B16" s="4">
        <v>935</v>
      </c>
      <c t="s" r="C16" s="4">
        <v>935</v>
      </c>
    </row>
    <row spans="1:5" r="17">
      <c t="s" r="A17" s="4">
        <v>936</v>
      </c>
      <c t="n" r="B17" s="7">
        <v>5240000000</v>
      </c>
      <c t="n" r="D17" s="6">
        <v>6070000000</v>
      </c>
    </row>
    <row spans="1:5" r="18">
      <c t="s" r="A18" s="4">
        <v>478</v>
      </c>
    </row>
    <row spans="1:5" r="19">
      <c t="s" r="A19" s="3">
        <v>923</v>
      </c>
    </row>
    <row spans="1:5" r="20">
      <c t="s" r="A20" s="4">
        <v>475</v>
      </c>
      <c t="n" r="B20" s="6">
        <v>3110000000</v>
      </c>
      <c t="n" r="D20" s="6">
        <v>2270000000</v>
      </c>
    </row>
    <row spans="1:5" r="21">
      <c t="s" r="A21" s="4">
        <v>937</v>
      </c>
    </row>
    <row spans="1:5" r="22">
      <c t="s" r="A22" s="3">
        <v>923</v>
      </c>
    </row>
    <row spans="1:5" r="23">
      <c t="s" r="A23" s="4">
        <v>475</v>
      </c>
      <c t="n" r="B23" s="6">
        <v>195800000</v>
      </c>
      <c t="n" r="D23" s="6">
        <v>215200000</v>
      </c>
    </row>
    <row spans="1:5" r="24">
      <c t="s" r="A24" s="4">
        <v>938</v>
      </c>
    </row>
    <row spans="1:5" r="25">
      <c t="s" r="A25" s="3">
        <v>923</v>
      </c>
    </row>
    <row spans="1:5" r="26">
      <c t="s" r="A26" s="4">
        <v>939</v>
      </c>
      <c t="n" r="B26" s="7">
        <v>3270000000</v>
      </c>
      <c t="n" r="D26" s="6">
        <v>2430000000</v>
      </c>
    </row>
    <row spans="1:5" r="27">
      <c t="s" r="A27" s="4">
        <v>940</v>
      </c>
      <c t="s" r="B27" s="4">
        <v>941</v>
      </c>
      <c t="s" r="C27" s="4">
        <v>941</v>
      </c>
    </row>
    <row spans="1:5" r="28">
      <c t="s" r="A28" s="4">
        <v>942</v>
      </c>
    </row>
    <row spans="1:5" r="29">
      <c t="s" r="A29" s="3">
        <v>923</v>
      </c>
    </row>
    <row spans="1:5" r="30">
      <c t="s" r="A30" s="4">
        <v>939</v>
      </c>
      <c t="n" r="B30" s="7">
        <v>3100000</v>
      </c>
      <c t="n" r="D30" s="6">
        <v>2100000</v>
      </c>
    </row>
    <row spans="1:5" r="31">
      <c t="s" r="A31" s="4">
        <v>940</v>
      </c>
      <c t="s" r="B31" s="4">
        <v>943</v>
      </c>
      <c t="s" r="C31" s="4">
        <v>943</v>
      </c>
    </row>
    <row spans="1:5" r="32">
      <c t="s" r="A32" s="4">
        <v>944</v>
      </c>
    </row>
    <row spans="1:5" r="33">
      <c t="s" r="A33" s="3">
        <v>923</v>
      </c>
    </row>
    <row spans="1:5" r="34">
      <c t="s" r="A34" s="4">
        <v>945</v>
      </c>
      <c t="n" r="B34" s="6">
        <v>2010</v>
      </c>
      <c t="n" r="C34" s="6">
        <v>2010</v>
      </c>
    </row>
    <row spans="1:5" r="35">
      <c t="s" r="A35" s="4">
        <v>946</v>
      </c>
      <c t="n" r="B35" s="6">
        <v>2010</v>
      </c>
      <c t="n" r="C35" s="6">
        <v>2010</v>
      </c>
    </row>
    <row spans="1:5" r="36">
      <c t="s" r="A36" s="4">
        <v>947</v>
      </c>
    </row>
    <row spans="1:5" r="37">
      <c t="s" r="A37" s="3">
        <v>923</v>
      </c>
    </row>
    <row spans="1:5" r="38">
      <c t="s" r="A38" s="4">
        <v>946</v>
      </c>
      <c t="n" r="B38" s="6">
        <v>2012</v>
      </c>
      <c t="n" r="C38" s="6">
        <v>2012</v>
      </c>
    </row>
    <row spans="1:5" r="39">
      <c t="s" r="A39" s="4">
        <v>948</v>
      </c>
    </row>
    <row spans="1:5" r="40">
      <c t="s" r="A40" s="3">
        <v>923</v>
      </c>
    </row>
    <row spans="1:5" r="41">
      <c t="s" r="A41" s="4">
        <v>949</v>
      </c>
      <c t="s" r="B41" s="4">
        <v>500</v>
      </c>
      <c t="s" r="C41" s="4">
        <v>500</v>
      </c>
    </row>
    <row spans="1:5" r="42">
      <c t="s" r="A42" s="4">
        <v>950</v>
      </c>
      <c t="s" r="B42" s="4">
        <v>951</v>
      </c>
      <c t="s" r="C42" s="4">
        <v>951</v>
      </c>
    </row>
    <row spans="1:5" r="43">
      <c t="s" r="A43" s="4">
        <v>952</v>
      </c>
      <c t="s" r="B43" s="4">
        <v>951</v>
      </c>
      <c t="s" r="C43" s="4">
        <v>951</v>
      </c>
    </row>
    <row spans="1:5" r="44">
      <c t="s" r="A44" s="4">
        <v>953</v>
      </c>
      <c t="n" r="B44" s="7">
        <v>5300000</v>
      </c>
      <c t="n" r="C44" s="16">
        <v>42.4</v>
      </c>
    </row>
    <row spans="1:5" r="45">
      <c t="s" r="A45" s="4">
        <v>954</v>
      </c>
      <c t="s" r="B45" s="4">
        <v>756</v>
      </c>
      <c t="s" r="C45" s="4">
        <v>756</v>
      </c>
    </row>
    <row spans="1:5" r="46">
      <c t="s" r="A46" s="4">
        <v>955</v>
      </c>
      <c t="s" r="B46" s="4">
        <v>459</v>
      </c>
      <c t="s" r="C46" s="4">
        <v>459</v>
      </c>
    </row>
    <row spans="1:5" r="47">
      <c t="s" r="A47" s="4">
        <v>956</v>
      </c>
    </row>
    <row spans="1:5" r="48">
      <c t="s" r="A48" s="3">
        <v>923</v>
      </c>
    </row>
    <row spans="1:5" r="49">
      <c t="s" r="A49" s="4">
        <v>945</v>
      </c>
      <c t="n" r="B49" s="6">
        <v>2011</v>
      </c>
      <c t="n" r="C49" s="6">
        <v>2011</v>
      </c>
    </row>
    <row spans="1:5" r="50">
      <c t="s" r="A50" s="4">
        <v>957</v>
      </c>
    </row>
    <row spans="1:5" r="51">
      <c t="s" r="A51" s="3">
        <v>923</v>
      </c>
    </row>
    <row spans="1:5" r="52">
      <c t="s" r="A52" s="4">
        <v>933</v>
      </c>
      <c t="n" r="B52" s="7">
        <v>258600000</v>
      </c>
      <c t="n" r="D52" s="7">
        <v>251200000</v>
      </c>
    </row>
    <row spans="1:5" r="53">
      <c t="s" r="A53" s="4">
        <v>934</v>
      </c>
      <c t="s" r="B53" s="4">
        <v>958</v>
      </c>
      <c t="s" r="C53" s="4">
        <v>958</v>
      </c>
    </row>
    <row spans="1:5" r="54">
      <c t="s" r="A54" s="4">
        <v>959</v>
      </c>
    </row>
    <row spans="1:5" r="55">
      <c t="s" r="A55" s="3">
        <v>923</v>
      </c>
    </row>
    <row spans="1:5" r="56">
      <c t="s" r="A56" s="4">
        <v>945</v>
      </c>
      <c t="n" r="B56" s="6">
        <v>2010</v>
      </c>
      <c t="n" r="C56" s="6">
        <v>2010</v>
      </c>
    </row>
    <row spans="1:5" r="57">
      <c t="s" r="A57" s="4">
        <v>960</v>
      </c>
    </row>
    <row spans="1:5" r="58">
      <c t="s" r="A58" s="3">
        <v>923</v>
      </c>
    </row>
    <row spans="1:5" r="59">
      <c t="s" r="A59" s="4">
        <v>961</v>
      </c>
      <c t="n" r="B59" s="7">
        <v>72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2</v>
      </c>
      <c t="s" r="B1" s="2">
        <v>2</v>
      </c>
      <c t="s" r="C1" s="2">
        <v>32</v>
      </c>
    </row>
    <row spans="1:3" r="2">
      <c t="s" r="A2" s="3">
        <v>963</v>
      </c>
    </row>
    <row spans="1:3" r="3">
      <c t="s" r="A3" s="4">
        <v>964</v>
      </c>
      <c t="n" r="B3" s="7">
        <v>3094835</v>
      </c>
      <c t="n" r="C3" s="7">
        <v>2257048</v>
      </c>
    </row>
    <row spans="1:3" r="4">
      <c t="s" r="A4" s="4">
        <v>965</v>
      </c>
      <c t="n" r="B4" s="6">
        <v>243737</v>
      </c>
      <c t="n" r="C4" s="6">
        <v>255623</v>
      </c>
    </row>
    <row spans="1:3" r="5">
      <c t="s" r="A5" s="4">
        <v>148</v>
      </c>
      <c t="n" r="B5" s="6">
        <v>31732</v>
      </c>
      <c t="n" r="C5" s="6">
        <v>31565</v>
      </c>
    </row>
    <row spans="1:3" r="6">
      <c t="s" r="A6" s="4">
        <v>966</v>
      </c>
      <c t="n" r="B6" s="6">
        <v>30935</v>
      </c>
      <c t="n" r="C6" s="6">
        <v>31563</v>
      </c>
    </row>
    <row spans="1:3" r="7">
      <c t="s" r="A7" s="4">
        <v>967</v>
      </c>
      <c t="n" r="B7" s="6">
        <v>29801</v>
      </c>
      <c t="n" r="C7" s="6">
        <v>31412</v>
      </c>
    </row>
    <row spans="1:3" r="8">
      <c t="s" r="A8" s="4">
        <v>968</v>
      </c>
      <c t="n" r="B8" s="6">
        <v>29669</v>
      </c>
      <c t="n" r="C8" s="6">
        <v>30861</v>
      </c>
    </row>
    <row spans="1:3" r="9">
      <c t="s" r="A9" s="4">
        <v>969</v>
      </c>
      <c t="n" r="B9" s="6">
        <v>25215</v>
      </c>
      <c t="n" r="C9" s="6">
        <v>32773</v>
      </c>
    </row>
    <row spans="1:3" r="10">
      <c t="s" r="A10" s="4">
        <v>970</v>
      </c>
      <c t="n" r="B10" s="6">
        <v>11543</v>
      </c>
      <c t="n" r="C10" s="6">
        <v>12361</v>
      </c>
    </row>
    <row spans="1:3" r="11">
      <c t="s" r="A11" s="4">
        <v>971</v>
      </c>
      <c t="n" r="B11" s="6">
        <v>3055</v>
      </c>
      <c t="n" r="C11" s="6">
        <v>2059</v>
      </c>
    </row>
    <row spans="1:3" r="12">
      <c t="s" r="A12" s="4">
        <v>972</v>
      </c>
      <c t="n" r="B12" s="6">
        <v>4305</v>
      </c>
      <c t="n" r="C12" s="6">
        <v>5443</v>
      </c>
    </row>
    <row spans="1:3" r="13">
      <c t="s" r="A13" s="4">
        <v>973</v>
      </c>
      <c t="n" r="B13" s="6">
        <v>3504827</v>
      </c>
      <c t="n" r="C13" s="6">
        <v>2690708</v>
      </c>
    </row>
    <row spans="1:3" r="14">
      <c t="s" r="A14" s="4">
        <v>974</v>
      </c>
      <c t="n" r="B14" s="6">
        <v>-3302137</v>
      </c>
      <c t="n" r="C14" s="6">
        <v>-2484653</v>
      </c>
    </row>
    <row spans="1:3" r="15">
      <c t="s" r="A15" s="4">
        <v>975</v>
      </c>
      <c t="n" r="B15" s="6">
        <v>202690</v>
      </c>
      <c t="n" r="C15" s="6">
        <v>206055</v>
      </c>
    </row>
    <row spans="1:3" r="16">
      <c t="s" r="A16" s="3">
        <v>976</v>
      </c>
    </row>
    <row spans="1:3" r="17">
      <c t="s" r="A17" s="4">
        <v>977</v>
      </c>
      <c t="n" r="B17" s="6">
        <v>-310339</v>
      </c>
      <c t="n" r="C17" s="6">
        <v>-319354</v>
      </c>
    </row>
    <row spans="1:3" r="18">
      <c t="s" r="A18" s="4">
        <v>978</v>
      </c>
      <c t="n" r="B18" s="6">
        <v>-5402</v>
      </c>
      <c t="n" r="C18" s="6">
        <v>-5836</v>
      </c>
    </row>
    <row spans="1:3" r="19">
      <c t="s" r="A19" s="4">
        <v>972</v>
      </c>
      <c t="n" r="B19" s="6">
        <v>-65002</v>
      </c>
      <c t="n" r="C19" s="6">
        <v>-50602</v>
      </c>
    </row>
    <row spans="1:3" r="20">
      <c t="s" r="A20" s="4">
        <v>979</v>
      </c>
      <c t="n" r="B20" s="6">
        <v>-380743</v>
      </c>
      <c t="n" r="C20" s="6">
        <v>-375792</v>
      </c>
    </row>
    <row spans="1:3" r="21">
      <c t="s" r="A21" s="4">
        <v>980</v>
      </c>
      <c t="n" r="B21" s="7">
        <v>-178053</v>
      </c>
      <c t="n" r="C21" s="7">
        <v>-1697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1</v>
      </c>
      <c t="s" r="B1" s="2">
        <v>1</v>
      </c>
    </row>
    <row spans="1:4" r="2">
      <c t="s" r="B2" s="2">
        <v>2</v>
      </c>
      <c t="s" r="C2" s="2">
        <v>32</v>
      </c>
      <c t="s" r="D2" s="2">
        <v>82</v>
      </c>
    </row>
    <row spans="1:4" r="3">
      <c t="s" r="A3" s="3">
        <v>982</v>
      </c>
    </row>
    <row spans="1:4" r="4">
      <c t="s" r="A4" s="4">
        <v>983</v>
      </c>
      <c t="n" r="B4" s="7">
        <v>62765</v>
      </c>
      <c t="n" r="C4" s="7">
        <v>56659</v>
      </c>
      <c t="n" r="D4" s="7">
        <v>59338</v>
      </c>
    </row>
    <row spans="1:4" r="5">
      <c t="s" r="A5" s="4">
        <v>984</v>
      </c>
      <c t="n" r="B5" s="6">
        <v>1618</v>
      </c>
      <c t="n" r="C5" s="6">
        <v>1101</v>
      </c>
      <c t="n" r="D5" s="6">
        <v>4431</v>
      </c>
    </row>
    <row spans="1:4" r="6">
      <c t="s" r="A6" s="4">
        <v>985</v>
      </c>
      <c t="n" r="B6" s="6">
        <v>-87</v>
      </c>
      <c t="n" r="C6" s="6">
        <v>0</v>
      </c>
      <c t="n" r="D6" s="6">
        <v>-11625</v>
      </c>
    </row>
    <row spans="1:4" r="7">
      <c t="s" r="A7" s="4">
        <v>986</v>
      </c>
      <c t="n" r="B7" s="6">
        <v>4524</v>
      </c>
      <c t="n" r="C7" s="6">
        <v>6196</v>
      </c>
      <c t="n" r="D7" s="6">
        <v>5709</v>
      </c>
    </row>
    <row spans="1:4" r="8">
      <c t="s" r="A8" s="4">
        <v>987</v>
      </c>
      <c t="n" r="B8" s="6">
        <v>-1013</v>
      </c>
      <c t="n" r="C8" s="6">
        <v>0</v>
      </c>
      <c t="n" r="D8" s="6">
        <v>-753</v>
      </c>
    </row>
    <row spans="1:4" r="9">
      <c t="s" r="A9" s="4">
        <v>988</v>
      </c>
      <c t="n" r="B9" s="6">
        <v>-1742</v>
      </c>
      <c t="n" r="C9" s="6">
        <v>-729</v>
      </c>
      <c t="n" r="D9" s="6">
        <v>0</v>
      </c>
    </row>
    <row spans="1:4" r="10">
      <c t="s" r="A10" s="4">
        <v>989</v>
      </c>
      <c t="n" r="B10" s="6">
        <v>-698</v>
      </c>
      <c t="n" r="C10" s="6">
        <v>-462</v>
      </c>
      <c t="n" r="D10" s="6">
        <v>-441</v>
      </c>
    </row>
    <row spans="1:4" r="11">
      <c t="s" r="A11" s="4">
        <v>990</v>
      </c>
      <c t="n" r="B11" s="7">
        <v>65367</v>
      </c>
      <c t="n" r="C11" s="7">
        <v>62765</v>
      </c>
      <c t="n" r="D11" s="7">
        <v>566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991</v>
      </c>
      <c t="s" r="B1" s="2">
        <v>568</v>
      </c>
    </row>
    <row spans="1:2" r="2">
      <c t="s" r="A2" s="4">
        <v>992</v>
      </c>
    </row>
    <row spans="1:2" r="3">
      <c t="s" r="A3" s="3">
        <v>993</v>
      </c>
    </row>
    <row spans="1:2" r="4">
      <c t="s" r="A4" s="4">
        <v>645</v>
      </c>
      <c t="n" r="B4" s="10">
        <v>67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94</v>
      </c>
      <c t="s" r="C1" s="2">
        <v>2</v>
      </c>
      <c t="s" r="D1" s="2">
        <v>32</v>
      </c>
    </row>
    <row spans="1:4" r="2">
      <c t="s" r="A2" s="3">
        <v>993</v>
      </c>
    </row>
    <row spans="1:4" r="3">
      <c t="s" r="A3" s="4">
        <v>995</v>
      </c>
      <c t="s" r="B3" s="4">
        <v>124</v>
      </c>
      <c t="n" r="C3" s="7">
        <v>905276</v>
      </c>
      <c t="n" r="D3" s="7">
        <v>2072177</v>
      </c>
    </row>
    <row spans="1:4" r="4">
      <c t="s" r="A4" s="4">
        <v>996</v>
      </c>
    </row>
    <row spans="1:4" r="5">
      <c t="s" r="A5" s="3">
        <v>993</v>
      </c>
    </row>
    <row spans="1:4" r="6">
      <c t="s" r="A6" s="4">
        <v>997</v>
      </c>
      <c t="s" r="B6" s="4">
        <v>998</v>
      </c>
      <c t="n" r="C6" s="6">
        <v>4197</v>
      </c>
    </row>
    <row spans="1:4" r="7">
      <c t="s" r="A7" s="4">
        <v>642</v>
      </c>
    </row>
    <row spans="1:4" r="8">
      <c t="s" r="A8" s="3">
        <v>993</v>
      </c>
    </row>
    <row spans="1:4" r="9">
      <c t="s" r="A9" s="4">
        <v>997</v>
      </c>
      <c t="s" r="B9" s="4">
        <v>999</v>
      </c>
      <c t="n" r="C9" s="6">
        <v>0</v>
      </c>
      <c t="n" r="D9" s="6">
        <v>3</v>
      </c>
    </row>
    <row spans="1:4" r="10">
      <c t="s" r="A10" s="4">
        <v>1000</v>
      </c>
    </row>
    <row spans="1:4" r="11">
      <c t="s" r="A11" s="3">
        <v>993</v>
      </c>
    </row>
    <row spans="1:4" r="12">
      <c t="s" r="A12" s="4">
        <v>995</v>
      </c>
      <c t="s" r="B12" s="4">
        <v>124</v>
      </c>
      <c t="n" r="C12" s="6">
        <v>905276</v>
      </c>
      <c t="n" r="D12" s="6">
        <v>2072177</v>
      </c>
    </row>
    <row spans="1:4" r="13">
      <c t="s" r="A13" s="4">
        <v>1001</v>
      </c>
    </row>
    <row spans="1:4" r="14">
      <c t="s" r="A14" s="3">
        <v>993</v>
      </c>
    </row>
    <row spans="1:4" r="15">
      <c t="s" r="A15" s="4">
        <v>997</v>
      </c>
      <c t="n" r="C15" s="6">
        <v>0</v>
      </c>
    </row>
    <row spans="1:4" r="16">
      <c t="s" r="A16" s="4">
        <v>1002</v>
      </c>
    </row>
    <row spans="1:4" r="17">
      <c t="s" r="A17" s="3">
        <v>993</v>
      </c>
    </row>
    <row spans="1:4" r="18">
      <c t="s" r="A18" s="4">
        <v>997</v>
      </c>
      <c t="s" r="B18" s="4">
        <v>999</v>
      </c>
      <c t="n" r="C18" s="6">
        <v>0</v>
      </c>
      <c t="n" r="D18" s="6">
        <v>0</v>
      </c>
    </row>
    <row spans="1:4" r="19">
      <c t="s" r="A19" s="4">
        <v>1003</v>
      </c>
    </row>
    <row spans="1:4" r="20">
      <c t="s" r="A20" s="3">
        <v>993</v>
      </c>
    </row>
    <row spans="1:4" r="21">
      <c t="s" r="A21" s="4">
        <v>995</v>
      </c>
      <c t="s" r="B21" s="4">
        <v>124</v>
      </c>
      <c t="n" r="C21" s="6">
        <v>0</v>
      </c>
      <c t="n" r="D21" s="6">
        <v>0</v>
      </c>
    </row>
    <row spans="1:4" r="22">
      <c t="s" r="A22" s="4">
        <v>1004</v>
      </c>
    </row>
    <row spans="1:4" r="23">
      <c t="s" r="A23" s="3">
        <v>993</v>
      </c>
    </row>
    <row spans="1:4" r="24">
      <c t="s" r="A24" s="4">
        <v>997</v>
      </c>
      <c t="n" r="C24" s="6">
        <v>4197</v>
      </c>
    </row>
    <row spans="1:4" r="25">
      <c t="s" r="A25" s="4">
        <v>1005</v>
      </c>
    </row>
    <row spans="1:4" r="26">
      <c t="s" r="A26" s="3">
        <v>993</v>
      </c>
    </row>
    <row spans="1:4" r="27">
      <c t="s" r="A27" s="4">
        <v>997</v>
      </c>
      <c t="s" r="B27" s="4">
        <v>999</v>
      </c>
      <c t="n" r="C27" s="6">
        <v>0</v>
      </c>
      <c t="n" r="D27" s="6">
        <v>3</v>
      </c>
    </row>
    <row spans="1:4" r="28">
      <c t="s" r="A28" s="4">
        <v>1006</v>
      </c>
    </row>
    <row spans="1:4" r="29">
      <c t="s" r="A29" s="3">
        <v>993</v>
      </c>
    </row>
    <row spans="1:4" r="30">
      <c t="s" r="A30" s="4">
        <v>995</v>
      </c>
      <c t="s" r="B30" s="4">
        <v>124</v>
      </c>
      <c t="n" r="C30" s="6">
        <v>0</v>
      </c>
      <c t="n" r="D30" s="6">
        <v>0</v>
      </c>
    </row>
    <row spans="1:4" r="31">
      <c t="s" r="A31" s="4">
        <v>1007</v>
      </c>
    </row>
    <row spans="1:4" r="32">
      <c t="s" r="A32" s="3">
        <v>993</v>
      </c>
    </row>
    <row spans="1:4" r="33">
      <c t="s" r="A33" s="4">
        <v>997</v>
      </c>
      <c t="n" r="C33" s="6">
        <v>0</v>
      </c>
    </row>
    <row spans="1:4" r="34">
      <c t="s" r="A34" s="4">
        <v>1008</v>
      </c>
    </row>
    <row spans="1:4" r="35">
      <c t="s" r="A35" s="3">
        <v>993</v>
      </c>
    </row>
    <row spans="1:4" r="36">
      <c t="s" r="A36" s="4">
        <v>997</v>
      </c>
      <c t="s" r="B36" s="4">
        <v>999</v>
      </c>
      <c t="n" r="C36" s="7">
        <v>0</v>
      </c>
      <c t="n" r="D36" s="7">
        <v>0</v>
      </c>
    </row>
    <row spans="1:4" r="37">
      <c t="n" r="A37"/>
    </row>
    <row spans="1:4" r="38">
      <c t="s" r="A38" s="4">
        <v>124</v>
      </c>
      <c t="s" r="B38" s="4">
        <v>1009</v>
      </c>
    </row>
    <row spans="1:4" r="39">
      <c t="s" r="A39" s="4">
        <v>998</v>
      </c>
      <c t="s" r="B39" s="4">
        <v>1010</v>
      </c>
    </row>
    <row spans="1:4" r="40">
      <c t="s" r="A40" s="4">
        <v>999</v>
      </c>
      <c t="s" r="B40" s="4">
        <v>1011</v>
      </c>
    </row>
  </sheetData>
  <mergeCells count="5">
    <mergeCell ref="A1:B1"/>
    <mergeCell ref="A37:C37"/>
    <mergeCell ref="B38:C38"/>
    <mergeCell ref="B39:C39"/>
    <mergeCell ref="B40:C4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1012</v>
      </c>
      <c t="s" r="B1" s="2">
        <v>1</v>
      </c>
    </row>
    <row spans="1:3" r="2">
      <c t="s" r="B2" s="2">
        <v>2</v>
      </c>
      <c t="s" r="C2" s="2">
        <v>32</v>
      </c>
    </row>
    <row spans="1:3" r="3">
      <c t="s" r="A3" s="3">
        <v>993</v>
      </c>
    </row>
    <row spans="1:3" r="4">
      <c t="s" r="A4" s="4">
        <v>466</v>
      </c>
      <c t="s" r="B4" s="4">
        <v>467</v>
      </c>
    </row>
    <row spans="1:3" r="5">
      <c t="s" r="A5" s="4">
        <v>642</v>
      </c>
    </row>
    <row spans="1:3" r="6">
      <c t="s" r="A6" s="3">
        <v>993</v>
      </c>
    </row>
    <row spans="1:3" r="7">
      <c t="s" r="A7" s="4">
        <v>1013</v>
      </c>
      <c t="n" r="B7" s="6">
        <v>1</v>
      </c>
      <c t="n" r="C7" s="6">
        <v>4</v>
      </c>
    </row>
    <row spans="1:3" r="8">
      <c t="s" r="A8" s="4">
        <v>996</v>
      </c>
    </row>
    <row spans="1:3" r="9">
      <c t="s" r="A9" s="3">
        <v>993</v>
      </c>
    </row>
    <row spans="1:3" r="10">
      <c t="s" r="A10" s="4">
        <v>1014</v>
      </c>
      <c t="n" r="B10" s="6">
        <v>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015</v>
      </c>
      <c t="s" r="B1" s="2">
        <v>538</v>
      </c>
      <c t="s" r="C1" s="2">
        <v>1016</v>
      </c>
      <c t="s" r="D1" s="2">
        <v>1017</v>
      </c>
      <c t="s" r="E1" s="2">
        <v>1018</v>
      </c>
      <c t="s" r="F1" s="2">
        <v>2</v>
      </c>
      <c t="s" r="G1" s="2">
        <v>32</v>
      </c>
      <c t="s" r="H1" s="2">
        <v>82</v>
      </c>
    </row>
    <row spans="1:8" r="2">
      <c t="s" r="A2" s="3">
        <v>1019</v>
      </c>
    </row>
    <row spans="1:8" r="3">
      <c t="s" r="A3" s="4">
        <v>539</v>
      </c>
      <c t="n" r="F3" s="7">
        <v>268427</v>
      </c>
      <c t="n" r="G3" s="7">
        <v>268710</v>
      </c>
    </row>
    <row spans="1:8" r="4">
      <c t="s" r="A4" s="4">
        <v>1020</v>
      </c>
    </row>
    <row spans="1:8" r="5">
      <c t="s" r="A5" s="3">
        <v>1019</v>
      </c>
    </row>
    <row spans="1:8" r="6">
      <c t="s" r="A6" s="4">
        <v>546</v>
      </c>
      <c t="n" r="E6" s="7">
        <v>766000</v>
      </c>
    </row>
    <row spans="1:8" r="7">
      <c t="s" r="A7" s="4">
        <v>1021</v>
      </c>
      <c t="n" r="D7" s="7">
        <v>417600</v>
      </c>
    </row>
    <row spans="1:8" r="8">
      <c t="s" r="A8" s="4">
        <v>1022</v>
      </c>
      <c t="s" r="E8" s="4">
        <v>1023</v>
      </c>
    </row>
    <row spans="1:8" r="9">
      <c t="s" r="A9" s="4">
        <v>1024</v>
      </c>
      <c t="n" r="D9" s="6">
        <v>109200</v>
      </c>
    </row>
    <row spans="1:8" r="10">
      <c t="s" r="A10" s="4">
        <v>1025</v>
      </c>
      <c t="n" r="F10" s="6">
        <v>1200</v>
      </c>
      <c t="n" r="G10" s="6">
        <v>1200</v>
      </c>
      <c t="n" r="H10" s="7">
        <v>1200</v>
      </c>
    </row>
    <row spans="1:8" r="11">
      <c t="s" r="A11" s="4">
        <v>1026</v>
      </c>
      <c t="n" r="D11" s="7">
        <v>77200</v>
      </c>
    </row>
    <row spans="1:8" r="12">
      <c t="s" r="A12" s="4">
        <v>1027</v>
      </c>
      <c t="n" r="F12" s="6">
        <v>2800</v>
      </c>
      <c t="n" r="G12" s="7">
        <v>3100</v>
      </c>
      <c t="n" r="H12" s="7">
        <v>3500</v>
      </c>
    </row>
    <row spans="1:8" r="13">
      <c t="s" r="A13" s="4">
        <v>1028</v>
      </c>
    </row>
    <row spans="1:8" r="14">
      <c t="s" r="A14" s="3">
        <v>1019</v>
      </c>
    </row>
    <row spans="1:8" r="15">
      <c t="s" r="A15" s="4">
        <v>1029</v>
      </c>
      <c t="n" r="E15" s="7">
        <v>3300</v>
      </c>
    </row>
    <row spans="1:8" r="16">
      <c t="s" r="A16" s="4">
        <v>1030</v>
      </c>
      <c t="s" r="E16" s="4">
        <v>565</v>
      </c>
    </row>
    <row spans="1:8" r="17">
      <c t="s" r="A17" s="4">
        <v>1031</v>
      </c>
    </row>
    <row spans="1:8" r="18">
      <c t="s" r="A18" s="3">
        <v>1019</v>
      </c>
    </row>
    <row spans="1:8" r="19">
      <c t="s" r="A19" s="4">
        <v>1029</v>
      </c>
      <c t="n" r="E19" s="7">
        <v>3500</v>
      </c>
    </row>
    <row spans="1:8" r="20">
      <c t="s" r="A20" s="4">
        <v>1030</v>
      </c>
      <c t="s" r="E20" s="4">
        <v>565</v>
      </c>
    </row>
    <row spans="1:8" r="21">
      <c t="s" r="A21" s="4">
        <v>1032</v>
      </c>
    </row>
    <row spans="1:8" r="22">
      <c t="s" r="A22" s="3">
        <v>1019</v>
      </c>
    </row>
    <row spans="1:8" r="23">
      <c t="s" r="A23" s="4">
        <v>1029</v>
      </c>
      <c t="n" r="E23" s="7">
        <v>900</v>
      </c>
    </row>
    <row spans="1:8" r="24">
      <c t="s" r="A24" s="4">
        <v>1030</v>
      </c>
      <c t="s" r="E24" s="4">
        <v>496</v>
      </c>
    </row>
    <row spans="1:8" r="25">
      <c t="s" r="A25" s="4">
        <v>1033</v>
      </c>
      <c t="s" r="E25" s="4">
        <v>1034</v>
      </c>
    </row>
    <row spans="1:8" r="26">
      <c t="s" r="A26" s="4">
        <v>545</v>
      </c>
    </row>
    <row spans="1:8" r="27">
      <c t="s" r="A27" s="3">
        <v>1019</v>
      </c>
    </row>
    <row spans="1:8" r="28">
      <c t="s" r="A28" s="4">
        <v>546</v>
      </c>
      <c t="n" r="B28" s="7">
        <v>295400</v>
      </c>
    </row>
    <row spans="1:8" r="29">
      <c t="s" r="A29" s="4">
        <v>1022</v>
      </c>
      <c t="s" r="C29" s="4">
        <v>1023</v>
      </c>
    </row>
    <row spans="1:8" r="30">
      <c t="s" r="A30" s="4">
        <v>1024</v>
      </c>
      <c t="n" r="C30" s="7">
        <v>22500</v>
      </c>
    </row>
    <row spans="1:8" r="31">
      <c t="s" r="A31" s="4">
        <v>1029</v>
      </c>
      <c t="n" r="E31" s="7">
        <v>700</v>
      </c>
    </row>
    <row spans="1:8" r="32">
      <c t="s" r="A32" s="4">
        <v>1030</v>
      </c>
      <c t="s" r="E32" s="4">
        <v>496</v>
      </c>
    </row>
    <row spans="1:8" r="33">
      <c t="s" r="A33" s="4">
        <v>1033</v>
      </c>
      <c t="s" r="E33" s="4">
        <v>496</v>
      </c>
    </row>
    <row spans="1:8" r="34">
      <c t="s" r="A34" s="4">
        <v>1035</v>
      </c>
      <c t="n" r="F34" s="6">
        <v>900</v>
      </c>
    </row>
    <row spans="1:8" r="35">
      <c t="s" r="A35" s="4">
        <v>1036</v>
      </c>
      <c t="n" r="F35" s="6">
        <v>900</v>
      </c>
    </row>
    <row spans="1:8" r="36">
      <c t="s" r="A36" s="4">
        <v>1037</v>
      </c>
      <c t="n" r="F36" s="6">
        <v>500</v>
      </c>
    </row>
    <row spans="1:8" r="37">
      <c t="s" r="A37" s="4">
        <v>539</v>
      </c>
      <c t="n" r="B37" s="7">
        <v>266200</v>
      </c>
      <c t="n" r="F37" s="7">
        <v>2684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38</v>
      </c>
      <c t="s" r="B1" s="2">
        <v>568</v>
      </c>
    </row>
    <row spans="1:2" r="2">
      <c t="s" r="A2" s="3">
        <v>1019</v>
      </c>
    </row>
    <row spans="1:2" r="3">
      <c t="s" r="A3" s="4">
        <v>1035</v>
      </c>
      <c t="n" r="B3" s="7">
        <v>7718</v>
      </c>
    </row>
    <row spans="1:2" r="4">
      <c t="s" r="A4" s="4">
        <v>1036</v>
      </c>
      <c t="n" r="B4" s="6">
        <v>7718</v>
      </c>
    </row>
    <row spans="1:2" r="5">
      <c t="s" r="A5" s="4">
        <v>1037</v>
      </c>
      <c t="n" r="B5" s="6">
        <v>7718</v>
      </c>
    </row>
    <row spans="1:2" r="6">
      <c t="s" r="A6" s="4">
        <v>1039</v>
      </c>
      <c t="n" r="B6" s="6">
        <v>7942</v>
      </c>
    </row>
    <row spans="1:2" r="7">
      <c t="s" r="A7" s="4">
        <v>1040</v>
      </c>
      <c t="n" r="B7" s="6">
        <v>8103</v>
      </c>
    </row>
    <row spans="1:2" r="8">
      <c t="s" r="A8" s="4">
        <v>1041</v>
      </c>
      <c t="n" r="B8" s="6">
        <v>70229</v>
      </c>
    </row>
    <row spans="1:2" r="9">
      <c t="s" r="A9" s="4">
        <v>1042</v>
      </c>
      <c t="n" r="B9" s="7">
        <v>1094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0</v>
      </c>
      <c t="s" r="B1" s="2">
        <v>1</v>
      </c>
    </row>
    <row spans="1:4" r="2">
      <c t="s" r="B2" s="2">
        <v>2</v>
      </c>
      <c t="s" r="C2" s="2">
        <v>32</v>
      </c>
      <c t="s" r="D2" s="2">
        <v>82</v>
      </c>
    </row>
    <row spans="1:4" r="3">
      <c t="s" r="A3" s="3">
        <v>191</v>
      </c>
    </row>
    <row spans="1:4" r="4">
      <c t="s" r="A4" s="4">
        <v>192</v>
      </c>
      <c t="n" r="B4" s="7">
        <v>211889</v>
      </c>
      <c t="n" r="C4" s="7">
        <v>206621</v>
      </c>
      <c t="n" r="D4" s="7">
        <v>208242</v>
      </c>
    </row>
    <row spans="1:4" r="5">
      <c t="s" r="A5" s="4">
        <v>193</v>
      </c>
      <c t="n" r="B5" s="6">
        <v>225504</v>
      </c>
      <c t="n" r="C5" s="6">
        <v>187897</v>
      </c>
      <c t="n" r="D5" s="6">
        <v>173276</v>
      </c>
    </row>
    <row spans="1:4" r="6">
      <c t="s" r="A6" s="4">
        <v>194</v>
      </c>
      <c t="n" r="B6" s="6">
        <v>93207</v>
      </c>
      <c t="n" r="C6" s="6">
        <v>29369</v>
      </c>
      <c t="n" r="D6" s="6">
        <v>-101812</v>
      </c>
    </row>
    <row spans="1:4" r="7">
      <c t="s" r="A7" s="3">
        <v>195</v>
      </c>
    </row>
    <row spans="1:4" r="8">
      <c t="s" r="A8" s="4">
        <v>196</v>
      </c>
      <c t="n" r="B8" s="6">
        <v>335</v>
      </c>
      <c t="n" r="C8" s="6">
        <v>1437</v>
      </c>
      <c t="n" r="D8" s="6">
        <v>941</v>
      </c>
    </row>
    <row spans="1:4" r="9">
      <c t="s" r="A9" s="4">
        <v>197</v>
      </c>
      <c t="n" r="B9" s="6">
        <v>-2067</v>
      </c>
      <c t="n" r="C9" s="6">
        <v>-1965</v>
      </c>
      <c t="n" r="D9" s="6">
        <v>420</v>
      </c>
    </row>
    <row spans="1:4" r="10">
      <c t="s" r="A10" s="4">
        <v>198</v>
      </c>
      <c t="n" r="B10" s="6">
        <v>0</v>
      </c>
      <c t="n" r="C10" s="6">
        <v>-9370</v>
      </c>
      <c t="n" r="D10" s="6">
        <v>9370</v>
      </c>
    </row>
    <row spans="1:4" r="11">
      <c t="s" r="A11" s="4">
        <v>151</v>
      </c>
      <c t="n" r="B11" s="6">
        <v>0</v>
      </c>
      <c t="n" r="C11" s="6">
        <v>487</v>
      </c>
      <c t="n" r="D11" s="6">
        <v>0</v>
      </c>
    </row>
    <row spans="1:4" r="12">
      <c t="s" r="A12" s="4">
        <v>199</v>
      </c>
      <c t="n" r="B12" s="6">
        <v>871</v>
      </c>
      <c t="n" r="C12" s="6">
        <v>0</v>
      </c>
      <c t="n" r="D12" s="6">
        <v>2761</v>
      </c>
    </row>
    <row spans="1:4" r="13">
      <c t="s" r="A13" s="4">
        <v>147</v>
      </c>
      <c t="n" r="B13" s="7">
        <v>6571</v>
      </c>
      <c t="n" r="C13" s="7">
        <v>0</v>
      </c>
      <c t="n" r="D13"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21"/>
  </cols>
  <sheetData>
    <row spans="1:17" r="1">
      <c t="s" r="A1" s="1">
        <v>1043</v>
      </c>
      <c t="s" r="B1" s="2">
        <v>1044</v>
      </c>
      <c t="s" r="C1" s="2">
        <v>1045</v>
      </c>
      <c t="s" r="D1" s="2">
        <v>1046</v>
      </c>
      <c t="s" r="E1" s="2">
        <v>1047</v>
      </c>
      <c t="s" r="F1" s="2">
        <v>1048</v>
      </c>
      <c t="s" r="G1" s="2">
        <v>1049</v>
      </c>
      <c t="s" r="H1" s="2">
        <v>1050</v>
      </c>
      <c t="s" r="I1" s="2">
        <v>1051</v>
      </c>
      <c t="s" r="J1" s="2">
        <v>1052</v>
      </c>
      <c t="s" r="K1" s="2">
        <v>1053</v>
      </c>
      <c t="s" r="L1" s="2">
        <v>1054</v>
      </c>
      <c t="s" r="M1" s="2">
        <v>1055</v>
      </c>
      <c t="s" r="N1" s="2">
        <v>568</v>
      </c>
      <c t="s" r="O1" s="2">
        <v>920</v>
      </c>
      <c t="s" r="P1" s="2">
        <v>392</v>
      </c>
      <c t="s" r="Q1" s="2">
        <v>393</v>
      </c>
    </row>
    <row spans="1:17" r="2">
      <c t="s" r="A2" s="3">
        <v>1056</v>
      </c>
    </row>
    <row spans="1:17" r="3">
      <c t="s" r="A3" s="4">
        <v>1057</v>
      </c>
      <c t="n" r="N3" s="7">
        <v>75300000</v>
      </c>
      <c t="n" r="P3" s="7">
        <v>67400000</v>
      </c>
      <c t="n" r="Q3" s="7">
        <v>67500000</v>
      </c>
    </row>
    <row spans="1:17" r="4">
      <c t="s" r="A4" s="4">
        <v>1058</v>
      </c>
      <c t="n" r="N4" s="7">
        <v>56500000</v>
      </c>
      <c t="n" r="P4" s="7">
        <v>103900000</v>
      </c>
      <c t="n" r="Q4" s="7">
        <v>129100000</v>
      </c>
    </row>
    <row spans="1:17" r="5">
      <c t="s" r="A5" s="4">
        <v>1059</v>
      </c>
    </row>
    <row spans="1:17" r="6">
      <c t="s" r="A6" s="3">
        <v>1056</v>
      </c>
    </row>
    <row spans="1:17" r="7">
      <c t="s" r="A7" s="4">
        <v>1060</v>
      </c>
      <c t="s" r="N7" s="4">
        <v>1061</v>
      </c>
      <c t="s" r="O7" s="4">
        <v>1061</v>
      </c>
    </row>
    <row spans="1:17" r="8">
      <c t="s" r="A8" s="4">
        <v>1062</v>
      </c>
      <c t="s" r="N8" s="4">
        <v>1063</v>
      </c>
      <c t="s" r="O8" s="4">
        <v>1063</v>
      </c>
    </row>
    <row spans="1:17" r="9">
      <c t="s" r="A9" s="4">
        <v>960</v>
      </c>
    </row>
    <row spans="1:17" r="10">
      <c t="s" r="A10" s="3">
        <v>1056</v>
      </c>
    </row>
    <row spans="1:17" r="11">
      <c t="s" r="A11" s="4">
        <v>1062</v>
      </c>
      <c t="s" r="N11" s="4">
        <v>1064</v>
      </c>
      <c t="s" r="O11" s="4">
        <v>1064</v>
      </c>
    </row>
    <row spans="1:17" r="12">
      <c t="s" r="A12" s="4">
        <v>1065</v>
      </c>
    </row>
    <row spans="1:17" r="13">
      <c t="s" r="A13" s="3">
        <v>1056</v>
      </c>
    </row>
    <row spans="1:17" r="14">
      <c t="s" r="A14" s="4">
        <v>1066</v>
      </c>
      <c t="n" r="N14" s="7">
        <v>3800000</v>
      </c>
      <c t="n" r="O14" s="17">
        <v>30000000</v>
      </c>
    </row>
    <row spans="1:17" r="15">
      <c t="s" r="A15" s="4">
        <v>955</v>
      </c>
      <c t="s" r="N15" s="4">
        <v>459</v>
      </c>
      <c t="s" r="O15" s="4">
        <v>459</v>
      </c>
    </row>
    <row spans="1:17" r="16">
      <c t="s" r="A16" s="4">
        <v>1067</v>
      </c>
      <c t="s" r="N16" s="4">
        <v>1068</v>
      </c>
      <c t="s" r="O16" s="4">
        <v>1068</v>
      </c>
    </row>
    <row spans="1:17" r="17">
      <c t="s" r="A17" s="4">
        <v>1069</v>
      </c>
      <c t="n" r="N17" s="7">
        <v>39600000</v>
      </c>
    </row>
    <row spans="1:17" r="18">
      <c t="s" r="A18" s="4">
        <v>1070</v>
      </c>
      <c t="n" r="N18" s="6">
        <v>39600000</v>
      </c>
    </row>
    <row spans="1:17" r="19">
      <c t="s" r="A19" s="4">
        <v>1071</v>
      </c>
      <c t="n" r="N19" s="6">
        <v>39600000</v>
      </c>
    </row>
    <row spans="1:17" r="20">
      <c t="s" r="A20" s="4">
        <v>1072</v>
      </c>
      <c t="n" r="N20" s="6">
        <v>39600000</v>
      </c>
    </row>
    <row spans="1:17" r="21">
      <c t="s" r="A21" s="4">
        <v>1073</v>
      </c>
      <c t="n" r="N21" s="6">
        <v>39600000</v>
      </c>
    </row>
    <row spans="1:17" r="22">
      <c t="s" r="A22" s="4">
        <v>1074</v>
      </c>
      <c t="n" r="N22" s="6">
        <v>59400000</v>
      </c>
    </row>
    <row spans="1:17" r="23">
      <c t="s" r="A23" s="4">
        <v>1075</v>
      </c>
    </row>
    <row spans="1:17" r="24">
      <c t="s" r="A24" s="3">
        <v>1056</v>
      </c>
    </row>
    <row spans="1:17" r="25">
      <c t="s" r="A25" s="4">
        <v>1076</v>
      </c>
      <c t="n" r="N25" s="6">
        <v>5600000</v>
      </c>
      <c t="n" r="O25" s="17">
        <v>45000000</v>
      </c>
    </row>
    <row spans="1:17" r="26">
      <c t="s" r="A26" s="4">
        <v>1077</v>
      </c>
    </row>
    <row spans="1:17" r="27">
      <c t="s" r="A27" s="3">
        <v>1056</v>
      </c>
    </row>
    <row spans="1:17" r="28">
      <c t="s" r="A28" s="4">
        <v>1076</v>
      </c>
      <c t="n" r="N28" s="6">
        <v>37578</v>
      </c>
      <c t="n" r="O28" s="6">
        <v>300000</v>
      </c>
    </row>
    <row spans="1:17" r="29">
      <c t="s" r="A29" s="4">
        <v>1078</v>
      </c>
    </row>
    <row spans="1:17" r="30">
      <c t="s" r="A30" s="3">
        <v>1056</v>
      </c>
    </row>
    <row spans="1:17" r="31">
      <c t="s" r="A31" s="4">
        <v>1076</v>
      </c>
      <c t="n" r="N31" s="6">
        <v>18789</v>
      </c>
      <c t="n" r="O31" s="6">
        <v>150000</v>
      </c>
    </row>
    <row spans="1:17" r="32">
      <c t="s" r="A32" s="4">
        <v>1079</v>
      </c>
    </row>
    <row spans="1:17" r="33">
      <c t="s" r="A33" s="3">
        <v>1056</v>
      </c>
    </row>
    <row spans="1:17" r="34">
      <c t="s" r="A34" s="4">
        <v>1076</v>
      </c>
      <c t="n" r="N34" s="6">
        <v>125</v>
      </c>
      <c t="n" r="O34" s="17">
        <v>1000</v>
      </c>
    </row>
    <row spans="1:17" r="35">
      <c t="s" r="A35" s="4">
        <v>1080</v>
      </c>
    </row>
    <row spans="1:17" r="36">
      <c t="s" r="A36" s="3">
        <v>1056</v>
      </c>
    </row>
    <row spans="1:17" r="37">
      <c t="s" r="A37" s="4">
        <v>1069</v>
      </c>
      <c t="n" r="N37" s="6">
        <v>10200000</v>
      </c>
    </row>
    <row spans="1:17" r="38">
      <c t="s" r="A38" s="4">
        <v>1070</v>
      </c>
      <c t="n" r="N38" s="6">
        <v>8700000</v>
      </c>
    </row>
    <row spans="1:17" r="39">
      <c t="s" r="A39" s="4">
        <v>1071</v>
      </c>
      <c t="n" r="N39" s="6">
        <v>8400000</v>
      </c>
    </row>
    <row spans="1:17" r="40">
      <c t="s" r="A40" s="4">
        <v>1072</v>
      </c>
      <c t="n" r="N40" s="6">
        <v>8400000</v>
      </c>
    </row>
    <row spans="1:17" r="41">
      <c t="s" r="A41" s="4">
        <v>1073</v>
      </c>
      <c t="n" r="N41" s="7">
        <v>1900000</v>
      </c>
    </row>
    <row spans="1:17" r="42">
      <c t="s" r="A42" s="4">
        <v>1081</v>
      </c>
    </row>
    <row spans="1:17" r="43">
      <c t="s" r="A43" s="3">
        <v>1056</v>
      </c>
    </row>
    <row spans="1:17" r="44">
      <c t="s" r="A44" s="4">
        <v>1082</v>
      </c>
      <c t="s" r="N44" s="4">
        <v>1061</v>
      </c>
      <c t="s" r="O44" s="4">
        <v>1061</v>
      </c>
    </row>
    <row spans="1:17" r="45">
      <c t="s" r="A45" s="4">
        <v>1083</v>
      </c>
    </row>
    <row spans="1:17" r="46">
      <c t="s" r="A46" s="3">
        <v>1056</v>
      </c>
    </row>
    <row spans="1:17" r="47">
      <c t="s" r="A47" s="4">
        <v>1082</v>
      </c>
      <c t="s" r="N47" s="4">
        <v>500</v>
      </c>
      <c t="s" r="O47" s="4">
        <v>500</v>
      </c>
    </row>
    <row spans="1:17" r="48">
      <c t="s" r="A48" s="4">
        <v>1084</v>
      </c>
    </row>
    <row spans="1:17" r="49">
      <c t="s" r="A49" s="3">
        <v>1056</v>
      </c>
    </row>
    <row spans="1:17" r="50">
      <c t="s" r="A50" s="4">
        <v>1069</v>
      </c>
      <c t="n" r="N50" s="7">
        <v>500000</v>
      </c>
    </row>
    <row spans="1:17" r="51">
      <c t="s" r="A51" s="4">
        <v>1070</v>
      </c>
      <c t="n" r="N51" s="6">
        <v>500000</v>
      </c>
    </row>
    <row spans="1:17" r="52">
      <c t="s" r="A52" s="4">
        <v>1071</v>
      </c>
      <c t="n" r="N52" s="6">
        <v>500000</v>
      </c>
    </row>
    <row spans="1:17" r="53">
      <c t="s" r="A53" s="4">
        <v>1072</v>
      </c>
      <c t="n" r="N53" s="6">
        <v>500000</v>
      </c>
    </row>
    <row spans="1:17" r="54">
      <c t="s" r="A54" s="4">
        <v>1073</v>
      </c>
      <c t="n" r="N54" s="6">
        <v>500000</v>
      </c>
    </row>
    <row spans="1:17" r="55">
      <c t="s" r="A55" s="4">
        <v>1074</v>
      </c>
      <c t="n" r="N55" s="7">
        <v>5200000</v>
      </c>
    </row>
    <row spans="1:17" r="56">
      <c t="s" r="A56" s="4">
        <v>1085</v>
      </c>
    </row>
    <row spans="1:17" r="57">
      <c t="s" r="A57" s="3">
        <v>1056</v>
      </c>
    </row>
    <row spans="1:17" r="58">
      <c t="s" r="A58" s="4">
        <v>1086</v>
      </c>
      <c t="n" r="L58" s="7">
        <v>5000000</v>
      </c>
    </row>
    <row spans="1:17" r="59">
      <c t="s" r="A59" s="4">
        <v>1087</v>
      </c>
      <c t="s" r="L59" s="4">
        <v>653</v>
      </c>
    </row>
    <row spans="1:17" r="60">
      <c t="s" r="A60" s="4">
        <v>1088</v>
      </c>
    </row>
    <row spans="1:17" r="61">
      <c t="s" r="A61" s="3">
        <v>1056</v>
      </c>
    </row>
    <row spans="1:17" r="62">
      <c t="s" r="A62" s="4">
        <v>1089</v>
      </c>
      <c t="n" r="F62" s="7">
        <v>70000000</v>
      </c>
      <c t="n" r="K62" s="7">
        <v>43800000</v>
      </c>
    </row>
    <row spans="1:17" r="63">
      <c t="s" r="A63" s="4">
        <v>1090</v>
      </c>
    </row>
    <row spans="1:17" r="64">
      <c t="s" r="A64" s="3">
        <v>1056</v>
      </c>
    </row>
    <row spans="1:17" r="65">
      <c t="s" r="A65" s="4">
        <v>1089</v>
      </c>
      <c t="n" r="E65" s="7">
        <v>101600000</v>
      </c>
      <c t="n" r="J65" s="7">
        <v>58600000</v>
      </c>
    </row>
    <row spans="1:17" r="66">
      <c t="s" r="A66" s="4">
        <v>1091</v>
      </c>
    </row>
    <row spans="1:17" r="67">
      <c t="s" r="A67" s="3">
        <v>1056</v>
      </c>
    </row>
    <row spans="1:17" r="68">
      <c t="s" r="A68" s="4">
        <v>1089</v>
      </c>
      <c t="n" r="D68" s="7">
        <v>1000000</v>
      </c>
    </row>
    <row spans="1:17" r="69">
      <c t="s" r="A69" s="4">
        <v>1092</v>
      </c>
    </row>
    <row spans="1:17" r="70">
      <c t="s" r="A70" s="3">
        <v>1056</v>
      </c>
    </row>
    <row spans="1:17" r="71">
      <c t="s" r="A71" s="4">
        <v>1093</v>
      </c>
      <c t="n" r="G71" s="7">
        <v>25000</v>
      </c>
    </row>
    <row spans="1:17" r="72">
      <c t="s" r="A72" s="4">
        <v>1094</v>
      </c>
    </row>
    <row spans="1:17" r="73">
      <c t="s" r="A73" s="3">
        <v>1056</v>
      </c>
    </row>
    <row spans="1:17" r="74">
      <c t="s" r="A74" s="4">
        <v>1089</v>
      </c>
      <c t="n" r="B74" s="7">
        <v>250000</v>
      </c>
    </row>
    <row spans="1:17" r="75">
      <c t="s" r="A75" s="4">
        <v>1095</v>
      </c>
    </row>
    <row spans="1:17" r="76">
      <c t="s" r="A76" s="3">
        <v>1056</v>
      </c>
    </row>
    <row spans="1:17" r="77">
      <c t="s" r="A77" s="4">
        <v>1096</v>
      </c>
      <c t="n" r="C77" s="7">
        <v>5000000000</v>
      </c>
      <c t="n" r="H77" s="7">
        <v>375800000</v>
      </c>
      <c t="n" r="I77" s="17">
        <v>3000000000</v>
      </c>
    </row>
    <row spans="1:17" r="78">
      <c t="s" r="A78" s="4">
        <v>1097</v>
      </c>
    </row>
    <row spans="1:17" r="79">
      <c t="s" r="A79" s="3">
        <v>1056</v>
      </c>
    </row>
    <row spans="1:17" r="80">
      <c t="s" r="A80" s="4">
        <v>1098</v>
      </c>
      <c t="n" r="M80" s="7">
        <v>474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99</v>
      </c>
      <c t="s" r="B1" s="2">
        <v>568</v>
      </c>
    </row>
    <row spans="1:2" r="2">
      <c t="s" r="A2" s="3">
        <v>1100</v>
      </c>
    </row>
    <row spans="1:2" r="3">
      <c t="s" r="A3" s="4">
        <v>1101</v>
      </c>
      <c t="n" r="B3" s="7">
        <v>20537</v>
      </c>
    </row>
    <row spans="1:2" r="4">
      <c t="s" r="A4" s="4">
        <v>1102</v>
      </c>
      <c t="n" r="B4" s="6">
        <v>10361</v>
      </c>
    </row>
    <row spans="1:2" r="5">
      <c t="s" r="A5" s="4">
        <v>1103</v>
      </c>
      <c t="n" r="B5" s="6">
        <v>8045</v>
      </c>
    </row>
    <row spans="1:2" r="6">
      <c t="s" r="A6" s="4">
        <v>1104</v>
      </c>
      <c t="n" r="B6" s="6">
        <v>4338</v>
      </c>
    </row>
    <row spans="1:2" r="7">
      <c t="s" r="A7" s="4">
        <v>1105</v>
      </c>
      <c t="n" r="B7" s="6">
        <v>4432</v>
      </c>
    </row>
    <row spans="1:2" r="8">
      <c t="s" r="A8" s="4">
        <v>1106</v>
      </c>
      <c t="n" r="B8" s="6">
        <v>108778</v>
      </c>
    </row>
    <row spans="1:2" r="9">
      <c t="s" r="A9" s="4">
        <v>1107</v>
      </c>
      <c t="n" r="B9" s="7">
        <v>15649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08</v>
      </c>
      <c t="s" r="B1" s="2">
        <v>568</v>
      </c>
    </row>
    <row spans="1:2" r="2">
      <c t="s" r="A2" s="3">
        <v>1109</v>
      </c>
    </row>
    <row spans="1:2" r="3">
      <c t="s" r="A3" s="4">
        <v>1110</v>
      </c>
      <c t="n" r="B3" s="7">
        <v>431797</v>
      </c>
    </row>
    <row spans="1:2" r="4">
      <c t="s" r="A4" s="4">
        <v>1111</v>
      </c>
      <c t="n" r="B4" s="6">
        <v>356856</v>
      </c>
    </row>
    <row spans="1:2" r="5">
      <c t="s" r="A5" s="4">
        <v>1112</v>
      </c>
      <c t="n" r="B5" s="6">
        <v>267993</v>
      </c>
    </row>
    <row spans="1:2" r="6">
      <c t="s" r="A6" s="4">
        <v>1113</v>
      </c>
      <c t="n" r="B6" s="6">
        <v>198955</v>
      </c>
    </row>
    <row spans="1:2" r="7">
      <c t="s" r="A7" s="4">
        <v>1114</v>
      </c>
      <c t="n" r="B7" s="6">
        <v>144577</v>
      </c>
    </row>
    <row spans="1:2" r="8">
      <c t="s" r="A8" s="4">
        <v>1115</v>
      </c>
      <c t="n" r="B8" s="6">
        <v>240402</v>
      </c>
    </row>
    <row spans="1:2" r="9">
      <c t="s" r="A9" s="4">
        <v>1116</v>
      </c>
      <c t="n" r="B9" s="7">
        <v>16405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16"/>
    <col customWidth="1" max="3" min="3" width="37"/>
    <col customWidth="1" max="4" min="4" width="21"/>
  </cols>
  <sheetData>
    <row spans="1:4" r="1">
      <c t="s" r="A1" s="1">
        <v>1117</v>
      </c>
      <c t="s" r="B1" s="2">
        <v>585</v>
      </c>
      <c t="s" r="C1" s="2">
        <v>1</v>
      </c>
    </row>
    <row spans="1:4" r="2">
      <c t="s" r="B2" s="2">
        <v>126</v>
      </c>
      <c t="s" r="C2" s="2">
        <v>1118</v>
      </c>
      <c t="s" r="D2" s="2">
        <v>392</v>
      </c>
    </row>
    <row spans="1:4" r="3">
      <c t="s" r="A3" s="3">
        <v>1119</v>
      </c>
    </row>
    <row spans="1:4" r="4">
      <c t="s" r="A4" s="4">
        <v>1120</v>
      </c>
      <c t="n" r="C4" s="6">
        <v>2</v>
      </c>
    </row>
    <row spans="1:4" r="5">
      <c t="s" r="A5" s="4">
        <v>1121</v>
      </c>
      <c t="n" r="C5" s="7">
        <v>0</v>
      </c>
    </row>
    <row spans="1:4" r="6">
      <c t="s" r="A6" s="4">
        <v>1122</v>
      </c>
      <c t="n" r="C6" s="7">
        <v>290966000</v>
      </c>
      <c t="n" r="D6" s="7">
        <v>296791000</v>
      </c>
    </row>
    <row spans="1:4" r="7">
      <c t="s" r="A7" s="4">
        <v>1123</v>
      </c>
    </row>
    <row spans="1:4" r="8">
      <c t="s" r="A8" s="3">
        <v>1119</v>
      </c>
    </row>
    <row spans="1:4" r="9">
      <c t="s" r="A9" s="4">
        <v>1124</v>
      </c>
      <c t="n" r="C9" s="6">
        <v>26344000</v>
      </c>
    </row>
    <row spans="1:4" r="10">
      <c t="s" r="A10" s="4">
        <v>1125</v>
      </c>
      <c t="s" r="C10" s="4">
        <v>496</v>
      </c>
    </row>
    <row spans="1:4" r="11">
      <c t="s" r="A11" s="4">
        <v>1126</v>
      </c>
      <c t="s" r="B11" s="4">
        <v>1127</v>
      </c>
    </row>
    <row spans="1:4" r="12">
      <c t="s" r="A12" s="4">
        <v>1128</v>
      </c>
      <c t="n" r="C12" s="6">
        <v>4379164</v>
      </c>
    </row>
    <row spans="1:4" r="13">
      <c t="s" r="A13" s="4">
        <v>1129</v>
      </c>
      <c t="s" r="C13" s="4">
        <v>1130</v>
      </c>
    </row>
    <row spans="1:4" r="14">
      <c t="s" r="A14" s="4">
        <v>1131</v>
      </c>
      <c t="s" r="C14" s="4">
        <v>496</v>
      </c>
    </row>
    <row spans="1:4" r="15">
      <c t="s" r="A15" s="4">
        <v>1132</v>
      </c>
    </row>
    <row spans="1:4" r="16">
      <c t="s" r="A16" s="3">
        <v>1119</v>
      </c>
    </row>
    <row spans="1:4" r="17">
      <c t="s" r="A17" s="4">
        <v>1133</v>
      </c>
      <c t="n" r="C17" s="7">
        <v>33400000</v>
      </c>
    </row>
    <row spans="1:4" r="18">
      <c t="s" r="A18" s="4">
        <v>1134</v>
      </c>
      <c t="s" r="C18" s="4">
        <v>1135</v>
      </c>
    </row>
    <row spans="1:4" r="19">
      <c t="s" r="A19" s="4">
        <v>1136</v>
      </c>
      <c t="s" r="C19" s="4">
        <v>1137</v>
      </c>
    </row>
    <row spans="1:4" r="20">
      <c t="s" r="A20" s="4">
        <v>1138</v>
      </c>
    </row>
    <row spans="1:4" r="21">
      <c t="s" r="A21" s="3">
        <v>1119</v>
      </c>
    </row>
    <row spans="1:4" r="22">
      <c t="s" r="A22" s="4">
        <v>1133</v>
      </c>
      <c t="n" r="C22" s="7">
        <v>4700000</v>
      </c>
    </row>
    <row spans="1:4" r="23">
      <c t="s" r="A23" s="4">
        <v>1134</v>
      </c>
      <c t="s" r="C23" s="4">
        <v>1135</v>
      </c>
    </row>
    <row spans="1:4" r="24">
      <c t="s" r="A24" s="4">
        <v>1136</v>
      </c>
      <c t="s" r="C24" s="4">
        <v>1139</v>
      </c>
    </row>
    <row spans="1:4" r="25">
      <c t="s" r="A25" s="4">
        <v>1140</v>
      </c>
    </row>
    <row spans="1:4" r="26">
      <c t="s" r="A26" s="3">
        <v>1119</v>
      </c>
    </row>
    <row spans="1:4" r="27">
      <c t="s" r="A27" s="4">
        <v>1124</v>
      </c>
      <c t="n" r="C27" s="6">
        <v>804786508</v>
      </c>
    </row>
    <row spans="1:4" r="28">
      <c t="s" r="A28" s="4">
        <v>1125</v>
      </c>
      <c t="s" r="C28" s="4">
        <v>496</v>
      </c>
    </row>
    <row spans="1:4" r="29">
      <c t="s" r="A29" s="4">
        <v>1128</v>
      </c>
      <c t="n" r="C29" s="6">
        <v>756474620</v>
      </c>
    </row>
    <row spans="1:4" r="30">
      <c t="s" r="A30" s="4">
        <v>1129</v>
      </c>
      <c t="s" r="C30" s="4">
        <v>1130</v>
      </c>
    </row>
    <row spans="1:4" r="31">
      <c t="s" r="A31" s="4">
        <v>1131</v>
      </c>
      <c t="s" r="C31" s="4">
        <v>496</v>
      </c>
    </row>
    <row spans="1:4" r="32">
      <c t="s" r="A32" s="4">
        <v>1141</v>
      </c>
    </row>
    <row spans="1:4" r="33">
      <c t="s" r="A33" s="3">
        <v>1119</v>
      </c>
    </row>
    <row spans="1:4" r="34">
      <c t="s" r="A34" s="4">
        <v>1133</v>
      </c>
      <c t="n" r="C34" s="7">
        <v>19300000</v>
      </c>
    </row>
    <row spans="1:4" r="35">
      <c t="s" r="A35" s="4">
        <v>1134</v>
      </c>
      <c t="s" r="C35" s="4">
        <v>1142</v>
      </c>
    </row>
    <row spans="1:4" r="36">
      <c t="s" r="A36" s="4">
        <v>1136</v>
      </c>
      <c t="s" r="C36" s="4">
        <v>1143</v>
      </c>
    </row>
    <row spans="1:4" r="37">
      <c t="s" r="A37" s="4">
        <v>1144</v>
      </c>
    </row>
    <row spans="1:4" r="38">
      <c t="s" r="A38" s="3">
        <v>1119</v>
      </c>
    </row>
    <row spans="1:4" r="39">
      <c t="s" r="A39" s="4">
        <v>1145</v>
      </c>
      <c t="n" r="C39" s="6">
        <v>1603849</v>
      </c>
    </row>
    <row spans="1:4" r="40">
      <c t="s" r="A40" s="4">
        <v>1133</v>
      </c>
      <c t="n" r="C40" s="7">
        <v>6100000</v>
      </c>
    </row>
    <row spans="1:4" r="41">
      <c t="s" r="A41" s="4">
        <v>1136</v>
      </c>
      <c t="s" r="C41" s="4">
        <v>1146</v>
      </c>
    </row>
    <row spans="1:4" r="42">
      <c t="s" r="A42" s="4">
        <v>1147</v>
      </c>
    </row>
    <row spans="1:4" r="43">
      <c t="s" r="A43" s="3">
        <v>1119</v>
      </c>
    </row>
    <row spans="1:4" r="44">
      <c t="s" r="A44" s="4">
        <v>1145</v>
      </c>
      <c t="n" r="C44" s="6">
        <v>1603849</v>
      </c>
    </row>
    <row spans="1:4" r="45">
      <c t="s" r="A45" s="4">
        <v>1148</v>
      </c>
      <c t="n" r="C45" s="6">
        <v>4</v>
      </c>
    </row>
    <row spans="1:4" r="46">
      <c t="s" r="A46" s="4">
        <v>1149</v>
      </c>
      <c t="n" r="C46" s="7">
        <v>3300000</v>
      </c>
    </row>
    <row spans="1:4" r="47">
      <c t="s" r="A47" s="4">
        <v>1122</v>
      </c>
      <c t="n" r="C47" s="7">
        <v>19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s>
  <sheetData>
    <row spans="1:4" r="1">
      <c t="s" r="A1" s="1">
        <v>1150</v>
      </c>
      <c t="s" r="B1" s="2">
        <v>1</v>
      </c>
    </row>
    <row spans="1:4" r="2">
      <c t="s" r="B2" s="2">
        <v>2</v>
      </c>
      <c t="s" r="C2" s="2">
        <v>32</v>
      </c>
      <c t="s" r="D2" s="2">
        <v>82</v>
      </c>
    </row>
    <row spans="1:4" r="3">
      <c t="s" r="A3" s="4">
        <v>1123</v>
      </c>
    </row>
    <row spans="1:4" r="4">
      <c t="s" r="A4" s="3">
        <v>1151</v>
      </c>
    </row>
    <row spans="1:4" r="5">
      <c t="s" r="A5" s="4">
        <v>1152</v>
      </c>
      <c t="s" r="B5" s="4">
        <v>1153</v>
      </c>
      <c t="s" r="C5" s="4">
        <v>1154</v>
      </c>
      <c t="s" r="D5" s="4">
        <v>1155</v>
      </c>
    </row>
    <row spans="1:4" r="6">
      <c t="s" r="A6" s="4">
        <v>1156</v>
      </c>
      <c t="s" r="B6" s="4">
        <v>1157</v>
      </c>
      <c t="s" r="C6" s="4">
        <v>1158</v>
      </c>
      <c t="s" r="D6" s="4">
        <v>1159</v>
      </c>
    </row>
    <row spans="1:4" r="7">
      <c t="s" r="A7" s="4">
        <v>1160</v>
      </c>
      <c t="s" r="B7" s="4">
        <v>1161</v>
      </c>
      <c t="s" r="C7" s="4">
        <v>743</v>
      </c>
      <c t="s" r="D7" s="4">
        <v>1161</v>
      </c>
    </row>
    <row spans="1:4" r="8">
      <c t="s" r="A8" s="4">
        <v>1162</v>
      </c>
      <c t="s" r="B8" s="4">
        <v>1163</v>
      </c>
      <c t="s" r="C8" s="4">
        <v>1164</v>
      </c>
      <c t="s" r="D8" s="4">
        <v>690</v>
      </c>
    </row>
    <row spans="1:4" r="9">
      <c t="s" r="A9" s="4">
        <v>1140</v>
      </c>
    </row>
    <row spans="1:4" r="10">
      <c t="s" r="A10" s="3">
        <v>1151</v>
      </c>
    </row>
    <row spans="1:4" r="11">
      <c t="s" r="A11" s="4">
        <v>1152</v>
      </c>
      <c t="s" r="B11" s="4">
        <v>1165</v>
      </c>
      <c t="s" r="C11" s="4">
        <v>1166</v>
      </c>
      <c t="s" r="D11" s="4">
        <v>1167</v>
      </c>
    </row>
    <row spans="1:4" r="12">
      <c t="s" r="A12" s="4">
        <v>1156</v>
      </c>
      <c t="s" r="B12" s="4">
        <v>1130</v>
      </c>
      <c t="s" r="C12" s="4">
        <v>1168</v>
      </c>
      <c t="s" r="D12" s="4">
        <v>1168</v>
      </c>
    </row>
    <row spans="1:4" r="13">
      <c t="s" r="A13" s="4">
        <v>1160</v>
      </c>
      <c t="s" r="B13" s="4">
        <v>1169</v>
      </c>
      <c t="s" r="C13" s="4">
        <v>1161</v>
      </c>
      <c t="s" r="D13" s="4">
        <v>1169</v>
      </c>
    </row>
    <row spans="1:4" r="14">
      <c t="s" r="A14" s="4">
        <v>1162</v>
      </c>
      <c t="s" r="B14" s="4">
        <v>1170</v>
      </c>
      <c t="s" r="C14" s="4">
        <v>657</v>
      </c>
      <c t="s" r="D14" s="4">
        <v>7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1171</v>
      </c>
      <c t="s" r="B1" s="2">
        <v>1</v>
      </c>
    </row>
    <row spans="1:4" r="2">
      <c t="s" r="B2" s="2">
        <v>2</v>
      </c>
      <c t="s" r="C2" s="2">
        <v>32</v>
      </c>
      <c t="s" r="D2" s="2">
        <v>82</v>
      </c>
    </row>
    <row spans="1:4" r="3">
      <c t="s" r="A3" s="4">
        <v>1123</v>
      </c>
    </row>
    <row spans="1:4" r="4">
      <c t="s" r="A4" s="3">
        <v>1172</v>
      </c>
    </row>
    <row spans="1:4" r="5">
      <c t="s" r="A5" s="4">
        <v>1173</v>
      </c>
      <c t="n" r="B5" s="6">
        <v>6964169</v>
      </c>
    </row>
    <row spans="1:4" r="6">
      <c t="s" r="A6" s="4">
        <v>1174</v>
      </c>
      <c t="n" r="B6" s="6">
        <v>441809</v>
      </c>
      <c t="n" r="C6" s="6">
        <v>2359000</v>
      </c>
      <c t="n" r="D6" s="6">
        <v>288000</v>
      </c>
    </row>
    <row spans="1:4" r="7">
      <c t="s" r="A7" s="4">
        <v>1175</v>
      </c>
      <c t="n" r="B7" s="6">
        <v>-688743</v>
      </c>
    </row>
    <row spans="1:4" r="8">
      <c t="s" r="A8" s="4">
        <v>1176</v>
      </c>
      <c t="n" r="B8" s="6">
        <v>-267600</v>
      </c>
    </row>
    <row spans="1:4" r="9">
      <c t="s" r="A9" s="4">
        <v>1177</v>
      </c>
      <c t="n" r="B9" s="6">
        <v>6449635</v>
      </c>
      <c t="n" r="C9" s="6">
        <v>6964169</v>
      </c>
    </row>
    <row spans="1:4" r="10">
      <c t="s" r="A10" s="4">
        <v>1178</v>
      </c>
      <c t="n" r="B10" s="6">
        <v>3725000</v>
      </c>
    </row>
    <row spans="1:4" r="11">
      <c t="s" r="A11" s="4">
        <v>1179</v>
      </c>
      <c t="n" r="B11" s="9">
        <v>58.25</v>
      </c>
    </row>
    <row spans="1:4" r="12">
      <c t="s" r="A12" s="4">
        <v>1180</v>
      </c>
      <c t="n" r="B12" s="18">
        <v>55.35</v>
      </c>
    </row>
    <row spans="1:4" r="13">
      <c t="s" r="A13" s="4">
        <v>1181</v>
      </c>
      <c t="n" r="B13" s="18">
        <v>19.33</v>
      </c>
    </row>
    <row spans="1:4" r="14">
      <c t="s" r="A14" s="4">
        <v>1182</v>
      </c>
      <c t="n" r="B14" s="18">
        <v>66.84</v>
      </c>
    </row>
    <row spans="1:4" r="15">
      <c t="s" r="A15" s="4">
        <v>1183</v>
      </c>
      <c t="n" r="B15" s="18">
        <v>61.86</v>
      </c>
      <c t="n" r="C15" s="9">
        <v>58.25</v>
      </c>
    </row>
    <row spans="1:4" r="16">
      <c t="s" r="A16" s="4">
        <v>1184</v>
      </c>
      <c t="n" r="B16" s="9">
        <v>65.92</v>
      </c>
    </row>
    <row spans="1:4" r="17">
      <c t="s" r="A17" s="4">
        <v>1185</v>
      </c>
      <c t="s" r="B17" s="4">
        <v>1186</v>
      </c>
    </row>
    <row spans="1:4" r="18">
      <c t="s" r="A18" s="4">
        <v>1187</v>
      </c>
      <c t="s" r="B18" s="4">
        <v>1188</v>
      </c>
    </row>
    <row spans="1:4" r="19">
      <c t="s" r="A19" s="4">
        <v>1189</v>
      </c>
      <c t="n" r="B19" s="7">
        <v>11074005</v>
      </c>
    </row>
    <row spans="1:4" r="20">
      <c t="s" r="A20" s="4">
        <v>1190</v>
      </c>
      <c t="n" r="B20" s="7">
        <v>10995965</v>
      </c>
    </row>
    <row spans="1:4" r="21">
      <c t="s" r="A21" s="4">
        <v>1140</v>
      </c>
    </row>
    <row spans="1:4" r="22">
      <c t="s" r="A22" s="3">
        <v>1172</v>
      </c>
    </row>
    <row spans="1:4" r="23">
      <c t="s" r="A23" s="4">
        <v>1173</v>
      </c>
      <c t="n" r="B23" s="6">
        <v>23249696</v>
      </c>
    </row>
    <row spans="1:4" r="24">
      <c t="s" r="A24" s="4">
        <v>1174</v>
      </c>
      <c t="n" r="B24" s="6">
        <v>6744000</v>
      </c>
      <c t="n" r="C24" s="6">
        <v>11661000</v>
      </c>
      <c t="n" r="D24" s="6">
        <v>4537000</v>
      </c>
    </row>
    <row spans="1:4" r="25">
      <c t="s" r="A25" s="4">
        <v>1175</v>
      </c>
      <c t="n" r="B25" s="6">
        <v>-1599300</v>
      </c>
    </row>
    <row spans="1:4" r="26">
      <c t="s" r="A26" s="4">
        <v>1176</v>
      </c>
      <c t="n" r="B26" s="6">
        <v>-2920600</v>
      </c>
    </row>
    <row spans="1:4" r="27">
      <c t="s" r="A27" s="4">
        <v>1177</v>
      </c>
      <c t="n" r="B27" s="6">
        <v>25473796</v>
      </c>
      <c t="n" r="C27" s="6">
        <v>23249696</v>
      </c>
    </row>
    <row spans="1:4" r="28">
      <c t="s" r="A28" s="4">
        <v>1178</v>
      </c>
      <c t="n" r="B28" s="6">
        <v>9062496</v>
      </c>
    </row>
    <row spans="1:4" r="29">
      <c t="s" r="A29" s="4">
        <v>1179</v>
      </c>
      <c t="n" r="B29" s="9">
        <v>5.5</v>
      </c>
    </row>
    <row spans="1:4" r="30">
      <c t="s" r="A30" s="4">
        <v>1180</v>
      </c>
      <c t="n" r="B30" s="18">
        <v>3.92</v>
      </c>
    </row>
    <row spans="1:4" r="31">
      <c t="s" r="A31" s="4">
        <v>1181</v>
      </c>
      <c t="n" r="B31" s="18">
        <v>2.21</v>
      </c>
    </row>
    <row spans="1:4" r="32">
      <c t="s" r="A32" s="4">
        <v>1182</v>
      </c>
      <c t="n" r="B32" s="18">
        <v>6.49</v>
      </c>
    </row>
    <row spans="1:4" r="33">
      <c t="s" r="A33" s="4">
        <v>1183</v>
      </c>
      <c t="n" r="B33" s="18">
        <v>5.17</v>
      </c>
      <c t="n" r="C33" s="9">
        <v>5.5</v>
      </c>
    </row>
    <row spans="1:4" r="34">
      <c t="s" r="A34" s="4">
        <v>1184</v>
      </c>
      <c t="n" r="B34" s="9">
        <v>4.47</v>
      </c>
    </row>
    <row spans="1:4" r="35">
      <c t="s" r="A35" s="4">
        <v>1185</v>
      </c>
      <c t="s" r="B35" s="4">
        <v>1191</v>
      </c>
    </row>
    <row spans="1:4" r="36">
      <c t="s" r="A36" s="4">
        <v>1187</v>
      </c>
      <c t="s" r="B36" s="4">
        <v>1192</v>
      </c>
    </row>
    <row spans="1:4" r="37">
      <c t="s" r="A37" s="4">
        <v>1189</v>
      </c>
      <c t="n" r="B37" s="7">
        <v>3473098</v>
      </c>
    </row>
    <row spans="1:4" r="38">
      <c t="s" r="A38" s="4">
        <v>1190</v>
      </c>
      <c t="n" r="B38" s="7">
        <v>34594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3</v>
      </c>
      <c t="s" r="B1" s="2">
        <v>1</v>
      </c>
    </row>
    <row spans="1:4" r="2">
      <c t="s" r="B2" s="2">
        <v>2</v>
      </c>
      <c t="s" r="C2" s="2">
        <v>32</v>
      </c>
      <c t="s" r="D2" s="2">
        <v>82</v>
      </c>
    </row>
    <row spans="1:4" r="3">
      <c t="s" r="A3" s="4">
        <v>1194</v>
      </c>
    </row>
    <row spans="1:4" r="4">
      <c t="s" r="A4" s="3">
        <v>1195</v>
      </c>
    </row>
    <row spans="1:4" r="5">
      <c t="s" r="A5" s="4">
        <v>1196</v>
      </c>
      <c t="n" r="B5" s="6">
        <v>508805</v>
      </c>
    </row>
    <row spans="1:4" r="6">
      <c t="s" r="A6" s="4">
        <v>1174</v>
      </c>
      <c t="n" r="B6" s="6">
        <v>49438</v>
      </c>
      <c t="n" r="C6" s="6">
        <v>31000</v>
      </c>
      <c t="n" r="D6" s="6">
        <v>47000</v>
      </c>
    </row>
    <row spans="1:4" r="7">
      <c t="s" r="A7" s="4">
        <v>1197</v>
      </c>
      <c t="n" r="B7" s="6">
        <v>-364657</v>
      </c>
    </row>
    <row spans="1:4" r="8">
      <c t="s" r="A8" s="4">
        <v>1176</v>
      </c>
      <c t="n" r="B8" s="6">
        <v>-2000</v>
      </c>
    </row>
    <row spans="1:4" r="9">
      <c t="s" r="A9" s="4">
        <v>1198</v>
      </c>
      <c t="n" r="B9" s="6">
        <v>191586</v>
      </c>
      <c t="n" r="C9" s="6">
        <v>508805</v>
      </c>
    </row>
    <row spans="1:4" r="10">
      <c t="s" r="A10" s="4">
        <v>1199</v>
      </c>
      <c t="n" r="B10" s="9">
        <v>51.15</v>
      </c>
    </row>
    <row spans="1:4" r="11">
      <c t="s" r="A11" s="4">
        <v>1200</v>
      </c>
      <c t="n" r="B11" s="18">
        <v>59.57</v>
      </c>
      <c t="n" r="C11" s="9">
        <v>75.45999999999999</v>
      </c>
      <c t="n" r="D11" s="9">
        <v>54.72</v>
      </c>
    </row>
    <row spans="1:4" r="12">
      <c t="s" r="A12" s="4">
        <v>1201</v>
      </c>
      <c t="n" r="B12" s="18">
        <v>52.18</v>
      </c>
    </row>
    <row spans="1:4" r="13">
      <c t="s" r="A13" s="4">
        <v>1202</v>
      </c>
      <c t="n" r="B13" s="18">
        <v>47.14</v>
      </c>
    </row>
    <row spans="1:4" r="14">
      <c t="s" r="A14" s="4">
        <v>1203</v>
      </c>
      <c t="n" r="B14" s="9">
        <v>51.42</v>
      </c>
      <c t="n" r="C14" s="9">
        <v>51.15</v>
      </c>
    </row>
    <row spans="1:4" r="15">
      <c t="s" r="A15" s="4">
        <v>1204</v>
      </c>
    </row>
    <row spans="1:4" r="16">
      <c t="s" r="A16" s="3">
        <v>1195</v>
      </c>
    </row>
    <row spans="1:4" r="17">
      <c t="s" r="A17" s="4">
        <v>1196</v>
      </c>
      <c t="n" r="B17" s="6">
        <v>159150</v>
      </c>
    </row>
    <row spans="1:4" r="18">
      <c t="s" r="A18" s="4">
        <v>1174</v>
      </c>
      <c t="n" r="B18" s="6">
        <v>0</v>
      </c>
      <c t="n" r="C18" s="6">
        <v>10000</v>
      </c>
      <c t="n" r="D18" s="6">
        <v>123000</v>
      </c>
    </row>
    <row spans="1:4" r="19">
      <c t="s" r="A19" s="4">
        <v>1197</v>
      </c>
      <c t="n" r="B19" s="6">
        <v>-34750</v>
      </c>
    </row>
    <row spans="1:4" r="20">
      <c t="s" r="A20" s="4">
        <v>1176</v>
      </c>
      <c t="n" r="B20" s="6">
        <v>-22500</v>
      </c>
    </row>
    <row spans="1:4" r="21">
      <c t="s" r="A21" s="4">
        <v>1198</v>
      </c>
      <c t="n" r="B21" s="6">
        <v>101900</v>
      </c>
      <c t="n" r="C21" s="6">
        <v>159150</v>
      </c>
    </row>
    <row spans="1:4" r="22">
      <c t="s" r="A22" s="4">
        <v>1199</v>
      </c>
      <c t="n" r="B22" s="9">
        <v>55.98</v>
      </c>
    </row>
    <row spans="1:4" r="23">
      <c t="s" r="A23" s="4">
        <v>1200</v>
      </c>
      <c t="n" r="B23" s="6">
        <v>0</v>
      </c>
      <c t="n" r="C23" s="9">
        <v>68.3</v>
      </c>
      <c t="n" r="D23" s="9">
        <v>58.82</v>
      </c>
    </row>
    <row spans="1:4" r="24">
      <c t="s" r="A24" s="4">
        <v>1201</v>
      </c>
      <c t="n" r="B24" s="18">
        <v>46.83</v>
      </c>
    </row>
    <row spans="1:4" r="25">
      <c t="s" r="A25" s="4">
        <v>1202</v>
      </c>
      <c t="n" r="B25" s="18">
        <v>51.7</v>
      </c>
    </row>
    <row spans="1:4" r="26">
      <c t="s" r="A26" s="4">
        <v>1203</v>
      </c>
      <c t="n" r="B26" s="9">
        <v>60.05</v>
      </c>
      <c t="n" r="C26" s="9">
        <v>55.98</v>
      </c>
    </row>
    <row spans="1:4" r="27">
      <c t="s" r="A27" s="4">
        <v>1144</v>
      </c>
    </row>
    <row spans="1:4" r="28">
      <c t="s" r="A28" s="3">
        <v>1195</v>
      </c>
    </row>
    <row spans="1:4" r="29">
      <c t="s" r="A29" s="4">
        <v>1196</v>
      </c>
      <c t="n" r="B29" s="6">
        <v>2971200</v>
      </c>
    </row>
    <row spans="1:4" r="30">
      <c t="s" r="A30" s="4">
        <v>1174</v>
      </c>
      <c t="n" r="B30" s="6">
        <v>118800</v>
      </c>
      <c t="n" r="C30" s="6">
        <v>363000</v>
      </c>
      <c t="n" r="D30" s="6">
        <v>2608000</v>
      </c>
    </row>
    <row spans="1:4" r="31">
      <c t="s" r="A31" s="4">
        <v>1205</v>
      </c>
      <c t="n" r="B31" s="6">
        <v>-1603849</v>
      </c>
    </row>
    <row spans="1:4" r="32">
      <c t="s" r="A32" s="4">
        <v>1206</v>
      </c>
      <c t="n" r="B32" s="6">
        <v>1603849</v>
      </c>
    </row>
    <row spans="1:4" r="33">
      <c t="s" r="A33" s="4">
        <v>1176</v>
      </c>
      <c t="n" r="B33" s="6">
        <v>-83820</v>
      </c>
    </row>
    <row spans="1:4" r="34">
      <c t="s" r="A34" s="4">
        <v>1198</v>
      </c>
      <c t="n" r="B34" s="6">
        <v>1402331</v>
      </c>
      <c t="n" r="C34" s="6">
        <v>2971200</v>
      </c>
    </row>
    <row spans="1:4" r="35">
      <c t="s" r="A35" s="4">
        <v>1199</v>
      </c>
      <c t="n" r="B35" s="9">
        <v>6.66</v>
      </c>
    </row>
    <row spans="1:4" r="36">
      <c t="s" r="A36" s="4">
        <v>1200</v>
      </c>
      <c t="n" r="B36" s="18">
        <v>4.9</v>
      </c>
      <c t="n" r="C36" s="9">
        <v>6.81</v>
      </c>
      <c t="n" r="D36" s="9">
        <v>6.64</v>
      </c>
    </row>
    <row spans="1:4" r="37">
      <c t="s" r="A37" s="4">
        <v>1201</v>
      </c>
      <c t="n" r="B37" s="6">
        <v>0</v>
      </c>
    </row>
    <row spans="1:4" r="38">
      <c t="s" r="A38" s="4">
        <v>1207</v>
      </c>
      <c t="n" r="B38" s="18">
        <v>5.94</v>
      </c>
    </row>
    <row spans="1:4" r="39">
      <c t="s" r="A39" s="4">
        <v>1208</v>
      </c>
      <c t="n" r="B39" s="18">
        <v>5.94</v>
      </c>
    </row>
    <row spans="1:4" r="40">
      <c t="s" r="A40" s="4">
        <v>1202</v>
      </c>
      <c t="n" r="B40" s="18">
        <v>7.37</v>
      </c>
    </row>
    <row spans="1:4" r="41">
      <c t="s" r="A41" s="4">
        <v>1203</v>
      </c>
      <c t="n" r="B41" s="9">
        <v>7.29</v>
      </c>
      <c t="n" r="C41" s="9">
        <v>6.66</v>
      </c>
    </row>
    <row spans="1:4" r="42">
      <c t="s" r="A42" s="4">
        <v>1147</v>
      </c>
    </row>
    <row spans="1:4" r="43">
      <c t="s" r="A43" s="3">
        <v>1195</v>
      </c>
    </row>
    <row spans="1:4" r="44">
      <c t="s" r="A44" s="4">
        <v>1196</v>
      </c>
      <c t="n" r="B44" s="6">
        <v>0</v>
      </c>
    </row>
    <row spans="1:4" r="45">
      <c t="s" r="A45" s="4">
        <v>1174</v>
      </c>
      <c t="n" r="B45" s="6">
        <v>0</v>
      </c>
    </row>
    <row spans="1:4" r="46">
      <c t="s" r="A46" s="4">
        <v>1197</v>
      </c>
      <c t="n" r="B46" s="6">
        <v>-805475</v>
      </c>
    </row>
    <row spans="1:4" r="47">
      <c t="s" r="A47" s="4">
        <v>1205</v>
      </c>
      <c t="n" r="B47" s="6">
        <v>-1603849</v>
      </c>
    </row>
    <row spans="1:4" r="48">
      <c t="s" r="A48" s="4">
        <v>1206</v>
      </c>
      <c t="n" r="B48" s="6">
        <v>1603849</v>
      </c>
    </row>
    <row spans="1:4" r="49">
      <c t="s" r="A49" s="4">
        <v>1198</v>
      </c>
      <c t="n" r="B49" s="6">
        <v>798374</v>
      </c>
      <c t="n" r="C49" s="6">
        <v>0</v>
      </c>
    </row>
    <row spans="1:4" r="50">
      <c t="s" r="A50" s="4">
        <v>1199</v>
      </c>
      <c t="n" r="B50" s="7">
        <v>0</v>
      </c>
    </row>
    <row spans="1:4" r="51">
      <c t="s" r="A51" s="4">
        <v>1200</v>
      </c>
      <c t="n" r="B51" s="6">
        <v>0</v>
      </c>
    </row>
    <row spans="1:4" r="52">
      <c t="s" r="A52" s="4">
        <v>1201</v>
      </c>
      <c t="n" r="B52" s="18">
        <v>5.99</v>
      </c>
    </row>
    <row spans="1:4" r="53">
      <c t="s" r="A53" s="4">
        <v>1207</v>
      </c>
      <c t="n" r="B53" s="18">
        <v>5.94</v>
      </c>
    </row>
    <row spans="1:4" r="54">
      <c t="s" r="A54" s="4">
        <v>1208</v>
      </c>
      <c t="n" r="B54" s="18">
        <v>5.94</v>
      </c>
    </row>
    <row spans="1:4" r="55">
      <c t="s" r="A55" s="4">
        <v>1203</v>
      </c>
      <c t="n" r="B55" s="9">
        <v>5.89</v>
      </c>
      <c t="n" r="C55" s="7">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9</v>
      </c>
      <c t="s" r="B1" s="2">
        <v>1</v>
      </c>
    </row>
    <row spans="1:4" r="2">
      <c t="s" r="B2" s="2">
        <v>2</v>
      </c>
      <c t="s" r="C2" s="2">
        <v>32</v>
      </c>
      <c t="s" r="D2" s="2">
        <v>82</v>
      </c>
    </row>
    <row spans="1:4" r="3">
      <c t="s" r="A3" s="3">
        <v>1210</v>
      </c>
    </row>
    <row spans="1:4" r="4">
      <c t="s" r="A4" s="4">
        <v>1211</v>
      </c>
      <c t="n" r="B4" s="7">
        <v>45804</v>
      </c>
      <c t="n" r="C4" s="7">
        <v>48058</v>
      </c>
      <c t="n" r="D4" s="7">
        <v>53377</v>
      </c>
    </row>
    <row spans="1:4" r="5">
      <c t="s" r="A5" s="4">
        <v>1212</v>
      </c>
      <c t="n" r="B5" s="6">
        <v>7163</v>
      </c>
      <c t="n" r="C5" s="6">
        <v>6743</v>
      </c>
      <c t="n" r="D5" s="6">
        <v>0</v>
      </c>
    </row>
    <row spans="1:4" r="6">
      <c t="s" r="A6" s="4">
        <v>1213</v>
      </c>
      <c t="n" r="B6" s="6">
        <v>335</v>
      </c>
      <c t="n" r="C6" s="6">
        <v>1437</v>
      </c>
      <c t="n" r="D6" s="6">
        <v>941</v>
      </c>
    </row>
    <row spans="1:4" r="7">
      <c t="s" r="A7" s="4">
        <v>1123</v>
      </c>
    </row>
    <row spans="1:4" r="8">
      <c t="s" r="A8" s="3">
        <v>1119</v>
      </c>
    </row>
    <row spans="1:4" r="9">
      <c t="s" r="A9" s="4">
        <v>1214</v>
      </c>
      <c t="n" r="B9" s="6">
        <v>24538</v>
      </c>
      <c t="n" r="C9" s="6">
        <v>105386</v>
      </c>
      <c t="n" r="D9" s="6">
        <v>129149</v>
      </c>
    </row>
    <row spans="1:4" r="10">
      <c t="s" r="A10" s="4">
        <v>1215</v>
      </c>
      <c t="n" r="B10" s="6">
        <v>13313</v>
      </c>
      <c t="n" r="C10" s="6">
        <v>44973</v>
      </c>
      <c t="n" r="D10" s="6">
        <v>50223</v>
      </c>
    </row>
    <row spans="1:4" r="11">
      <c t="s" r="A11" s="4">
        <v>1216</v>
      </c>
      <c t="n" r="B11" s="6">
        <v>648</v>
      </c>
      <c t="n" r="C11" s="6">
        <v>0</v>
      </c>
      <c t="n" r="D11" s="6">
        <v>0</v>
      </c>
    </row>
    <row spans="1:4" r="12">
      <c t="s" r="A12" s="4">
        <v>1140</v>
      </c>
    </row>
    <row spans="1:4" r="13">
      <c t="s" r="A13" s="3">
        <v>1119</v>
      </c>
    </row>
    <row spans="1:4" r="14">
      <c t="s" r="A14" s="4">
        <v>1214</v>
      </c>
      <c t="n" r="B14" s="6">
        <v>3253</v>
      </c>
      <c t="n" r="C14" s="6">
        <v>19282</v>
      </c>
      <c t="n" r="D14" s="6">
        <v>25786</v>
      </c>
    </row>
    <row spans="1:4" r="15">
      <c t="s" r="A15" s="4">
        <v>1215</v>
      </c>
      <c t="n" r="B15" s="6">
        <v>3563</v>
      </c>
      <c t="n" r="C15" s="6">
        <v>10677</v>
      </c>
      <c t="n" r="D15" s="6">
        <v>19373</v>
      </c>
    </row>
    <row spans="1:4" r="16">
      <c t="s" r="A16" s="4">
        <v>1216</v>
      </c>
      <c t="n" r="B16" s="6">
        <v>0</v>
      </c>
      <c t="n" r="C16" s="6">
        <v>0</v>
      </c>
      <c t="n" r="D16" s="6">
        <v>0</v>
      </c>
    </row>
    <row spans="1:4" r="17">
      <c t="s" r="A17" s="4">
        <v>1217</v>
      </c>
    </row>
    <row spans="1:4" r="18">
      <c t="s" r="A18" s="3">
        <v>1210</v>
      </c>
    </row>
    <row spans="1:4" r="19">
      <c t="s" r="A19" s="4">
        <v>1211</v>
      </c>
      <c t="n" r="B19" s="7">
        <v>25507</v>
      </c>
      <c t="n" r="C19" s="7">
        <v>24964</v>
      </c>
      <c t="n" r="D19" s="7">
        <v>32549</v>
      </c>
    </row>
    <row spans="1:4" r="20">
      <c t="s" r="A20" s="4">
        <v>1218</v>
      </c>
    </row>
    <row spans="1:4" r="21">
      <c t="s" r="A21" s="3">
        <v>1119</v>
      </c>
    </row>
    <row spans="1:4" r="22">
      <c t="s" r="A22" s="4">
        <v>1219</v>
      </c>
      <c t="n" r="B22" s="6">
        <v>441809</v>
      </c>
      <c t="n" r="C22" s="6">
        <v>2359000</v>
      </c>
      <c t="n" r="D22" s="6">
        <v>288000</v>
      </c>
    </row>
    <row spans="1:4" r="23">
      <c t="s" r="A23" s="4">
        <v>1220</v>
      </c>
      <c t="n" r="B23" s="9">
        <v>11.97</v>
      </c>
      <c t="n" r="C23" s="9">
        <v>20.25</v>
      </c>
      <c t="n" r="D23" s="9">
        <v>35.76</v>
      </c>
    </row>
    <row spans="1:4" r="24">
      <c t="s" r="A24" s="4">
        <v>1221</v>
      </c>
    </row>
    <row spans="1:4" r="25">
      <c t="s" r="A25" s="3">
        <v>1119</v>
      </c>
    </row>
    <row spans="1:4" r="26">
      <c t="s" r="A26" s="4">
        <v>1219</v>
      </c>
      <c t="n" r="B26" s="6">
        <v>6744000</v>
      </c>
      <c t="n" r="C26" s="6">
        <v>11661000</v>
      </c>
      <c t="n" r="D26" s="6">
        <v>4537000</v>
      </c>
    </row>
    <row spans="1:4" r="27">
      <c t="s" r="A27" s="4">
        <v>1220</v>
      </c>
      <c t="n" r="B27" s="9">
        <v>0.76</v>
      </c>
      <c t="n" r="C27" s="9">
        <v>3.4</v>
      </c>
      <c t="n" r="D27" s="9">
        <v>2.63</v>
      </c>
    </row>
    <row spans="1:4" r="28">
      <c t="s" r="A28" s="4">
        <v>1222</v>
      </c>
    </row>
    <row spans="1:4" r="29">
      <c t="s" r="A29" s="3">
        <v>1210</v>
      </c>
    </row>
    <row spans="1:4" r="30">
      <c t="s" r="A30" s="4">
        <v>1211</v>
      </c>
      <c t="n" r="B30" s="7">
        <v>20297</v>
      </c>
      <c t="n" r="C30" s="7">
        <v>23094</v>
      </c>
      <c t="n" r="D30" s="7">
        <v>20828</v>
      </c>
    </row>
    <row spans="1:4" r="31">
      <c t="s" r="A31" s="4">
        <v>1223</v>
      </c>
    </row>
    <row spans="1:4" r="32">
      <c t="s" r="A32" s="3">
        <v>1119</v>
      </c>
    </row>
    <row spans="1:4" r="33">
      <c t="s" r="A33" s="4">
        <v>1224</v>
      </c>
      <c t="n" r="B33" s="6">
        <v>49438</v>
      </c>
      <c t="n" r="C33" s="6">
        <v>31000</v>
      </c>
      <c t="n" r="D33" s="6">
        <v>47000</v>
      </c>
    </row>
    <row spans="1:4" r="34">
      <c t="s" r="A34" s="4">
        <v>1225</v>
      </c>
      <c t="n" r="B34" s="9">
        <v>59.57</v>
      </c>
      <c t="n" r="C34" s="9">
        <v>75.45999999999999</v>
      </c>
      <c t="n" r="D34" s="9">
        <v>54.72</v>
      </c>
    </row>
    <row spans="1:4" r="35">
      <c t="s" r="A35" s="4">
        <v>1226</v>
      </c>
    </row>
    <row spans="1:4" r="36">
      <c t="s" r="A36" s="3">
        <v>1119</v>
      </c>
    </row>
    <row spans="1:4" r="37">
      <c t="s" r="A37" s="4">
        <v>1224</v>
      </c>
      <c t="n" r="B37" s="6">
        <v>0</v>
      </c>
      <c t="n" r="C37" s="6">
        <v>10000</v>
      </c>
      <c t="n" r="D37" s="6">
        <v>123000</v>
      </c>
    </row>
    <row spans="1:4" r="38">
      <c t="s" r="A38" s="4">
        <v>1225</v>
      </c>
      <c t="n" r="B38" s="7">
        <v>0</v>
      </c>
      <c t="n" r="C38" s="9">
        <v>68.3</v>
      </c>
      <c t="n" r="D38" s="9">
        <v>58.82</v>
      </c>
    </row>
    <row spans="1:4" r="39">
      <c t="s" r="A39" s="4">
        <v>1227</v>
      </c>
    </row>
    <row spans="1:4" r="40">
      <c t="s" r="A40" s="3">
        <v>1119</v>
      </c>
    </row>
    <row spans="1:4" r="41">
      <c t="s" r="A41" s="4">
        <v>1224</v>
      </c>
      <c t="n" r="B41" s="6">
        <v>118800</v>
      </c>
      <c t="n" r="C41" s="6">
        <v>363000</v>
      </c>
      <c t="n" r="D41" s="6">
        <v>2608000</v>
      </c>
    </row>
    <row spans="1:4" r="42">
      <c t="s" r="A42" s="4">
        <v>1225</v>
      </c>
      <c t="n" r="B42" s="9">
        <v>4.9</v>
      </c>
      <c t="n" r="C42" s="9">
        <v>6.81</v>
      </c>
      <c t="n" r="D42" s="9">
        <v>6.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8</v>
      </c>
      <c t="s" r="B1" s="2">
        <v>1</v>
      </c>
    </row>
    <row spans="1:4" r="2">
      <c t="s" r="B2" s="2">
        <v>2</v>
      </c>
      <c t="s" r="C2" s="2">
        <v>32</v>
      </c>
      <c t="s" r="D2" s="2">
        <v>82</v>
      </c>
    </row>
    <row spans="1:4" r="3">
      <c t="s" r="A3" s="4">
        <v>1229</v>
      </c>
    </row>
    <row spans="1:4" r="4">
      <c t="s" r="A4" s="3">
        <v>1230</v>
      </c>
    </row>
    <row spans="1:4" r="5">
      <c t="s" r="A5" s="4">
        <v>1231</v>
      </c>
      <c t="s" r="B5" s="4">
        <v>1232</v>
      </c>
    </row>
    <row spans="1:4" r="6">
      <c t="s" r="A6" s="4">
        <v>1233</v>
      </c>
      <c t="n" r="B6" s="7">
        <v>390</v>
      </c>
    </row>
    <row spans="1:4" r="7">
      <c t="s" r="A7" s="4">
        <v>1234</v>
      </c>
      <c t="s" r="B7" s="4">
        <v>754</v>
      </c>
    </row>
    <row spans="1:4" r="8">
      <c t="s" r="A8" s="4">
        <v>1235</v>
      </c>
      <c t="n" r="B8" s="7">
        <v>9500000</v>
      </c>
      <c t="n" r="C8" s="7">
        <v>8700000</v>
      </c>
      <c t="n" r="D8" s="7">
        <v>8200000</v>
      </c>
    </row>
    <row spans="1:4" r="9">
      <c t="s" r="A9" s="4">
        <v>1236</v>
      </c>
    </row>
    <row spans="1:4" r="10">
      <c t="s" r="A10" s="3">
        <v>1230</v>
      </c>
    </row>
    <row spans="1:4" r="11">
      <c t="s" r="A11" s="4">
        <v>1237</v>
      </c>
      <c t="s" r="B11" s="4">
        <v>1238</v>
      </c>
    </row>
    <row spans="1:4" r="12">
      <c t="s" r="A12" s="4">
        <v>1239</v>
      </c>
    </row>
    <row spans="1:4" r="13">
      <c t="s" r="A13" s="3">
        <v>1230</v>
      </c>
    </row>
    <row spans="1:4" r="14">
      <c t="s" r="A14" s="4">
        <v>1237</v>
      </c>
      <c t="s" r="B14" s="4">
        <v>477</v>
      </c>
    </row>
    <row spans="1:4" r="15">
      <c t="s" r="A15" s="4">
        <v>1240</v>
      </c>
    </row>
    <row spans="1:4" r="16">
      <c t="s" r="A16" s="3">
        <v>1230</v>
      </c>
    </row>
    <row spans="1:4" r="17">
      <c t="s" r="A17" s="4">
        <v>1231</v>
      </c>
      <c t="s" r="B17" s="4">
        <v>1232</v>
      </c>
    </row>
    <row spans="1:4" r="18">
      <c t="s" r="A18" s="4">
        <v>1234</v>
      </c>
      <c t="s" r="B18" s="4">
        <v>754</v>
      </c>
    </row>
    <row spans="1:4" r="19">
      <c t="s" r="A19" s="4">
        <v>1235</v>
      </c>
      <c t="n" r="B19" s="7">
        <v>33500000</v>
      </c>
      <c t="n" r="C19" s="6">
        <v>31400000</v>
      </c>
      <c t="n" r="D19" s="6">
        <v>28600000</v>
      </c>
    </row>
    <row spans="1:4" r="20">
      <c t="s" r="A20" s="4">
        <v>1241</v>
      </c>
      <c t="s" r="B20" s="4">
        <v>1242</v>
      </c>
    </row>
    <row spans="1:4" r="21">
      <c t="s" r="A21" s="4">
        <v>1243</v>
      </c>
      <c t="s" r="B21" s="4">
        <v>494</v>
      </c>
    </row>
    <row spans="1:4" r="22">
      <c t="s" r="A22" s="4">
        <v>1244</v>
      </c>
      <c t="s" r="B22" s="4">
        <v>1245</v>
      </c>
    </row>
    <row spans="1:4" r="23">
      <c t="s" r="A23" s="4">
        <v>1246</v>
      </c>
      <c t="s" r="B23" s="4">
        <v>496</v>
      </c>
    </row>
    <row spans="1:4" r="24">
      <c t="s" r="A24" s="4">
        <v>1247</v>
      </c>
    </row>
    <row spans="1:4" r="25">
      <c t="s" r="A25" s="3">
        <v>1230</v>
      </c>
    </row>
    <row spans="1:4" r="26">
      <c t="s" r="A26" s="4">
        <v>1234</v>
      </c>
      <c t="s" r="B26" s="4">
        <v>1248</v>
      </c>
    </row>
    <row spans="1:4" r="27">
      <c t="s" r="A27" s="4">
        <v>1235</v>
      </c>
      <c t="n" r="B27" s="7">
        <v>47300000</v>
      </c>
      <c t="n" r="C27" s="7">
        <v>44900000</v>
      </c>
      <c t="n" r="D27" s="7">
        <v>404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1249</v>
      </c>
      <c t="s" r="B1" s="2">
        <v>1250</v>
      </c>
      <c t="s" r="C1" s="2">
        <v>1</v>
      </c>
    </row>
    <row spans="1:15" r="2">
      <c t="s" r="B2" s="2">
        <v>1251</v>
      </c>
      <c t="s" r="C2" s="2">
        <v>2</v>
      </c>
      <c t="s" r="D2" s="2">
        <v>32</v>
      </c>
      <c t="s" r="E2" s="2">
        <v>82</v>
      </c>
      <c t="s" r="F2" s="2">
        <v>1252</v>
      </c>
      <c t="s" r="G2" s="2">
        <v>1253</v>
      </c>
      <c t="s" r="H2" s="2">
        <v>1254</v>
      </c>
      <c t="s" r="I2" s="2">
        <v>1255</v>
      </c>
      <c t="s" r="J2" s="2">
        <v>1256</v>
      </c>
      <c t="s" r="K2" s="2">
        <v>1257</v>
      </c>
      <c t="s" r="L2" s="2">
        <v>1258</v>
      </c>
      <c t="s" r="M2" s="2">
        <v>1259</v>
      </c>
      <c t="s" r="N2" s="2">
        <v>1260</v>
      </c>
      <c t="s" r="O2" s="2">
        <v>1261</v>
      </c>
    </row>
    <row spans="1:15" r="3">
      <c t="s" r="A3" s="4">
        <v>1262</v>
      </c>
    </row>
    <row spans="1:15" r="4">
      <c t="s" r="A4" s="3">
        <v>1263</v>
      </c>
    </row>
    <row spans="1:15" r="5">
      <c t="s" r="A5" s="4">
        <v>1264</v>
      </c>
      <c t="n" r="C5" s="7">
        <v>2100</v>
      </c>
      <c t="n" r="D5" s="7">
        <v>1200</v>
      </c>
      <c t="n" r="E5" s="7">
        <v>1700</v>
      </c>
    </row>
    <row spans="1:15" r="6">
      <c t="s" r="A6" s="4">
        <v>1265</v>
      </c>
    </row>
    <row spans="1:15" r="7">
      <c t="s" r="A7" s="3">
        <v>1263</v>
      </c>
    </row>
    <row spans="1:15" r="8">
      <c t="s" r="A8" s="4">
        <v>1266</v>
      </c>
      <c t="n" r="C8" s="6">
        <v>2300</v>
      </c>
      <c t="n" r="D8" s="6">
        <v>1800</v>
      </c>
      <c t="n" r="E8" s="6">
        <v>1100</v>
      </c>
    </row>
    <row spans="1:15" r="9">
      <c t="s" r="A9" s="4">
        <v>1267</v>
      </c>
    </row>
    <row spans="1:15" r="10">
      <c t="s" r="A10" s="3">
        <v>1263</v>
      </c>
    </row>
    <row spans="1:15" r="11">
      <c t="s" r="A11" s="4">
        <v>1264</v>
      </c>
      <c t="n" r="C11" s="6">
        <v>19900</v>
      </c>
      <c t="n" r="D11" s="6">
        <v>18300</v>
      </c>
      <c t="n" r="E11" s="6">
        <v>17600</v>
      </c>
    </row>
    <row spans="1:15" r="12">
      <c t="s" r="A12" s="4">
        <v>1266</v>
      </c>
      <c t="n" r="C12" s="6">
        <v>3500</v>
      </c>
      <c t="n" r="D12" s="6">
        <v>5700</v>
      </c>
      <c t="n" r="E12" s="6">
        <v>11400</v>
      </c>
    </row>
    <row spans="1:15" r="13">
      <c t="s" r="A13" s="4">
        <v>1268</v>
      </c>
    </row>
    <row spans="1:15" r="14">
      <c t="s" r="A14" s="3">
        <v>1263</v>
      </c>
    </row>
    <row spans="1:15" r="15">
      <c t="s" r="A15" s="4">
        <v>1264</v>
      </c>
      <c t="n" r="C15" s="7">
        <v>7</v>
      </c>
      <c t="n" r="D15" s="7">
        <v>300</v>
      </c>
      <c t="n" r="E15" s="7">
        <v>100</v>
      </c>
    </row>
    <row spans="1:15" r="16">
      <c t="s" r="A16" s="4">
        <v>1269</v>
      </c>
    </row>
    <row spans="1:15" r="17">
      <c t="s" r="A17" s="3">
        <v>1263</v>
      </c>
    </row>
    <row spans="1:15" r="18">
      <c t="s" r="A18" s="4">
        <v>1270</v>
      </c>
      <c t="n" r="O18" s="7">
        <v>3100</v>
      </c>
    </row>
    <row spans="1:15" r="19">
      <c t="s" r="A19" s="4">
        <v>1271</v>
      </c>
      <c t="n" r="B19" s="7">
        <v>300</v>
      </c>
      <c t="n" r="F19" s="7">
        <v>300</v>
      </c>
      <c t="n" r="G19" s="7">
        <v>300</v>
      </c>
      <c t="n" r="H19" s="7">
        <v>300</v>
      </c>
      <c t="n" r="I19" s="7">
        <v>300</v>
      </c>
      <c t="n" r="J19" s="7">
        <v>300</v>
      </c>
      <c t="n" r="K19" s="7">
        <v>300</v>
      </c>
      <c t="n" r="L19" s="7">
        <v>300</v>
      </c>
      <c t="n" r="M19" s="7">
        <v>300</v>
      </c>
      <c t="n" r="N19" s="7">
        <v>300</v>
      </c>
      <c t="n" r="O19" s="7">
        <v>600</v>
      </c>
    </row>
  </sheetData>
  <mergeCells count="2">
    <mergeCell ref="A1:A2"/>
    <mergeCell ref="C1:O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1272</v>
      </c>
      <c t="s" r="C1" s="2">
        <v>121</v>
      </c>
      <c t="s" r="L1" s="2">
        <v>1</v>
      </c>
    </row>
    <row spans="1:14" r="2">
      <c t="s" r="C2" s="2">
        <v>2</v>
      </c>
      <c t="s" r="D2" s="2">
        <v>122</v>
      </c>
      <c t="s" r="E2" s="2">
        <v>4</v>
      </c>
      <c t="s" r="F2" s="2">
        <v>123</v>
      </c>
      <c t="s" r="G2" s="2">
        <v>32</v>
      </c>
      <c t="s" r="I2" s="2">
        <v>125</v>
      </c>
      <c t="s" r="J2" s="2">
        <v>126</v>
      </c>
      <c t="s" r="K2" s="2">
        <v>127</v>
      </c>
      <c t="s" r="L2" s="2">
        <v>2</v>
      </c>
      <c t="s" r="M2" s="2">
        <v>32</v>
      </c>
      <c t="s" r="N2" s="2">
        <v>82</v>
      </c>
    </row>
    <row spans="1:14" r="3">
      <c t="s" r="A3" s="3">
        <v>1273</v>
      </c>
    </row>
    <row spans="1:14" r="4">
      <c t="s" r="A4" s="4">
        <v>91</v>
      </c>
      <c t="n" r="C4" s="7">
        <v>2861735</v>
      </c>
      <c t="n" r="D4" s="7">
        <v>2893683</v>
      </c>
      <c t="n" r="E4" s="7">
        <v>2921421</v>
      </c>
      <c t="n" r="F4" s="7">
        <v>3011622</v>
      </c>
      <c t="n" r="G4" s="7">
        <v>3415993</v>
      </c>
      <c t="s" r="H4" s="4">
        <v>124</v>
      </c>
      <c t="n" r="I4" s="7">
        <v>3533122</v>
      </c>
      <c t="n" r="J4" s="7">
        <v>3624350</v>
      </c>
      <c t="n" r="K4" s="7">
        <v>4010384</v>
      </c>
      <c t="n" r="L4" s="7">
        <v>11688461</v>
      </c>
      <c t="n" r="M4" s="7">
        <v>14583849</v>
      </c>
      <c t="n" r="N4" s="7">
        <v>13769885</v>
      </c>
    </row>
    <row spans="1:14" r="5">
      <c t="s" r="A5" s="4">
        <v>1274</v>
      </c>
      <c t="s" r="B5" s="4">
        <v>998</v>
      </c>
      <c t="n" r="L5" s="6">
        <v>4170230</v>
      </c>
      <c t="n" r="M5" s="6">
        <v>5422343</v>
      </c>
      <c t="n" r="N5" s="6">
        <v>4763355</v>
      </c>
    </row>
    <row spans="1:14" r="6">
      <c t="s" r="A6" s="4">
        <v>148</v>
      </c>
      <c t="n" r="L6" s="6">
        <v>-21909</v>
      </c>
      <c t="n" r="M6" s="6">
        <v>-28769</v>
      </c>
      <c t="n" r="N6" s="6">
        <v>-30053</v>
      </c>
    </row>
    <row spans="1:14" r="7">
      <c t="s" r="A7" s="4">
        <v>1098</v>
      </c>
      <c t="n" r="L7" s="6">
        <v>0</v>
      </c>
      <c t="n" r="M7" s="6">
        <v>0</v>
      </c>
      <c t="n" r="N7" s="6">
        <v>-47400</v>
      </c>
    </row>
    <row spans="1:14" r="8">
      <c t="s" r="A8" s="4">
        <v>95</v>
      </c>
      <c t="n" r="L8" s="6">
        <v>-176169</v>
      </c>
      <c t="n" r="M8" s="6">
        <v>-174750</v>
      </c>
      <c t="n" r="N8" s="6">
        <v>-189535</v>
      </c>
    </row>
    <row spans="1:14" r="9">
      <c t="s" r="A9" s="4">
        <v>96</v>
      </c>
      <c t="n" r="L9" s="6">
        <v>-47509</v>
      </c>
      <c t="n" r="M9" s="6">
        <v>-26230</v>
      </c>
      <c t="n" r="N9" s="6">
        <v>-13339</v>
      </c>
    </row>
    <row spans="1:14" r="10">
      <c t="s" r="A10" s="4">
        <v>97</v>
      </c>
      <c t="n" r="L10" s="6">
        <v>-10372</v>
      </c>
      <c t="n" r="M10" s="6">
        <v>-14325</v>
      </c>
      <c t="n" r="N10" s="6">
        <v>-15809</v>
      </c>
    </row>
    <row spans="1:14" r="11">
      <c t="s" r="A11" s="4">
        <v>98</v>
      </c>
      <c t="n" r="L11" s="6">
        <v>-998919</v>
      </c>
      <c t="n" r="M11" s="6">
        <v>-1031589</v>
      </c>
      <c t="n" r="N11" s="6">
        <v>-1007468</v>
      </c>
    </row>
    <row spans="1:14" r="12">
      <c t="s" r="A12" s="4">
        <v>99</v>
      </c>
      <c t="n" r="L12" s="6">
        <v>-38645</v>
      </c>
      <c t="n" r="M12" s="6">
        <v>-40598</v>
      </c>
      <c t="n" r="N12" s="6">
        <v>-40352</v>
      </c>
    </row>
    <row spans="1:14" r="13">
      <c t="s" r="A13" s="4">
        <v>100</v>
      </c>
      <c t="n" r="L13" s="6">
        <v>-35232</v>
      </c>
      <c t="n" r="M13" s="6">
        <v>-6856</v>
      </c>
      <c t="n" r="N13" s="6">
        <v>-11156</v>
      </c>
    </row>
    <row spans="1:14" r="14">
      <c t="s" r="A14" s="4">
        <v>102</v>
      </c>
      <c t="n" r="C14" s="6">
        <v>701981</v>
      </c>
      <c t="n" r="D14" s="6">
        <v>739069</v>
      </c>
      <c t="n" r="E14" s="6">
        <v>689310</v>
      </c>
      <c t="n" r="F14" s="6">
        <v>711115</v>
      </c>
      <c t="n" r="G14" s="6">
        <v>1022520</v>
      </c>
      <c t="s" r="H14" s="4">
        <v>124</v>
      </c>
      <c t="n" r="I14" s="6">
        <v>971421</v>
      </c>
      <c t="n" r="J14" s="6">
        <v>961460</v>
      </c>
      <c t="n" r="K14" s="6">
        <v>1143825</v>
      </c>
      <c t="n" r="L14" s="6">
        <v>2841475</v>
      </c>
      <c t="n" r="M14" s="6">
        <v>4099226</v>
      </c>
      <c t="n" r="N14" s="6">
        <v>3408243</v>
      </c>
    </row>
    <row spans="1:14" r="15">
      <c t="s" r="A15" s="4">
        <v>104</v>
      </c>
      <c t="n" r="L15" s="6">
        <v>15085</v>
      </c>
      <c t="n" r="M15" s="6">
        <v>25643</v>
      </c>
      <c t="n" r="N15" s="6">
        <v>16337</v>
      </c>
    </row>
    <row spans="1:14" r="16">
      <c t="s" r="A16" s="4">
        <v>105</v>
      </c>
      <c t="n" r="L16" s="6">
        <v>-265220</v>
      </c>
      <c t="n" r="M16" s="6">
        <v>-274181</v>
      </c>
      <c t="n" r="N16" s="6">
        <v>-271211</v>
      </c>
    </row>
    <row spans="1:14" r="17">
      <c t="s" r="A17" s="4">
        <v>106</v>
      </c>
      <c t="n" r="L17" s="6">
        <v>30542</v>
      </c>
      <c t="n" r="M17" s="6">
        <v>1965</v>
      </c>
      <c t="n" r="N17" s="6">
        <v>4321</v>
      </c>
    </row>
    <row spans="1:14" r="18">
      <c t="s" r="A18" s="4">
        <v>107</v>
      </c>
      <c t="n" r="L18" s="6">
        <v>0</v>
      </c>
      <c t="n" r="M18" s="6">
        <v>-19942</v>
      </c>
      <c t="n" r="N18" s="6">
        <v>-14178</v>
      </c>
    </row>
    <row spans="1:14" r="19">
      <c t="s" r="A19" s="4">
        <v>109</v>
      </c>
      <c t="n" r="L19" s="6">
        <v>-236185</v>
      </c>
      <c t="n" r="M19" s="6">
        <v>-244640</v>
      </c>
      <c t="n" r="N19" s="6">
        <v>-188836</v>
      </c>
    </row>
    <row spans="1:14" r="20">
      <c t="s" r="A20" s="4">
        <v>110</v>
      </c>
      <c t="n" r="C20" s="6">
        <v>574975</v>
      </c>
      <c t="n" r="D20" s="7">
        <v>618193</v>
      </c>
      <c t="n" r="E20" s="7">
        <v>581491</v>
      </c>
      <c t="n" r="F20" s="7">
        <v>611038</v>
      </c>
      <c t="n" r="G20" s="6">
        <v>878000</v>
      </c>
      <c t="s" r="H20" s="4">
        <v>124</v>
      </c>
      <c t="n" r="I20" s="7">
        <v>860499</v>
      </c>
      <c t="n" r="J20" s="7">
        <v>852844</v>
      </c>
      <c t="n" r="K20" s="7">
        <v>996728</v>
      </c>
      <c t="n" r="L20" s="6">
        <v>2385697</v>
      </c>
      <c t="n" r="M20" s="6">
        <v>3588071</v>
      </c>
      <c t="n" r="N20" s="6">
        <v>2954676</v>
      </c>
    </row>
    <row spans="1:14" r="21">
      <c t="s" r="A21" s="4">
        <v>174</v>
      </c>
      <c t="n" r="L21" s="6">
        <v>1528642</v>
      </c>
      <c t="n" r="M21" s="6">
        <v>1178656</v>
      </c>
      <c t="n" r="N21" s="6">
        <v>898111</v>
      </c>
    </row>
    <row spans="1:14" r="22">
      <c t="s" r="A22" s="4">
        <v>46</v>
      </c>
      <c t="n" r="C22" s="6">
        <v>20987421</v>
      </c>
      <c t="n" r="G22" s="6">
        <v>22354047</v>
      </c>
      <c t="n" r="L22" s="6">
        <v>20987421</v>
      </c>
      <c t="n" r="M22" s="6">
        <v>22354047</v>
      </c>
      <c t="n" r="N22" s="6">
        <v>22724264</v>
      </c>
    </row>
    <row spans="1:14" r="23">
      <c t="s" r="A23" s="4">
        <v>1275</v>
      </c>
      <c t="n" r="C23" s="6">
        <v>16993770</v>
      </c>
      <c t="n" r="G23" s="6">
        <v>16725564</v>
      </c>
      <c t="n" r="L23" s="6">
        <v>16993770</v>
      </c>
      <c t="n" r="M23" s="6">
        <v>16725564</v>
      </c>
      <c t="n" r="N23" s="6">
        <v>16787772</v>
      </c>
    </row>
    <row spans="1:14" r="24">
      <c t="s" r="A24" s="4">
        <v>1276</v>
      </c>
    </row>
    <row spans="1:14" r="25">
      <c t="s" r="A25" s="3">
        <v>1273</v>
      </c>
    </row>
    <row spans="1:14" r="26">
      <c t="s" r="A26" s="4">
        <v>174</v>
      </c>
      <c t="n" r="L26" s="6">
        <v>10518</v>
      </c>
      <c t="n" r="M26" s="6">
        <v>32030</v>
      </c>
      <c t="n" r="N26" s="6">
        <v>41152</v>
      </c>
    </row>
    <row spans="1:14" r="27">
      <c t="s" r="A27" s="4">
        <v>46</v>
      </c>
      <c t="n" r="C27" s="6">
        <v>463339</v>
      </c>
      <c t="n" r="G27" s="6">
        <v>558753</v>
      </c>
      <c t="n" r="L27" s="6">
        <v>463339</v>
      </c>
      <c t="n" r="M27" s="6">
        <v>558753</v>
      </c>
      <c t="n" r="N27" s="6">
        <v>630673</v>
      </c>
    </row>
    <row spans="1:14" r="28">
      <c t="s" r="A28" s="4">
        <v>1275</v>
      </c>
      <c t="n" r="C28" s="6">
        <v>334540</v>
      </c>
      <c t="n" r="G28" s="6">
        <v>357071</v>
      </c>
      <c t="n" r="L28" s="6">
        <v>334540</v>
      </c>
      <c t="n" r="M28" s="6">
        <v>357071</v>
      </c>
      <c t="n" r="N28" s="6">
        <v>388448</v>
      </c>
    </row>
    <row spans="1:14" r="29">
      <c t="s" r="A29" s="4">
        <v>399</v>
      </c>
    </row>
    <row spans="1:14" r="30">
      <c t="s" r="A30" s="3">
        <v>1273</v>
      </c>
    </row>
    <row spans="1:14" r="31">
      <c t="s" r="A31" s="4">
        <v>91</v>
      </c>
      <c t="n" r="L31" s="6">
        <v>6899126</v>
      </c>
      <c t="n" r="M31" s="6">
        <v>9608897</v>
      </c>
      <c t="n" r="N31" s="6">
        <v>8991653</v>
      </c>
    </row>
    <row spans="1:14" r="32">
      <c t="s" r="A32" s="4">
        <v>1274</v>
      </c>
      <c t="s" r="B32" s="4">
        <v>998</v>
      </c>
      <c t="n" r="L32" s="6">
        <v>2222431</v>
      </c>
      <c t="n" r="M32" s="6">
        <v>3264792</v>
      </c>
      <c t="n" r="N32" s="6">
        <v>2903703</v>
      </c>
    </row>
    <row spans="1:14" r="33">
      <c t="s" r="A33" s="4">
        <v>174</v>
      </c>
      <c t="n" r="L33" s="6">
        <v>1292706</v>
      </c>
      <c t="n" r="M33" s="6">
        <v>946082</v>
      </c>
      <c t="n" r="N33" s="6">
        <v>614367</v>
      </c>
    </row>
    <row spans="1:14" r="34">
      <c t="s" r="A34" s="4">
        <v>46</v>
      </c>
      <c t="n" r="C34" s="6">
        <v>10748846</v>
      </c>
      <c t="n" r="G34" s="6">
        <v>11345156</v>
      </c>
      <c t="n" r="L34" s="6">
        <v>10748846</v>
      </c>
      <c t="n" r="M34" s="6">
        <v>11345156</v>
      </c>
      <c t="n" r="N34" s="6">
        <v>11398504</v>
      </c>
    </row>
    <row spans="1:14" r="35">
      <c t="s" r="A35" s="4">
        <v>1275</v>
      </c>
      <c t="n" r="C35" s="6">
        <v>8722477</v>
      </c>
      <c t="n" r="G35" s="6">
        <v>7908068</v>
      </c>
      <c t="n" r="L35" s="6">
        <v>8722477</v>
      </c>
      <c t="n" r="M35" s="6">
        <v>7908068</v>
      </c>
      <c t="n" r="N35" s="6">
        <v>7470076</v>
      </c>
    </row>
    <row spans="1:14" r="36">
      <c t="s" r="A36" s="4">
        <v>1277</v>
      </c>
    </row>
    <row spans="1:14" r="37">
      <c t="s" r="A37" s="3">
        <v>1273</v>
      </c>
    </row>
    <row spans="1:14" r="38">
      <c t="s" r="A38" s="4">
        <v>1274</v>
      </c>
      <c t="s" r="B38" s="4">
        <v>998</v>
      </c>
      <c t="n" r="L38" s="6">
        <v>1078590</v>
      </c>
      <c t="n" r="M38" s="6">
        <v>1546323</v>
      </c>
      <c t="n" r="N38" s="6">
        <v>1499937</v>
      </c>
    </row>
    <row spans="1:14" r="39">
      <c t="s" r="A39" s="4">
        <v>174</v>
      </c>
      <c t="n" r="L39" s="6">
        <v>82402</v>
      </c>
      <c t="n" r="M39" s="6">
        <v>125293</v>
      </c>
      <c t="n" r="N39" s="6">
        <v>96172</v>
      </c>
    </row>
    <row spans="1:14" r="40">
      <c t="s" r="A40" s="4">
        <v>46</v>
      </c>
      <c t="n" r="C40" s="6">
        <v>2999873</v>
      </c>
      <c t="n" r="G40" s="6">
        <v>3900921</v>
      </c>
      <c t="n" r="L40" s="6">
        <v>2999873</v>
      </c>
      <c t="n" r="M40" s="6">
        <v>3900921</v>
      </c>
      <c t="n" r="N40" s="6">
        <v>4367533</v>
      </c>
    </row>
    <row spans="1:14" r="41">
      <c t="s" r="A41" s="4">
        <v>1275</v>
      </c>
      <c t="n" r="C41" s="6">
        <v>1795042</v>
      </c>
      <c t="n" r="G41" s="6">
        <v>1893032</v>
      </c>
      <c t="n" r="L41" s="6">
        <v>1795042</v>
      </c>
      <c t="n" r="M41" s="6">
        <v>1893032</v>
      </c>
      <c t="n" r="N41" s="6">
        <v>1925040</v>
      </c>
    </row>
    <row spans="1:14" r="42">
      <c t="s" r="A42" s="4">
        <v>1278</v>
      </c>
    </row>
    <row spans="1:14" r="43">
      <c t="s" r="A43" s="3">
        <v>1273</v>
      </c>
    </row>
    <row spans="1:14" r="44">
      <c t="s" r="A44" s="4">
        <v>1274</v>
      </c>
      <c t="s" r="B44" s="4">
        <v>998</v>
      </c>
      <c t="n" r="L44" s="6">
        <v>651524</v>
      </c>
      <c t="n" r="M44" s="6">
        <v>1001487</v>
      </c>
      <c t="n" r="N44" s="6">
        <v>739723</v>
      </c>
    </row>
    <row spans="1:14" r="45">
      <c t="s" r="A45" s="4">
        <v>174</v>
      </c>
      <c t="n" r="L45" s="6">
        <v>403149</v>
      </c>
      <c t="n" r="M45" s="6">
        <v>345748</v>
      </c>
      <c t="n" r="N45" s="6">
        <v>262540</v>
      </c>
    </row>
    <row spans="1:14" r="46">
      <c t="s" r="A46" s="4">
        <v>46</v>
      </c>
      <c t="n" r="C46" s="6">
        <v>4400465</v>
      </c>
      <c t="n" r="G46" s="6">
        <v>4761907</v>
      </c>
      <c t="n" r="L46" s="6">
        <v>4400465</v>
      </c>
      <c t="n" r="M46" s="6">
        <v>4761907</v>
      </c>
      <c t="n" r="N46" s="6">
        <v>4669358</v>
      </c>
    </row>
    <row spans="1:14" r="47">
      <c t="s" r="A47" s="4">
        <v>1275</v>
      </c>
      <c t="n" r="C47" s="6">
        <v>3943966</v>
      </c>
      <c t="n" r="G47" s="6">
        <v>3814699</v>
      </c>
      <c t="n" r="L47" s="6">
        <v>3943966</v>
      </c>
      <c t="n" r="M47" s="6">
        <v>3814699</v>
      </c>
      <c t="n" r="N47" s="6">
        <v>3772095</v>
      </c>
    </row>
    <row spans="1:14" r="48">
      <c t="s" r="A48" s="4">
        <v>1279</v>
      </c>
    </row>
    <row spans="1:14" r="49">
      <c t="s" r="A49" s="3">
        <v>1273</v>
      </c>
    </row>
    <row spans="1:14" r="50">
      <c t="s" r="A50" s="4">
        <v>1274</v>
      </c>
      <c t="s" r="B50" s="4">
        <v>998</v>
      </c>
      <c t="n" r="L50" s="6">
        <v>243390</v>
      </c>
      <c t="n" r="M50" s="6">
        <v>374899</v>
      </c>
      <c t="n" r="N50" s="6">
        <v>305040</v>
      </c>
    </row>
    <row spans="1:14" r="51">
      <c t="s" r="A51" s="4">
        <v>174</v>
      </c>
      <c t="n" r="L51" s="6">
        <v>14937</v>
      </c>
      <c t="n" r="M51" s="6">
        <v>41440</v>
      </c>
      <c t="n" r="N51" s="6">
        <v>15003</v>
      </c>
    </row>
    <row spans="1:14" r="52">
      <c t="s" r="A52" s="4">
        <v>46</v>
      </c>
      <c t="n" r="C52" s="6">
        <v>1038573</v>
      </c>
      <c t="n" r="G52" s="6">
        <v>1157502</v>
      </c>
      <c t="n" r="L52" s="6">
        <v>1038573</v>
      </c>
      <c t="n" r="M52" s="6">
        <v>1157502</v>
      </c>
      <c t="n" r="N52" s="6">
        <v>1273654</v>
      </c>
    </row>
    <row spans="1:14" r="53">
      <c t="s" r="A53" s="4">
        <v>1275</v>
      </c>
      <c t="n" r="C53" s="6">
        <v>903649</v>
      </c>
      <c t="n" r="G53" s="6">
        <v>932034</v>
      </c>
      <c t="n" r="L53" s="6">
        <v>903649</v>
      </c>
      <c t="n" r="M53" s="6">
        <v>932034</v>
      </c>
      <c t="n" r="N53" s="6">
        <v>928396</v>
      </c>
    </row>
    <row spans="1:14" r="54">
      <c t="s" r="A54" s="4">
        <v>1280</v>
      </c>
    </row>
    <row spans="1:14" r="55">
      <c t="s" r="A55" s="3">
        <v>1273</v>
      </c>
    </row>
    <row spans="1:14" r="56">
      <c t="s" r="A56" s="4">
        <v>1274</v>
      </c>
      <c t="s" r="B56" s="4">
        <v>998</v>
      </c>
      <c t="n" r="L56" s="6">
        <v>226094</v>
      </c>
      <c t="n" r="M56" s="6">
        <v>338590</v>
      </c>
      <c t="n" r="N56" s="6">
        <v>362858</v>
      </c>
    </row>
    <row spans="1:14" r="57">
      <c t="s" r="A57" s="4">
        <v>174</v>
      </c>
      <c t="n" r="L57" s="6">
        <v>21622</v>
      </c>
      <c t="n" r="M57" s="6">
        <v>40402</v>
      </c>
      <c t="n" r="N57" s="6">
        <v>26491</v>
      </c>
    </row>
    <row spans="1:14" r="58">
      <c t="s" r="A58" s="4">
        <v>46</v>
      </c>
      <c t="n" r="C58" s="6">
        <v>373113</v>
      </c>
      <c t="n" r="G58" s="6">
        <v>414689</v>
      </c>
      <c t="n" r="L58" s="6">
        <v>373113</v>
      </c>
      <c t="n" r="M58" s="6">
        <v>414689</v>
      </c>
      <c t="n" r="N58" s="6">
        <v>383444</v>
      </c>
    </row>
    <row spans="1:14" r="59">
      <c t="s" r="A59" s="4">
        <v>1275</v>
      </c>
      <c t="n" r="C59" s="6">
        <v>266399</v>
      </c>
      <c t="n" r="G59" s="6">
        <v>286640</v>
      </c>
      <c t="n" r="L59" s="6">
        <v>266399</v>
      </c>
      <c t="n" r="M59" s="6">
        <v>286640</v>
      </c>
      <c t="n" r="N59" s="6">
        <v>279395</v>
      </c>
    </row>
    <row spans="1:14" r="60">
      <c t="s" r="A60" s="4">
        <v>1281</v>
      </c>
    </row>
    <row spans="1:14" r="61">
      <c t="s" r="A61" s="3">
        <v>1273</v>
      </c>
    </row>
    <row spans="1:14" r="62">
      <c t="s" r="A62" s="4">
        <v>1274</v>
      </c>
      <c t="s" r="B62" s="4">
        <v>998</v>
      </c>
      <c t="n" r="L62" s="6">
        <v>22833</v>
      </c>
      <c t="n" r="M62" s="6">
        <v>3493</v>
      </c>
      <c t="n" r="N62" s="6">
        <v>-3855</v>
      </c>
    </row>
    <row spans="1:14" r="63">
      <c t="s" r="A63" s="4">
        <v>174</v>
      </c>
      <c t="n" r="L63" s="6">
        <v>3922</v>
      </c>
      <c t="n" r="M63" s="6">
        <v>2617</v>
      </c>
      <c t="n" r="N63" s="6">
        <v>1319</v>
      </c>
    </row>
    <row spans="1:14" r="64">
      <c t="s" r="A64" s="4">
        <v>46</v>
      </c>
      <c t="n" r="C64" s="6">
        <v>288178</v>
      </c>
      <c t="n" r="G64" s="6">
        <v>304826</v>
      </c>
      <c t="n" r="L64" s="6">
        <v>288178</v>
      </c>
      <c t="n" r="M64" s="6">
        <v>304826</v>
      </c>
      <c t="n" r="N64" s="6">
        <v>328332</v>
      </c>
    </row>
    <row spans="1:14" r="65">
      <c t="s" r="A65" s="4">
        <v>1275</v>
      </c>
      <c t="n" r="C65" s="6">
        <v>167540</v>
      </c>
      <c t="n" r="G65" s="6">
        <v>177335</v>
      </c>
      <c t="n" r="L65" s="6">
        <v>167540</v>
      </c>
      <c t="n" r="M65" s="6">
        <v>177335</v>
      </c>
      <c t="n" r="N65" s="6">
        <v>189136</v>
      </c>
    </row>
    <row spans="1:14" r="66">
      <c t="s" r="A66" s="4">
        <v>1282</v>
      </c>
    </row>
    <row spans="1:14" r="67">
      <c t="s" r="A67" s="3">
        <v>1273</v>
      </c>
    </row>
    <row spans="1:14" r="68">
      <c t="s" r="A68" s="4">
        <v>174</v>
      </c>
      <c t="n" r="L68" s="6">
        <v>766674</v>
      </c>
      <c t="n" r="M68" s="6">
        <v>390582</v>
      </c>
      <c t="n" r="N68" s="6">
        <v>212842</v>
      </c>
    </row>
    <row spans="1:14" r="69">
      <c t="s" r="A69" s="4">
        <v>46</v>
      </c>
      <c t="n" r="C69" s="6">
        <v>1648562</v>
      </c>
      <c t="n" r="G69" s="6">
        <v>805220</v>
      </c>
      <c t="n" r="L69" s="6">
        <v>1648562</v>
      </c>
      <c t="n" r="M69" s="6">
        <v>805220</v>
      </c>
      <c t="n" r="N69" s="6">
        <v>376014</v>
      </c>
    </row>
    <row spans="1:14" r="70">
      <c t="s" r="A70" s="4">
        <v>1275</v>
      </c>
      <c t="n" r="C70" s="6">
        <v>1645881</v>
      </c>
      <c t="n" r="G70" s="6">
        <v>804328</v>
      </c>
      <c t="n" r="L70" s="6">
        <v>1645881</v>
      </c>
      <c t="n" r="M70" s="6">
        <v>804328</v>
      </c>
      <c t="n" r="N70" s="6">
        <v>376014</v>
      </c>
    </row>
    <row spans="1:14" r="71">
      <c t="s" r="A71" s="4">
        <v>1283</v>
      </c>
    </row>
    <row spans="1:14" r="72">
      <c t="s" r="A72" s="3">
        <v>1273</v>
      </c>
    </row>
    <row spans="1:14" r="73">
      <c t="s" r="A73" s="4">
        <v>46</v>
      </c>
      <c t="n" r="C73" s="6">
        <v>82</v>
      </c>
      <c t="n" r="G73" s="6">
        <v>91</v>
      </c>
      <c t="n" r="L73" s="6">
        <v>82</v>
      </c>
      <c t="n" r="M73" s="6">
        <v>91</v>
      </c>
      <c t="n" r="N73" s="6">
        <v>169</v>
      </c>
    </row>
    <row spans="1:14" r="74">
      <c t="s" r="A74" s="4">
        <v>1284</v>
      </c>
    </row>
    <row spans="1:14" r="75">
      <c t="s" r="A75" s="3">
        <v>1273</v>
      </c>
    </row>
    <row spans="1:14" r="76">
      <c t="s" r="A76" s="4">
        <v>1274</v>
      </c>
      <c t="s" r="B76" s="4">
        <v>998</v>
      </c>
      <c t="n" r="L76" s="6">
        <v>1506486</v>
      </c>
      <c t="n" r="M76" s="6">
        <v>1723147</v>
      </c>
      <c t="n" r="N76" s="6">
        <v>1384576</v>
      </c>
    </row>
    <row spans="1:14" r="77">
      <c t="s" r="A77" s="4">
        <v>174</v>
      </c>
      <c t="n" r="L77" s="6">
        <v>129738</v>
      </c>
      <c t="n" r="M77" s="6">
        <v>79612</v>
      </c>
      <c t="n" r="N77" s="6">
        <v>142706</v>
      </c>
    </row>
    <row spans="1:14" r="78">
      <c t="s" r="A78" s="4">
        <v>46</v>
      </c>
      <c t="n" r="C78" s="6">
        <v>5556299</v>
      </c>
      <c t="n" r="G78" s="6">
        <v>6106397</v>
      </c>
      <c t="n" r="L78" s="6">
        <v>5556299</v>
      </c>
      <c t="n" r="M78" s="6">
        <v>6106397</v>
      </c>
      <c t="n" r="N78" s="6">
        <v>6354231</v>
      </c>
    </row>
    <row spans="1:14" r="79">
      <c t="s" r="A79" s="4">
        <v>1275</v>
      </c>
      <c t="n" r="C79" s="6">
        <v>4476064</v>
      </c>
      <c t="n" r="G79" s="6">
        <v>4874263</v>
      </c>
      <c t="n" r="L79" s="6">
        <v>4476064</v>
      </c>
      <c t="n" r="M79" s="6">
        <v>4874263</v>
      </c>
      <c t="n" r="N79" s="6">
        <v>5277126</v>
      </c>
    </row>
    <row spans="1:14" r="80">
      <c t="s" r="A80" s="4">
        <v>1285</v>
      </c>
    </row>
    <row spans="1:14" r="81">
      <c t="s" r="A81" s="3">
        <v>1273</v>
      </c>
    </row>
    <row spans="1:14" r="82">
      <c t="s" r="A82" s="4">
        <v>91</v>
      </c>
      <c t="n" r="L82" s="6">
        <v>2057115</v>
      </c>
      <c t="n" r="M82" s="6">
        <v>1983006</v>
      </c>
      <c t="n" r="N82" s="6">
        <v>2014762</v>
      </c>
    </row>
    <row spans="1:14" r="83">
      <c t="s" r="A83" s="4">
        <v>1274</v>
      </c>
      <c t="s" r="B83" s="4">
        <v>998</v>
      </c>
      <c t="n" r="L83" s="6">
        <v>441313</v>
      </c>
      <c t="n" r="M83" s="6">
        <v>434404</v>
      </c>
      <c t="n" r="N83" s="6">
        <v>475076</v>
      </c>
    </row>
    <row spans="1:14" r="84">
      <c t="s" r="A84" s="4">
        <v>174</v>
      </c>
      <c t="n" r="L84" s="6">
        <v>95680</v>
      </c>
      <c t="n" r="M84" s="6">
        <v>120932</v>
      </c>
      <c t="n" r="N84" s="6">
        <v>99886</v>
      </c>
    </row>
    <row spans="1:14" r="85">
      <c t="s" r="A85" s="4">
        <v>46</v>
      </c>
      <c t="n" r="C85" s="6">
        <v>4218937</v>
      </c>
      <c t="n" r="G85" s="6">
        <v>4343741</v>
      </c>
      <c t="n" r="L85" s="6">
        <v>4218937</v>
      </c>
      <c t="n" r="M85" s="6">
        <v>4343741</v>
      </c>
      <c t="n" r="N85" s="6">
        <v>4340856</v>
      </c>
    </row>
    <row spans="1:14" r="86">
      <c t="s" r="A86" s="4">
        <v>1275</v>
      </c>
      <c t="n" r="C86" s="6">
        <v>3460689</v>
      </c>
      <c t="n" r="G86" s="6">
        <v>3586162</v>
      </c>
      <c t="n" r="L86" s="6">
        <v>3460689</v>
      </c>
      <c t="n" r="M86" s="6">
        <v>3586162</v>
      </c>
      <c t="n" r="N86" s="6">
        <v>3652122</v>
      </c>
    </row>
    <row spans="1:14" r="87">
      <c t="s" r="A87" s="4">
        <v>1286</v>
      </c>
    </row>
    <row spans="1:14" r="88">
      <c t="s" r="A88" s="3">
        <v>1273</v>
      </c>
    </row>
    <row spans="1:14" r="89">
      <c t="s" r="A89" s="4">
        <v>1274</v>
      </c>
      <c t="s" r="B89" s="4">
        <v>998</v>
      </c>
      <c t="n" r="L89" s="6">
        <v>305469</v>
      </c>
      <c t="n" r="M89" s="6">
        <v>313913</v>
      </c>
      <c t="n" r="N89" s="6">
        <v>351739</v>
      </c>
    </row>
    <row spans="1:14" r="90">
      <c t="s" r="A90" s="4">
        <v>174</v>
      </c>
      <c t="n" r="L90" s="6">
        <v>77556</v>
      </c>
      <c t="n" r="M90" s="6">
        <v>108666</v>
      </c>
      <c t="n" r="N90" s="6">
        <v>93191</v>
      </c>
    </row>
    <row spans="1:14" r="91">
      <c t="s" r="A91" s="4">
        <v>46</v>
      </c>
      <c t="n" r="C91" s="6">
        <v>3525881</v>
      </c>
      <c t="n" r="G91" s="6">
        <v>3630505</v>
      </c>
      <c t="n" r="L91" s="6">
        <v>3525881</v>
      </c>
      <c t="n" r="M91" s="6">
        <v>3630505</v>
      </c>
      <c t="n" r="N91" s="6">
        <v>3653127</v>
      </c>
    </row>
    <row spans="1:14" r="92">
      <c t="s" r="A92" s="4">
        <v>1275</v>
      </c>
      <c t="n" r="C92" s="6">
        <v>2909294</v>
      </c>
      <c t="n" r="G92" s="6">
        <v>3024380</v>
      </c>
      <c t="n" r="L92" s="6">
        <v>2909294</v>
      </c>
      <c t="n" r="M92" s="6">
        <v>3024380</v>
      </c>
      <c t="n" r="N92" s="6">
        <v>3073793</v>
      </c>
    </row>
    <row spans="1:14" r="93">
      <c t="s" r="A93" s="4">
        <v>1287</v>
      </c>
    </row>
    <row spans="1:14" r="94">
      <c t="s" r="A94" s="3">
        <v>1273</v>
      </c>
    </row>
    <row spans="1:14" r="95">
      <c t="s" r="A95" s="4">
        <v>1274</v>
      </c>
      <c t="s" r="B95" s="4">
        <v>998</v>
      </c>
      <c t="n" r="L95" s="6">
        <v>135844</v>
      </c>
      <c t="n" r="M95" s="6">
        <v>120491</v>
      </c>
      <c t="n" r="N95" s="6">
        <v>123337</v>
      </c>
    </row>
    <row spans="1:14" r="96">
      <c t="s" r="A96" s="4">
        <v>174</v>
      </c>
      <c t="n" r="L96" s="6">
        <v>18124</v>
      </c>
      <c t="n" r="M96" s="6">
        <v>12266</v>
      </c>
      <c t="n" r="N96" s="6">
        <v>6695</v>
      </c>
    </row>
    <row spans="1:14" r="97">
      <c t="s" r="A97" s="4">
        <v>46</v>
      </c>
      <c t="n" r="C97" s="6">
        <v>693056</v>
      </c>
      <c t="n" r="G97" s="6">
        <v>713236</v>
      </c>
      <c t="n" r="L97" s="6">
        <v>693056</v>
      </c>
      <c t="n" r="M97" s="6">
        <v>713236</v>
      </c>
      <c t="n" r="N97" s="6">
        <v>687729</v>
      </c>
    </row>
    <row spans="1:14" r="98">
      <c t="s" r="A98" s="4">
        <v>1275</v>
      </c>
      <c t="n" r="C98" s="7">
        <v>551395</v>
      </c>
      <c t="n" r="G98" s="7">
        <v>561782</v>
      </c>
      <c t="n" r="L98" s="6">
        <v>551395</v>
      </c>
      <c t="n" r="M98" s="6">
        <v>561782</v>
      </c>
      <c t="n" r="N98" s="6">
        <v>578329</v>
      </c>
    </row>
    <row spans="1:14" r="99">
      <c t="s" r="A99" s="4">
        <v>1288</v>
      </c>
    </row>
    <row spans="1:14" r="100">
      <c t="s" r="A100" s="3">
        <v>1273</v>
      </c>
    </row>
    <row spans="1:14" r="101">
      <c t="s" r="A101" s="4">
        <v>91</v>
      </c>
      <c t="n" r="L101" s="6">
        <v>2986851</v>
      </c>
      <c t="n" r="M101" s="6">
        <v>4040681</v>
      </c>
      <c t="n" r="N101" s="6">
        <v>3851230</v>
      </c>
    </row>
    <row spans="1:14" r="102">
      <c t="s" r="A102" s="4">
        <v>1289</v>
      </c>
    </row>
    <row spans="1:14" r="103">
      <c t="s" r="A103" s="3">
        <v>1273</v>
      </c>
    </row>
    <row spans="1:14" r="104">
      <c t="s" r="A104" s="4">
        <v>91</v>
      </c>
      <c t="n" r="L104" s="6">
        <v>2181877</v>
      </c>
      <c t="n" r="M104" s="6">
        <v>3133864</v>
      </c>
      <c t="n" r="N104" s="6">
        <v>2698430</v>
      </c>
    </row>
    <row spans="1:14" r="105">
      <c t="s" r="A105" s="4">
        <v>1290</v>
      </c>
    </row>
    <row spans="1:14" r="106">
      <c t="s" r="A106" s="3">
        <v>1273</v>
      </c>
    </row>
    <row spans="1:14" r="107">
      <c t="s" r="A107" s="4">
        <v>91</v>
      </c>
      <c t="n" r="L107" s="6">
        <v>691037</v>
      </c>
      <c t="n" r="M107" s="6">
        <v>1107779</v>
      </c>
      <c t="n" r="N107" s="6">
        <v>1065405</v>
      </c>
    </row>
    <row spans="1:14" r="108">
      <c t="s" r="A108" s="4">
        <v>1291</v>
      </c>
    </row>
    <row spans="1:14" r="109">
      <c t="s" r="A109" s="3">
        <v>1273</v>
      </c>
    </row>
    <row spans="1:14" r="110">
      <c t="s" r="A110" s="4">
        <v>91</v>
      </c>
      <c t="n" r="L110" s="6">
        <v>879563</v>
      </c>
      <c t="n" r="M110" s="6">
        <v>1174795</v>
      </c>
      <c t="n" r="N110" s="6">
        <v>1237016</v>
      </c>
    </row>
    <row spans="1:14" r="111">
      <c t="s" r="A111" s="4">
        <v>1292</v>
      </c>
    </row>
    <row spans="1:14" r="112">
      <c t="s" r="A112" s="3">
        <v>1273</v>
      </c>
    </row>
    <row spans="1:14" r="113">
      <c t="s" r="A113" s="4">
        <v>91</v>
      </c>
      <c t="n" r="L113" s="6">
        <v>159798</v>
      </c>
      <c t="n" r="M113" s="6">
        <v>151778</v>
      </c>
      <c t="n" r="N113" s="6">
        <v>139572</v>
      </c>
    </row>
    <row spans="1:14" r="114">
      <c t="s" r="A114" s="4">
        <v>1293</v>
      </c>
    </row>
    <row spans="1:14" r="115">
      <c t="s" r="A115" s="3">
        <v>1273</v>
      </c>
    </row>
    <row spans="1:14" r="116">
      <c t="s" r="A116" s="4">
        <v>91</v>
      </c>
      <c t="n" r="L116" s="6">
        <v>2952400</v>
      </c>
      <c t="n" r="M116" s="6">
        <v>3214210</v>
      </c>
      <c t="n" r="N116" s="6">
        <v>2968366</v>
      </c>
    </row>
    <row spans="1:14" r="117">
      <c t="s" r="A117" s="4">
        <v>1294</v>
      </c>
    </row>
    <row spans="1:14" r="118">
      <c t="s" r="A118" s="3">
        <v>1273</v>
      </c>
    </row>
    <row spans="1:14" r="119">
      <c t="s" r="A119" s="4">
        <v>91</v>
      </c>
      <c t="n" r="L119" s="6">
        <v>1508006</v>
      </c>
      <c t="n" r="M119" s="6">
        <v>1478769</v>
      </c>
      <c t="n" r="N119" s="6">
        <v>1518024</v>
      </c>
    </row>
    <row spans="1:14" r="120">
      <c t="s" r="A120" s="4">
        <v>1295</v>
      </c>
    </row>
    <row spans="1:14" r="121">
      <c t="s" r="A121" s="3">
        <v>1273</v>
      </c>
    </row>
    <row spans="1:14" r="122">
      <c t="s" r="A122" s="4">
        <v>91</v>
      </c>
      <c t="n" r="L122" s="6">
        <v>549109</v>
      </c>
      <c t="n" r="M122" s="6">
        <v>504237</v>
      </c>
      <c t="n" r="N122" s="6">
        <v>496738</v>
      </c>
    </row>
    <row spans="1:14" r="123">
      <c t="s" r="A123" s="4">
        <v>1296</v>
      </c>
    </row>
    <row spans="1:14" r="124">
      <c t="s" r="A124" s="3">
        <v>1273</v>
      </c>
    </row>
    <row spans="1:14" r="125">
      <c t="s" r="A125" s="4">
        <v>91</v>
      </c>
      <c t="n" r="L125" s="6">
        <v>-220180</v>
      </c>
      <c t="n" r="M125" s="6">
        <v>-222264</v>
      </c>
      <c t="n" r="N125" s="6">
        <v>-204896</v>
      </c>
    </row>
    <row spans="1:14" r="126">
      <c t="s" r="A126" s="4">
        <v>1297</v>
      </c>
    </row>
    <row spans="1:14" r="127">
      <c t="s" r="A127" s="3">
        <v>1273</v>
      </c>
    </row>
    <row spans="1:14" r="128">
      <c t="s" r="A128" s="4">
        <v>91</v>
      </c>
      <c t="n" r="L128" s="6">
        <v>-46190</v>
      </c>
      <c t="n" r="M128" s="6">
        <v>-48222</v>
      </c>
      <c t="n" r="N128" s="6">
        <v>-39772</v>
      </c>
    </row>
    <row spans="1:14" r="129">
      <c t="s" r="A129" s="4">
        <v>1298</v>
      </c>
    </row>
    <row spans="1:14" r="130">
      <c t="s" r="A130" s="3">
        <v>1273</v>
      </c>
    </row>
    <row spans="1:14" r="131">
      <c t="s" r="A131" s="4">
        <v>91</v>
      </c>
      <c t="n" r="L131" s="6">
        <v>-6352</v>
      </c>
      <c t="n" r="M131" s="6">
        <v>-5591</v>
      </c>
      <c t="n" r="N131" s="6">
        <v>-5296</v>
      </c>
    </row>
    <row spans="1:14" r="132">
      <c t="s" r="A132" s="4">
        <v>1299</v>
      </c>
    </row>
    <row spans="1:14" r="133">
      <c t="s" r="A133" s="3">
        <v>1273</v>
      </c>
    </row>
    <row spans="1:14" r="134">
      <c t="s" r="A134" s="4">
        <v>91</v>
      </c>
      <c t="n" r="L134" s="6">
        <v>-402</v>
      </c>
      <c t="n" r="M134" s="6">
        <v>-301</v>
      </c>
      <c t="n" r="N134" s="6">
        <v>-356</v>
      </c>
    </row>
    <row spans="1:14" r="135">
      <c t="s" r="A135" s="4">
        <v>1300</v>
      </c>
    </row>
    <row spans="1:14" r="136">
      <c t="s" r="A136" s="3">
        <v>1273</v>
      </c>
    </row>
    <row spans="1:14" r="137">
      <c t="s" r="A137" s="4">
        <v>91</v>
      </c>
      <c t="n" r="L137" s="6">
        <v>-39436</v>
      </c>
      <c t="n" r="M137" s="6">
        <v>-42330</v>
      </c>
      <c t="n" r="N137" s="6">
        <v>-34120</v>
      </c>
    </row>
    <row spans="1:14" r="138">
      <c t="s" r="A138" s="4">
        <v>1301</v>
      </c>
    </row>
    <row spans="1:14" r="139">
      <c t="s" r="A139" s="3">
        <v>1273</v>
      </c>
    </row>
    <row spans="1:14" r="140">
      <c t="s" r="A140" s="4">
        <v>91</v>
      </c>
      <c t="n" r="L140" s="6">
        <v>-9739</v>
      </c>
      <c t="n" r="M140" s="6">
        <v>-12209</v>
      </c>
      <c t="n" r="N140" s="6">
        <v>-9548</v>
      </c>
    </row>
    <row spans="1:14" r="141">
      <c t="s" r="A141" s="4">
        <v>1302</v>
      </c>
    </row>
    <row spans="1:14" r="142">
      <c t="s" r="A142" s="3">
        <v>1273</v>
      </c>
    </row>
    <row spans="1:14" r="143">
      <c t="s" r="A143" s="4">
        <v>91</v>
      </c>
      <c t="n" r="L143" s="7">
        <v>-164251</v>
      </c>
      <c t="n" r="M143" s="7">
        <v>-161833</v>
      </c>
      <c t="n" r="N143" s="7">
        <v>-155576</v>
      </c>
    </row>
    <row spans="1:14" r="144">
      <c t="n" r="A144"/>
    </row>
    <row spans="1:14" r="145">
      <c t="s" r="A145" s="4">
        <v>124</v>
      </c>
      <c t="s" r="B145" s="4">
        <v>134</v>
      </c>
    </row>
    <row spans="1:14" r="146">
      <c t="s" r="A146" s="4">
        <v>998</v>
      </c>
      <c t="s" r="B146" s="4">
        <v>1303</v>
      </c>
    </row>
  </sheetData>
  <mergeCells count="7">
    <mergeCell ref="A1:B2"/>
    <mergeCell ref="C1:K1"/>
    <mergeCell ref="L1:N1"/>
    <mergeCell ref="G2:H2"/>
    <mergeCell ref="A144:M144"/>
    <mergeCell ref="B145:M145"/>
    <mergeCell ref="B146:M14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r="A1" s="1">
        <v>1304</v>
      </c>
      <c t="s" r="B1" s="2">
        <v>121</v>
      </c>
      <c t="s" r="K1" s="2">
        <v>1</v>
      </c>
    </row>
    <row spans="1:14" r="2">
      <c t="s" r="B2" s="2">
        <v>2</v>
      </c>
      <c t="s" r="C2" s="2">
        <v>122</v>
      </c>
      <c t="s" r="D2" s="2">
        <v>4</v>
      </c>
      <c t="s" r="E2" s="2">
        <v>123</v>
      </c>
      <c t="s" r="F2" s="2">
        <v>32</v>
      </c>
      <c t="s" r="H2" s="2">
        <v>125</v>
      </c>
      <c t="s" r="I2" s="2">
        <v>126</v>
      </c>
      <c t="s" r="J2" s="2">
        <v>127</v>
      </c>
      <c t="s" r="K2" s="2">
        <v>2</v>
      </c>
      <c t="s" r="L2" s="2">
        <v>32</v>
      </c>
      <c t="s" r="M2" s="2">
        <v>82</v>
      </c>
      <c t="s" r="N2" s="2">
        <v>538</v>
      </c>
    </row>
    <row spans="1:14" r="3">
      <c t="s" r="A3" s="3">
        <v>1305</v>
      </c>
    </row>
    <row spans="1:14" r="4">
      <c t="s" r="A4" s="4">
        <v>57</v>
      </c>
      <c t="n" r="B4" s="7">
        <v>268427</v>
      </c>
      <c t="n" r="F4" s="7">
        <v>268710</v>
      </c>
      <c t="n" r="K4" s="7">
        <v>268427</v>
      </c>
      <c t="n" r="L4" s="7">
        <v>268710</v>
      </c>
    </row>
    <row spans="1:14" r="5">
      <c t="s" r="A5" s="4">
        <v>61</v>
      </c>
      <c t="n" r="B5" s="6">
        <v>12569434</v>
      </c>
      <c t="n" r="F5" s="6">
        <v>13333465</v>
      </c>
      <c t="n" r="K5" s="6">
        <v>12569434</v>
      </c>
      <c t="n" r="L5" s="6">
        <v>13333465</v>
      </c>
    </row>
    <row spans="1:14" r="6">
      <c t="s" r="A6" s="4">
        <v>40</v>
      </c>
      <c t="n" r="B6" s="6">
        <v>15731638</v>
      </c>
      <c t="n" r="F6" s="6">
        <v>15372474</v>
      </c>
      <c t="n" r="K6" s="6">
        <v>15731638</v>
      </c>
      <c t="n" r="L6" s="6">
        <v>15372474</v>
      </c>
    </row>
    <row spans="1:14" r="7">
      <c t="s" r="A7" s="4">
        <v>1306</v>
      </c>
      <c t="n" r="B7" s="6">
        <v>-465782</v>
      </c>
      <c t="n" r="C7" s="7">
        <v>-519358</v>
      </c>
      <c t="n" r="D7" s="7">
        <v>-469173</v>
      </c>
      <c t="n" r="E7" s="7">
        <v>-511923</v>
      </c>
      <c t="n" r="F7" s="6">
        <v>-721305</v>
      </c>
      <c t="s" r="G7" s="4">
        <v>124</v>
      </c>
      <c t="n" r="H7" s="7">
        <v>-671705</v>
      </c>
      <c t="n" r="I7" s="7">
        <v>-671434</v>
      </c>
      <c t="n" r="J7" s="7">
        <v>-776185</v>
      </c>
      <c t="n" r="K7" s="6">
        <v>-1966236</v>
      </c>
      <c t="n" r="L7" s="6">
        <v>-2840629</v>
      </c>
      <c t="n" r="M7" s="7">
        <v>-2305997</v>
      </c>
    </row>
    <row spans="1:14" r="8">
      <c t="s" r="A8" s="4">
        <v>1307</v>
      </c>
      <c t="n" r="K8" s="6">
        <v>2362540</v>
      </c>
      <c t="n" r="L8" s="6">
        <v>3408577</v>
      </c>
      <c t="n" r="M8" s="6">
        <v>1840722</v>
      </c>
    </row>
    <row spans="1:14" r="9">
      <c t="s" r="A9" s="4">
        <v>545</v>
      </c>
    </row>
    <row spans="1:14" r="10">
      <c t="s" r="A10" s="3">
        <v>1305</v>
      </c>
    </row>
    <row spans="1:14" r="11">
      <c t="s" r="A11" s="4">
        <v>1308</v>
      </c>
      <c t="n" r="B11" s="6">
        <v>48700</v>
      </c>
      <c t="n" r="F11" s="6">
        <v>40300</v>
      </c>
      <c t="n" r="K11" s="6">
        <v>48700</v>
      </c>
      <c t="n" r="L11" s="6">
        <v>40300</v>
      </c>
    </row>
    <row spans="1:14" r="12">
      <c t="s" r="A12" s="4">
        <v>57</v>
      </c>
      <c t="n" r="B12" s="6">
        <v>268427</v>
      </c>
      <c t="n" r="K12" s="6">
        <v>268427</v>
      </c>
      <c t="n" r="N12" s="7">
        <v>266200</v>
      </c>
    </row>
    <row spans="1:14" r="13">
      <c t="s" r="A13" s="4">
        <v>61</v>
      </c>
      <c t="n" r="F13" s="6">
        <v>268800</v>
      </c>
      <c t="n" r="L13" s="6">
        <v>268800</v>
      </c>
    </row>
    <row spans="1:14" r="14">
      <c t="s" r="A14" s="4">
        <v>40</v>
      </c>
      <c t="n" r="B14" s="7">
        <v>219700</v>
      </c>
      <c t="n" r="F14" s="7">
        <v>228500</v>
      </c>
      <c t="n" r="K14" s="6">
        <v>219700</v>
      </c>
      <c t="n" r="L14" s="6">
        <v>228500</v>
      </c>
    </row>
    <row spans="1:14" r="15">
      <c t="s" r="A15" s="4">
        <v>1306</v>
      </c>
      <c t="n" r="K15" s="7">
        <v>9400</v>
      </c>
      <c t="n" r="L15" s="7">
        <v>11800</v>
      </c>
      <c t="n" r="M15" s="7">
        <v>12900</v>
      </c>
    </row>
    <row spans="1:14" r="16">
      <c t="n" r="A16"/>
    </row>
    <row spans="1:14" r="17">
      <c t="s" r="A17" s="4">
        <v>124</v>
      </c>
      <c t="s" r="B17" s="4">
        <v>134</v>
      </c>
    </row>
  </sheetData>
  <mergeCells count="6">
    <mergeCell ref="A1:A2"/>
    <mergeCell ref="B1:J1"/>
    <mergeCell ref="K1:M1"/>
    <mergeCell ref="F2:G2"/>
    <mergeCell ref="A16:N16"/>
    <mergeCell ref="B17:N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09</v>
      </c>
      <c t="s" r="B1" s="2">
        <v>2</v>
      </c>
      <c t="s" r="C1" s="2">
        <v>32</v>
      </c>
      <c t="s" r="D1" s="2">
        <v>82</v>
      </c>
      <c t="s" r="E1" s="2">
        <v>1252</v>
      </c>
    </row>
    <row spans="1:5" r="2">
      <c t="s" r="A2" s="3">
        <v>1310</v>
      </c>
    </row>
    <row spans="1:5" r="3">
      <c t="s" r="A3" s="4">
        <v>34</v>
      </c>
      <c t="n" r="B3" s="7">
        <v>2179490</v>
      </c>
      <c t="n" r="C3" s="7">
        <v>3506319</v>
      </c>
      <c t="n" r="D3" s="7">
        <v>3600414</v>
      </c>
      <c t="n" r="E3" s="7">
        <v>2512766</v>
      </c>
    </row>
    <row spans="1:5" r="4">
      <c t="s" r="A4" s="4">
        <v>35</v>
      </c>
      <c t="n" r="B4" s="6">
        <v>7901</v>
      </c>
      <c t="n" r="C4" s="6">
        <v>6566</v>
      </c>
    </row>
    <row spans="1:5" r="5">
      <c t="s" r="A5" s="4">
        <v>36</v>
      </c>
      <c t="n" r="B5" s="6">
        <v>1267848</v>
      </c>
      <c t="n" r="C5" s="6">
        <v>1510772</v>
      </c>
    </row>
    <row spans="1:5" r="6">
      <c t="s" r="A6" s="4">
        <v>37</v>
      </c>
      <c t="n" r="B6" s="6">
        <v>42573</v>
      </c>
      <c t="n" r="C6" s="6">
        <v>41674</v>
      </c>
    </row>
    <row spans="1:5" r="7">
      <c t="s" r="A7" s="4">
        <v>38</v>
      </c>
      <c t="n" r="B7" s="6">
        <v>111438</v>
      </c>
      <c t="n" r="C7" s="6">
        <v>125168</v>
      </c>
    </row>
    <row spans="1:5" r="8">
      <c t="s" r="A8" s="4">
        <v>39</v>
      </c>
      <c t="n" r="B8" s="6">
        <v>3609250</v>
      </c>
      <c t="n" r="C8" s="6">
        <v>5190499</v>
      </c>
    </row>
    <row spans="1:5" r="9">
      <c t="s" r="A9" s="4">
        <v>40</v>
      </c>
      <c t="n" r="B9" s="6">
        <v>15731638</v>
      </c>
      <c t="n" r="C9" s="6">
        <v>15372474</v>
      </c>
    </row>
    <row spans="1:5" r="10">
      <c t="s" r="A10" s="4">
        <v>41</v>
      </c>
      <c t="n" r="B10" s="6">
        <v>169693</v>
      </c>
      <c t="n" r="C10" s="6">
        <v>205596</v>
      </c>
    </row>
    <row spans="1:5" r="11">
      <c t="s" r="A11" s="4">
        <v>42</v>
      </c>
      <c t="n" r="B11" s="6">
        <v>23681</v>
      </c>
      <c t="n" r="C11" s="6">
        <v>24076</v>
      </c>
    </row>
    <row spans="1:5" r="12">
      <c t="s" r="A12" s="4">
        <v>43</v>
      </c>
      <c t="n" r="B12" s="6">
        <v>1262132</v>
      </c>
      <c t="n" r="C12" s="6">
        <v>1353090</v>
      </c>
    </row>
    <row spans="1:5" r="13">
      <c t="s" r="A13" s="4">
        <v>44</v>
      </c>
      <c t="n" r="B13" s="6">
        <v>71586</v>
      </c>
      <c t="n" r="C13" s="6">
        <v>86260</v>
      </c>
    </row>
    <row spans="1:5" r="14">
      <c t="s" r="A14" s="4">
        <v>45</v>
      </c>
      <c t="n" r="B14" s="6">
        <v>119441</v>
      </c>
      <c t="n" r="C14" s="6">
        <v>122052</v>
      </c>
    </row>
    <row spans="1:5" r="15">
      <c t="s" r="A15" s="4">
        <v>46</v>
      </c>
      <c t="n" r="B15" s="6">
        <v>20987421</v>
      </c>
      <c t="n" r="C15" s="6">
        <v>22354047</v>
      </c>
      <c t="n" r="D15" s="6">
        <v>22724264</v>
      </c>
    </row>
    <row spans="1:5" r="16">
      <c t="s" r="A16" s="4">
        <v>48</v>
      </c>
      <c t="n" r="B16" s="6">
        <v>110408</v>
      </c>
      <c t="n" r="C16" s="6">
        <v>112721</v>
      </c>
    </row>
    <row spans="1:5" r="17">
      <c t="s" r="A17" s="4">
        <v>49</v>
      </c>
      <c t="n" r="B17" s="6">
        <v>364136</v>
      </c>
      <c t="n" r="C17" s="6">
        <v>270929</v>
      </c>
    </row>
    <row spans="1:5" r="18">
      <c t="s" r="A18" s="4">
        <v>50</v>
      </c>
      <c t="n" r="B18" s="6">
        <v>1863</v>
      </c>
      <c t="n" r="C18" s="6">
        <v>7943</v>
      </c>
    </row>
    <row spans="1:5" r="19">
      <c t="s" r="A19" s="4">
        <v>51</v>
      </c>
      <c t="n" r="B19" s="6">
        <v>1694305</v>
      </c>
      <c t="n" r="C19" s="6">
        <v>1984444</v>
      </c>
    </row>
    <row spans="1:5" r="20">
      <c t="s" r="A20" s="4">
        <v>52</v>
      </c>
      <c t="n" r="B20" s="6">
        <v>198056</v>
      </c>
      <c t="n" r="C20" s="6">
        <v>224201</v>
      </c>
    </row>
    <row spans="1:5" r="21">
      <c t="s" r="A21" s="4">
        <v>53</v>
      </c>
      <c t="n" r="B21" s="6">
        <v>95367</v>
      </c>
      <c t="n" r="C21" s="6">
        <v>99734</v>
      </c>
    </row>
    <row spans="1:5" r="22">
      <c t="s" r="A22" s="4">
        <v>54</v>
      </c>
      <c t="n" r="B22" s="6">
        <v>2464135</v>
      </c>
      <c t="n" r="C22" s="6">
        <v>2699972</v>
      </c>
    </row>
    <row spans="1:5" r="23">
      <c t="s" r="A23" s="4">
        <v>55</v>
      </c>
      <c t="n" r="B23" s="6">
        <v>113368</v>
      </c>
      <c t="n" r="C23" s="6">
        <v>124614</v>
      </c>
    </row>
    <row spans="1:5" r="24">
      <c t="s" r="A24" s="4">
        <v>56</v>
      </c>
      <c t="n" r="B24" s="6">
        <v>201734</v>
      </c>
      <c t="n" r="C24" s="6">
        <v>193813</v>
      </c>
    </row>
    <row spans="1:5" r="25">
      <c t="s" r="A25" s="4">
        <v>1311</v>
      </c>
      <c t="n" r="B25" s="6">
        <v>417552</v>
      </c>
      <c t="n" r="C25" s="6">
        <v>422153</v>
      </c>
    </row>
    <row spans="1:5" r="26">
      <c t="s" r="A26" s="4">
        <v>60</v>
      </c>
      <c t="n" r="B26" s="6">
        <v>9372645</v>
      </c>
      <c t="n" r="C26" s="6">
        <v>9892913</v>
      </c>
    </row>
    <row spans="1:5" r="27">
      <c t="s" r="A27" s="4">
        <v>61</v>
      </c>
      <c t="n" r="B27" s="6">
        <v>12569434</v>
      </c>
      <c t="n" r="C27" s="6">
        <v>13333465</v>
      </c>
    </row>
    <row spans="1:5" r="28">
      <c t="s" r="A28" s="4">
        <v>1312</v>
      </c>
      <c t="n" r="B28" s="6">
        <v>6816741</v>
      </c>
      <c t="n" r="C28" s="6">
        <v>7213586</v>
      </c>
    </row>
    <row spans="1:5" r="29">
      <c t="s" r="A29" s="4">
        <v>71</v>
      </c>
      <c t="n" r="B29" s="6">
        <v>1601246</v>
      </c>
      <c t="n" r="C29" s="6">
        <v>1806996</v>
      </c>
    </row>
    <row spans="1:5" r="30">
      <c t="s" r="A30" s="4">
        <v>72</v>
      </c>
      <c t="n" r="B30" s="6">
        <v>8417987</v>
      </c>
      <c t="n" r="C30" s="6">
        <v>9020582</v>
      </c>
      <c t="n" r="D30" s="6">
        <v>9500529</v>
      </c>
      <c t="n" r="E30" s="6">
        <v>8658412</v>
      </c>
    </row>
    <row spans="1:5" r="31">
      <c t="s" r="A31" s="4">
        <v>73</v>
      </c>
      <c t="n" r="B31" s="6">
        <v>20987421</v>
      </c>
      <c t="n" r="C31" s="6">
        <v>22354047</v>
      </c>
    </row>
    <row spans="1:5" r="32">
      <c t="s" r="A32" s="4">
        <v>1313</v>
      </c>
    </row>
    <row spans="1:5" r="33">
      <c t="s" r="A33" s="3">
        <v>1310</v>
      </c>
    </row>
    <row spans="1:5" r="34">
      <c t="s" r="A34" s="4">
        <v>1314</v>
      </c>
      <c t="n" r="B34" s="6">
        <v>-930244</v>
      </c>
      <c t="n" r="C34" s="6">
        <v>-687125</v>
      </c>
    </row>
    <row spans="1:5" r="35">
      <c t="s" r="A35" s="4">
        <v>1315</v>
      </c>
      <c t="n" r="B35" s="6">
        <v>-378612</v>
      </c>
      <c t="n" r="C35" s="6">
        <v>-370836</v>
      </c>
    </row>
    <row spans="1:5" r="36">
      <c t="s" r="A36" s="4">
        <v>38</v>
      </c>
      <c t="n" r="B36" s="6">
        <v>-33</v>
      </c>
      <c t="n" r="C36" s="6">
        <v>-461</v>
      </c>
    </row>
    <row spans="1:5" r="37">
      <c t="s" r="A37" s="4">
        <v>39</v>
      </c>
      <c t="n" r="B37" s="6">
        <v>-1308889</v>
      </c>
      <c t="n" r="C37" s="6">
        <v>-1058422</v>
      </c>
    </row>
    <row spans="1:5" r="38">
      <c t="s" r="A38" s="4">
        <v>1316</v>
      </c>
      <c t="n" r="B38" s="6">
        <v>-11269376</v>
      </c>
      <c t="n" r="C38" s="6">
        <v>-12875205</v>
      </c>
    </row>
    <row spans="1:5" r="39">
      <c t="s" r="A39" s="4">
        <v>1314</v>
      </c>
      <c t="n" r="B39" s="6">
        <v>-17691</v>
      </c>
      <c t="n" r="C39" s="6">
        <v>-38989</v>
      </c>
    </row>
    <row spans="1:5" r="40">
      <c t="s" r="A40" s="4">
        <v>1317</v>
      </c>
      <c t="n" r="B40" s="6">
        <v>-1446464</v>
      </c>
      <c t="n" r="C40" s="6">
        <v>-1250544</v>
      </c>
    </row>
    <row spans="1:5" r="41">
      <c t="s" r="A41" s="4">
        <v>42</v>
      </c>
      <c t="n" r="B41" s="6">
        <v>-57098</v>
      </c>
      <c t="n" r="C41" s="6">
        <v>-52874</v>
      </c>
    </row>
    <row spans="1:5" r="42">
      <c t="s" r="A42" s="4">
        <v>46</v>
      </c>
      <c t="n" r="B42" s="6">
        <v>-14099518</v>
      </c>
      <c t="n" r="C42" s="6">
        <v>-15276034</v>
      </c>
    </row>
    <row spans="1:5" r="43">
      <c t="s" r="A43" s="4">
        <v>1318</v>
      </c>
      <c t="n" r="B43" s="6">
        <v>-930244</v>
      </c>
      <c t="n" r="C43" s="6">
        <v>-687125</v>
      </c>
    </row>
    <row spans="1:5" r="44">
      <c t="s" r="A44" s="4">
        <v>1319</v>
      </c>
      <c t="n" r="B44" s="6">
        <v>-378612</v>
      </c>
      <c t="n" r="C44" s="6">
        <v>-370836</v>
      </c>
    </row>
    <row spans="1:5" r="45">
      <c t="s" r="A45" s="4">
        <v>52</v>
      </c>
      <c t="n" r="B45" s="6">
        <v>-33</v>
      </c>
      <c t="n" r="C45" s="6">
        <v>-461</v>
      </c>
    </row>
    <row spans="1:5" r="46">
      <c t="s" r="A46" s="4">
        <v>54</v>
      </c>
      <c t="n" r="B46" s="6">
        <v>-1308889</v>
      </c>
      <c t="n" r="C46" s="6">
        <v>-1058422</v>
      </c>
    </row>
    <row spans="1:5" r="47">
      <c t="s" r="A47" s="4">
        <v>1318</v>
      </c>
      <c t="n" r="B47" s="6">
        <v>-17691</v>
      </c>
      <c t="n" r="C47" s="6">
        <v>-38989</v>
      </c>
    </row>
    <row spans="1:5" r="48">
      <c t="s" r="A48" s="4">
        <v>1319</v>
      </c>
      <c t="n" r="B48" s="6">
        <v>-1446464</v>
      </c>
      <c t="n" r="C48" s="6">
        <v>-1250544</v>
      </c>
    </row>
    <row spans="1:5" r="49">
      <c t="s" r="A49" s="4">
        <v>56</v>
      </c>
      <c t="n" r="B49" s="6">
        <v>-57098</v>
      </c>
      <c t="n" r="C49" s="6">
        <v>-52874</v>
      </c>
    </row>
    <row spans="1:5" r="50">
      <c t="s" r="A50" s="4">
        <v>61</v>
      </c>
      <c t="n" r="B50" s="6">
        <v>-2830142</v>
      </c>
      <c t="n" r="C50" s="6">
        <v>-2400829</v>
      </c>
    </row>
    <row spans="1:5" r="51">
      <c t="s" r="A51" s="4">
        <v>1312</v>
      </c>
      <c t="n" r="B51" s="6">
        <v>-11269376</v>
      </c>
      <c t="n" r="C51" s="6">
        <v>-12875205</v>
      </c>
    </row>
    <row spans="1:5" r="52">
      <c t="s" r="A52" s="4">
        <v>72</v>
      </c>
      <c t="n" r="B52" s="6">
        <v>-11269376</v>
      </c>
      <c t="n" r="C52" s="6">
        <v>-12875205</v>
      </c>
    </row>
    <row spans="1:5" r="53">
      <c t="s" r="A53" s="4">
        <v>73</v>
      </c>
      <c t="n" r="B53" s="6">
        <v>-14099518</v>
      </c>
      <c t="n" r="C53" s="6">
        <v>-15276034</v>
      </c>
    </row>
    <row spans="1:5" r="54">
      <c t="s" r="A54" s="4">
        <v>1320</v>
      </c>
    </row>
    <row spans="1:5" r="55">
      <c t="s" r="A55" s="3">
        <v>1310</v>
      </c>
    </row>
    <row spans="1:5" r="56">
      <c t="s" r="A56" s="4">
        <v>34</v>
      </c>
      <c t="n" r="B56" s="6">
        <v>64817</v>
      </c>
      <c t="n" r="C56" s="6">
        <v>114125</v>
      </c>
      <c t="n" r="D56" s="6">
        <v>50180</v>
      </c>
      <c t="n" r="E56" s="6">
        <v>7962</v>
      </c>
    </row>
    <row spans="1:5" r="57">
      <c t="s" r="A57" s="4">
        <v>1314</v>
      </c>
      <c t="n" r="B57" s="6">
        <v>665285</v>
      </c>
      <c t="n" r="C57" s="6">
        <v>431754</v>
      </c>
    </row>
    <row spans="1:5" r="58">
      <c t="s" r="A58" s="4">
        <v>36</v>
      </c>
      <c t="n" r="B58" s="6">
        <v>6640</v>
      </c>
      <c t="n" r="C58" s="6">
        <v>15144</v>
      </c>
    </row>
    <row spans="1:5" r="59">
      <c t="s" r="A59" s="4">
        <v>37</v>
      </c>
      <c t="n" r="B59" s="6">
        <v>8024</v>
      </c>
      <c t="n" r="C59" s="6">
        <v>5238</v>
      </c>
    </row>
    <row spans="1:5" r="60">
      <c t="s" r="A60" s="4">
        <v>38</v>
      </c>
      <c t="n" r="B60" s="6">
        <v>23659</v>
      </c>
      <c t="n" r="C60" s="6">
        <v>26210</v>
      </c>
    </row>
    <row spans="1:5" r="61">
      <c t="s" r="A61" s="4">
        <v>39</v>
      </c>
      <c t="n" r="B61" s="6">
        <v>768425</v>
      </c>
      <c t="n" r="C61" s="6">
        <v>592471</v>
      </c>
    </row>
    <row spans="1:5" r="62">
      <c t="s" r="A62" s="4">
        <v>40</v>
      </c>
      <c t="n" r="B62" s="6">
        <v>113817</v>
      </c>
      <c t="n" r="C62" s="6">
        <v>130155</v>
      </c>
    </row>
    <row spans="1:5" r="63">
      <c t="s" r="A63" s="4">
        <v>1316</v>
      </c>
      <c t="n" r="B63" s="6">
        <v>6464794</v>
      </c>
      <c t="n" r="C63" s="6">
        <v>7010357</v>
      </c>
    </row>
    <row spans="1:5" r="64">
      <c t="s" r="A64" s="4">
        <v>41</v>
      </c>
      <c t="n" r="B64" s="6">
        <v>65</v>
      </c>
      <c t="n" r="C64" s="6">
        <v>123</v>
      </c>
    </row>
    <row spans="1:5" r="65">
      <c t="s" r="A65" s="4">
        <v>1314</v>
      </c>
      <c t="n" r="B65" s="6">
        <v>215</v>
      </c>
      <c t="n" r="C65" s="6">
        <v>226</v>
      </c>
    </row>
    <row spans="1:5" r="66">
      <c t="s" r="A66" s="4">
        <v>44</v>
      </c>
      <c t="n" r="B66" s="6">
        <v>690</v>
      </c>
      <c t="n" r="C66" s="6">
        <v>690</v>
      </c>
    </row>
    <row spans="1:5" r="67">
      <c t="s" r="A67" s="4">
        <v>45</v>
      </c>
      <c t="n" r="B67" s="6">
        <v>380</v>
      </c>
      <c t="n" r="C67" s="6">
        <v>714</v>
      </c>
    </row>
    <row spans="1:5" r="68">
      <c t="s" r="A68" s="4">
        <v>46</v>
      </c>
      <c t="n" r="B68" s="6">
        <v>7348386</v>
      </c>
      <c t="n" r="C68" s="6">
        <v>7734736</v>
      </c>
    </row>
    <row spans="1:5" r="69">
      <c t="s" r="A69" s="4">
        <v>48</v>
      </c>
      <c t="n" r="B69" s="6">
        <v>5807</v>
      </c>
      <c t="n" r="C69" s="6">
        <v>8065</v>
      </c>
    </row>
    <row spans="1:5" r="70">
      <c t="s" r="A70" s="4">
        <v>49</v>
      </c>
      <c t="n" r="B70" s="6">
        <v>124</v>
      </c>
      <c t="n" r="C70" s="6">
        <v>156</v>
      </c>
    </row>
    <row spans="1:5" r="71">
      <c t="s" r="A71" s="4">
        <v>1319</v>
      </c>
      <c t="n" r="B71" s="6">
        <v>378612</v>
      </c>
      <c t="n" r="C71" s="6">
        <v>370836</v>
      </c>
    </row>
    <row spans="1:5" r="72">
      <c t="s" r="A72" s="4">
        <v>50</v>
      </c>
      <c t="n" r="B72" s="6">
        <v>79</v>
      </c>
      <c t="n" r="C72" s="6">
        <v>76</v>
      </c>
    </row>
    <row spans="1:5" r="73">
      <c t="s" r="A73" s="4">
        <v>51</v>
      </c>
      <c t="n" r="B73" s="6">
        <v>34458</v>
      </c>
      <c t="n" r="C73" s="6">
        <v>31050</v>
      </c>
    </row>
    <row spans="1:5" r="74">
      <c t="s" r="A74" s="4">
        <v>52</v>
      </c>
      <c t="n" r="B74" s="6">
        <v>38</v>
      </c>
    </row>
    <row spans="1:5" r="75">
      <c t="s" r="A75" s="4">
        <v>53</v>
      </c>
      <c t="n" r="B75" s="6">
        <v>3688</v>
      </c>
      <c t="n" r="C75" s="6">
        <v>3688</v>
      </c>
    </row>
    <row spans="1:5" r="76">
      <c t="s" r="A76" s="4">
        <v>54</v>
      </c>
      <c t="n" r="B76" s="6">
        <v>422806</v>
      </c>
      <c t="n" r="C76" s="6">
        <v>413871</v>
      </c>
    </row>
    <row spans="1:5" r="77">
      <c t="s" r="A77" s="4">
        <v>55</v>
      </c>
      <c t="n" r="B77" s="6">
        <v>1610</v>
      </c>
      <c t="n" r="C77" s="6">
        <v>3014</v>
      </c>
    </row>
    <row spans="1:5" r="78">
      <c t="s" r="A78" s="4">
        <v>56</v>
      </c>
      <c t="n" r="B78" s="6">
        <v>50934</v>
      </c>
      <c t="n" r="C78" s="6">
        <v>44283</v>
      </c>
    </row>
    <row spans="1:5" r="79">
      <c t="s" r="A79" s="4">
        <v>60</v>
      </c>
      <c t="n" r="B79" s="6">
        <v>56295</v>
      </c>
      <c t="n" r="C79" s="6">
        <v>59983</v>
      </c>
    </row>
    <row spans="1:5" r="80">
      <c t="s" r="A80" s="4">
        <v>61</v>
      </c>
      <c t="n" r="B80" s="6">
        <v>531645</v>
      </c>
      <c t="n" r="C80" s="6">
        <v>521151</v>
      </c>
    </row>
    <row spans="1:5" r="81">
      <c t="s" r="A81" s="4">
        <v>1312</v>
      </c>
      <c t="n" r="B81" s="6">
        <v>6816741</v>
      </c>
      <c t="n" r="C81" s="6">
        <v>7213586</v>
      </c>
    </row>
    <row spans="1:5" r="82">
      <c t="s" r="A82" s="4">
        <v>72</v>
      </c>
      <c t="n" r="B82" s="6">
        <v>6816741</v>
      </c>
      <c t="n" r="C82" s="6">
        <v>7213586</v>
      </c>
    </row>
    <row spans="1:5" r="83">
      <c t="s" r="A83" s="4">
        <v>73</v>
      </c>
      <c t="n" r="B83" s="6">
        <v>7348386</v>
      </c>
      <c t="n" r="C83" s="6">
        <v>7734737</v>
      </c>
    </row>
    <row spans="1:5" r="84">
      <c t="s" r="A84" s="4">
        <v>1321</v>
      </c>
    </row>
    <row spans="1:5" r="85">
      <c t="s" r="A85" s="3">
        <v>1310</v>
      </c>
    </row>
    <row spans="1:5" r="86">
      <c t="s" r="A86" s="4">
        <v>34</v>
      </c>
      <c t="n" r="B86" s="6">
        <v>359467</v>
      </c>
      <c t="n" r="C86" s="6">
        <v>345399</v>
      </c>
      <c t="n" r="D86" s="6">
        <v>315489</v>
      </c>
      <c t="n" r="E86" s="6">
        <v>182402</v>
      </c>
    </row>
    <row spans="1:5" r="87">
      <c t="s" r="A87" s="4">
        <v>1314</v>
      </c>
      <c t="n" r="B87" s="6">
        <v>264959</v>
      </c>
      <c t="n" r="C87" s="6">
        <v>255371</v>
      </c>
    </row>
    <row spans="1:5" r="88">
      <c t="s" r="A88" s="4">
        <v>36</v>
      </c>
      <c t="n" r="B88" s="6">
        <v>263705</v>
      </c>
      <c t="n" r="C88" s="6">
        <v>270838</v>
      </c>
    </row>
    <row spans="1:5" r="89">
      <c t="s" r="A89" s="4">
        <v>37</v>
      </c>
      <c t="n" r="B89" s="6">
        <v>11600</v>
      </c>
      <c t="n" r="C89" s="6">
        <v>10745</v>
      </c>
    </row>
    <row spans="1:5" r="90">
      <c t="s" r="A90" s="4">
        <v>38</v>
      </c>
      <c t="n" r="B90" s="6">
        <v>13151</v>
      </c>
      <c t="n" r="C90" s="6">
        <v>11889</v>
      </c>
    </row>
    <row spans="1:5" r="91">
      <c t="s" r="A91" s="4">
        <v>39</v>
      </c>
      <c t="n" r="B91" s="6">
        <v>912882</v>
      </c>
      <c t="n" r="C91" s="6">
        <v>894242</v>
      </c>
    </row>
    <row spans="1:5" r="92">
      <c t="s" r="A92" s="4">
        <v>40</v>
      </c>
      <c t="n" r="B92" s="6">
        <v>2867664</v>
      </c>
      <c t="n" r="C92" s="6">
        <v>2979485</v>
      </c>
    </row>
    <row spans="1:5" r="93">
      <c t="s" r="A93" s="4">
        <v>1316</v>
      </c>
      <c t="n" r="B93" s="6">
        <v>4804582</v>
      </c>
      <c t="n" r="C93" s="6">
        <v>5864848</v>
      </c>
    </row>
    <row spans="1:5" r="94">
      <c t="s" r="A94" s="4">
        <v>41</v>
      </c>
      <c t="n" r="B94" s="6">
        <v>19569</v>
      </c>
      <c t="n" r="C94" s="6">
        <v>25153</v>
      </c>
    </row>
    <row spans="1:5" r="95">
      <c t="s" r="A95" s="4">
        <v>1314</v>
      </c>
      <c t="n" r="B95" s="6">
        <v>17476</v>
      </c>
      <c t="n" r="C95" s="6">
        <v>38763</v>
      </c>
    </row>
    <row spans="1:5" r="96">
      <c t="s" r="A96" s="4">
        <v>1317</v>
      </c>
      <c t="n" r="B96" s="6">
        <v>1446464</v>
      </c>
      <c t="n" r="C96" s="6">
        <v>1250544</v>
      </c>
    </row>
    <row spans="1:5" r="97">
      <c t="s" r="A97" s="4">
        <v>45</v>
      </c>
      <c t="n" r="B97" s="6">
        <v>21903</v>
      </c>
      <c t="n" r="C97" s="6">
        <v>19736</v>
      </c>
    </row>
    <row spans="1:5" r="98">
      <c t="s" r="A98" s="4">
        <v>46</v>
      </c>
      <c t="n" r="B98" s="6">
        <v>10090540</v>
      </c>
      <c t="n" r="C98" s="6">
        <v>11072771</v>
      </c>
    </row>
    <row spans="1:5" r="99">
      <c t="s" r="A99" s="4">
        <v>48</v>
      </c>
      <c t="n" r="B99" s="6">
        <v>28268</v>
      </c>
      <c t="n" r="C99" s="6">
        <v>25489</v>
      </c>
    </row>
    <row spans="1:5" r="100">
      <c t="s" r="A100" s="4">
        <v>49</v>
      </c>
      <c t="n" r="B100" s="6">
        <v>1179</v>
      </c>
      <c t="n" r="C100" s="6">
        <v>4001</v>
      </c>
    </row>
    <row spans="1:5" r="101">
      <c t="s" r="A101" s="4">
        <v>1318</v>
      </c>
      <c t="n" r="B101" s="6">
        <v>572128</v>
      </c>
      <c t="n" r="C101" s="6">
        <v>430596</v>
      </c>
    </row>
    <row spans="1:5" r="102">
      <c t="s" r="A102" s="4">
        <v>50</v>
      </c>
      <c t="n" r="B102" s="6">
        <v>1290</v>
      </c>
      <c t="n" r="C102" s="6">
        <v>1030</v>
      </c>
    </row>
    <row spans="1:5" r="103">
      <c t="s" r="A103" s="4">
        <v>51</v>
      </c>
      <c t="n" r="B103" s="6">
        <v>220978</v>
      </c>
      <c t="n" r="C103" s="6">
        <v>233781</v>
      </c>
    </row>
    <row spans="1:5" r="104">
      <c t="s" r="A104" s="4">
        <v>53</v>
      </c>
      <c t="n" r="B104" s="6">
        <v>24020</v>
      </c>
      <c t="n" r="C104" s="6">
        <v>24224</v>
      </c>
    </row>
    <row spans="1:5" r="105">
      <c t="s" r="A105" s="4">
        <v>54</v>
      </c>
      <c t="n" r="B105" s="6">
        <v>847863</v>
      </c>
      <c t="n" r="C105" s="6">
        <v>719121</v>
      </c>
    </row>
    <row spans="1:5" r="106">
      <c t="s" r="A106" s="4">
        <v>55</v>
      </c>
      <c t="n" r="B106" s="6">
        <v>9780</v>
      </c>
      <c t="n" r="C106" s="6">
        <v>9255</v>
      </c>
    </row>
    <row spans="1:5" r="107">
      <c t="s" r="A107" s="4">
        <v>56</v>
      </c>
      <c t="n" r="B107" s="6">
        <v>26992</v>
      </c>
      <c t="n" r="C107" s="6">
        <v>13918</v>
      </c>
    </row>
    <row spans="1:5" r="108">
      <c t="s" r="A108" s="4">
        <v>1311</v>
      </c>
      <c t="n" r="B108" s="6">
        <v>417552</v>
      </c>
      <c t="n" r="C108" s="6">
        <v>422153</v>
      </c>
    </row>
    <row spans="1:5" r="109">
      <c t="s" r="A109" s="4">
        <v>60</v>
      </c>
      <c t="n" r="B109" s="6">
        <v>2818239</v>
      </c>
      <c t="n" r="C109" s="6">
        <v>3230653</v>
      </c>
    </row>
    <row spans="1:5" r="110">
      <c t="s" r="A110" s="4">
        <v>61</v>
      </c>
      <c t="n" r="B110" s="6">
        <v>4120426</v>
      </c>
      <c t="n" r="C110" s="6">
        <v>4395100</v>
      </c>
    </row>
    <row spans="1:5" r="111">
      <c t="s" r="A111" s="4">
        <v>1312</v>
      </c>
      <c t="n" r="B111" s="6">
        <v>5969709</v>
      </c>
      <c t="n" r="C111" s="6">
        <v>6677266</v>
      </c>
    </row>
    <row spans="1:5" r="112">
      <c t="s" r="A112" s="4">
        <v>71</v>
      </c>
      <c t="n" r="B112" s="6">
        <v>405</v>
      </c>
      <c t="n" r="C112" s="6">
        <v>405</v>
      </c>
    </row>
    <row spans="1:5" r="113">
      <c t="s" r="A113" s="4">
        <v>72</v>
      </c>
      <c t="n" r="B113" s="6">
        <v>5970114</v>
      </c>
      <c t="n" r="C113" s="6">
        <v>6677671</v>
      </c>
    </row>
    <row spans="1:5" r="114">
      <c t="s" r="A114" s="4">
        <v>73</v>
      </c>
      <c t="n" r="B114" s="6">
        <v>10090540</v>
      </c>
      <c t="n" r="C114" s="6">
        <v>11072771</v>
      </c>
    </row>
    <row spans="1:5" r="115">
      <c t="s" r="A115" s="4">
        <v>1322</v>
      </c>
    </row>
    <row spans="1:5" r="116">
      <c t="s" r="A116" s="3">
        <v>1310</v>
      </c>
    </row>
    <row spans="1:5" r="117">
      <c t="s" r="A117" s="4">
        <v>34</v>
      </c>
      <c t="n" r="B117" s="6">
        <v>1755206</v>
      </c>
      <c t="n" r="C117" s="6">
        <v>3046795</v>
      </c>
      <c t="n" r="D117" s="7">
        <v>3234745</v>
      </c>
      <c t="n" r="E117" s="7">
        <v>2322402</v>
      </c>
    </row>
    <row spans="1:5" r="118">
      <c t="s" r="A118" s="4">
        <v>35</v>
      </c>
      <c t="n" r="B118" s="6">
        <v>7901</v>
      </c>
      <c t="n" r="C118" s="6">
        <v>6566</v>
      </c>
    </row>
    <row spans="1:5" r="119">
      <c t="s" r="A119" s="4">
        <v>1315</v>
      </c>
      <c t="n" r="B119" s="6">
        <v>378612</v>
      </c>
      <c t="n" r="C119" s="6">
        <v>370836</v>
      </c>
    </row>
    <row spans="1:5" r="120">
      <c t="s" r="A120" s="4">
        <v>36</v>
      </c>
      <c t="n" r="B120" s="6">
        <v>997503</v>
      </c>
      <c t="n" r="C120" s="6">
        <v>1224790</v>
      </c>
    </row>
    <row spans="1:5" r="121">
      <c t="s" r="A121" s="4">
        <v>37</v>
      </c>
      <c t="n" r="B121" s="6">
        <v>22949</v>
      </c>
      <c t="n" r="C121" s="6">
        <v>25691</v>
      </c>
    </row>
    <row spans="1:5" r="122">
      <c t="s" r="A122" s="4">
        <v>38</v>
      </c>
      <c t="n" r="B122" s="6">
        <v>74661</v>
      </c>
      <c t="n" r="C122" s="6">
        <v>87530</v>
      </c>
    </row>
    <row spans="1:5" r="123">
      <c t="s" r="A123" s="4">
        <v>39</v>
      </c>
      <c t="n" r="B123" s="6">
        <v>3236832</v>
      </c>
      <c t="n" r="C123" s="6">
        <v>4762208</v>
      </c>
    </row>
    <row spans="1:5" r="124">
      <c t="s" r="A124" s="4">
        <v>40</v>
      </c>
      <c t="n" r="B124" s="6">
        <v>12750157</v>
      </c>
      <c t="n" r="C124" s="6">
        <v>12262834</v>
      </c>
    </row>
    <row spans="1:5" r="125">
      <c t="s" r="A125" s="4">
        <v>41</v>
      </c>
      <c t="n" r="B125" s="6">
        <v>150059</v>
      </c>
      <c t="n" r="C125" s="6">
        <v>180320</v>
      </c>
    </row>
    <row spans="1:5" r="126">
      <c t="s" r="A126" s="4">
        <v>42</v>
      </c>
      <c t="n" r="B126" s="6">
        <v>80779</v>
      </c>
      <c t="n" r="C126" s="6">
        <v>76950</v>
      </c>
    </row>
    <row spans="1:5" r="127">
      <c t="s" r="A127" s="4">
        <v>43</v>
      </c>
      <c t="n" r="B127" s="6">
        <v>1262132</v>
      </c>
      <c t="n" r="C127" s="6">
        <v>1353090</v>
      </c>
    </row>
    <row spans="1:5" r="128">
      <c t="s" r="A128" s="4">
        <v>44</v>
      </c>
      <c t="n" r="B128" s="6">
        <v>70896</v>
      </c>
      <c t="n" r="C128" s="6">
        <v>85570</v>
      </c>
    </row>
    <row spans="1:5" r="129">
      <c t="s" r="A129" s="4">
        <v>45</v>
      </c>
      <c t="n" r="B129" s="6">
        <v>97158</v>
      </c>
      <c t="n" r="C129" s="6">
        <v>101602</v>
      </c>
    </row>
    <row spans="1:5" r="130">
      <c t="s" r="A130" s="4">
        <v>46</v>
      </c>
      <c t="n" r="B130" s="6">
        <v>17648013</v>
      </c>
      <c t="n" r="C130" s="6">
        <v>18822574</v>
      </c>
    </row>
    <row spans="1:5" r="131">
      <c t="s" r="A131" s="4">
        <v>48</v>
      </c>
      <c t="n" r="B131" s="6">
        <v>76333</v>
      </c>
      <c t="n" r="C131" s="6">
        <v>79167</v>
      </c>
    </row>
    <row spans="1:5" r="132">
      <c t="s" r="A132" s="4">
        <v>49</v>
      </c>
      <c t="n" r="B132" s="6">
        <v>362833</v>
      </c>
      <c t="n" r="C132" s="6">
        <v>266772</v>
      </c>
    </row>
    <row spans="1:5" r="133">
      <c t="s" r="A133" s="4">
        <v>1318</v>
      </c>
      <c t="n" r="B133" s="6">
        <v>358116</v>
      </c>
      <c t="n" r="C133" s="6">
        <v>256529</v>
      </c>
    </row>
    <row spans="1:5" r="134">
      <c t="s" r="A134" s="4">
        <v>50</v>
      </c>
      <c t="n" r="B134" s="6">
        <v>494</v>
      </c>
      <c t="n" r="C134" s="6">
        <v>6837</v>
      </c>
    </row>
    <row spans="1:5" r="135">
      <c t="s" r="A135" s="4">
        <v>51</v>
      </c>
      <c t="n" r="B135" s="6">
        <v>1438869</v>
      </c>
      <c t="n" r="C135" s="6">
        <v>1719613</v>
      </c>
    </row>
    <row spans="1:5" r="136">
      <c t="s" r="A136" s="4">
        <v>52</v>
      </c>
      <c t="n" r="B136" s="6">
        <v>198051</v>
      </c>
      <c t="n" r="C136" s="6">
        <v>224662</v>
      </c>
    </row>
    <row spans="1:5" r="137">
      <c t="s" r="A137" s="4">
        <v>53</v>
      </c>
      <c t="n" r="B137" s="6">
        <v>67659</v>
      </c>
      <c t="n" r="C137" s="6">
        <v>71822</v>
      </c>
    </row>
    <row spans="1:5" r="138">
      <c t="s" r="A138" s="4">
        <v>54</v>
      </c>
      <c t="n" r="B138" s="6">
        <v>2502355</v>
      </c>
      <c t="n" r="C138" s="6">
        <v>2625402</v>
      </c>
    </row>
    <row spans="1:5" r="139">
      <c t="s" r="A139" s="4">
        <v>55</v>
      </c>
      <c t="n" r="B139" s="6">
        <v>101978</v>
      </c>
      <c t="n" r="C139" s="6">
        <v>112345</v>
      </c>
    </row>
    <row spans="1:5" r="140">
      <c t="s" r="A140" s="4">
        <v>1318</v>
      </c>
      <c t="n" r="B140" s="6">
        <v>17691</v>
      </c>
      <c t="n" r="C140" s="6">
        <v>38989</v>
      </c>
    </row>
    <row spans="1:5" r="141">
      <c t="s" r="A141" s="4">
        <v>1319</v>
      </c>
      <c t="n" r="B141" s="6">
        <v>1446464</v>
      </c>
      <c t="n" r="C141" s="6">
        <v>1250544</v>
      </c>
    </row>
    <row spans="1:5" r="142">
      <c t="s" r="A142" s="4">
        <v>56</v>
      </c>
      <c t="n" r="B142" s="6">
        <v>180906</v>
      </c>
      <c t="n" r="C142" s="6">
        <v>188486</v>
      </c>
    </row>
    <row spans="1:5" r="143">
      <c t="s" r="A143" s="4">
        <v>60</v>
      </c>
      <c t="n" r="B143" s="6">
        <v>6498111</v>
      </c>
      <c t="n" r="C143" s="6">
        <v>6602277</v>
      </c>
    </row>
    <row spans="1:5" r="144">
      <c t="s" r="A144" s="4">
        <v>61</v>
      </c>
      <c t="n" r="B144" s="6">
        <v>10747505</v>
      </c>
      <c t="n" r="C144" s="6">
        <v>10818043</v>
      </c>
    </row>
    <row spans="1:5" r="145">
      <c t="s" r="A145" s="4">
        <v>1312</v>
      </c>
      <c t="n" r="B145" s="6">
        <v>5299667</v>
      </c>
      <c t="n" r="C145" s="6">
        <v>6197939</v>
      </c>
    </row>
    <row spans="1:5" r="146">
      <c t="s" r="A146" s="4">
        <v>71</v>
      </c>
      <c t="n" r="B146" s="6">
        <v>1600841</v>
      </c>
      <c t="n" r="C146" s="6">
        <v>1806591</v>
      </c>
    </row>
    <row spans="1:5" r="147">
      <c t="s" r="A147" s="4">
        <v>72</v>
      </c>
      <c t="n" r="B147" s="6">
        <v>6900508</v>
      </c>
      <c t="n" r="C147" s="6">
        <v>8004530</v>
      </c>
    </row>
    <row spans="1:5" r="148">
      <c t="s" r="A148" s="4">
        <v>73</v>
      </c>
      <c t="n" r="B148" s="7">
        <v>17648013</v>
      </c>
      <c t="n" r="C148" s="7">
        <v>1882257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M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1323</v>
      </c>
      <c t="s" r="B1" s="2">
        <v>121</v>
      </c>
      <c t="s" r="K1" s="2">
        <v>1</v>
      </c>
    </row>
    <row spans="1:13" r="2">
      <c t="s" r="B2" s="2">
        <v>2</v>
      </c>
      <c t="s" r="C2" s="2">
        <v>122</v>
      </c>
      <c t="s" r="D2" s="2">
        <v>4</v>
      </c>
      <c t="s" r="E2" s="2">
        <v>123</v>
      </c>
      <c t="s" r="F2" s="2">
        <v>32</v>
      </c>
      <c t="s" r="G2" s="2">
        <v>124</v>
      </c>
      <c t="s" r="H2" s="2">
        <v>125</v>
      </c>
      <c t="s" r="I2" s="2">
        <v>126</v>
      </c>
      <c t="s" r="J2" s="2">
        <v>127</v>
      </c>
      <c t="s" r="K2" s="2">
        <v>2</v>
      </c>
      <c t="s" r="L2" s="2">
        <v>32</v>
      </c>
      <c t="s" r="M2" s="2">
        <v>82</v>
      </c>
    </row>
    <row spans="1:13" r="3">
      <c t="s" r="A3" s="3">
        <v>83</v>
      </c>
      <c t="n" r="F3"/>
    </row>
    <row spans="1:13" r="4">
      <c t="s" r="A4" s="4">
        <v>84</v>
      </c>
      <c t="n" r="F4"/>
      <c t="n" r="K4" s="7">
        <v>9083004</v>
      </c>
      <c t="n" r="L4" s="7">
        <v>12004361</v>
      </c>
      <c t="n" r="M4" s="7">
        <v>11386917</v>
      </c>
    </row>
    <row spans="1:13" r="5">
      <c t="s" r="A5" s="4">
        <v>85</v>
      </c>
      <c t="n" r="F5"/>
      <c t="n" r="K5" s="6">
        <v>1469874</v>
      </c>
      <c t="n" r="L5" s="6">
        <v>1540420</v>
      </c>
      <c t="n" r="M5" s="6">
        <v>1380681</v>
      </c>
    </row>
    <row spans="1:13" r="6">
      <c t="s" r="A6" s="4">
        <v>86</v>
      </c>
      <c t="n" r="F6"/>
      <c t="n" r="K6" s="6">
        <v>757512</v>
      </c>
      <c t="n" r="L6" s="6">
        <v>778769</v>
      </c>
      <c t="n" r="M6" s="6">
        <v>730259</v>
      </c>
    </row>
    <row spans="1:13" r="7">
      <c t="s" r="A7" s="4">
        <v>87</v>
      </c>
      <c t="n" r="F7"/>
      <c t="n" r="K7" s="6">
        <v>564309</v>
      </c>
      <c t="n" r="L7" s="6">
        <v>553534</v>
      </c>
      <c t="n" r="M7" s="6">
        <v>481400</v>
      </c>
    </row>
    <row spans="1:13" r="8">
      <c t="s" r="A8" s="4">
        <v>88</v>
      </c>
      <c t="n" r="F8"/>
      <c t="n" r="K8" s="6">
        <v>539651</v>
      </c>
      <c t="n" r="L8" s="6">
        <v>548704</v>
      </c>
      <c t="n" r="M8" s="6">
        <v>515179</v>
      </c>
    </row>
    <row spans="1:13" r="9">
      <c t="s" r="A9" s="4">
        <v>89</v>
      </c>
      <c t="n" r="F9"/>
      <c t="n" r="K9" s="6">
        <v>12414350</v>
      </c>
      <c t="n" r="L9" s="6">
        <v>15425788</v>
      </c>
      <c t="n" r="M9" s="6">
        <v>14494436</v>
      </c>
    </row>
    <row spans="1:13" r="10">
      <c t="s" r="A10" s="4">
        <v>90</v>
      </c>
      <c t="n" r="F10"/>
      <c t="n" r="K10" s="6">
        <v>-725889</v>
      </c>
      <c t="n" r="L10" s="6">
        <v>-841939</v>
      </c>
      <c t="n" r="M10" s="6">
        <v>-724551</v>
      </c>
    </row>
    <row spans="1:13" r="11">
      <c t="s" r="A11" s="4">
        <v>91</v>
      </c>
      <c t="n" r="B11" s="7">
        <v>2861735</v>
      </c>
      <c t="n" r="C11" s="7">
        <v>2893683</v>
      </c>
      <c t="n" r="D11" s="7">
        <v>2921421</v>
      </c>
      <c t="n" r="E11" s="7">
        <v>3011622</v>
      </c>
      <c t="n" r="F11" s="7">
        <v>3415993</v>
      </c>
      <c t="n" r="H11" s="7">
        <v>3533122</v>
      </c>
      <c t="n" r="I11" s="7">
        <v>3624350</v>
      </c>
      <c t="n" r="J11" s="7">
        <v>4010384</v>
      </c>
      <c t="n" r="K11" s="6">
        <v>11688461</v>
      </c>
      <c t="n" r="L11" s="6">
        <v>14583849</v>
      </c>
      <c t="n" r="M11" s="6">
        <v>13769885</v>
      </c>
    </row>
    <row spans="1:13" r="12">
      <c t="s" r="A12" s="3">
        <v>92</v>
      </c>
      <c t="n" r="F12"/>
    </row>
    <row spans="1:13" r="13">
      <c t="s" r="A13" s="4">
        <v>84</v>
      </c>
      <c t="n" r="F13"/>
      <c t="n" r="K13" s="6">
        <v>5113870</v>
      </c>
      <c t="n" r="L13" s="6">
        <v>6705534</v>
      </c>
      <c t="n" r="M13" s="6">
        <v>6483718</v>
      </c>
    </row>
    <row spans="1:13" r="14">
      <c t="s" r="A14" s="4">
        <v>85</v>
      </c>
      <c t="n" r="F14"/>
      <c t="n" r="K14" s="6">
        <v>262440</v>
      </c>
      <c t="n" r="L14" s="6">
        <v>256835</v>
      </c>
      <c t="n" r="M14" s="6">
        <v>271942</v>
      </c>
    </row>
    <row spans="1:13" r="15">
      <c t="s" r="A15" s="4">
        <v>86</v>
      </c>
      <c t="n" r="F15"/>
      <c t="n" r="K15" s="6">
        <v>402660</v>
      </c>
      <c t="n" r="L15" s="6">
        <v>392560</v>
      </c>
      <c t="n" r="M15" s="6">
        <v>369570</v>
      </c>
    </row>
    <row spans="1:13" r="16">
      <c t="s" r="A16" s="4">
        <v>87</v>
      </c>
      <c t="n" r="F16"/>
      <c t="n" r="K16" s="6">
        <v>61299</v>
      </c>
      <c t="n" r="L16" s="6">
        <v>69732</v>
      </c>
      <c t="n" r="M16" s="6">
        <v>73358</v>
      </c>
    </row>
    <row spans="1:13" r="17">
      <c t="s" r="A17" s="4">
        <v>88</v>
      </c>
      <c t="n" r="F17"/>
      <c t="n" r="K17" s="6">
        <v>276821</v>
      </c>
      <c t="n" r="L17" s="6">
        <v>320759</v>
      </c>
      <c t="n" r="M17" s="6">
        <v>317869</v>
      </c>
    </row>
    <row spans="1:13" r="18">
      <c t="s" r="A18" s="4">
        <v>93</v>
      </c>
      <c t="n" r="F18"/>
      <c t="n" r="K18" s="6">
        <v>155635</v>
      </c>
      <c t="n" r="L18" s="6">
        <v>186722</v>
      </c>
      <c t="n" r="M18" s="6">
        <v>237786</v>
      </c>
    </row>
    <row spans="1:13" r="19">
      <c t="s" r="A19" s="4">
        <v>94</v>
      </c>
      <c t="n" r="F19"/>
      <c t="n" r="K19" s="6">
        <v>1267415</v>
      </c>
      <c t="n" r="L19" s="6">
        <v>1258133</v>
      </c>
      <c t="n" r="M19" s="6">
        <v>1329740</v>
      </c>
    </row>
    <row spans="1:13" r="20">
      <c t="s" r="A20" s="4">
        <v>95</v>
      </c>
      <c t="n" r="F20"/>
      <c t="n" r="K20" s="6">
        <v>176169</v>
      </c>
      <c t="n" r="L20" s="6">
        <v>174750</v>
      </c>
      <c t="n" r="M20" s="6">
        <v>189535</v>
      </c>
    </row>
    <row spans="1:13" r="21">
      <c t="s" r="A21" s="4">
        <v>96</v>
      </c>
      <c t="n" r="F21"/>
      <c t="n" r="K21" s="6">
        <v>47509</v>
      </c>
      <c t="n" r="L21" s="6">
        <v>26230</v>
      </c>
      <c t="n" r="M21" s="6">
        <v>13339</v>
      </c>
    </row>
    <row spans="1:13" r="22">
      <c t="s" r="A22" s="4">
        <v>97</v>
      </c>
      <c t="n" r="F22"/>
      <c t="n" r="K22" s="6">
        <v>10372</v>
      </c>
      <c t="n" r="L22" s="6">
        <v>14325</v>
      </c>
      <c t="n" r="M22" s="6">
        <v>15809</v>
      </c>
    </row>
    <row spans="1:13" r="23">
      <c t="s" r="A23" s="4">
        <v>98</v>
      </c>
      <c t="n" r="F23"/>
      <c t="n" r="K23" s="6">
        <v>998919</v>
      </c>
      <c t="n" r="L23" s="6">
        <v>1031589</v>
      </c>
      <c t="n" r="M23" s="6">
        <v>1007468</v>
      </c>
    </row>
    <row spans="1:13" r="24">
      <c t="s" r="A24" s="4">
        <v>99</v>
      </c>
      <c t="n" r="F24"/>
      <c t="n" r="K24" s="6">
        <v>38645</v>
      </c>
      <c t="n" r="L24" s="6">
        <v>40598</v>
      </c>
      <c t="n" r="M24" s="6">
        <v>40352</v>
      </c>
    </row>
    <row spans="1:13" r="25">
      <c t="s" r="A25" s="4">
        <v>1324</v>
      </c>
      <c t="n" r="F25"/>
      <c t="n" r="K25" s="6">
        <v>35232</v>
      </c>
      <c t="n" r="L25" s="6">
        <v>6856</v>
      </c>
      <c t="n" r="M25" s="6">
        <v>11156</v>
      </c>
    </row>
    <row spans="1:13" r="26">
      <c t="s" r="A26" s="4">
        <v>101</v>
      </c>
      <c t="n" r="F26"/>
      <c t="n" r="K26" s="6">
        <v>8846986</v>
      </c>
      <c t="n" r="L26" s="6">
        <v>10484623</v>
      </c>
      <c t="n" r="M26" s="6">
        <v>10361642</v>
      </c>
    </row>
    <row spans="1:13" r="27">
      <c t="s" r="A27" s="4">
        <v>102</v>
      </c>
      <c t="n" r="B27" s="6">
        <v>701981</v>
      </c>
      <c t="n" r="C27" s="6">
        <v>739069</v>
      </c>
      <c t="n" r="D27" s="6">
        <v>689310</v>
      </c>
      <c t="n" r="E27" s="6">
        <v>711115</v>
      </c>
      <c t="n" r="F27" s="6">
        <v>1022520</v>
      </c>
      <c t="n" r="H27" s="6">
        <v>971421</v>
      </c>
      <c t="n" r="I27" s="6">
        <v>961460</v>
      </c>
      <c t="n" r="J27" s="6">
        <v>1143825</v>
      </c>
      <c t="n" r="K27" s="6">
        <v>2841475</v>
      </c>
      <c t="n" r="L27" s="6">
        <v>4099226</v>
      </c>
      <c t="n" r="M27" s="6">
        <v>3408243</v>
      </c>
    </row>
    <row spans="1:13" r="28">
      <c t="s" r="A28" s="3">
        <v>103</v>
      </c>
      <c t="n" r="F28"/>
    </row>
    <row spans="1:13" r="29">
      <c t="s" r="A29" s="4">
        <v>104</v>
      </c>
      <c t="n" r="F29"/>
      <c t="n" r="K29" s="6">
        <v>15085</v>
      </c>
      <c t="n" r="L29" s="6">
        <v>25643</v>
      </c>
      <c t="n" r="M29" s="6">
        <v>16337</v>
      </c>
    </row>
    <row spans="1:13" r="30">
      <c t="s" r="A30" s="4">
        <v>105</v>
      </c>
      <c t="n" r="F30"/>
      <c t="n" r="K30" s="6">
        <v>-265220</v>
      </c>
      <c t="n" r="L30" s="6">
        <v>-274181</v>
      </c>
      <c t="n" r="M30" s="6">
        <v>-271211</v>
      </c>
    </row>
    <row spans="1:13" r="31">
      <c t="s" r="A31" s="4">
        <v>1325</v>
      </c>
      <c t="n" r="F31"/>
      <c t="n" r="K31" s="6">
        <v>30542</v>
      </c>
      <c t="n" r="L31" s="6">
        <v>1965</v>
      </c>
      <c t="n" r="M31" s="6">
        <v>4321</v>
      </c>
    </row>
    <row spans="1:13" r="32">
      <c t="s" r="A32" s="4">
        <v>107</v>
      </c>
      <c t="n" r="F32"/>
      <c t="n" r="K32" s="6">
        <v>0</v>
      </c>
      <c t="n" r="L32" s="6">
        <v>-19942</v>
      </c>
      <c t="n" r="M32" s="6">
        <v>-14178</v>
      </c>
    </row>
    <row spans="1:13" r="33">
      <c t="s" r="A33" s="4">
        <v>108</v>
      </c>
      <c t="n" r="F33"/>
      <c t="n" r="K33" s="6">
        <v>2621882</v>
      </c>
      <c t="n" r="L33" s="6">
        <v>3832711</v>
      </c>
      <c t="n" r="M33" s="6">
        <v>3143512</v>
      </c>
    </row>
    <row spans="1:13" r="34">
      <c t="s" r="A34" s="4">
        <v>1326</v>
      </c>
      <c t="n" r="F34"/>
      <c t="n" r="K34" s="6">
        <v>-236185</v>
      </c>
      <c t="n" r="L34" s="6">
        <v>-244640</v>
      </c>
      <c t="n" r="M34" s="6">
        <v>-188836</v>
      </c>
    </row>
    <row spans="1:13" r="35">
      <c t="s" r="A35" s="4">
        <v>110</v>
      </c>
      <c t="n" r="B35" s="6">
        <v>574975</v>
      </c>
      <c t="n" r="C35" s="6">
        <v>618193</v>
      </c>
      <c t="n" r="D35" s="6">
        <v>581491</v>
      </c>
      <c t="n" r="E35" s="6">
        <v>611038</v>
      </c>
      <c t="n" r="F35" s="6">
        <v>878000</v>
      </c>
      <c t="n" r="H35" s="6">
        <v>860499</v>
      </c>
      <c t="n" r="I35" s="6">
        <v>852844</v>
      </c>
      <c t="n" r="J35" s="6">
        <v>996728</v>
      </c>
      <c t="n" r="K35" s="6">
        <v>2385697</v>
      </c>
      <c t="n" r="L35" s="6">
        <v>3588071</v>
      </c>
      <c t="n" r="M35" s="6">
        <v>2954676</v>
      </c>
    </row>
    <row spans="1:13" r="36">
      <c t="s" r="A36" s="4">
        <v>111</v>
      </c>
      <c t="n" r="F36"/>
      <c t="n" r="K36" s="6">
        <v>-419461</v>
      </c>
      <c t="n" r="L36" s="6">
        <v>-747442</v>
      </c>
      <c t="n" r="M36" s="6">
        <v>-648679</v>
      </c>
    </row>
    <row spans="1:13" r="37">
      <c t="s" r="A37" s="4">
        <v>112</v>
      </c>
      <c t="n" r="B37" s="7">
        <v>465782</v>
      </c>
      <c t="n" r="C37" s="7">
        <v>519358</v>
      </c>
      <c t="n" r="D37" s="7">
        <v>469173</v>
      </c>
      <c t="n" r="E37" s="7">
        <v>511923</v>
      </c>
      <c t="n" r="F37" s="7">
        <v>721305</v>
      </c>
      <c t="n" r="H37" s="7">
        <v>671705</v>
      </c>
      <c t="n" r="I37" s="7">
        <v>671434</v>
      </c>
      <c t="n" r="J37" s="7">
        <v>776185</v>
      </c>
      <c t="n" r="K37" s="6">
        <v>1966236</v>
      </c>
      <c t="n" r="L37" s="6">
        <v>2840629</v>
      </c>
      <c t="n" r="M37" s="6">
        <v>2305997</v>
      </c>
    </row>
    <row spans="1:13" r="38">
      <c t="s" r="A38" s="4">
        <v>1313</v>
      </c>
      <c t="n" r="F38"/>
    </row>
    <row spans="1:13" r="39">
      <c t="s" r="A39" s="3">
        <v>83</v>
      </c>
      <c t="n" r="F39"/>
    </row>
    <row spans="1:13" r="40">
      <c t="s" r="A40" s="4">
        <v>88</v>
      </c>
      <c t="n" r="F40"/>
      <c t="n" r="K40" s="6">
        <v>-184123</v>
      </c>
      <c t="n" r="L40" s="6">
        <v>-182672</v>
      </c>
      <c t="n" r="M40" s="6">
        <v>-172888</v>
      </c>
    </row>
    <row spans="1:13" r="41">
      <c t="s" r="A41" s="4">
        <v>89</v>
      </c>
      <c t="n" r="F41"/>
      <c t="n" r="K41" s="6">
        <v>-184123</v>
      </c>
      <c t="n" r="L41" s="6">
        <v>-182672</v>
      </c>
      <c t="n" r="M41" s="6">
        <v>-172888</v>
      </c>
    </row>
    <row spans="1:13" r="42">
      <c t="s" r="A42" s="4">
        <v>90</v>
      </c>
      <c t="n" r="F42"/>
      <c t="n" r="K42" s="6">
        <v>-2648</v>
      </c>
      <c t="n" r="L42" s="6">
        <v>-2227</v>
      </c>
      <c t="n" r="M42" s="6">
        <v>-1885</v>
      </c>
    </row>
    <row spans="1:13" r="43">
      <c t="s" r="A43" s="4">
        <v>91</v>
      </c>
      <c t="n" r="F43"/>
      <c t="n" r="K43" s="6">
        <v>-186771</v>
      </c>
      <c t="n" r="L43" s="6">
        <v>-184899</v>
      </c>
      <c t="n" r="M43" s="6">
        <v>-174773</v>
      </c>
    </row>
    <row spans="1:13" r="44">
      <c t="s" r="A44" s="3">
        <v>92</v>
      </c>
      <c t="n" r="F44"/>
    </row>
    <row spans="1:13" r="45">
      <c t="s" r="A45" s="4">
        <v>84</v>
      </c>
      <c t="n" r="F45"/>
      <c t="n" r="K45" s="6">
        <v>-3190</v>
      </c>
      <c t="n" r="L45" s="6">
        <v>-3226</v>
      </c>
      <c t="n" r="M45" s="6">
        <v>-2992</v>
      </c>
    </row>
    <row spans="1:13" r="46">
      <c t="s" r="A46" s="4">
        <v>85</v>
      </c>
      <c t="n" r="F46"/>
      <c t="n" r="M46" s="6">
        <v>-4</v>
      </c>
    </row>
    <row spans="1:13" r="47">
      <c t="s" r="A47" s="4">
        <v>86</v>
      </c>
      <c t="n" r="F47"/>
      <c t="n" r="K47" s="6">
        <v>-4066</v>
      </c>
      <c t="n" r="L47" s="6">
        <v>-4079</v>
      </c>
      <c t="n" r="M47" s="6">
        <v>-4303</v>
      </c>
    </row>
    <row spans="1:13" r="48">
      <c t="s" r="A48" s="4">
        <v>88</v>
      </c>
      <c t="n" r="F48"/>
      <c t="n" r="K48" s="6">
        <v>-28216</v>
      </c>
      <c t="n" r="L48" s="6">
        <v>-31192</v>
      </c>
      <c t="n" r="M48" s="6">
        <v>-26669</v>
      </c>
    </row>
    <row spans="1:13" r="49">
      <c t="s" r="A49" s="4">
        <v>94</v>
      </c>
      <c t="n" r="F49"/>
      <c t="n" r="K49" s="6">
        <v>-1193</v>
      </c>
      <c t="n" r="L49" s="6">
        <v>-977</v>
      </c>
      <c t="n" r="M49" s="6">
        <v>-846</v>
      </c>
    </row>
    <row spans="1:13" r="50">
      <c t="s" r="A50" s="4">
        <v>95</v>
      </c>
      <c t="n" r="F50"/>
      <c t="n" r="K50" s="6">
        <v>-150045</v>
      </c>
      <c t="n" r="L50" s="6">
        <v>-145402</v>
      </c>
      <c t="n" r="M50" s="6">
        <v>-139942</v>
      </c>
    </row>
    <row spans="1:13" r="51">
      <c t="s" r="A51" s="4">
        <v>96</v>
      </c>
      <c t="n" r="F51"/>
      <c t="n" r="K51" s="6">
        <v>-5</v>
      </c>
      <c t="n" r="L51" s="6">
        <v>-1</v>
      </c>
      <c t="n" r="M51" s="6">
        <v>0</v>
      </c>
    </row>
    <row spans="1:13" r="52">
      <c t="s" r="A52" s="4">
        <v>97</v>
      </c>
      <c t="n" r="F52"/>
      <c t="n" r="K52" s="6">
        <v>-56</v>
      </c>
      <c t="n" r="L52" s="6">
        <v>-22</v>
      </c>
      <c t="n" r="M52" s="6">
        <v>-17</v>
      </c>
    </row>
    <row spans="1:13" r="53">
      <c t="s" r="A53" s="4">
        <v>101</v>
      </c>
      <c t="n" r="F53"/>
      <c t="n" r="K53" s="6">
        <v>-186771</v>
      </c>
      <c t="n" r="L53" s="6">
        <v>-184899</v>
      </c>
      <c t="n" r="M53" s="6">
        <v>-174773</v>
      </c>
    </row>
    <row spans="1:13" r="54">
      <c t="s" r="A54" s="3">
        <v>103</v>
      </c>
      <c t="n" r="F54"/>
    </row>
    <row spans="1:13" r="55">
      <c t="s" r="A55" s="4">
        <v>104</v>
      </c>
      <c t="n" r="F55"/>
      <c t="n" r="K55" s="6">
        <v>-214165</v>
      </c>
      <c t="n" r="L55" s="6">
        <v>-183079</v>
      </c>
      <c t="n" r="M55" s="6">
        <v>-176210</v>
      </c>
    </row>
    <row spans="1:13" r="56">
      <c t="s" r="A56" s="4">
        <v>105</v>
      </c>
      <c t="n" r="F56"/>
      <c t="n" r="K56" s="6">
        <v>214165</v>
      </c>
      <c t="n" r="L56" s="6">
        <v>183079</v>
      </c>
      <c t="n" r="M56" s="6">
        <v>176210</v>
      </c>
    </row>
    <row spans="1:13" r="57">
      <c t="s" r="A57" s="4">
        <v>1327</v>
      </c>
      <c t="n" r="F57"/>
      <c t="n" r="K57" s="6">
        <v>-3509643</v>
      </c>
      <c t="n" r="L57" s="6">
        <v>-5518464</v>
      </c>
      <c t="n" r="M57" s="6">
        <v>-4536540</v>
      </c>
    </row>
    <row spans="1:13" r="58">
      <c t="s" r="A58" s="4">
        <v>108</v>
      </c>
      <c t="n" r="F58"/>
      <c t="n" r="K58" s="6">
        <v>-3509643</v>
      </c>
      <c t="n" r="L58" s="6">
        <v>-5518464</v>
      </c>
      <c t="n" r="M58" s="6">
        <v>-4536540</v>
      </c>
    </row>
    <row spans="1:13" r="59">
      <c t="s" r="A59" s="4">
        <v>110</v>
      </c>
      <c t="n" r="F59"/>
      <c t="n" r="K59" s="6">
        <v>-3509643</v>
      </c>
      <c t="n" r="L59" s="6">
        <v>-5518464</v>
      </c>
      <c t="n" r="M59" s="6">
        <v>-4536540</v>
      </c>
    </row>
    <row spans="1:13" r="60">
      <c t="s" r="A60" s="4">
        <v>112</v>
      </c>
      <c t="n" r="F60"/>
      <c t="n" r="K60" s="6">
        <v>-3509643</v>
      </c>
      <c t="n" r="L60" s="6">
        <v>-5518464</v>
      </c>
      <c t="n" r="M60" s="6">
        <v>-4536540</v>
      </c>
    </row>
    <row spans="1:13" r="61">
      <c t="s" r="A61" s="4">
        <v>1320</v>
      </c>
      <c t="n" r="F61"/>
    </row>
    <row spans="1:13" r="62">
      <c t="s" r="A62" s="3">
        <v>83</v>
      </c>
      <c t="n" r="F62"/>
    </row>
    <row spans="1:13" r="63">
      <c t="s" r="A63" s="4">
        <v>90</v>
      </c>
      <c t="n" r="F63"/>
      <c t="n" r="K63" s="6">
        <v>-763</v>
      </c>
      <c t="n" r="L63" s="6">
        <v>-1279</v>
      </c>
      <c t="n" r="M63" s="6">
        <v>-1455</v>
      </c>
    </row>
    <row spans="1:13" r="64">
      <c t="s" r="A64" s="4">
        <v>91</v>
      </c>
      <c t="n" r="F64"/>
      <c t="n" r="K64" s="6">
        <v>-763</v>
      </c>
      <c t="n" r="L64" s="6">
        <v>-1279</v>
      </c>
      <c t="n" r="M64" s="6">
        <v>-1455</v>
      </c>
    </row>
    <row spans="1:13" r="65">
      <c t="s" r="A65" s="3">
        <v>92</v>
      </c>
      <c t="n" r="F65"/>
    </row>
    <row spans="1:13" r="66">
      <c t="s" r="A66" s="4">
        <v>95</v>
      </c>
      <c t="n" r="F66"/>
      <c t="n" r="K66" s="6">
        <v>135822</v>
      </c>
      <c t="n" r="L66" s="6">
        <v>156775</v>
      </c>
      <c t="n" r="M66" s="6">
        <v>164926</v>
      </c>
    </row>
    <row spans="1:13" r="67">
      <c t="s" r="A67" s="4">
        <v>97</v>
      </c>
      <c t="n" r="F67"/>
      <c t="n" r="K67" s="6">
        <v>10414</v>
      </c>
      <c t="n" r="L67" s="6">
        <v>14210</v>
      </c>
      <c t="n" r="M67" s="6">
        <v>15207</v>
      </c>
    </row>
    <row spans="1:13" r="68">
      <c t="s" r="A68" s="4">
        <v>98</v>
      </c>
      <c t="n" r="F68"/>
      <c t="n" r="K68" s="6">
        <v>26815</v>
      </c>
      <c t="n" r="L68" s="6">
        <v>26020</v>
      </c>
      <c t="n" r="M68" s="6">
        <v>26165</v>
      </c>
    </row>
    <row spans="1:13" r="69">
      <c t="s" r="A69" s="4">
        <v>1324</v>
      </c>
      <c t="n" r="F69"/>
      <c t="n" r="L69" s="6">
        <v>-42</v>
      </c>
      <c t="n" r="M69" s="6">
        <v>-12641</v>
      </c>
    </row>
    <row spans="1:13" r="70">
      <c t="s" r="A70" s="4">
        <v>101</v>
      </c>
      <c t="n" r="F70"/>
      <c t="n" r="K70" s="6">
        <v>173051</v>
      </c>
      <c t="n" r="L70" s="6">
        <v>196963</v>
      </c>
      <c t="n" r="M70" s="6">
        <v>193657</v>
      </c>
    </row>
    <row spans="1:13" r="71">
      <c t="s" r="A71" s="4">
        <v>102</v>
      </c>
      <c t="n" r="F71"/>
      <c t="n" r="K71" s="6">
        <v>-173814</v>
      </c>
      <c t="n" r="L71" s="6">
        <v>-198242</v>
      </c>
      <c t="n" r="M71" s="6">
        <v>-195112</v>
      </c>
    </row>
    <row spans="1:13" r="72">
      <c t="s" r="A72" s="3">
        <v>103</v>
      </c>
      <c t="n" r="F72"/>
    </row>
    <row spans="1:13" r="73">
      <c t="s" r="A73" s="4">
        <v>104</v>
      </c>
      <c t="n" r="F73"/>
      <c t="n" r="K73" s="6">
        <v>111</v>
      </c>
      <c t="n" r="L73" s="6">
        <v>180</v>
      </c>
      <c t="n" r="M73" s="6">
        <v>1155</v>
      </c>
    </row>
    <row spans="1:13" r="74">
      <c t="s" r="A74" s="4">
        <v>105</v>
      </c>
      <c t="n" r="F74"/>
      <c t="n" r="K74" s="6">
        <v>-9000</v>
      </c>
      <c t="n" r="L74" s="6">
        <v>-6442</v>
      </c>
      <c t="n" r="M74" s="6">
        <v>-4269</v>
      </c>
    </row>
    <row spans="1:13" r="75">
      <c t="s" r="A75" s="4">
        <v>1325</v>
      </c>
      <c t="n" r="F75"/>
      <c t="n" r="K75" s="6">
        <v>0</v>
      </c>
      <c t="n" r="L75" s="6">
        <v>-791</v>
      </c>
      <c t="n" r="M75" s="6">
        <v>-5282</v>
      </c>
    </row>
    <row spans="1:13" r="76">
      <c t="s" r="A76" s="4">
        <v>1327</v>
      </c>
      <c t="n" r="F76"/>
      <c t="n" r="K76" s="6">
        <v>1941839</v>
      </c>
      <c t="n" r="L76" s="6">
        <v>2919958</v>
      </c>
      <c t="n" r="M76" s="6">
        <v>2416604</v>
      </c>
    </row>
    <row spans="1:13" r="77">
      <c t="s" r="A77" s="4">
        <v>108</v>
      </c>
      <c t="n" r="F77"/>
      <c t="n" r="K77" s="6">
        <v>1759136</v>
      </c>
      <c t="n" r="L77" s="6">
        <v>2714663</v>
      </c>
      <c t="n" r="M77" s="6">
        <v>2213096</v>
      </c>
    </row>
    <row spans="1:13" r="78">
      <c t="s" r="A78" s="4">
        <v>1326</v>
      </c>
      <c t="n" r="F78"/>
      <c t="n" r="K78" s="6">
        <v>207100</v>
      </c>
      <c t="n" r="L78" s="6">
        <v>125966</v>
      </c>
      <c t="n" r="M78" s="6">
        <v>92901</v>
      </c>
    </row>
    <row spans="1:13" r="79">
      <c t="s" r="A79" s="4">
        <v>110</v>
      </c>
      <c t="n" r="F79"/>
      <c t="n" r="K79" s="6">
        <v>1966236</v>
      </c>
      <c t="n" r="L79" s="6">
        <v>2840629</v>
      </c>
      <c t="n" r="M79" s="6">
        <v>2305997</v>
      </c>
    </row>
    <row spans="1:13" r="80">
      <c t="s" r="A80" s="4">
        <v>112</v>
      </c>
      <c t="n" r="F80"/>
      <c t="n" r="K80" s="6">
        <v>1966236</v>
      </c>
      <c t="n" r="L80" s="6">
        <v>2840629</v>
      </c>
      <c t="n" r="M80" s="6">
        <v>2305997</v>
      </c>
    </row>
    <row spans="1:13" r="81">
      <c t="s" r="A81" s="4">
        <v>1321</v>
      </c>
      <c t="n" r="F81"/>
    </row>
    <row spans="1:13" r="82">
      <c t="s" r="A82" s="3">
        <v>83</v>
      </c>
      <c t="n" r="F82"/>
    </row>
    <row spans="1:13" r="83">
      <c t="s" r="A83" s="4">
        <v>84</v>
      </c>
      <c t="n" r="F83"/>
      <c t="n" r="K83" s="6">
        <v>455539</v>
      </c>
      <c t="n" r="L83" s="6">
        <v>509206</v>
      </c>
      <c t="n" r="M83" s="6">
        <v>584372</v>
      </c>
    </row>
    <row spans="1:13" r="84">
      <c t="s" r="A84" s="4">
        <v>85</v>
      </c>
      <c t="n" r="F84"/>
      <c t="n" r="K84" s="6">
        <v>543994</v>
      </c>
      <c t="n" r="L84" s="6">
        <v>491493</v>
      </c>
      <c t="n" r="M84" s="6">
        <v>472518</v>
      </c>
    </row>
    <row spans="1:13" r="85">
      <c t="s" r="A85" s="4">
        <v>86</v>
      </c>
      <c t="n" r="F85"/>
      <c t="n" r="K85" s="6">
        <v>218824</v>
      </c>
      <c t="n" r="L85" s="6">
        <v>201892</v>
      </c>
      <c t="n" r="M85" s="6">
        <v>197371</v>
      </c>
    </row>
    <row spans="1:13" r="86">
      <c t="s" r="A86" s="4">
        <v>88</v>
      </c>
      <c t="n" r="F86"/>
      <c t="n" r="K86" s="6">
        <v>324554</v>
      </c>
      <c t="n" r="L86" s="6">
        <v>320409</v>
      </c>
      <c t="n" r="M86" s="6">
        <v>310276</v>
      </c>
    </row>
    <row spans="1:13" r="87">
      <c t="s" r="A87" s="4">
        <v>89</v>
      </c>
      <c t="n" r="F87"/>
      <c t="n" r="K87" s="6">
        <v>1542911</v>
      </c>
      <c t="n" r="L87" s="6">
        <v>1523000</v>
      </c>
      <c t="n" r="M87" s="6">
        <v>1564537</v>
      </c>
    </row>
    <row spans="1:13" r="88">
      <c t="s" r="A88" s="4">
        <v>90</v>
      </c>
      <c t="n" r="F88"/>
      <c t="n" r="K88" s="6">
        <v>-92293</v>
      </c>
      <c t="n" r="L88" s="6">
        <v>-88929</v>
      </c>
      <c t="n" r="M88" s="6">
        <v>-91217</v>
      </c>
    </row>
    <row spans="1:13" r="89">
      <c t="s" r="A89" s="4">
        <v>91</v>
      </c>
      <c t="n" r="F89"/>
      <c t="n" r="K89" s="6">
        <v>1450618</v>
      </c>
      <c t="n" r="L89" s="6">
        <v>1434071</v>
      </c>
      <c t="n" r="M89" s="6">
        <v>1473320</v>
      </c>
    </row>
    <row spans="1:13" r="90">
      <c t="s" r="A90" s="3">
        <v>92</v>
      </c>
      <c t="n" r="F90"/>
    </row>
    <row spans="1:13" r="91">
      <c t="s" r="A91" s="4">
        <v>84</v>
      </c>
      <c t="n" r="F91"/>
      <c t="n" r="K91" s="6">
        <v>300954</v>
      </c>
      <c t="n" r="L91" s="6">
        <v>298641</v>
      </c>
      <c t="n" r="M91" s="6">
        <v>314966</v>
      </c>
    </row>
    <row spans="1:13" r="92">
      <c t="s" r="A92" s="4">
        <v>85</v>
      </c>
      <c t="n" r="F92"/>
      <c t="n" r="K92" s="6">
        <v>151297</v>
      </c>
      <c t="n" r="L92" s="6">
        <v>139837</v>
      </c>
      <c t="n" r="M92" s="6">
        <v>157497</v>
      </c>
    </row>
    <row spans="1:13" r="93">
      <c t="s" r="A93" s="4">
        <v>86</v>
      </c>
      <c t="n" r="F93"/>
      <c t="n" r="K93" s="6">
        <v>110131</v>
      </c>
      <c t="n" r="L93" s="6">
        <v>99427</v>
      </c>
      <c t="n" r="M93" s="6">
        <v>90507</v>
      </c>
    </row>
    <row spans="1:13" r="94">
      <c t="s" r="A94" s="4">
        <v>88</v>
      </c>
      <c t="n" r="F94"/>
      <c t="n" r="K94" s="6">
        <v>86681</v>
      </c>
      <c t="n" r="L94" s="6">
        <v>101983</v>
      </c>
      <c t="n" r="M94" s="6">
        <v>106242</v>
      </c>
    </row>
    <row spans="1:13" r="95">
      <c t="s" r="A95" s="4">
        <v>93</v>
      </c>
      <c t="n" r="F95"/>
      <c t="n" r="K95" s="6">
        <v>35912</v>
      </c>
      <c t="n" r="L95" s="6">
        <v>37059</v>
      </c>
      <c t="n" r="M95" s="6">
        <v>29977</v>
      </c>
    </row>
    <row spans="1:13" r="96">
      <c t="s" r="A96" s="4">
        <v>94</v>
      </c>
      <c t="n" r="F96"/>
      <c t="n" r="K96" s="6">
        <v>319763</v>
      </c>
      <c t="n" r="L96" s="6">
        <v>305279</v>
      </c>
      <c t="n" r="M96" s="6">
        <v>341659</v>
      </c>
    </row>
    <row spans="1:13" r="97">
      <c t="s" r="A97" s="4">
        <v>95</v>
      </c>
      <c t="n" r="F97"/>
      <c t="n" r="K97" s="6">
        <v>294</v>
      </c>
      <c t="n" r="L97" s="6">
        <v>1807</v>
      </c>
      <c t="n" r="M97" s="6">
        <v>1264</v>
      </c>
    </row>
    <row spans="1:13" r="98">
      <c t="s" r="A98" s="4">
        <v>96</v>
      </c>
      <c t="n" r="F98"/>
      <c t="n" r="L98" s="6">
        <v>98</v>
      </c>
      <c t="n" r="M98" s="6">
        <v>911</v>
      </c>
    </row>
    <row spans="1:13" r="99">
      <c t="s" r="A99" s="4">
        <v>98</v>
      </c>
      <c t="n" r="F99"/>
      <c t="n" r="K99" s="6">
        <v>170691</v>
      </c>
      <c t="n" r="L99" s="6">
        <v>183566</v>
      </c>
      <c t="n" r="M99" s="6">
        <v>186871</v>
      </c>
    </row>
    <row spans="1:13" r="100">
      <c t="s" r="A100" s="4">
        <v>1324</v>
      </c>
      <c t="n" r="F100"/>
      <c t="n" r="K100" s="6">
        <v>13016</v>
      </c>
      <c t="n" r="L100" s="6">
        <v>7233</v>
      </c>
      <c t="n" r="M100" s="6">
        <v>1823</v>
      </c>
    </row>
    <row spans="1:13" r="101">
      <c t="s" r="A101" s="4">
        <v>101</v>
      </c>
      <c t="n" r="F101"/>
      <c t="n" r="K101" s="6">
        <v>1188739</v>
      </c>
      <c t="n" r="L101" s="6">
        <v>1174930</v>
      </c>
      <c t="n" r="M101" s="6">
        <v>1231717</v>
      </c>
    </row>
    <row spans="1:13" r="102">
      <c t="s" r="A102" s="4">
        <v>102</v>
      </c>
      <c t="n" r="F102"/>
      <c t="n" r="K102" s="6">
        <v>261879</v>
      </c>
      <c t="n" r="L102" s="6">
        <v>259141</v>
      </c>
      <c t="n" r="M102" s="6">
        <v>241603</v>
      </c>
    </row>
    <row spans="1:13" r="103">
      <c t="s" r="A103" s="3">
        <v>103</v>
      </c>
      <c t="n" r="F103"/>
    </row>
    <row spans="1:13" r="104">
      <c t="s" r="A104" s="4">
        <v>104</v>
      </c>
      <c t="n" r="F104"/>
      <c t="n" r="K104" s="6">
        <v>206609</v>
      </c>
      <c t="n" r="L104" s="6">
        <v>178136</v>
      </c>
      <c t="n" r="M104" s="6">
        <v>173203</v>
      </c>
    </row>
    <row spans="1:13" r="105">
      <c t="s" r="A105" s="4">
        <v>105</v>
      </c>
      <c t="n" r="F105"/>
      <c t="n" r="K105" s="6">
        <v>-108818</v>
      </c>
      <c t="n" r="L105" s="6">
        <v>-113546</v>
      </c>
      <c t="n" r="M105" s="6">
        <v>-88972</v>
      </c>
    </row>
    <row spans="1:13" r="106">
      <c t="s" r="A106" s="4">
        <v>1325</v>
      </c>
      <c t="n" r="F106"/>
      <c t="n" r="K106" s="6">
        <v>-1805</v>
      </c>
      <c t="n" r="L106" s="6">
        <v>-4732</v>
      </c>
      <c t="n" r="M106" s="6">
        <v>-2322</v>
      </c>
    </row>
    <row spans="1:13" r="107">
      <c t="s" r="A107" s="4">
        <v>107</v>
      </c>
      <c t="n" r="F107"/>
      <c t="n" r="M107" s="6">
        <v>-14178</v>
      </c>
    </row>
    <row spans="1:13" r="108">
      <c t="s" r="A108" s="4">
        <v>1327</v>
      </c>
      <c t="n" r="F108"/>
      <c t="n" r="K108" s="6">
        <v>1567804</v>
      </c>
      <c t="n" r="L108" s="6">
        <v>2598506</v>
      </c>
      <c t="n" r="M108" s="6">
        <v>2119936</v>
      </c>
    </row>
    <row spans="1:13" r="109">
      <c t="s" r="A109" s="4">
        <v>108</v>
      </c>
      <c t="n" r="F109"/>
      <c t="n" r="K109" s="6">
        <v>1925669</v>
      </c>
      <c t="n" r="L109" s="6">
        <v>2917505</v>
      </c>
      <c t="n" r="M109" s="6">
        <v>2429270</v>
      </c>
    </row>
    <row spans="1:13" r="110">
      <c t="s" r="A110" s="4">
        <v>1326</v>
      </c>
      <c t="n" r="F110"/>
      <c t="n" r="K110" s="6">
        <v>-149376</v>
      </c>
      <c t="n" r="L110" s="6">
        <v>-141089</v>
      </c>
      <c t="n" r="M110" s="6">
        <v>-133519</v>
      </c>
    </row>
    <row spans="1:13" r="111">
      <c t="s" r="A111" s="4">
        <v>110</v>
      </c>
      <c t="n" r="F111"/>
      <c t="n" r="K111" s="6">
        <v>1776293</v>
      </c>
      <c t="n" r="L111" s="6">
        <v>2776416</v>
      </c>
      <c t="n" r="M111" s="6">
        <v>2295751</v>
      </c>
    </row>
    <row spans="1:13" r="112">
      <c t="s" r="A112" s="4">
        <v>111</v>
      </c>
      <c t="n" r="F112"/>
      <c t="n" r="K112" s="6">
        <v>-3240</v>
      </c>
      <c t="n" r="L112" s="6">
        <v>-2274</v>
      </c>
      <c t="n" r="M112" s="6">
        <v>-2894</v>
      </c>
    </row>
    <row spans="1:13" r="113">
      <c t="s" r="A113" s="4">
        <v>112</v>
      </c>
      <c t="n" r="F113"/>
      <c t="n" r="K113" s="6">
        <v>1773053</v>
      </c>
      <c t="n" r="L113" s="6">
        <v>2774142</v>
      </c>
      <c t="n" r="M113" s="6">
        <v>2292857</v>
      </c>
    </row>
    <row spans="1:13" r="114">
      <c t="s" r="A114" s="4">
        <v>1322</v>
      </c>
      <c t="n" r="F114"/>
    </row>
    <row spans="1:13" r="115">
      <c t="s" r="A115" s="3">
        <v>83</v>
      </c>
      <c t="n" r="F115"/>
    </row>
    <row spans="1:13" r="116">
      <c t="s" r="A116" s="4">
        <v>84</v>
      </c>
      <c t="n" r="F116"/>
      <c t="n" r="K116" s="6">
        <v>8627465</v>
      </c>
      <c t="n" r="L116" s="6">
        <v>11495155</v>
      </c>
      <c t="n" r="M116" s="6">
        <v>10802545</v>
      </c>
    </row>
    <row spans="1:13" r="117">
      <c t="s" r="A117" s="4">
        <v>85</v>
      </c>
      <c t="n" r="F117"/>
      <c t="n" r="K117" s="6">
        <v>925880</v>
      </c>
      <c t="n" r="L117" s="6">
        <v>1048927</v>
      </c>
      <c t="n" r="M117" s="6">
        <v>908163</v>
      </c>
    </row>
    <row spans="1:13" r="118">
      <c t="s" r="A118" s="4">
        <v>86</v>
      </c>
      <c t="n" r="F118"/>
      <c t="n" r="K118" s="6">
        <v>538688</v>
      </c>
      <c t="n" r="L118" s="6">
        <v>576877</v>
      </c>
      <c t="n" r="M118" s="6">
        <v>532888</v>
      </c>
    </row>
    <row spans="1:13" r="119">
      <c t="s" r="A119" s="4">
        <v>87</v>
      </c>
      <c t="n" r="F119"/>
      <c t="n" r="K119" s="6">
        <v>564309</v>
      </c>
      <c t="n" r="L119" s="6">
        <v>553534</v>
      </c>
      <c t="n" r="M119" s="6">
        <v>481400</v>
      </c>
    </row>
    <row spans="1:13" r="120">
      <c t="s" r="A120" s="4">
        <v>88</v>
      </c>
      <c t="n" r="F120"/>
      <c t="n" r="K120" s="6">
        <v>399220</v>
      </c>
      <c t="n" r="L120" s="6">
        <v>410967</v>
      </c>
      <c t="n" r="M120" s="6">
        <v>377791</v>
      </c>
    </row>
    <row spans="1:13" r="121">
      <c t="s" r="A121" s="4">
        <v>89</v>
      </c>
      <c t="n" r="F121"/>
      <c t="n" r="K121" s="6">
        <v>11055562</v>
      </c>
      <c t="n" r="L121" s="6">
        <v>14085460</v>
      </c>
      <c t="n" r="M121" s="6">
        <v>13102787</v>
      </c>
    </row>
    <row spans="1:13" r="122">
      <c t="s" r="A122" s="4">
        <v>90</v>
      </c>
      <c t="n" r="F122"/>
      <c t="n" r="K122" s="6">
        <v>-630185</v>
      </c>
      <c t="n" r="L122" s="6">
        <v>-749504</v>
      </c>
      <c t="n" r="M122" s="6">
        <v>-629994</v>
      </c>
    </row>
    <row spans="1:13" r="123">
      <c t="s" r="A123" s="4">
        <v>91</v>
      </c>
      <c t="n" r="F123"/>
      <c t="n" r="K123" s="6">
        <v>10425377</v>
      </c>
      <c t="n" r="L123" s="6">
        <v>13335956</v>
      </c>
      <c t="n" r="M123" s="6">
        <v>12472793</v>
      </c>
    </row>
    <row spans="1:13" r="124">
      <c t="s" r="A124" s="3">
        <v>92</v>
      </c>
      <c t="n" r="F124"/>
    </row>
    <row spans="1:13" r="125">
      <c t="s" r="A125" s="4">
        <v>84</v>
      </c>
      <c t="n" r="F125"/>
      <c t="n" r="K125" s="6">
        <v>4816106</v>
      </c>
      <c t="n" r="L125" s="6">
        <v>6410119</v>
      </c>
      <c t="n" r="M125" s="6">
        <v>6171744</v>
      </c>
    </row>
    <row spans="1:13" r="126">
      <c t="s" r="A126" s="4">
        <v>85</v>
      </c>
      <c t="n" r="F126"/>
      <c t="n" r="K126" s="6">
        <v>111143</v>
      </c>
      <c t="n" r="L126" s="6">
        <v>116998</v>
      </c>
      <c t="n" r="M126" s="6">
        <v>114449</v>
      </c>
    </row>
    <row spans="1:13" r="127">
      <c t="s" r="A127" s="4">
        <v>86</v>
      </c>
      <c t="n" r="F127"/>
      <c t="n" r="K127" s="6">
        <v>296595</v>
      </c>
      <c t="n" r="L127" s="6">
        <v>297212</v>
      </c>
      <c t="n" r="M127" s="6">
        <v>283366</v>
      </c>
    </row>
    <row spans="1:13" r="128">
      <c t="s" r="A128" s="4">
        <v>87</v>
      </c>
      <c t="n" r="F128"/>
      <c t="n" r="K128" s="6">
        <v>61299</v>
      </c>
      <c t="n" r="L128" s="6">
        <v>69732</v>
      </c>
      <c t="n" r="M128" s="6">
        <v>73358</v>
      </c>
    </row>
    <row spans="1:13" r="129">
      <c t="s" r="A129" s="4">
        <v>88</v>
      </c>
      <c t="n" r="F129"/>
      <c t="n" r="K129" s="6">
        <v>218356</v>
      </c>
      <c t="n" r="L129" s="6">
        <v>249968</v>
      </c>
      <c t="n" r="M129" s="6">
        <v>238296</v>
      </c>
    </row>
    <row spans="1:13" r="130">
      <c t="s" r="A130" s="4">
        <v>93</v>
      </c>
      <c t="n" r="F130"/>
      <c t="n" r="K130" s="6">
        <v>119723</v>
      </c>
      <c t="n" r="L130" s="6">
        <v>149663</v>
      </c>
      <c t="n" r="M130" s="6">
        <v>207809</v>
      </c>
    </row>
    <row spans="1:13" r="131">
      <c t="s" r="A131" s="4">
        <v>94</v>
      </c>
      <c t="n" r="F131"/>
      <c t="n" r="K131" s="6">
        <v>948845</v>
      </c>
      <c t="n" r="L131" s="6">
        <v>953831</v>
      </c>
      <c t="n" r="M131" s="6">
        <v>988927</v>
      </c>
    </row>
    <row spans="1:13" r="132">
      <c t="s" r="A132" s="4">
        <v>95</v>
      </c>
      <c t="n" r="F132"/>
      <c t="n" r="K132" s="6">
        <v>190098</v>
      </c>
      <c t="n" r="L132" s="6">
        <v>161570</v>
      </c>
      <c t="n" r="M132" s="6">
        <v>163287</v>
      </c>
    </row>
    <row spans="1:13" r="133">
      <c t="s" r="A133" s="4">
        <v>96</v>
      </c>
      <c t="n" r="F133"/>
      <c t="n" r="K133" s="6">
        <v>47514</v>
      </c>
      <c t="n" r="L133" s="6">
        <v>26133</v>
      </c>
      <c t="n" r="M133" s="6">
        <v>12428</v>
      </c>
    </row>
    <row spans="1:13" r="134">
      <c t="s" r="A134" s="4">
        <v>97</v>
      </c>
      <c t="n" r="F134"/>
      <c t="n" r="K134" s="6">
        <v>14</v>
      </c>
      <c t="n" r="L134" s="6">
        <v>137</v>
      </c>
      <c t="n" r="M134" s="6">
        <v>619</v>
      </c>
    </row>
    <row spans="1:13" r="135">
      <c t="s" r="A135" s="4">
        <v>98</v>
      </c>
      <c t="n" r="F135"/>
      <c t="n" r="K135" s="6">
        <v>801413</v>
      </c>
      <c t="n" r="L135" s="6">
        <v>822003</v>
      </c>
      <c t="n" r="M135" s="6">
        <v>794432</v>
      </c>
    </row>
    <row spans="1:13" r="136">
      <c t="s" r="A136" s="4">
        <v>99</v>
      </c>
      <c t="n" r="F136"/>
      <c t="n" r="K136" s="6">
        <v>38645</v>
      </c>
      <c t="n" r="L136" s="6">
        <v>40598</v>
      </c>
      <c t="n" r="M136" s="6">
        <v>40352</v>
      </c>
    </row>
    <row spans="1:13" r="137">
      <c t="s" r="A137" s="4">
        <v>1324</v>
      </c>
      <c t="n" r="F137"/>
      <c t="n" r="K137" s="6">
        <v>22216</v>
      </c>
      <c t="n" r="L137" s="6">
        <v>-335</v>
      </c>
      <c t="n" r="M137" s="6">
        <v>21974</v>
      </c>
    </row>
    <row spans="1:13" r="138">
      <c t="s" r="A138" s="4">
        <v>101</v>
      </c>
      <c t="n" r="F138"/>
      <c t="n" r="K138" s="6">
        <v>7671967</v>
      </c>
      <c t="n" r="L138" s="6">
        <v>9297629</v>
      </c>
      <c t="n" r="M138" s="6">
        <v>9111041</v>
      </c>
    </row>
    <row spans="1:13" r="139">
      <c t="s" r="A139" s="4">
        <v>102</v>
      </c>
      <c t="n" r="F139"/>
      <c t="n" r="K139" s="6">
        <v>2753410</v>
      </c>
      <c t="n" r="L139" s="6">
        <v>4038327</v>
      </c>
      <c t="n" r="M139" s="6">
        <v>3361752</v>
      </c>
    </row>
    <row spans="1:13" r="140">
      <c t="s" r="A140" s="3">
        <v>103</v>
      </c>
      <c t="n" r="F140"/>
    </row>
    <row spans="1:13" r="141">
      <c t="s" r="A141" s="4">
        <v>104</v>
      </c>
      <c t="n" r="F141"/>
      <c t="n" r="K141" s="6">
        <v>22530</v>
      </c>
      <c t="n" r="L141" s="6">
        <v>30406</v>
      </c>
      <c t="n" r="M141" s="6">
        <v>18189</v>
      </c>
    </row>
    <row spans="1:13" r="142">
      <c t="s" r="A142" s="4">
        <v>105</v>
      </c>
      <c t="n" r="F142"/>
      <c t="n" r="K142" s="6">
        <v>-361567</v>
      </c>
      <c t="n" r="L142" s="6">
        <v>-337272</v>
      </c>
      <c t="n" r="M142" s="6">
        <v>-354180</v>
      </c>
    </row>
    <row spans="1:13" r="143">
      <c t="s" r="A143" s="4">
        <v>1325</v>
      </c>
      <c t="n" r="F143"/>
      <c t="n" r="K143" s="6">
        <v>32347</v>
      </c>
      <c t="n" r="L143" s="6">
        <v>7488</v>
      </c>
      <c t="n" r="M143" s="6">
        <v>11925</v>
      </c>
    </row>
    <row spans="1:13" r="144">
      <c t="s" r="A144" s="4">
        <v>107</v>
      </c>
      <c t="n" r="F144"/>
      <c t="n" r="L144" s="6">
        <v>-19942</v>
      </c>
    </row>
    <row spans="1:13" r="145">
      <c t="s" r="A145" s="4">
        <v>108</v>
      </c>
      <c t="n" r="F145"/>
      <c t="n" r="K145" s="6">
        <v>2446720</v>
      </c>
      <c t="n" r="L145" s="6">
        <v>3719007</v>
      </c>
      <c t="n" r="M145" s="6">
        <v>3037686</v>
      </c>
    </row>
    <row spans="1:13" r="146">
      <c t="s" r="A146" s="4">
        <v>1326</v>
      </c>
      <c t="n" r="F146"/>
      <c t="n" r="K146" s="6">
        <v>-293909</v>
      </c>
      <c t="n" r="L146" s="6">
        <v>-229517</v>
      </c>
      <c t="n" r="M146" s="6">
        <v>-148218</v>
      </c>
    </row>
    <row spans="1:13" r="147">
      <c t="s" r="A147" s="4">
        <v>110</v>
      </c>
      <c t="n" r="F147"/>
      <c t="n" r="K147" s="6">
        <v>2152811</v>
      </c>
      <c t="n" r="L147" s="6">
        <v>3489490</v>
      </c>
      <c t="n" r="M147" s="6">
        <v>2889468</v>
      </c>
    </row>
    <row spans="1:13" r="148">
      <c t="s" r="A148" s="4">
        <v>111</v>
      </c>
      <c t="n" r="F148"/>
      <c t="n" r="K148" s="6">
        <v>-416221</v>
      </c>
      <c t="n" r="L148" s="6">
        <v>-745168</v>
      </c>
      <c t="n" r="M148" s="6">
        <v>-645785</v>
      </c>
    </row>
    <row spans="1:13" r="149">
      <c t="s" r="A149" s="4">
        <v>112</v>
      </c>
      <c t="n" r="F149"/>
      <c t="n" r="K149" s="7">
        <v>1736590</v>
      </c>
      <c t="n" r="L149" s="7">
        <v>2744322</v>
      </c>
      <c t="n" r="M149" s="7">
        <v>2243683</v>
      </c>
    </row>
    <row spans="1:13" r="150">
      <c t="n" r="A150"/>
    </row>
    <row spans="1:13" r="151">
      <c t="s" r="A151" s="4">
        <v>124</v>
      </c>
      <c t="s" r="B151" s="4">
        <v>134</v>
      </c>
    </row>
  </sheetData>
  <mergeCells count="152">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A150:M150"/>
    <mergeCell ref="B151:M15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1328</v>
      </c>
      <c t="s" r="B1" s="2">
        <v>121</v>
      </c>
      <c t="s" r="K1" s="2">
        <v>1</v>
      </c>
    </row>
    <row spans="1:13" r="2">
      <c t="s" r="B2" s="2">
        <v>2</v>
      </c>
      <c t="s" r="C2" s="2">
        <v>122</v>
      </c>
      <c t="s" r="D2" s="2">
        <v>4</v>
      </c>
      <c t="s" r="E2" s="2">
        <v>123</v>
      </c>
      <c t="s" r="F2" s="2">
        <v>32</v>
      </c>
      <c t="s" r="G2" s="2">
        <v>124</v>
      </c>
      <c t="s" r="H2" s="2">
        <v>125</v>
      </c>
      <c t="s" r="I2" s="2">
        <v>126</v>
      </c>
      <c t="s" r="J2" s="2">
        <v>127</v>
      </c>
      <c t="s" r="K2" s="2">
        <v>2</v>
      </c>
      <c t="s" r="L2" s="2">
        <v>32</v>
      </c>
      <c t="s" r="M2" s="2">
        <v>82</v>
      </c>
    </row>
    <row spans="1:13" r="3">
      <c t="s" r="A3" s="3">
        <v>1329</v>
      </c>
      <c t="n" r="F3"/>
    </row>
    <row spans="1:13" r="4">
      <c t="s" r="A4" s="4">
        <v>110</v>
      </c>
      <c t="n" r="B4" s="7">
        <v>574975</v>
      </c>
      <c t="n" r="C4" s="7">
        <v>618193</v>
      </c>
      <c t="n" r="D4" s="7">
        <v>581491</v>
      </c>
      <c t="n" r="E4" s="7">
        <v>611038</v>
      </c>
      <c t="n" r="F4" s="7">
        <v>878000</v>
      </c>
      <c t="n" r="H4" s="7">
        <v>860499</v>
      </c>
      <c t="n" r="I4" s="7">
        <v>852844</v>
      </c>
      <c t="n" r="J4" s="7">
        <v>996728</v>
      </c>
      <c t="n" r="K4" s="7">
        <v>2385697</v>
      </c>
      <c t="n" r="L4" s="7">
        <v>3588071</v>
      </c>
      <c t="n" r="M4" s="7">
        <v>2954676</v>
      </c>
    </row>
    <row spans="1:13" r="5">
      <c t="s" r="A5" s="4">
        <v>129</v>
      </c>
      <c t="n" r="F5"/>
      <c t="n" r="K5" s="6">
        <v>-141012</v>
      </c>
      <c t="n" r="L5" s="6">
        <v>-98414</v>
      </c>
      <c t="n" r="M5" s="6">
        <v>-89976</v>
      </c>
    </row>
    <row spans="1:13" r="6">
      <c t="s" r="A6" s="4">
        <v>130</v>
      </c>
      <c t="n" r="F6"/>
      <c t="n" r="K6" s="6">
        <v>-141012</v>
      </c>
      <c t="n" r="L6" s="6">
        <v>-98414</v>
      </c>
      <c t="n" r="M6" s="6">
        <v>-89976</v>
      </c>
    </row>
    <row spans="1:13" r="7">
      <c t="s" r="A7" s="4">
        <v>131</v>
      </c>
      <c t="n" r="F7"/>
      <c t="n" r="K7" s="6">
        <v>2244685</v>
      </c>
      <c t="n" r="L7" s="6">
        <v>3489657</v>
      </c>
      <c t="n" r="M7" s="6">
        <v>2864700</v>
      </c>
    </row>
    <row spans="1:13" r="8">
      <c t="s" r="A8" s="4">
        <v>132</v>
      </c>
      <c t="n" r="F8"/>
      <c t="n" r="K8" s="6">
        <v>-420833</v>
      </c>
      <c t="n" r="L8" s="6">
        <v>-746710</v>
      </c>
      <c t="n" r="M8" s="6">
        <v>-647998</v>
      </c>
    </row>
    <row spans="1:13" r="9">
      <c t="s" r="A9" s="4">
        <v>133</v>
      </c>
      <c t="n" r="F9"/>
      <c t="n" r="K9" s="6">
        <v>1823852</v>
      </c>
      <c t="n" r="L9" s="6">
        <v>2742947</v>
      </c>
      <c t="n" r="M9" s="6">
        <v>2216702</v>
      </c>
    </row>
    <row spans="1:13" r="10">
      <c t="s" r="A10" s="4">
        <v>1313</v>
      </c>
      <c t="n" r="F10"/>
    </row>
    <row spans="1:13" r="11">
      <c t="s" r="A11" s="3">
        <v>1329</v>
      </c>
      <c t="n" r="F11"/>
    </row>
    <row spans="1:13" r="12">
      <c t="s" r="A12" s="4">
        <v>110</v>
      </c>
      <c t="n" r="F12"/>
      <c t="n" r="K12" s="6">
        <v>-3509643</v>
      </c>
      <c t="n" r="L12" s="6">
        <v>-5518464</v>
      </c>
      <c t="n" r="M12" s="6">
        <v>-4536540</v>
      </c>
    </row>
    <row spans="1:13" r="13">
      <c t="s" r="A13" s="4">
        <v>129</v>
      </c>
      <c t="n" r="F13"/>
      <c t="n" r="K13" s="6">
        <v>263333</v>
      </c>
      <c t="n" r="L13" s="6">
        <v>180721</v>
      </c>
      <c t="n" r="M13" s="6">
        <v>165092</v>
      </c>
    </row>
    <row spans="1:13" r="14">
      <c t="s" r="A14" s="4">
        <v>130</v>
      </c>
      <c t="n" r="F14"/>
      <c t="n" r="K14" s="6">
        <v>263333</v>
      </c>
      <c t="n" r="L14" s="6">
        <v>180721</v>
      </c>
      <c t="n" r="M14" s="6">
        <v>165092</v>
      </c>
    </row>
    <row spans="1:13" r="15">
      <c t="s" r="A15" s="4">
        <v>131</v>
      </c>
      <c t="n" r="F15"/>
      <c t="n" r="K15" s="6">
        <v>-3246310</v>
      </c>
      <c t="n" r="L15" s="6">
        <v>-5337743</v>
      </c>
      <c t="n" r="M15" s="6">
        <v>-4371448</v>
      </c>
    </row>
    <row spans="1:13" r="16">
      <c t="s" r="A16" s="4">
        <v>133</v>
      </c>
      <c t="n" r="F16"/>
      <c t="n" r="K16" s="6">
        <v>-3246310</v>
      </c>
      <c t="n" r="L16" s="6">
        <v>-5337743</v>
      </c>
      <c t="n" r="M16" s="6">
        <v>-4371448</v>
      </c>
    </row>
    <row spans="1:13" r="17">
      <c t="s" r="A17" s="4">
        <v>1320</v>
      </c>
      <c t="n" r="F17"/>
    </row>
    <row spans="1:13" r="18">
      <c t="s" r="A18" s="3">
        <v>1329</v>
      </c>
      <c t="n" r="F18"/>
    </row>
    <row spans="1:13" r="19">
      <c t="s" r="A19" s="4">
        <v>110</v>
      </c>
      <c t="n" r="F19"/>
      <c t="n" r="K19" s="6">
        <v>1966236</v>
      </c>
      <c t="n" r="L19" s="6">
        <v>2840629</v>
      </c>
      <c t="n" r="M19" s="6">
        <v>2305997</v>
      </c>
    </row>
    <row spans="1:13" r="20">
      <c t="s" r="A20" s="4">
        <v>129</v>
      </c>
      <c t="n" r="F20"/>
      <c t="n" r="K20" s="6">
        <v>-142384</v>
      </c>
      <c t="n" r="L20" s="6">
        <v>-97682</v>
      </c>
      <c t="n" r="M20" s="6">
        <v>-89295</v>
      </c>
    </row>
    <row spans="1:13" r="21">
      <c t="s" r="A21" s="4">
        <v>130</v>
      </c>
      <c t="n" r="F21"/>
      <c t="n" r="K21" s="6">
        <v>-142384</v>
      </c>
      <c t="n" r="L21" s="6">
        <v>-97682</v>
      </c>
      <c t="n" r="M21" s="6">
        <v>-89295</v>
      </c>
    </row>
    <row spans="1:13" r="22">
      <c t="s" r="A22" s="4">
        <v>131</v>
      </c>
      <c t="n" r="F22"/>
      <c t="n" r="K22" s="6">
        <v>1823852</v>
      </c>
      <c t="n" r="L22" s="6">
        <v>2742947</v>
      </c>
      <c t="n" r="M22" s="6">
        <v>2216702</v>
      </c>
    </row>
    <row spans="1:13" r="23">
      <c t="s" r="A23" s="4">
        <v>133</v>
      </c>
      <c t="n" r="F23"/>
      <c t="n" r="K23" s="6">
        <v>1823852</v>
      </c>
      <c t="n" r="L23" s="6">
        <v>2742947</v>
      </c>
      <c t="n" r="M23" s="6">
        <v>2216702</v>
      </c>
    </row>
    <row spans="1:13" r="24">
      <c t="s" r="A24" s="4">
        <v>1321</v>
      </c>
      <c t="n" r="F24"/>
    </row>
    <row spans="1:13" r="25">
      <c t="s" r="A25" s="3">
        <v>1329</v>
      </c>
      <c t="n" r="F25"/>
    </row>
    <row spans="1:13" r="26">
      <c t="s" r="A26" s="4">
        <v>110</v>
      </c>
      <c t="n" r="F26"/>
      <c t="n" r="K26" s="6">
        <v>1776293</v>
      </c>
      <c t="n" r="L26" s="6">
        <v>2776416</v>
      </c>
      <c t="n" r="M26" s="6">
        <v>2295751</v>
      </c>
    </row>
    <row spans="1:13" r="27">
      <c t="s" r="A27" s="4">
        <v>129</v>
      </c>
      <c t="n" r="F27"/>
      <c t="n" r="K27" s="6">
        <v>-120949</v>
      </c>
      <c t="n" r="L27" s="6">
        <v>-83039</v>
      </c>
      <c t="n" r="M27" s="6">
        <v>-75797</v>
      </c>
    </row>
    <row spans="1:13" r="28">
      <c t="s" r="A28" s="4">
        <v>130</v>
      </c>
      <c t="n" r="F28"/>
      <c t="n" r="K28" s="6">
        <v>-120949</v>
      </c>
      <c t="n" r="L28" s="6">
        <v>-83039</v>
      </c>
      <c t="n" r="M28" s="6">
        <v>-75797</v>
      </c>
    </row>
    <row spans="1:13" r="29">
      <c t="s" r="A29" s="4">
        <v>131</v>
      </c>
      <c t="n" r="F29"/>
      <c t="n" r="K29" s="6">
        <v>1655344</v>
      </c>
      <c t="n" r="L29" s="6">
        <v>2693377</v>
      </c>
      <c t="n" r="M29" s="6">
        <v>2219954</v>
      </c>
    </row>
    <row spans="1:13" r="30">
      <c t="s" r="A30" s="4">
        <v>132</v>
      </c>
      <c t="n" r="F30"/>
      <c t="n" r="K30" s="6">
        <v>-3240</v>
      </c>
      <c t="n" r="L30" s="6">
        <v>-2274</v>
      </c>
      <c t="n" r="M30" s="6">
        <v>-2894</v>
      </c>
    </row>
    <row spans="1:13" r="31">
      <c t="s" r="A31" s="4">
        <v>133</v>
      </c>
      <c t="n" r="F31"/>
      <c t="n" r="K31" s="6">
        <v>1652104</v>
      </c>
      <c t="n" r="L31" s="6">
        <v>2691103</v>
      </c>
      <c t="n" r="M31" s="6">
        <v>2217060</v>
      </c>
    </row>
    <row spans="1:13" r="32">
      <c t="s" r="A32" s="4">
        <v>1322</v>
      </c>
      <c t="n" r="F32"/>
    </row>
    <row spans="1:13" r="33">
      <c t="s" r="A33" s="3">
        <v>1329</v>
      </c>
      <c t="n" r="F33"/>
    </row>
    <row spans="1:13" r="34">
      <c t="s" r="A34" s="4">
        <v>110</v>
      </c>
      <c t="n" r="F34"/>
      <c t="n" r="K34" s="6">
        <v>2152811</v>
      </c>
      <c t="n" r="L34" s="6">
        <v>3489490</v>
      </c>
      <c t="n" r="M34" s="6">
        <v>2889468</v>
      </c>
    </row>
    <row spans="1:13" r="35">
      <c t="s" r="A35" s="4">
        <v>129</v>
      </c>
      <c t="n" r="F35"/>
      <c t="n" r="K35" s="6">
        <v>-141012</v>
      </c>
      <c t="n" r="L35" s="6">
        <v>-98414</v>
      </c>
      <c t="n" r="M35" s="6">
        <v>-89976</v>
      </c>
    </row>
    <row spans="1:13" r="36">
      <c t="s" r="A36" s="4">
        <v>130</v>
      </c>
      <c t="n" r="F36"/>
      <c t="n" r="K36" s="6">
        <v>-141012</v>
      </c>
      <c t="n" r="L36" s="6">
        <v>-98414</v>
      </c>
      <c t="n" r="M36" s="6">
        <v>-89976</v>
      </c>
    </row>
    <row spans="1:13" r="37">
      <c t="s" r="A37" s="4">
        <v>131</v>
      </c>
      <c t="n" r="F37"/>
      <c t="n" r="K37" s="6">
        <v>2011799</v>
      </c>
      <c t="n" r="L37" s="6">
        <v>3391076</v>
      </c>
      <c t="n" r="M37" s="6">
        <v>2799492</v>
      </c>
    </row>
    <row spans="1:13" r="38">
      <c t="s" r="A38" s="4">
        <v>132</v>
      </c>
      <c t="n" r="F38"/>
      <c t="n" r="K38" s="6">
        <v>-417593</v>
      </c>
      <c t="n" r="L38" s="6">
        <v>-744436</v>
      </c>
      <c t="n" r="M38" s="6">
        <v>-645104</v>
      </c>
    </row>
    <row spans="1:13" r="39">
      <c t="s" r="A39" s="4">
        <v>133</v>
      </c>
      <c t="n" r="F39"/>
      <c t="n" r="K39" s="7">
        <v>1594206</v>
      </c>
      <c t="n" r="L39" s="7">
        <v>2646640</v>
      </c>
      <c t="n" r="M39" s="7">
        <v>2154388</v>
      </c>
    </row>
    <row spans="1:13" r="40">
      <c t="n" r="A40"/>
    </row>
    <row spans="1:13" r="41">
      <c t="s" r="A41" s="4">
        <v>124</v>
      </c>
      <c t="s" r="B41" s="4">
        <v>134</v>
      </c>
    </row>
  </sheetData>
  <mergeCells count="42">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M40"/>
    <mergeCell ref="B41:M4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0</v>
      </c>
      <c t="s" r="B1" s="2">
        <v>1</v>
      </c>
    </row>
    <row spans="1:4" r="2">
      <c t="s" r="B2" s="2">
        <v>2</v>
      </c>
      <c t="s" r="C2" s="2">
        <v>32</v>
      </c>
      <c t="s" r="D2" s="2">
        <v>82</v>
      </c>
    </row>
    <row spans="1:4" r="3">
      <c t="s" r="A3" s="3">
        <v>1331</v>
      </c>
    </row>
    <row spans="1:4" r="4">
      <c t="s" r="A4" s="4">
        <v>171</v>
      </c>
      <c t="n" r="B4" s="7">
        <v>3449971</v>
      </c>
      <c t="n" r="C4" s="7">
        <v>4832844</v>
      </c>
      <c t="n" r="D4" s="7">
        <v>4439412</v>
      </c>
    </row>
    <row spans="1:4" r="5">
      <c t="s" r="A5" s="3">
        <v>172</v>
      </c>
    </row>
    <row spans="1:4" r="6">
      <c t="s" r="A6" s="4">
        <v>173</v>
      </c>
      <c t="n" r="B6" s="6">
        <v>-1328</v>
      </c>
      <c t="n" r="C6" s="6">
        <v>270</v>
      </c>
      <c t="n" r="D6" s="6">
        <v>-382</v>
      </c>
    </row>
    <row spans="1:4" r="7">
      <c t="s" r="A7" s="4">
        <v>174</v>
      </c>
      <c t="n" r="B7" s="6">
        <v>-1528642</v>
      </c>
      <c t="n" r="C7" s="6">
        <v>-1178656</v>
      </c>
      <c t="n" r="D7" s="6">
        <v>-898111</v>
      </c>
    </row>
    <row spans="1:4" r="8">
      <c t="s" r="A8" s="4">
        <v>175</v>
      </c>
      <c t="n" r="B8" s="6">
        <v>1504</v>
      </c>
      <c t="n" r="C8" s="6">
        <v>1818</v>
      </c>
      <c t="n" r="D8" s="6">
        <v>32155</v>
      </c>
    </row>
    <row spans="1:4" r="9">
      <c t="s" r="A9" s="4">
        <v>176</v>
      </c>
      <c t="n" r="B9" s="6">
        <v>0</v>
      </c>
      <c t="n" r="C9" s="6">
        <v>0</v>
      </c>
      <c t="n" r="D9" s="6">
        <v>-45871</v>
      </c>
    </row>
    <row spans="1:4" r="10">
      <c t="s" r="A10" s="4">
        <v>177</v>
      </c>
      <c t="n" r="B10" s="6">
        <v>-1528466</v>
      </c>
      <c t="n" r="C10" s="6">
        <v>-1176568</v>
      </c>
      <c t="n" r="D10" s="6">
        <v>-912209</v>
      </c>
    </row>
    <row spans="1:4" r="11">
      <c t="s" r="A11" s="3">
        <v>178</v>
      </c>
    </row>
    <row spans="1:4" r="12">
      <c t="s" r="A12" s="4">
        <v>179</v>
      </c>
      <c t="n" r="B12" s="6">
        <v>16876</v>
      </c>
      <c t="n" r="C12" s="6">
        <v>55650</v>
      </c>
      <c t="n" r="D12" s="6">
        <v>69596</v>
      </c>
    </row>
    <row spans="1:4" r="13">
      <c t="s" r="A13" s="4">
        <v>167</v>
      </c>
      <c t="n" r="B13" s="6">
        <v>8785</v>
      </c>
      <c t="n" r="C13" s="6">
        <v>3585</v>
      </c>
      <c t="n" r="D13" s="6">
        <v>0</v>
      </c>
    </row>
    <row spans="1:4" r="14">
      <c t="s" r="A14" s="4">
        <v>149</v>
      </c>
      <c t="n" r="B14" s="6">
        <v>-205084</v>
      </c>
      <c t="n" r="C14" s="6">
        <v>-1676802</v>
      </c>
      <c t="n" r="D14" s="6">
        <v>-561150</v>
      </c>
    </row>
    <row spans="1:4" r="15">
      <c t="s" r="A15" s="4">
        <v>180</v>
      </c>
      <c t="n" r="B15" s="6">
        <v>0</v>
      </c>
      <c t="n" r="C15" s="6">
        <v>0</v>
      </c>
      <c t="n" r="D15" s="6">
        <v>350</v>
      </c>
    </row>
    <row spans="1:4" r="16">
      <c t="s" r="A16" s="4">
        <v>181</v>
      </c>
      <c t="n" r="B16" s="6">
        <v>-2692882</v>
      </c>
      <c t="n" r="C16" s="6">
        <v>-2386657</v>
      </c>
      <c t="n" r="D16" s="6">
        <v>-1564049</v>
      </c>
    </row>
    <row spans="1:4" r="17">
      <c t="s" r="A17" s="4">
        <v>153</v>
      </c>
      <c t="n" r="B17" s="6">
        <v>-13908</v>
      </c>
      <c t="n" r="C17" s="6">
        <v>-9773</v>
      </c>
      <c t="n" r="D17" s="6">
        <v>-11858</v>
      </c>
    </row>
    <row spans="1:4" r="18">
      <c t="s" r="A18" s="4">
        <v>1307</v>
      </c>
      <c t="n" r="B18" s="6">
        <v>2362540</v>
      </c>
      <c t="n" r="C18" s="6">
        <v>3408577</v>
      </c>
      <c t="n" r="D18" s="6">
        <v>1840722</v>
      </c>
    </row>
    <row spans="1:4" r="19">
      <c t="s" r="A19" s="4">
        <v>638</v>
      </c>
      <c t="n" r="B19" s="6">
        <v>2089277</v>
      </c>
      <c t="n" r="C19" s="6">
        <v>2497725</v>
      </c>
      <c t="n" r="D19" s="6">
        <v>3183107</v>
      </c>
    </row>
    <row spans="1:4" r="20">
      <c t="s" r="A20" s="4">
        <v>778</v>
      </c>
      <c t="n" r="B20" s="6">
        <v>-2397717</v>
      </c>
      <c t="n" r="C20" s="6">
        <v>-2117466</v>
      </c>
      <c t="n" r="D20" s="6">
        <v>-3513032</v>
      </c>
    </row>
    <row spans="1:4" r="21">
      <c t="s" r="A21" s="4">
        <v>184</v>
      </c>
      <c t="n" r="B21" s="6">
        <v>-11745</v>
      </c>
      <c t="n" r="C21" s="6">
        <v>-88048</v>
      </c>
      <c t="n" r="D21" s="6">
        <v>-35414</v>
      </c>
    </row>
    <row spans="1:4" r="22">
      <c t="s" r="A22" s="4">
        <v>185</v>
      </c>
      <c t="n" r="B22" s="6">
        <v>-3206398</v>
      </c>
      <c t="n" r="C22" s="6">
        <v>-3721786</v>
      </c>
      <c t="n" r="D22" s="6">
        <v>-2432450</v>
      </c>
    </row>
    <row spans="1:4" r="23">
      <c t="s" r="A23" s="4">
        <v>186</v>
      </c>
      <c t="n" r="B23" s="6">
        <v>-41936</v>
      </c>
      <c t="n" r="C23" s="6">
        <v>-28585</v>
      </c>
      <c t="n" r="D23" s="6">
        <v>-7105</v>
      </c>
    </row>
    <row spans="1:4" r="24">
      <c t="s" r="A24" s="4">
        <v>187</v>
      </c>
      <c t="n" r="B24" s="6">
        <v>-1326829</v>
      </c>
      <c t="n" r="C24" s="6">
        <v>-94095</v>
      </c>
      <c t="n" r="D24" s="6">
        <v>1087648</v>
      </c>
    </row>
    <row spans="1:4" r="25">
      <c t="s" r="A25" s="4">
        <v>188</v>
      </c>
      <c t="n" r="B25" s="6">
        <v>3506319</v>
      </c>
      <c t="n" r="C25" s="6">
        <v>3600414</v>
      </c>
      <c t="n" r="D25" s="6">
        <v>2512766</v>
      </c>
    </row>
    <row spans="1:4" r="26">
      <c t="s" r="A26" s="4">
        <v>189</v>
      </c>
      <c t="n" r="B26" s="6">
        <v>2179490</v>
      </c>
      <c t="n" r="C26" s="6">
        <v>3506319</v>
      </c>
      <c t="n" r="D26" s="6">
        <v>3600414</v>
      </c>
    </row>
    <row spans="1:4" r="27">
      <c t="s" r="A27" s="4">
        <v>662</v>
      </c>
    </row>
    <row spans="1:4" r="28">
      <c t="s" r="A28" s="3">
        <v>178</v>
      </c>
    </row>
    <row spans="1:4" r="29">
      <c t="s" r="A29" s="4">
        <v>638</v>
      </c>
      <c t="n" r="B29" s="6">
        <v>1090000</v>
      </c>
      <c t="n" r="C29" s="6">
        <v>1678000</v>
      </c>
      <c t="n" r="D29" s="6">
        <v>2828750</v>
      </c>
    </row>
    <row spans="1:4" r="30">
      <c t="s" r="A30" s="4">
        <v>779</v>
      </c>
      <c t="n" r="B30" s="6">
        <v>-1502500</v>
      </c>
      <c t="n" r="C30" s="6">
        <v>-1270500</v>
      </c>
    </row>
    <row spans="1:4" r="31">
      <c t="s" r="A31" s="4">
        <v>665</v>
      </c>
    </row>
    <row spans="1:4" r="32">
      <c t="s" r="A32" s="3">
        <v>178</v>
      </c>
    </row>
    <row spans="1:4" r="33">
      <c t="s" r="A33" s="4">
        <v>638</v>
      </c>
      <c t="n" r="B33" s="6">
        <v>999277</v>
      </c>
      <c t="n" r="C33" s="6">
        <v>819725</v>
      </c>
    </row>
    <row spans="1:4" r="34">
      <c t="s" r="A34" s="4">
        <v>779</v>
      </c>
      <c t="n" r="B34" s="6">
        <v>-820188</v>
      </c>
      <c t="n" r="C34" s="6">
        <v>-819680</v>
      </c>
    </row>
    <row spans="1:4" r="35">
      <c t="s" r="A35" s="4">
        <v>664</v>
      </c>
    </row>
    <row spans="1:4" r="36">
      <c t="s" r="A36" s="3">
        <v>178</v>
      </c>
    </row>
    <row spans="1:4" r="37">
      <c t="s" r="A37" s="4">
        <v>638</v>
      </c>
      <c t="n" r="D37" s="6">
        <v>250000</v>
      </c>
    </row>
    <row spans="1:4" r="38">
      <c t="s" r="A38" s="4">
        <v>779</v>
      </c>
      <c t="n" r="D38" s="6">
        <v>-3073038</v>
      </c>
    </row>
    <row spans="1:4" r="39">
      <c t="s" r="A39" s="4">
        <v>666</v>
      </c>
    </row>
    <row spans="1:4" r="40">
      <c t="s" r="A40" s="3">
        <v>178</v>
      </c>
    </row>
    <row spans="1:4" r="41">
      <c t="s" r="A41" s="4">
        <v>638</v>
      </c>
      <c t="n" r="D41" s="6">
        <v>104357</v>
      </c>
    </row>
    <row spans="1:4" r="42">
      <c t="s" r="A42" s="4">
        <v>779</v>
      </c>
      <c t="n" r="B42" s="6">
        <v>-67403</v>
      </c>
      <c t="n" r="C42" s="6">
        <v>-17930</v>
      </c>
      <c t="n" r="D42" s="6">
        <v>-430504</v>
      </c>
    </row>
    <row spans="1:4" r="43">
      <c t="s" r="A43" s="4">
        <v>780</v>
      </c>
    </row>
    <row spans="1:4" r="44">
      <c t="s" r="A44" s="3">
        <v>178</v>
      </c>
    </row>
    <row spans="1:4" r="45">
      <c t="s" r="A45" s="4">
        <v>779</v>
      </c>
      <c t="n" r="B45" s="6">
        <v>-3688</v>
      </c>
      <c t="n" r="C45" s="6">
        <v>-3688</v>
      </c>
      <c t="n" r="D45" s="6">
        <v>-3688</v>
      </c>
    </row>
    <row spans="1:4" r="46">
      <c t="s" r="A46" s="4">
        <v>781</v>
      </c>
    </row>
    <row spans="1:4" r="47">
      <c t="s" r="A47" s="3">
        <v>178</v>
      </c>
    </row>
    <row spans="1:4" r="48">
      <c t="s" r="A48" s="4">
        <v>778</v>
      </c>
      <c t="n" r="B48" s="6">
        <v>-3938</v>
      </c>
      <c t="n" r="C48" s="6">
        <v>-5668</v>
      </c>
      <c t="n" r="D48" s="6">
        <v>-5802</v>
      </c>
    </row>
    <row spans="1:4" r="49">
      <c t="s" r="A49" s="4">
        <v>1313</v>
      </c>
    </row>
    <row spans="1:4" r="50">
      <c t="s" r="A50" s="3">
        <v>1331</v>
      </c>
    </row>
    <row spans="1:4" r="51">
      <c t="s" r="A51" s="4">
        <v>171</v>
      </c>
      <c t="n" r="B51" s="6">
        <v>-4602656</v>
      </c>
      <c t="n" r="C51" s="6">
        <v>-5949943</v>
      </c>
      <c t="n" r="D51" s="6">
        <v>-3401964</v>
      </c>
    </row>
    <row spans="1:4" r="52">
      <c t="s" r="A52" s="3">
        <v>172</v>
      </c>
    </row>
    <row spans="1:4" r="53">
      <c t="s" r="A53" s="4">
        <v>1332</v>
      </c>
      <c t="n" r="B53" s="6">
        <v>-2285</v>
      </c>
      <c t="n" r="C53" s="6">
        <v>-1889</v>
      </c>
      <c t="n" r="D53" s="6">
        <v>-1357</v>
      </c>
    </row>
    <row spans="1:4" r="54">
      <c t="s" r="A54" s="4">
        <v>1333</v>
      </c>
      <c t="n" r="C54" s="6">
        <v>114155</v>
      </c>
      <c t="n" r="D54" s="6">
        <v>251537</v>
      </c>
    </row>
    <row spans="1:4" r="55">
      <c t="s" r="A55" s="4">
        <v>1334</v>
      </c>
      <c t="n" r="D55" s="6">
        <v>-237161</v>
      </c>
    </row>
    <row spans="1:4" r="56">
      <c t="s" r="A56" s="4">
        <v>1335</v>
      </c>
      <c t="n" r="B56" s="6">
        <v>-1506308</v>
      </c>
      <c t="n" r="C56" s="6">
        <v>-1418221</v>
      </c>
      <c t="n" r="D56" s="6">
        <v>-1383116</v>
      </c>
    </row>
    <row spans="1:4" r="57">
      <c t="s" r="A57" s="4">
        <v>1336</v>
      </c>
      <c t="n" r="B57" s="6">
        <v>1383730</v>
      </c>
      <c t="n" r="C57" s="6">
        <v>1327991</v>
      </c>
      <c t="n" r="D57" s="6">
        <v>1292484</v>
      </c>
    </row>
    <row spans="1:4" r="58">
      <c t="s" r="A58" s="4">
        <v>177</v>
      </c>
      <c t="n" r="B58" s="6">
        <v>-124863</v>
      </c>
      <c t="n" r="C58" s="6">
        <v>22036</v>
      </c>
      <c t="n" r="D58" s="6">
        <v>-77613</v>
      </c>
    </row>
    <row spans="1:4" r="59">
      <c t="s" r="A59" s="3">
        <v>178</v>
      </c>
    </row>
    <row spans="1:4" r="60">
      <c t="s" r="A60" s="4">
        <v>1337</v>
      </c>
      <c t="n" r="B60" s="6">
        <v>3746424</v>
      </c>
      <c t="n" r="C60" s="6">
        <v>3959587</v>
      </c>
      <c t="n" r="D60" s="6">
        <v>2944358</v>
      </c>
    </row>
    <row spans="1:4" r="61">
      <c t="s" r="A61" s="4">
        <v>1338</v>
      </c>
      <c t="n" r="B61" s="6">
        <v>-1383730</v>
      </c>
      <c t="n" r="C61" s="6">
        <v>-1327991</v>
      </c>
      <c t="n" r="D61" s="6">
        <v>-1292484</v>
      </c>
    </row>
    <row spans="1:4" r="62">
      <c t="s" r="A62" s="4">
        <v>1339</v>
      </c>
      <c t="n" r="C62" s="6">
        <v>-114155</v>
      </c>
      <c t="n" r="D62" s="6">
        <v>-251537</v>
      </c>
    </row>
    <row spans="1:4" r="63">
      <c t="s" r="A63" s="4">
        <v>1340</v>
      </c>
      <c t="n" r="B63" s="6">
        <v>2285</v>
      </c>
      <c t="n" r="C63" s="6">
        <v>1889</v>
      </c>
      <c t="n" r="D63" s="6">
        <v>1357</v>
      </c>
    </row>
    <row spans="1:4" r="64">
      <c t="s" r="A64" s="4">
        <v>1341</v>
      </c>
      <c t="n" r="D64" s="6">
        <v>237161</v>
      </c>
    </row>
    <row spans="1:4" r="65">
      <c t="s" r="A65" s="4">
        <v>185</v>
      </c>
      <c t="n" r="B65" s="6">
        <v>4727519</v>
      </c>
      <c t="n" r="C65" s="6">
        <v>5927907</v>
      </c>
      <c t="n" r="D65" s="6">
        <v>3479577</v>
      </c>
    </row>
    <row spans="1:4" r="66">
      <c t="s" r="A66" s="4">
        <v>1320</v>
      </c>
    </row>
    <row spans="1:4" r="67">
      <c t="s" r="A67" s="3">
        <v>1331</v>
      </c>
    </row>
    <row spans="1:4" r="68">
      <c t="s" r="A68" s="4">
        <v>171</v>
      </c>
      <c t="n" r="B68" s="6">
        <v>2221658</v>
      </c>
      <c t="n" r="C68" s="6">
        <v>3223393</v>
      </c>
      <c t="n" r="D68" s="6">
        <v>1693766</v>
      </c>
    </row>
    <row spans="1:4" r="69">
      <c t="s" r="A69" s="3">
        <v>172</v>
      </c>
    </row>
    <row spans="1:4" r="70">
      <c t="s" r="A70" s="4">
        <v>174</v>
      </c>
      <c t="n" r="B70" s="6">
        <v>-10518</v>
      </c>
      <c t="n" r="C70" s="6">
        <v>-31626</v>
      </c>
      <c t="n" r="D70" s="6">
        <v>-29901</v>
      </c>
    </row>
    <row spans="1:4" r="71">
      <c t="s" r="A71" s="4">
        <v>175</v>
      </c>
      <c t="n" r="B71" s="6">
        <v>10</v>
      </c>
      <c t="n" r="C71" s="6">
        <v>42</v>
      </c>
      <c t="n" r="D71" s="6">
        <v>31000</v>
      </c>
    </row>
    <row spans="1:4" r="72">
      <c t="s" r="A72" s="4">
        <v>1336</v>
      </c>
      <c t="n" r="B72" s="6">
        <v>-22</v>
      </c>
      <c t="n" r="D72" s="6">
        <v>-68</v>
      </c>
    </row>
    <row spans="1:4" r="73">
      <c t="s" r="A73" s="4">
        <v>177</v>
      </c>
      <c t="n" r="B73" s="6">
        <v>-10530</v>
      </c>
      <c t="n" r="C73" s="6">
        <v>-31584</v>
      </c>
      <c t="n" r="D73" s="6">
        <v>1031</v>
      </c>
    </row>
    <row spans="1:4" r="74">
      <c t="s" r="A74" s="3">
        <v>178</v>
      </c>
    </row>
    <row spans="1:4" r="75">
      <c t="s" r="A75" s="4">
        <v>179</v>
      </c>
      <c t="n" r="B75" s="6">
        <v>13313</v>
      </c>
      <c t="n" r="C75" s="6">
        <v>44973</v>
      </c>
      <c t="n" r="D75" s="6">
        <v>50223</v>
      </c>
    </row>
    <row spans="1:4" r="76">
      <c t="s" r="A76" s="4">
        <v>167</v>
      </c>
      <c t="n" r="B76" s="6">
        <v>8785</v>
      </c>
      <c t="n" r="C76" s="6">
        <v>3585</v>
      </c>
    </row>
    <row spans="1:4" r="77">
      <c t="s" r="A77" s="4">
        <v>149</v>
      </c>
      <c t="n" r="B77" s="6">
        <v>-205084</v>
      </c>
      <c t="n" r="C77" s="6">
        <v>-1676802</v>
      </c>
      <c t="n" r="D77" s="6">
        <v>-561150</v>
      </c>
    </row>
    <row spans="1:4" r="78">
      <c t="s" r="A78" s="4">
        <v>180</v>
      </c>
      <c t="n" r="D78" s="6">
        <v>350</v>
      </c>
    </row>
    <row spans="1:4" r="79">
      <c t="s" r="A79" s="4">
        <v>181</v>
      </c>
      <c t="n" r="B79" s="6">
        <v>-2073762</v>
      </c>
      <c t="n" r="C79" s="6">
        <v>-1610087</v>
      </c>
      <c t="n" r="D79" s="6">
        <v>-1152690</v>
      </c>
    </row>
    <row spans="1:4" r="80">
      <c t="s" r="A80" s="4">
        <v>1339</v>
      </c>
      <c t="n" r="C80" s="6">
        <v>114155</v>
      </c>
      <c t="n" r="D80" s="6">
        <v>251537</v>
      </c>
    </row>
    <row spans="1:4" r="81">
      <c t="s" r="A81" s="4">
        <v>1341</v>
      </c>
      <c t="n" r="D81" s="6">
        <v>-237161</v>
      </c>
    </row>
    <row spans="1:4" r="82">
      <c t="s" r="A82" s="4">
        <v>185</v>
      </c>
      <c t="n" r="B82" s="6">
        <v>-2260436</v>
      </c>
      <c t="n" r="C82" s="6">
        <v>-3127864</v>
      </c>
      <c t="n" r="D82" s="6">
        <v>-1652579</v>
      </c>
    </row>
    <row spans="1:4" r="83">
      <c t="s" r="A83" s="4">
        <v>187</v>
      </c>
      <c t="n" r="B83" s="6">
        <v>-49308</v>
      </c>
      <c t="n" r="C83" s="6">
        <v>63945</v>
      </c>
      <c t="n" r="D83" s="6">
        <v>42218</v>
      </c>
    </row>
    <row spans="1:4" r="84">
      <c t="s" r="A84" s="4">
        <v>188</v>
      </c>
      <c t="n" r="B84" s="6">
        <v>114125</v>
      </c>
      <c t="n" r="C84" s="6">
        <v>50180</v>
      </c>
      <c t="n" r="D84" s="6">
        <v>7962</v>
      </c>
    </row>
    <row spans="1:4" r="85">
      <c t="s" r="A85" s="4">
        <v>189</v>
      </c>
      <c t="n" r="B85" s="6">
        <v>64817</v>
      </c>
      <c t="n" r="C85" s="6">
        <v>114125</v>
      </c>
      <c t="n" r="D85" s="6">
        <v>50180</v>
      </c>
    </row>
    <row spans="1:4" r="86">
      <c t="s" r="A86" s="4">
        <v>1342</v>
      </c>
    </row>
    <row spans="1:4" r="87">
      <c t="s" r="A87" s="3">
        <v>178</v>
      </c>
    </row>
    <row spans="1:4" r="88">
      <c t="s" r="A88" s="4">
        <v>779</v>
      </c>
      <c t="n" r="B88" s="6">
        <v>-3688</v>
      </c>
      <c t="n" r="C88" s="6">
        <v>-3688</v>
      </c>
      <c t="n" r="D88" s="6">
        <v>-3688</v>
      </c>
    </row>
    <row spans="1:4" r="89">
      <c t="s" r="A89" s="4">
        <v>1321</v>
      </c>
    </row>
    <row spans="1:4" r="90">
      <c t="s" r="A90" s="3">
        <v>1331</v>
      </c>
    </row>
    <row spans="1:4" r="91">
      <c t="s" r="A91" s="4">
        <v>171</v>
      </c>
      <c t="n" r="B91" s="6">
        <v>2601691</v>
      </c>
      <c t="n" r="C91" s="6">
        <v>2915949</v>
      </c>
      <c t="n" r="D91" s="6">
        <v>1892021</v>
      </c>
    </row>
    <row spans="1:4" r="92">
      <c t="s" r="A92" s="3">
        <v>172</v>
      </c>
    </row>
    <row spans="1:4" r="93">
      <c t="s" r="A93" s="4">
        <v>173</v>
      </c>
      <c t="n" r="C93" s="6">
        <v>0</v>
      </c>
      <c t="n" r="D93" s="6">
        <v>1</v>
      </c>
    </row>
    <row spans="1:4" r="94">
      <c t="s" r="A94" s="4">
        <v>174</v>
      </c>
      <c t="n" r="B94" s="6">
        <v>-74789</v>
      </c>
      <c t="n" r="C94" s="6">
        <v>-102502</v>
      </c>
      <c t="n" r="D94" s="6">
        <v>-91900</v>
      </c>
    </row>
    <row spans="1:4" r="95">
      <c t="s" r="A95" s="4">
        <v>175</v>
      </c>
      <c t="n" r="B95" s="6">
        <v>81</v>
      </c>
      <c t="n" r="C95" s="6">
        <v>671</v>
      </c>
      <c t="n" r="D95" s="6">
        <v>121</v>
      </c>
    </row>
    <row spans="1:4" r="96">
      <c t="s" r="A96" s="4">
        <v>1332</v>
      </c>
      <c t="n" r="B96" s="6">
        <v>2285</v>
      </c>
      <c t="n" r="C96" s="6">
        <v>1889</v>
      </c>
      <c t="n" r="D96" s="6">
        <v>1357</v>
      </c>
    </row>
    <row spans="1:4" r="97">
      <c t="s" r="A97" s="4">
        <v>1335</v>
      </c>
      <c t="n" r="B97" s="6">
        <v>1506308</v>
      </c>
      <c t="n" r="C97" s="6">
        <v>1418221</v>
      </c>
      <c t="n" r="D97" s="6">
        <v>1383116</v>
      </c>
    </row>
    <row spans="1:4" r="98">
      <c t="s" r="A98" s="4">
        <v>1336</v>
      </c>
      <c t="n" r="B98" s="6">
        <v>-1383708</v>
      </c>
      <c t="n" r="C98" s="6">
        <v>-1327991</v>
      </c>
      <c t="n" r="D98" s="6">
        <v>-1292416</v>
      </c>
    </row>
    <row spans="1:4" r="99">
      <c t="s" r="A99" s="4">
        <v>177</v>
      </c>
      <c t="n" r="B99" s="6">
        <v>50177</v>
      </c>
      <c t="n" r="C99" s="6">
        <v>-9712</v>
      </c>
      <c t="n" r="D99" s="6">
        <v>279</v>
      </c>
    </row>
    <row spans="1:4" r="100">
      <c t="s" r="A100" s="3">
        <v>178</v>
      </c>
    </row>
    <row spans="1:4" r="101">
      <c t="s" r="A101" s="4">
        <v>153</v>
      </c>
      <c t="n" r="B101" s="6">
        <v>-3240</v>
      </c>
      <c t="n" r="C101" s="6">
        <v>-2274</v>
      </c>
      <c t="n" r="D101" s="6">
        <v>-2894</v>
      </c>
    </row>
    <row spans="1:4" r="102">
      <c t="s" r="A102" s="4">
        <v>1307</v>
      </c>
      <c t="n" r="B102" s="6">
        <v>-2220335</v>
      </c>
      <c t="n" r="C102" s="6">
        <v>-3279161</v>
      </c>
      <c t="n" r="D102" s="6">
        <v>-1732152</v>
      </c>
    </row>
    <row spans="1:4" r="103">
      <c t="s" r="A103" s="4">
        <v>184</v>
      </c>
      <c t="n" r="D103" s="6">
        <v>-27529</v>
      </c>
    </row>
    <row spans="1:4" r="104">
      <c t="s" r="A104" s="4">
        <v>185</v>
      </c>
      <c t="n" r="B104" s="6">
        <v>-2637800</v>
      </c>
      <c t="n" r="C104" s="6">
        <v>-2876327</v>
      </c>
      <c t="n" r="D104" s="6">
        <v>-1759213</v>
      </c>
    </row>
    <row spans="1:4" r="105">
      <c t="s" r="A105" s="4">
        <v>187</v>
      </c>
      <c t="n" r="B105" s="6">
        <v>14068</v>
      </c>
      <c t="n" r="C105" s="6">
        <v>29910</v>
      </c>
      <c t="n" r="D105" s="6">
        <v>133087</v>
      </c>
    </row>
    <row spans="1:4" r="106">
      <c t="s" r="A106" s="4">
        <v>188</v>
      </c>
      <c t="n" r="B106" s="6">
        <v>345399</v>
      </c>
      <c t="n" r="C106" s="6">
        <v>315489</v>
      </c>
      <c t="n" r="D106" s="6">
        <v>182402</v>
      </c>
    </row>
    <row spans="1:4" r="107">
      <c t="s" r="A107" s="4">
        <v>189</v>
      </c>
      <c t="n" r="B107" s="6">
        <v>359467</v>
      </c>
      <c t="n" r="C107" s="6">
        <v>345399</v>
      </c>
      <c t="n" r="D107" s="6">
        <v>315489</v>
      </c>
    </row>
    <row spans="1:4" r="108">
      <c t="s" r="A108" s="4">
        <v>1343</v>
      </c>
    </row>
    <row spans="1:4" r="109">
      <c t="s" r="A109" s="3">
        <v>178</v>
      </c>
    </row>
    <row spans="1:4" r="110">
      <c t="s" r="A110" s="4">
        <v>638</v>
      </c>
      <c t="n" r="B110" s="6">
        <v>1090000</v>
      </c>
      <c t="n" r="C110" s="6">
        <v>1678000</v>
      </c>
      <c t="n" r="D110" s="6">
        <v>2828750</v>
      </c>
    </row>
    <row spans="1:4" r="111">
      <c t="s" r="A111" s="4">
        <v>779</v>
      </c>
      <c t="n" r="B111" s="6">
        <v>-1502500</v>
      </c>
      <c t="n" r="C111" s="6">
        <v>-1270500</v>
      </c>
    </row>
    <row spans="1:4" r="112">
      <c t="s" r="A112" s="4">
        <v>1344</v>
      </c>
    </row>
    <row spans="1:4" r="113">
      <c t="s" r="A113" s="3">
        <v>178</v>
      </c>
    </row>
    <row spans="1:4" r="114">
      <c t="s" r="A114" s="4">
        <v>638</v>
      </c>
      <c t="n" r="D114" s="6">
        <v>250000</v>
      </c>
    </row>
    <row spans="1:4" r="115">
      <c t="s" r="A115" s="4">
        <v>779</v>
      </c>
      <c t="n" r="D115" s="6">
        <v>-3073038</v>
      </c>
    </row>
    <row spans="1:4" r="116">
      <c t="s" r="A116" s="4">
        <v>1345</v>
      </c>
    </row>
    <row spans="1:4" r="117">
      <c t="s" r="A117" s="3">
        <v>178</v>
      </c>
    </row>
    <row spans="1:4" r="118">
      <c t="s" r="A118" s="4">
        <v>778</v>
      </c>
      <c t="n" r="B118" s="6">
        <v>-1725</v>
      </c>
      <c t="n" r="C118" s="6">
        <v>-2392</v>
      </c>
      <c t="n" r="D118" s="6">
        <v>-2350</v>
      </c>
    </row>
    <row spans="1:4" r="119">
      <c t="s" r="A119" s="4">
        <v>1322</v>
      </c>
    </row>
    <row spans="1:4" r="120">
      <c t="s" r="A120" s="3">
        <v>1331</v>
      </c>
    </row>
    <row spans="1:4" r="121">
      <c t="s" r="A121" s="4">
        <v>171</v>
      </c>
      <c t="n" r="B121" s="6">
        <v>3229278</v>
      </c>
      <c t="n" r="C121" s="6">
        <v>4643445</v>
      </c>
      <c t="n" r="D121" s="6">
        <v>4255589</v>
      </c>
    </row>
    <row spans="1:4" r="122">
      <c t="s" r="A122" s="3">
        <v>172</v>
      </c>
    </row>
    <row spans="1:4" r="123">
      <c t="s" r="A123" s="4">
        <v>173</v>
      </c>
      <c t="n" r="B123" s="6">
        <v>-1328</v>
      </c>
      <c t="n" r="C123" s="6">
        <v>270</v>
      </c>
      <c t="n" r="D123" s="6">
        <v>-383</v>
      </c>
    </row>
    <row spans="1:4" r="124">
      <c t="s" r="A124" s="4">
        <v>174</v>
      </c>
      <c t="n" r="B124" s="6">
        <v>-1443335</v>
      </c>
      <c t="n" r="C124" s="6">
        <v>-1044528</v>
      </c>
      <c t="n" r="D124" s="6">
        <v>-776310</v>
      </c>
    </row>
    <row spans="1:4" r="125">
      <c t="s" r="A125" s="4">
        <v>175</v>
      </c>
      <c t="n" r="B125" s="6">
        <v>1413</v>
      </c>
      <c t="n" r="C125" s="6">
        <v>1105</v>
      </c>
      <c t="n" r="D125" s="6">
        <v>1034</v>
      </c>
    </row>
    <row spans="1:4" r="126">
      <c t="s" r="A126" s="4">
        <v>176</v>
      </c>
      <c t="n" r="D126" s="6">
        <v>-45871</v>
      </c>
    </row>
    <row spans="1:4" r="127">
      <c t="s" r="A127" s="4">
        <v>1333</v>
      </c>
      <c t="n" r="C127" s="6">
        <v>-114155</v>
      </c>
      <c t="n" r="D127" s="6">
        <v>-251537</v>
      </c>
    </row>
    <row spans="1:4" r="128">
      <c t="s" r="A128" s="4">
        <v>1334</v>
      </c>
      <c t="n" r="D128" s="6">
        <v>237161</v>
      </c>
    </row>
    <row spans="1:4" r="129">
      <c t="s" r="A129" s="4">
        <v>177</v>
      </c>
      <c t="n" r="B129" s="6">
        <v>-1443250</v>
      </c>
      <c t="n" r="C129" s="6">
        <v>-1157308</v>
      </c>
      <c t="n" r="D129" s="6">
        <v>-835906</v>
      </c>
    </row>
    <row spans="1:4" r="130">
      <c t="s" r="A130" s="3">
        <v>178</v>
      </c>
    </row>
    <row spans="1:4" r="131">
      <c t="s" r="A131" s="4">
        <v>179</v>
      </c>
      <c t="n" r="B131" s="6">
        <v>3563</v>
      </c>
      <c t="n" r="C131" s="6">
        <v>10677</v>
      </c>
      <c t="n" r="D131" s="6">
        <v>19373</v>
      </c>
    </row>
    <row spans="1:4" r="132">
      <c t="s" r="A132" s="4">
        <v>181</v>
      </c>
      <c t="n" r="B132" s="6">
        <v>-619120</v>
      </c>
      <c t="n" r="C132" s="6">
        <v>-776570</v>
      </c>
      <c t="n" r="D132" s="6">
        <v>-411359</v>
      </c>
    </row>
    <row spans="1:4" r="133">
      <c t="s" r="A133" s="4">
        <v>153</v>
      </c>
      <c t="n" r="B133" s="6">
        <v>-10668</v>
      </c>
      <c t="n" r="C133" s="6">
        <v>-7499</v>
      </c>
      <c t="n" r="D133" s="6">
        <v>-8964</v>
      </c>
    </row>
    <row spans="1:4" r="134">
      <c t="s" r="A134" s="4">
        <v>1307</v>
      </c>
      <c t="n" r="B134" s="6">
        <v>-142205</v>
      </c>
      <c t="n" r="C134" s="6">
        <v>-129416</v>
      </c>
      <c t="n" r="D134" s="6">
        <v>-108570</v>
      </c>
    </row>
    <row spans="1:4" r="135">
      <c t="s" r="A135" s="4">
        <v>1337</v>
      </c>
      <c t="n" r="B135" s="6">
        <v>-3746424</v>
      </c>
      <c t="n" r="C135" s="6">
        <v>-3959587</v>
      </c>
      <c t="n" r="D135" s="6">
        <v>-2944358</v>
      </c>
    </row>
    <row spans="1:4" r="136">
      <c t="s" r="A136" s="4">
        <v>1338</v>
      </c>
      <c t="n" r="B136" s="6">
        <v>1383730</v>
      </c>
      <c t="n" r="C136" s="6">
        <v>1327991</v>
      </c>
      <c t="n" r="D136" s="6">
        <v>1292484</v>
      </c>
    </row>
    <row spans="1:4" r="137">
      <c t="s" r="A137" s="4">
        <v>1340</v>
      </c>
      <c t="n" r="B137" s="6">
        <v>-2285</v>
      </c>
      <c t="n" r="C137" s="6">
        <v>-1889</v>
      </c>
      <c t="n" r="D137" s="6">
        <v>-1357</v>
      </c>
    </row>
    <row spans="1:4" r="138">
      <c t="s" r="A138" s="4">
        <v>184</v>
      </c>
      <c t="n" r="B138" s="6">
        <v>-11745</v>
      </c>
      <c t="n" r="C138" s="6">
        <v>-88048</v>
      </c>
      <c t="n" r="D138" s="6">
        <v>-7885</v>
      </c>
    </row>
    <row spans="1:4" r="139">
      <c t="s" r="A139" s="4">
        <v>185</v>
      </c>
      <c t="n" r="B139" s="6">
        <v>-3035681</v>
      </c>
      <c t="n" r="C139" s="6">
        <v>-3645502</v>
      </c>
      <c t="n" r="D139" s="6">
        <v>-2500235</v>
      </c>
    </row>
    <row spans="1:4" r="140">
      <c t="s" r="A140" s="4">
        <v>186</v>
      </c>
      <c t="n" r="B140" s="6">
        <v>-41936</v>
      </c>
      <c t="n" r="C140" s="6">
        <v>-28585</v>
      </c>
      <c t="n" r="D140" s="6">
        <v>-7105</v>
      </c>
    </row>
    <row spans="1:4" r="141">
      <c t="s" r="A141" s="4">
        <v>187</v>
      </c>
      <c t="n" r="B141" s="6">
        <v>-1291589</v>
      </c>
      <c t="n" r="C141" s="6">
        <v>-187950</v>
      </c>
      <c t="n" r="D141" s="6">
        <v>912343</v>
      </c>
    </row>
    <row spans="1:4" r="142">
      <c t="s" r="A142" s="4">
        <v>188</v>
      </c>
      <c t="n" r="B142" s="6">
        <v>3046795</v>
      </c>
      <c t="n" r="C142" s="6">
        <v>3234745</v>
      </c>
      <c t="n" r="D142" s="6">
        <v>2322402</v>
      </c>
    </row>
    <row spans="1:4" r="143">
      <c t="s" r="A143" s="4">
        <v>189</v>
      </c>
      <c t="n" r="B143" s="6">
        <v>1755206</v>
      </c>
      <c t="n" r="C143" s="6">
        <v>3046795</v>
      </c>
      <c t="n" r="D143" s="6">
        <v>3234745</v>
      </c>
    </row>
    <row spans="1:4" r="144">
      <c t="s" r="A144" s="4">
        <v>1346</v>
      </c>
    </row>
    <row spans="1:4" r="145">
      <c t="s" r="A145" s="3">
        <v>178</v>
      </c>
    </row>
    <row spans="1:4" r="146">
      <c t="s" r="A146" s="4">
        <v>638</v>
      </c>
      <c t="n" r="B146" s="6">
        <v>999277</v>
      </c>
      <c t="n" r="C146" s="6">
        <v>819725</v>
      </c>
    </row>
    <row spans="1:4" r="147">
      <c t="s" r="A147" s="4">
        <v>779</v>
      </c>
      <c t="n" r="B147" s="6">
        <v>-820188</v>
      </c>
      <c t="n" r="C147" s="6">
        <v>-819680</v>
      </c>
    </row>
    <row spans="1:4" r="148">
      <c t="s" r="A148" s="4">
        <v>1347</v>
      </c>
    </row>
    <row spans="1:4" r="149">
      <c t="s" r="A149" s="3">
        <v>178</v>
      </c>
    </row>
    <row spans="1:4" r="150">
      <c t="s" r="A150" s="4">
        <v>638</v>
      </c>
      <c t="n" r="D150" s="6">
        <v>104357</v>
      </c>
    </row>
    <row spans="1:4" r="151">
      <c t="s" r="A151" s="4">
        <v>779</v>
      </c>
      <c t="n" r="B151" s="6">
        <v>-67403</v>
      </c>
      <c t="n" r="C151" s="6">
        <v>-17930</v>
      </c>
      <c t="n" r="D151" s="6">
        <v>-430504</v>
      </c>
    </row>
    <row spans="1:4" r="152">
      <c t="s" r="A152" s="4">
        <v>1348</v>
      </c>
    </row>
    <row spans="1:4" r="153">
      <c t="s" r="A153" s="3">
        <v>178</v>
      </c>
    </row>
    <row spans="1:4" r="154">
      <c t="s" r="A154" s="4">
        <v>778</v>
      </c>
      <c t="n" r="B154" s="7">
        <v>-2213</v>
      </c>
      <c t="n" r="C154" s="7">
        <v>-3276</v>
      </c>
      <c t="n" r="D154" s="7">
        <v>-34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1349</v>
      </c>
      <c t="s" r="B1" s="2">
        <v>121</v>
      </c>
      <c t="s" r="K1" s="2">
        <v>1</v>
      </c>
    </row>
    <row spans="1:13" r="2">
      <c t="s" r="B2" s="2">
        <v>2</v>
      </c>
      <c t="s" r="C2" s="2">
        <v>122</v>
      </c>
      <c t="s" r="D2" s="2">
        <v>4</v>
      </c>
      <c t="s" r="E2" s="2">
        <v>123</v>
      </c>
      <c t="s" r="F2" s="2">
        <v>32</v>
      </c>
      <c t="s" r="G2" s="2">
        <v>124</v>
      </c>
      <c t="s" r="H2" s="2">
        <v>125</v>
      </c>
      <c t="s" r="I2" s="2">
        <v>126</v>
      </c>
      <c t="s" r="J2" s="2">
        <v>127</v>
      </c>
      <c t="s" r="K2" s="2">
        <v>2</v>
      </c>
      <c t="s" r="L2" s="2">
        <v>32</v>
      </c>
      <c t="s" r="M2" s="2">
        <v>82</v>
      </c>
    </row>
    <row spans="1:13" r="3">
      <c t="s" r="A3" s="3">
        <v>254</v>
      </c>
      <c t="n" r="F3"/>
    </row>
    <row spans="1:13" r="4">
      <c t="s" r="A4" s="4">
        <v>91</v>
      </c>
      <c t="n" r="B4" s="7">
        <v>2861735</v>
      </c>
      <c t="n" r="C4" s="7">
        <v>2893683</v>
      </c>
      <c t="n" r="D4" s="7">
        <v>2921421</v>
      </c>
      <c t="n" r="E4" s="7">
        <v>3011622</v>
      </c>
      <c t="n" r="F4" s="7">
        <v>3415993</v>
      </c>
      <c t="n" r="H4" s="7">
        <v>3533122</v>
      </c>
      <c t="n" r="I4" s="7">
        <v>3624350</v>
      </c>
      <c t="n" r="J4" s="7">
        <v>4010384</v>
      </c>
      <c t="n" r="K4" s="7">
        <v>11688461</v>
      </c>
      <c t="n" r="L4" s="7">
        <v>14583849</v>
      </c>
      <c t="n" r="M4" s="7">
        <v>13769885</v>
      </c>
    </row>
    <row spans="1:13" r="5">
      <c t="s" r="A5" s="4">
        <v>102</v>
      </c>
      <c t="n" r="B5" s="6">
        <v>701981</v>
      </c>
      <c t="n" r="C5" s="6">
        <v>739069</v>
      </c>
      <c t="n" r="D5" s="6">
        <v>689310</v>
      </c>
      <c t="n" r="E5" s="6">
        <v>711115</v>
      </c>
      <c t="n" r="F5" s="6">
        <v>1022520</v>
      </c>
      <c t="n" r="H5" s="6">
        <v>971421</v>
      </c>
      <c t="n" r="I5" s="6">
        <v>961460</v>
      </c>
      <c t="n" r="J5" s="6">
        <v>1143825</v>
      </c>
      <c t="n" r="K5" s="6">
        <v>2841475</v>
      </c>
      <c t="n" r="L5" s="6">
        <v>4099226</v>
      </c>
      <c t="n" r="M5" s="6">
        <v>3408243</v>
      </c>
    </row>
    <row spans="1:13" r="6">
      <c t="s" r="A6" s="4">
        <v>110</v>
      </c>
      <c t="n" r="B6" s="6">
        <v>574975</v>
      </c>
      <c t="n" r="C6" s="6">
        <v>618193</v>
      </c>
      <c t="n" r="D6" s="6">
        <v>581491</v>
      </c>
      <c t="n" r="E6" s="6">
        <v>611038</v>
      </c>
      <c t="n" r="F6" s="6">
        <v>878000</v>
      </c>
      <c t="n" r="H6" s="6">
        <v>860499</v>
      </c>
      <c t="n" r="I6" s="6">
        <v>852844</v>
      </c>
      <c t="n" r="J6" s="6">
        <v>996728</v>
      </c>
      <c t="n" r="K6" s="6">
        <v>2385697</v>
      </c>
      <c t="n" r="L6" s="6">
        <v>3588071</v>
      </c>
      <c t="n" r="M6" s="6">
        <v>2954676</v>
      </c>
    </row>
    <row spans="1:13" r="7">
      <c t="s" r="A7" s="4">
        <v>112</v>
      </c>
      <c t="n" r="B7" s="7">
        <v>465782</v>
      </c>
      <c t="n" r="C7" s="7">
        <v>519358</v>
      </c>
      <c t="n" r="D7" s="7">
        <v>469173</v>
      </c>
      <c t="n" r="E7" s="7">
        <v>511923</v>
      </c>
      <c t="n" r="F7" s="7">
        <v>721305</v>
      </c>
      <c t="n" r="H7" s="7">
        <v>671705</v>
      </c>
      <c t="n" r="I7" s="7">
        <v>671434</v>
      </c>
      <c t="n" r="J7" s="7">
        <v>776185</v>
      </c>
      <c t="n" r="K7" s="7">
        <v>1966236</v>
      </c>
      <c t="n" r="L7" s="7">
        <v>2840629</v>
      </c>
      <c t="n" r="M7" s="7">
        <v>2305997</v>
      </c>
    </row>
    <row spans="1:13" r="8">
      <c t="s" r="A8" s="4">
        <v>1350</v>
      </c>
      <c t="n" r="B8" s="9">
        <v>0.59</v>
      </c>
      <c t="n" r="C8" s="9">
        <v>0.65</v>
      </c>
      <c t="n" r="D8" s="9">
        <v>0.59</v>
      </c>
      <c t="n" r="E8" s="9">
        <v>0.64</v>
      </c>
      <c t="n" r="F8" s="9">
        <v>0.9</v>
      </c>
      <c t="n" r="H8" s="9">
        <v>0.84</v>
      </c>
      <c t="n" r="I8" s="9">
        <v>0.83</v>
      </c>
      <c t="n" r="J8" s="9">
        <v>0.95</v>
      </c>
      <c t="n" r="K8" s="9">
        <v>2.47</v>
      </c>
      <c t="n" r="L8" s="9">
        <v>3.52</v>
      </c>
      <c t="n" r="M8" s="9">
        <v>2.8</v>
      </c>
    </row>
    <row spans="1:13" r="9">
      <c t="s" r="A9" s="4">
        <v>1351</v>
      </c>
      <c t="n" r="B9" s="9">
        <v>0.59</v>
      </c>
      <c t="n" r="C9" s="9">
        <v>0.65</v>
      </c>
      <c t="n" r="D9" s="9">
        <v>0.59</v>
      </c>
      <c t="n" r="E9" s="9">
        <v>0.64</v>
      </c>
      <c t="n" r="F9" s="9">
        <v>0.9</v>
      </c>
      <c t="n" r="H9" s="9">
        <v>0.83</v>
      </c>
      <c t="n" r="I9" s="9">
        <v>0.83</v>
      </c>
      <c t="n" r="J9" s="9">
        <v>0.95</v>
      </c>
      <c t="n" r="K9" s="9">
        <v>2.47</v>
      </c>
      <c t="n" r="L9" s="9">
        <v>3.52</v>
      </c>
      <c t="n" r="M9" s="9">
        <v>2.79</v>
      </c>
    </row>
    <row spans="1:13" r="10">
      <c t="n" r="A10"/>
    </row>
    <row spans="1:13" r="11">
      <c t="s" r="A11" s="4">
        <v>124</v>
      </c>
      <c t="s" r="B11" s="4">
        <v>134</v>
      </c>
    </row>
  </sheetData>
  <mergeCells count="12">
    <mergeCell ref="A1:A2"/>
    <mergeCell ref="B1:J1"/>
    <mergeCell ref="K1:M1"/>
    <mergeCell ref="F3:G3"/>
    <mergeCell ref="F4:G4"/>
    <mergeCell ref="F5:G5"/>
    <mergeCell ref="F6:G6"/>
    <mergeCell ref="F7:G7"/>
    <mergeCell ref="F8:G8"/>
    <mergeCell ref="F9:G9"/>
    <mergeCell ref="A10:M10"/>
    <mergeCell ref="B11:M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52</v>
      </c>
      <c t="s" r="B1" s="2">
        <v>585</v>
      </c>
    </row>
    <row spans="1:2" r="2">
      <c t="s" r="B2" s="2">
        <v>392</v>
      </c>
    </row>
    <row spans="1:2" r="3">
      <c t="s" r="A3" s="4">
        <v>551</v>
      </c>
    </row>
    <row spans="1:2" r="4">
      <c t="s" r="A4" s="3">
        <v>1353</v>
      </c>
    </row>
    <row spans="1:2" r="5">
      <c t="s" r="A5" s="4">
        <v>1354</v>
      </c>
      <c t="n" r="B5" s="10">
        <v>90.099999999999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5</v>
      </c>
      <c t="s" r="B1" s="2">
        <v>1</v>
      </c>
    </row>
    <row spans="1:4" r="2">
      <c t="s" r="B2" s="2">
        <v>2</v>
      </c>
      <c t="s" r="C2" s="2">
        <v>32</v>
      </c>
      <c t="s" r="D2" s="2">
        <v>82</v>
      </c>
    </row>
    <row spans="1:4" r="3">
      <c t="s" r="A3" s="4">
        <v>1356</v>
      </c>
    </row>
    <row spans="1:4" r="4">
      <c t="s" r="A4" s="3">
        <v>1357</v>
      </c>
    </row>
    <row spans="1:4" r="5">
      <c t="s" r="A5" s="4">
        <v>1358</v>
      </c>
      <c t="n" r="B5" s="7">
        <v>673285</v>
      </c>
      <c t="n" r="C5" s="7">
        <v>629727</v>
      </c>
      <c t="n" r="D5" s="7">
        <v>491682</v>
      </c>
    </row>
    <row spans="1:4" r="6">
      <c t="s" r="A6" s="4">
        <v>1359</v>
      </c>
      <c t="n" r="B6" s="6">
        <v>155635</v>
      </c>
      <c t="n" r="C6" s="6">
        <v>186722</v>
      </c>
      <c t="n" r="D6" s="6">
        <v>237786</v>
      </c>
    </row>
    <row spans="1:4" r="7">
      <c t="s" r="A7" s="4">
        <v>1360</v>
      </c>
      <c t="n" r="B7" s="6">
        <v>-192317</v>
      </c>
      <c t="n" r="C7" s="6">
        <v>-143164</v>
      </c>
      <c t="n" r="D7" s="6">
        <v>-99741</v>
      </c>
    </row>
    <row spans="1:4" r="8">
      <c t="s" r="A8" s="4">
        <v>1361</v>
      </c>
      <c t="n" r="B8" s="6">
        <v>636603</v>
      </c>
      <c t="n" r="C8" s="6">
        <v>673285</v>
      </c>
      <c t="n" r="D8" s="6">
        <v>629727</v>
      </c>
    </row>
    <row spans="1:4" r="9">
      <c t="s" r="A9" s="4">
        <v>1362</v>
      </c>
    </row>
    <row spans="1:4" r="10">
      <c t="s" r="A10" s="3">
        <v>1357</v>
      </c>
    </row>
    <row spans="1:4" r="11">
      <c t="s" r="A11" s="4">
        <v>1358</v>
      </c>
      <c t="n" r="B11" s="6">
        <v>2484653</v>
      </c>
      <c t="n" r="C11" s="6">
        <v>1519268</v>
      </c>
      <c t="n" r="D11" s="6">
        <v>1390900</v>
      </c>
    </row>
    <row spans="1:4" r="12">
      <c t="s" r="A12" s="4">
        <v>1359</v>
      </c>
      <c t="n" r="B12" s="6">
        <v>840157</v>
      </c>
      <c t="n" r="C12" s="6">
        <v>1012126</v>
      </c>
      <c t="n" r="D12" s="6">
        <v>149893</v>
      </c>
    </row>
    <row spans="1:4" r="13">
      <c t="s" r="A13" s="4">
        <v>1363</v>
      </c>
      <c t="n" r="B13" s="6">
        <v>-22673</v>
      </c>
      <c t="n" r="C13" s="6">
        <v>-46741</v>
      </c>
      <c t="n" r="D13" s="6">
        <v>-21525</v>
      </c>
    </row>
    <row spans="1:4" r="14">
      <c t="s" r="A14" s="4">
        <v>1361</v>
      </c>
      <c t="n" r="B14" s="7">
        <v>3302137</v>
      </c>
      <c t="n" r="C14" s="7">
        <v>2484653</v>
      </c>
      <c t="n" r="D14" s="7">
        <v>15192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Organization and Business of Co</vt:lpstr>
      <vt:lpstr>Summary of Significant Accounti</vt:lpstr>
      <vt:lpstr>Accounts Receivable, Net</vt:lpstr>
      <vt:lpstr>Property and Equipment, Net</vt:lpstr>
      <vt:lpstr>Leasehold Interests in Land, Ne</vt:lpstr>
      <vt:lpstr>Intangible Assets, Net</vt:lpstr>
      <vt:lpstr>Other Accrued Liabilities</vt:lpstr>
      <vt:lpstr>Long-Term Debt</vt:lpstr>
      <vt:lpstr>Equity</vt:lpstr>
      <vt:lpstr>Income Taxes</vt:lpstr>
      <vt:lpstr>Fair Value Measurements</vt:lpstr>
      <vt:lpstr>Mall Sales</vt:lpstr>
      <vt:lpstr>Commitments and Contingencies</vt:lpstr>
      <vt:lpstr>Stock-Based Employee Compensati</vt:lpstr>
      <vt:lpstr>Employee Benefit Plans</vt:lpstr>
      <vt:lpstr>Related Party Transactions</vt:lpstr>
      <vt:lpstr>Segment Information</vt:lpstr>
      <vt:lpstr>Condensed Consolidating Financi</vt:lpstr>
      <vt:lpstr>Selected Quarterly Financial Re</vt:lpstr>
      <vt:lpstr>Schedule II - Valuation and Qua</vt:lpstr>
      <vt:lpstr>Summary of Significant Accoun29</vt:lpstr>
      <vt:lpstr>Summary of Significant Accoun30</vt:lpstr>
      <vt:lpstr>Accounts Receivable, Net (Table</vt:lpstr>
      <vt:lpstr>Property and Equipment, Net (Ta</vt:lpstr>
      <vt:lpstr>Leasehold Interests in Land, 33</vt:lpstr>
      <vt:lpstr>Intangible Assets, Net (Tables)</vt:lpstr>
      <vt:lpstr>Other Accrued Liabilities (Tabl</vt:lpstr>
      <vt:lpstr>Long-Term Debt (Tables)</vt:lpstr>
      <vt:lpstr>Equity (Tables)</vt:lpstr>
      <vt:lpstr>Income Taxes (Tables)</vt:lpstr>
      <vt:lpstr>Fair Value Measurements (Tables</vt:lpstr>
      <vt:lpstr>Mall Sales (Tables)</vt:lpstr>
      <vt:lpstr>Commitments and Contingencies (</vt:lpstr>
      <vt:lpstr>Stock-Based Employee Compensa42</vt:lpstr>
      <vt:lpstr>Segment Information (Tables)</vt:lpstr>
      <vt:lpstr>Condensed Consolidating Finan44</vt:lpstr>
      <vt:lpstr>Selected Quarterly Financial 45</vt:lpstr>
      <vt:lpstr>Organization and Business of 46</vt:lpstr>
      <vt:lpstr>Summary of Significant Accoun47</vt:lpstr>
      <vt:lpstr>Summary of Significant Accoun48</vt:lpstr>
      <vt:lpstr>Summary of Significant Accoun49</vt:lpstr>
      <vt:lpstr>Summary of Significant Accoun50</vt:lpstr>
      <vt:lpstr>Summary of Significant Accoun51</vt:lpstr>
      <vt:lpstr>Accounts Receivable, Net (Detai</vt:lpstr>
      <vt:lpstr>Property and Equipment, Net (De</vt:lpstr>
      <vt:lpstr>Property and Equipment, Net - C</vt:lpstr>
      <vt:lpstr>Property and Equipment, Net - A</vt:lpstr>
      <vt:lpstr>Leasehold Interests in Land, 56</vt:lpstr>
      <vt:lpstr>Leasehold Interests in Land, 57</vt:lpstr>
      <vt:lpstr>Leasehold Interests in Land, 58</vt:lpstr>
      <vt:lpstr>Intangible Assets, Net (Detail)</vt:lpstr>
      <vt:lpstr>Intangible Assets, Net - Additi</vt:lpstr>
      <vt:lpstr>Other Accrued Liabilities (Deta</vt:lpstr>
      <vt:lpstr>Long-Term Debt - Schedule of Lo</vt:lpstr>
      <vt:lpstr>Long-Term Debt - Schedule of 63</vt:lpstr>
      <vt:lpstr>Long-Term Debt - Additional Inf</vt:lpstr>
      <vt:lpstr>Long-Term Debt - Cash Flows fro</vt:lpstr>
      <vt:lpstr>Long-Term Debt - Maturities of </vt:lpstr>
      <vt:lpstr>Equity - Additional Information</vt:lpstr>
      <vt:lpstr>Equity - Rollforward of Common </vt:lpstr>
      <vt:lpstr>Income Taxes - Income (Loss) Be</vt:lpstr>
      <vt:lpstr>Income Taxes - Components of In</vt:lpstr>
      <vt:lpstr>Income Taxes - Effective Income</vt:lpstr>
      <vt:lpstr>Income Taxes - Additional Infor</vt:lpstr>
      <vt:lpstr>Income Taxes - Components of Ne</vt:lpstr>
      <vt:lpstr>Income Taxes - Reconciliation o</vt:lpstr>
      <vt:lpstr>Fair Value Measurements Fair Va</vt:lpstr>
      <vt:lpstr>Fair Value Measurements (Detail</vt:lpstr>
      <vt:lpstr>Fair Value Measurements - Footn</vt:lpstr>
      <vt:lpstr>Mall Sales - Additional Informa</vt:lpstr>
      <vt:lpstr>Mall Sales - Future Lease Payme</vt:lpstr>
      <vt:lpstr>Commitments and Contingencies -</vt:lpstr>
      <vt:lpstr>Commitments and Contingencies81</vt:lpstr>
      <vt:lpstr>Commitments and Contingencies82</vt:lpstr>
      <vt:lpstr>Stock-Based Employee Compensa83</vt:lpstr>
      <vt:lpstr>Stock-Based Employee Compensa84</vt:lpstr>
      <vt:lpstr>Stock-Based Employee Compensa85</vt:lpstr>
      <vt:lpstr>Stock-Based Employee Compensa86</vt:lpstr>
      <vt:lpstr>Stock-Based Employee Compensa87</vt:lpstr>
      <vt:lpstr>Employee Benefit Plans - Additi</vt:lpstr>
      <vt:lpstr>Related Party Transactions - Ad</vt:lpstr>
      <vt:lpstr>Schedule of Segment Reporting I</vt:lpstr>
      <vt:lpstr>Condensed Consolidating Finan91</vt:lpstr>
      <vt:lpstr>Condensed Consolidating Finan92</vt:lpstr>
      <vt:lpstr>Condensed Consolidating Finan93</vt:lpstr>
      <vt:lpstr>Condensed Consolidating Finan94</vt:lpstr>
      <vt:lpstr>Condensed Consolidating Finan95</vt:lpstr>
      <vt:lpstr>Selected Quarterly Financial 96</vt:lpstr>
      <vt:lpstr>Selected Quarterly Financial 97</vt:lpstr>
      <vt:lpstr>Schedule II - Valuation and Q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4:36Z</dcterms:created>
  <dcterms:modified xmlns:dcterms="http://purl.org/dc/terms/" xmlns:xsi="http://www.w3.org/2001/XMLSchema-instance" xsi:type="dcterms:W3CDTF">2016-02-26T17:24:36Z</dcterms:modified>
  <dc:title xmlns:dc="http://purl.org/dc/elements/1.1/">Untitled</dc:title>
  <dc:description xmlns:dc="http://purl.org/dc/elements/1.1/"/>
  <dc:subject xmlns:dc="http://purl.org/dc/elements/1.1/"/>
  <cp:keywords/>
  <cp:category/>
</cp:coreProperties>
</file>